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Ope5" sheetId="5" r:id="rId5"/>
    <s:sheet name="Consolidated Statement of Stock" sheetId="6" r:id="rId6"/>
    <s:sheet name="Consolidated Statement of Cash " sheetId="7" r:id="rId7"/>
    <s:sheet name="Background and Basis of Present" sheetId="8" r:id="rId8"/>
    <s:sheet name="Significant Accounting Policies" sheetId="9" r:id="rId9"/>
    <s:sheet name="Recent Accounting Pronouncement" sheetId="10" r:id="rId10"/>
    <s:sheet name="Acquisitions" sheetId="11" r:id="rId11"/>
    <s:sheet name="Goodwill and Intangible Assets" sheetId="12" r:id="rId12"/>
    <s:sheet name="Restructuring, Asset Impairment" sheetId="13" r:id="rId13"/>
    <s:sheet name="Balance Sheet Information" sheetId="14" r:id="rId14"/>
    <s:sheet name="Long-Term Debt" sheetId="15" r:id="rId15"/>
    <s:sheet name="Earnings Per Share and Equity" sheetId="16" r:id="rId16"/>
    <s:sheet name="Share-Based Compensation" sheetId="17" r:id="rId17"/>
    <s:sheet name="Employee Benefit Plans" sheetId="18" r:id="rId18"/>
    <s:sheet name="Commitments and Contingencies" sheetId="19" r:id="rId19"/>
    <s:sheet name="Fair Value Measurements" sheetId="20" r:id="rId20"/>
    <s:sheet name="Financial Instruments" sheetId="21" r:id="rId21"/>
    <s:sheet name="Income Taxes" sheetId="22" r:id="rId22"/>
    <s:sheet name="Changes in Accumulated Other Co" sheetId="23" r:id="rId23"/>
    <s:sheet name="Supplemental Disclosures" sheetId="24" r:id="rId24"/>
    <s:sheet name="Segment Information" sheetId="25" r:id="rId25"/>
    <s:sheet name="Supplementary Financial Informa" sheetId="26" r:id="rId26"/>
    <s:sheet name="Recent Developments and Subsequ" sheetId="27" r:id="rId27"/>
    <s:sheet name="Schedule II - Valuation and Qua" sheetId="28" r:id="rId28"/>
    <s:sheet name="Significant Accounting Polici29" sheetId="29" r:id="rId29"/>
    <s:sheet name="Background and Basis of Prese30" sheetId="30" r:id="rId30"/>
    <s:sheet name="Acquisitions (Tables)" sheetId="31" r:id="rId31"/>
    <s:sheet name="Goodwill and Intangible Assets " sheetId="32" r:id="rId32"/>
    <s:sheet name="Restructuring, Asset Impairme33" sheetId="33" r:id="rId33"/>
    <s:sheet name="Balance Sheet Information (Tabl" sheetId="34" r:id="rId34"/>
    <s:sheet name="Long-Term Debt (Tables)" sheetId="35" r:id="rId35"/>
    <s:sheet name="Earnings Per Share and Equity (" sheetId="36" r:id="rId36"/>
    <s:sheet name="Share-Based Compensation (Table" sheetId="37" r:id="rId37"/>
    <s:sheet name="Employee Benefit Plans (Tables)" sheetId="38" r:id="rId38"/>
    <s:sheet name="Commitments and Contingencies (" sheetId="39" r:id="rId39"/>
    <s:sheet name="Fair Value Measurements (Tables" sheetId="40" r:id="rId40"/>
    <s:sheet name="Financial Instruments (Tables)" sheetId="41" r:id="rId41"/>
    <s:sheet name="Income Taxes (Tables)" sheetId="42" r:id="rId42"/>
    <s:sheet name="Changes in Accumulated Other 43" sheetId="43" r:id="rId43"/>
    <s:sheet name="Supplemental Disclosures (Table" sheetId="44" r:id="rId44"/>
    <s:sheet name="Segment Information (Tables)" sheetId="45" r:id="rId45"/>
    <s:sheet name="Supplementary Financial Infor46" sheetId="46" r:id="rId46"/>
    <s:sheet name="Background and Basis of Prese47" sheetId="47" r:id="rId47"/>
    <s:sheet name="Background and Basis of Prese48" sheetId="48" r:id="rId48"/>
    <s:sheet name="Background and Basis of Prese49" sheetId="49" r:id="rId49"/>
    <s:sheet name="Significant Accounting Polici50" sheetId="50" r:id="rId50"/>
    <s:sheet name="Recent Accounting Pronounceme51" sheetId="51" r:id="rId51"/>
    <s:sheet name="Acquisitions (Narrative) (Detai" sheetId="52" r:id="rId52"/>
    <s:sheet name="Acquisitions (Acquisitions Sche" sheetId="53" r:id="rId53"/>
    <s:sheet name="Acquisitions (Schedule of Pro F" sheetId="54" r:id="rId54"/>
    <s:sheet name="Goodwill and Intangible Asset55" sheetId="55" r:id="rId55"/>
    <s:sheet name="Goodwill and Intangible Asset56" sheetId="56" r:id="rId56"/>
    <s:sheet name="Goodwill and Intangible Asset57" sheetId="57" r:id="rId57"/>
    <s:sheet name="Goodwill and Intangible Asset58" sheetId="58" r:id="rId58"/>
    <s:sheet name="Goodwill and Intangible Asset59" sheetId="59" r:id="rId59"/>
    <s:sheet name="Restructuring, Asset Impairme60" sheetId="60" r:id="rId60"/>
    <s:sheet name="Restructuring, Asset Impairme61" sheetId="61" r:id="rId61"/>
    <s:sheet name="Restructuring, Asset Impairme62" sheetId="62" r:id="rId62"/>
    <s:sheet name="Balance Sheet Information (Supp" sheetId="63" r:id="rId63"/>
    <s:sheet name="Balance Sheet Information (Narr" sheetId="64" r:id="rId64"/>
    <s:sheet name="Balance Sheet Information (Warr" sheetId="65" r:id="rId65"/>
    <s:sheet name="Long-Term Debt (Schedule of Lon" sheetId="66" r:id="rId66"/>
    <s:sheet name="Long-Term Debt (Schedule of Ann" sheetId="67" r:id="rId67"/>
    <s:sheet name="Long-Term Debt (Narrative) (Los" sheetId="68" r:id="rId68"/>
    <s:sheet name="Long-Term Debt (Narrative) (Not" sheetId="69" r:id="rId69"/>
    <s:sheet name="Long-Term Debt (Narrative) (Ame" sheetId="70" r:id="rId70"/>
    <s:sheet name="Long-Term Debt (Narrative) (Des" sheetId="71" r:id="rId71"/>
    <s:sheet name="Long-Term Debt (Narrative) (D72" sheetId="72" r:id="rId72"/>
    <s:sheet name="Long-Term Debt (Schedule of L73" sheetId="73" r:id="rId73"/>
    <s:sheet name="Long-Term Debt (Narrative) (Phi" sheetId="74" r:id="rId74"/>
    <s:sheet name="Long-Term Debt (Narrative) (U.S" sheetId="75" r:id="rId75"/>
    <s:sheet name="Long-Term Debt (Narrative) (Mal" sheetId="76" r:id="rId76"/>
    <s:sheet name="Long-Term Debt (Narrative) (Vie" sheetId="77" r:id="rId77"/>
    <s:sheet name="Long-Term Debt (Narrative) (Cap" sheetId="78" r:id="rId78"/>
    <s:sheet name="Earnings Per Share and Equity79" sheetId="79" r:id="rId79"/>
    <s:sheet name="Earnings Per Share and Equity80" sheetId="80" r:id="rId80"/>
    <s:sheet name="Earnings Per Share and Equity81" sheetId="81" r:id="rId81"/>
    <s:sheet name="Share-Based Compensation (Summa" sheetId="82" r:id="rId82"/>
    <s:sheet name="Share-Based Compensation (Narra" sheetId="83" r:id="rId83"/>
    <s:sheet name="Share-Based Compensation (Weigh" sheetId="84" r:id="rId84"/>
    <s:sheet name="Share-Based Compensation (Sum85" sheetId="85" r:id="rId85"/>
    <s:sheet name="Share-Based Compensation (Addit" sheetId="86" r:id="rId86"/>
    <s:sheet name="Share-Based Compensation (Sum87" sheetId="87" r:id="rId87"/>
    <s:sheet name="Employee Benefit Plans (Narrati" sheetId="88" r:id="rId88"/>
    <s:sheet name="Employee Benefit Plans (Summary" sheetId="89" r:id="rId89"/>
    <s:sheet name="Employee Benefit Plans (Summa90" sheetId="90" r:id="rId90"/>
    <s:sheet name="Employee Benefit Plans (Fair Va" sheetId="91" r:id="rId91"/>
    <s:sheet name="Employee Benefit Plans (Activit" sheetId="92" r:id="rId92"/>
    <s:sheet name="Employee Benefit Plans (Expecte" sheetId="93" r:id="rId93"/>
    <s:sheet name="Commitments and Contingencies94" sheetId="94" r:id="rId94"/>
    <s:sheet name="Commitments and Contingencies95" sheetId="95" r:id="rId95"/>
    <s:sheet name="Commitments and Contingencies96" sheetId="96" r:id="rId96"/>
    <s:sheet name="Fair Value Measurements (Fair V" sheetId="97" r:id="rId97"/>
    <s:sheet name="Fair Value Measurements (Narrat" sheetId="98" r:id="rId98"/>
    <s:sheet name="Fair Value Measurements (Fair99" sheetId="99" r:id="rId99"/>
    <s:sheet name="Fair Value Measurements (Fai100" sheetId="100" r:id="rId100"/>
    <s:sheet name="Financial Instruments (Narrativ" sheetId="101" r:id="rId101"/>
    <s:sheet name="Financial Instruments (Schedule" sheetId="102" r:id="rId102"/>
    <s:sheet name="Income Taxes (Income (Loss) Bef" sheetId="103" r:id="rId103"/>
    <s:sheet name="Income Taxes (Provision (Benefi" sheetId="104" r:id="rId104"/>
    <s:sheet name="Income Taxes (Reconciliation Of" sheetId="105" r:id="rId105"/>
    <s:sheet name="Income Taxes (Tax Effects Of Te" sheetId="106" r:id="rId106"/>
    <s:sheet name="Income Taxes (Narrative) (Detai" sheetId="107" r:id="rId107"/>
    <s:sheet name="Income Taxes (Activity For Unre" sheetId="108" r:id="rId108"/>
    <s:sheet name="Changes in Accumulated Other109" sheetId="109" r:id="rId109"/>
    <s:sheet name="Changes in Accumulated Other110" sheetId="110" r:id="rId110"/>
    <s:sheet name="Changes in Accumulated Other111" sheetId="111" r:id="rId111"/>
    <s:sheet name="Supplemental Disclosures (Sched" sheetId="112" r:id="rId112"/>
    <s:sheet name="Segment Information (Narrative)" sheetId="113" r:id="rId113"/>
    <s:sheet name="Segment Information (Segment In" sheetId="114" r:id="rId114"/>
    <s:sheet name="Segment Information (Reconcilia" sheetId="115" r:id="rId115"/>
    <s:sheet name="Segment Information (Revenues B" sheetId="116" r:id="rId116"/>
    <s:sheet name="Segment Information (Summary Of" sheetId="117" r:id="rId117"/>
    <s:sheet name="Supplementary Financial Info118" sheetId="118" r:id="rId118"/>
    <s:sheet name="Recent Developments and Subs119" sheetId="119" r:id="rId119"/>
    <s:sheet name="Schedule II - Valuation and 120" sheetId="120" r:id="rId120"/>
  </s:sheets>
  <s:definedNames/>
  <s:calcPr calcId="124519" calcMode="auto" fullCalcOnLoad="1"/>
</s:workbook>
</file>

<file path=xl/sharedStrings.xml><?xml version="1.0" encoding="utf-8"?>
<sst xmlns="http://schemas.openxmlformats.org/spreadsheetml/2006/main" uniqueCount="1298">
  <si>
    <t>Document And Entity Information - USD ($)</t>
  </si>
  <si>
    <t>12 Months Ended</t>
  </si>
  <si>
    <t>Dec. 31, 2015</t>
  </si>
  <si>
    <t>Feb. 17, 2016</t>
  </si>
  <si>
    <t>Jul. 03, 2015</t>
  </si>
  <si>
    <t>Document And Entity Information [Abstract]</t>
  </si>
  <si>
    <t>Entity Registrant Name</t>
  </si>
  <si>
    <t>ON Semiconductor Corporation</t>
  </si>
  <si>
    <t>Entity Central Index Key</t>
  </si>
  <si>
    <t>Current Fiscal Year End</t>
  </si>
  <si>
    <t>--12-31</t>
  </si>
  <si>
    <t>Entity Filer Category</t>
  </si>
  <si>
    <t>Large Accelerated Filer</t>
  </si>
  <si>
    <t>Document Type</t>
  </si>
  <si>
    <t>10-K</t>
  </si>
  <si>
    <t>Document Period End Date</t>
  </si>
  <si>
    <t>Dec. 31,
		2015</t>
  </si>
  <si>
    <t>Document Fiscal Period Focus</t>
  </si>
  <si>
    <t>FY</t>
  </si>
  <si>
    <t>Document Fiscal Year Focus</t>
  </si>
  <si>
    <t>Amendment Flag</t>
  </si>
  <si>
    <t>false</t>
  </si>
  <si>
    <t>Entity Common Stock, Shares Outstanding</t>
  </si>
  <si>
    <t>Entity Well-known Seasoned Issuer</t>
  </si>
  <si>
    <t>Yes</t>
  </si>
  <si>
    <t>Entity Public Float</t>
  </si>
  <si>
    <t>Entity Current Reporting Status</t>
  </si>
  <si>
    <t>Entity Voluntary Filers</t>
  </si>
  <si>
    <t>No</t>
  </si>
  <si>
    <t>Consolidated Balance Sheet - USD ($) $ in Millions</t>
  </si>
  <si>
    <t>Dec. 31, 2014</t>
  </si>
  <si>
    <t>Assets</t>
  </si>
  <si>
    <t>Cash and cash equivalents</t>
  </si>
  <si>
    <t>Short-term investments</t>
  </si>
  <si>
    <t>Receivables, net</t>
  </si>
  <si>
    <t>Inventories</t>
  </si>
  <si>
    <t>Other current assets</t>
  </si>
  <si>
    <t>Total current assets</t>
  </si>
  <si>
    <t>Property, plant and equipment, net</t>
  </si>
  <si>
    <t>Goodwill</t>
  </si>
  <si>
    <t>Intangible assets, net</t>
  </si>
  <si>
    <t>Other assets</t>
  </si>
  <si>
    <t>Total assets</t>
  </si>
  <si>
    <t>Liabilities, Non-Controlling Interest and Stockholders’ Equity</t>
  </si>
  <si>
    <t>Accounts payable</t>
  </si>
  <si>
    <t>Accrued expenses</t>
  </si>
  <si>
    <t>Deferred income on sales to distributors</t>
  </si>
  <si>
    <t>Current portion of long-term debt (See Note 8)</t>
  </si>
  <si>
    <t>Total current liabilities</t>
  </si>
  <si>
    <t>Long-term debt (See Note 8)</t>
  </si>
  <si>
    <t>Other long-term liabilities</t>
  </si>
  <si>
    <t>Total liabilities</t>
  </si>
  <si>
    <t>Commitments and contingencies (See Note 12)</t>
  </si>
  <si>
    <t xml:space="preserve"> </t>
  </si>
  <si>
    <t>ON Semiconductor Corporation stockholders’ equity:</t>
  </si>
  <si>
    <t>Common stock ($0.01 par value, 750,000,000 shares authorized, 534,134,721 and 524,615,562 shares issued, 412,039,805 and 434,100,017 shares outstanding, respectively)</t>
  </si>
  <si>
    <t>Additional paid-in capital</t>
  </si>
  <si>
    <t>Accumulated other comprehensive loss</t>
  </si>
  <si>
    <t>Accumulated deficit</t>
  </si>
  <si>
    <t>Less: Treasury stock, at cost; 122,094,916 and 90,515,545 shares, respectively</t>
  </si>
  <si>
    <t>Total ON Semiconductor Corporation stockholders’ equity</t>
  </si>
  <si>
    <t>Non-controlling interest in consolidated subsidiary</t>
  </si>
  <si>
    <t>Total stockholders' equity</t>
  </si>
  <si>
    <t>Total liabilities and equity</t>
  </si>
  <si>
    <t>Consolidated Balance Sheet (Parenthetical) - $ / shares</t>
  </si>
  <si>
    <t>Stockholders' Equity:</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Millions, $ in Millions</t>
  </si>
  <si>
    <t>Dec. 31, 2013</t>
  </si>
  <si>
    <t>Income Statement [Abstract]</t>
  </si>
  <si>
    <t>Revenues</t>
  </si>
  <si>
    <t>Cost of revenues (exclusive of amortization shown below)</t>
  </si>
  <si>
    <t>Gross profit</t>
  </si>
  <si>
    <t>Operating expenses:</t>
  </si>
  <si>
    <t>Research and development</t>
  </si>
  <si>
    <t>Selling and marketing</t>
  </si>
  <si>
    <t>General and administrative</t>
  </si>
  <si>
    <t>Amortization of acquisition-related intangible assets</t>
  </si>
  <si>
    <t>Restructuring, asset impairments and other, net</t>
  </si>
  <si>
    <t>Goodwill and intangible asset impairment</t>
  </si>
  <si>
    <t>Total operating expenses</t>
  </si>
  <si>
    <t>Operating income</t>
  </si>
  <si>
    <t>Other (expense) income, net:</t>
  </si>
  <si>
    <t>Interest expense</t>
  </si>
  <si>
    <t>Interest income</t>
  </si>
  <si>
    <t>Other</t>
  </si>
  <si>
    <t>Loss on debt extinguishment</t>
  </si>
  <si>
    <t>Other (expense) income, net</t>
  </si>
  <si>
    <t>Income before income taxes</t>
  </si>
  <si>
    <t>Income tax (provision) benefit</t>
  </si>
  <si>
    <t>Net income</t>
  </si>
  <si>
    <t>Less: Net income attributable to non-controlling interest</t>
  </si>
  <si>
    <t>Net income attributable to ON Semiconductor Corporation</t>
  </si>
  <si>
    <t>Comprehensive income, net of tax:</t>
  </si>
  <si>
    <t>Foreign currency translation adjustments</t>
  </si>
  <si>
    <t>Effects of cash flow hedges</t>
  </si>
  <si>
    <t>Effects of available-for-sale securities</t>
  </si>
  <si>
    <t>Amortization of prior service costs of defined benefit plan</t>
  </si>
  <si>
    <t>Other comprehensive (loss) income, net of tax of $0.0 million, $0.2 million and $0.0 million, respectively</t>
  </si>
  <si>
    <t>Comprehensive income</t>
  </si>
  <si>
    <t>Comprehensive income attributable to non-controlling interest</t>
  </si>
  <si>
    <t>Comprehensive income attributable to ON Semiconductor Corporation</t>
  </si>
  <si>
    <t>Net income per common share attributable to ON Semiconductor Corporation:</t>
  </si>
  <si>
    <t>Basic (in dollars per share)</t>
  </si>
  <si>
    <t>Diluted (in dollars per share)</t>
  </si>
  <si>
    <t>Weighted average common shares outstanding:</t>
  </si>
  <si>
    <t>Basic (in shares)</t>
  </si>
  <si>
    <t>Diluted (in shares)</t>
  </si>
  <si>
    <t>Consolidated Statements of Operations and Comprehensive Income (Parenthetical) - USD ($) $ in Millions</t>
  </si>
  <si>
    <t>Statement of Comprehensive Income [Abstract]</t>
  </si>
  <si>
    <t>Other comprehensive (loss) income, tax</t>
  </si>
  <si>
    <t>Consolidated Statement of Stockholders' Equity - USD ($) $ in Millions</t>
  </si>
  <si>
    <t>Total</t>
  </si>
  <si>
    <t>Common Stock [Member]</t>
  </si>
  <si>
    <t>Additional Paid-in Capital [Member]</t>
  </si>
  <si>
    <t>Accumulated Other Comprehensive Loss [Member]</t>
  </si>
  <si>
    <t>Accumulated Deficit [Member]</t>
  </si>
  <si>
    <t>Treasury Stock [Member]</t>
  </si>
  <si>
    <t>Noncontrolling Interest in Consolidated Subsidiary [Member]</t>
  </si>
  <si>
    <t>Balance, beginning (in shares) at Dec. 31, 2012</t>
  </si>
  <si>
    <t>Balance, beginning at Dec. 31, 2012</t>
  </si>
  <si>
    <t>Increase (Decrease) in Stockholders' Equity [Roll Forward]</t>
  </si>
  <si>
    <t>Comprehensive (loss) income</t>
  </si>
  <si>
    <t>Stock option exercises (in shares)</t>
  </si>
  <si>
    <t>Stock option exercises</t>
  </si>
  <si>
    <t>Shares issued pursuant to the employee stock purchase plan (in shares)</t>
  </si>
  <si>
    <t>Shares issued pursuant to the employee stock purchase plan</t>
  </si>
  <si>
    <t>Restricted stock units and stock grant awards issued (in shares)</t>
  </si>
  <si>
    <t>Restricted stock units and stock grant awards issued</t>
  </si>
  <si>
    <t>Shares withheld for employee taxes on restricted stock units (in shares)</t>
  </si>
  <si>
    <t>Shares withheld for employee taxes on restricted stock units</t>
  </si>
  <si>
    <t>Share-based compensation expense</t>
  </si>
  <si>
    <t>Repurchase of common stock (in shares)</t>
  </si>
  <si>
    <t>Repurchase of common stock</t>
  </si>
  <si>
    <t>Exchange of convertible notes</t>
  </si>
  <si>
    <t>Balance, ending (in shares) at Dec. 31, 2013</t>
  </si>
  <si>
    <t>Balance, ending at Dec. 31, 2013</t>
  </si>
  <si>
    <t>Dividend to non-controlling shareholder of consolidated subsidiary</t>
  </si>
  <si>
    <t>Acquisition of non-controlling interest</t>
  </si>
  <si>
    <t>Balance, ending (in shares) at Dec. 31, 2014</t>
  </si>
  <si>
    <t>Balance, ending at Dec. 31, 2014</t>
  </si>
  <si>
    <t>Warrants and bond hedge, net</t>
  </si>
  <si>
    <t>Issuance of convertible notes</t>
  </si>
  <si>
    <t>Balance, ending (in shares) at Dec. 31, 2015</t>
  </si>
  <si>
    <t>Balance, ending at Dec. 31, 2015</t>
  </si>
  <si>
    <t>Consolidated Statement of Cash Flows - USD ($) $ in Millions</t>
  </si>
  <si>
    <t>Cash flows from operating activities:</t>
  </si>
  <si>
    <t>Adjustments to reconcile net income to net cash provided by operating activities:</t>
  </si>
  <si>
    <t>Depreciation and amortization</t>
  </si>
  <si>
    <t>Gain on sale or disposal of fixed assets</t>
  </si>
  <si>
    <t>Amortization of debt issuance costs</t>
  </si>
  <si>
    <t>Write-down of excess inventories</t>
  </si>
  <si>
    <t>Non-cash share-based compensation expense</t>
  </si>
  <si>
    <t>Non-cash interest</t>
  </si>
  <si>
    <t>Non-cash asset impairment charges</t>
  </si>
  <si>
    <t>Non-cash goodwill and intangible asset impairment charges</t>
  </si>
  <si>
    <t>Non-cash foreign currency translation gain</t>
  </si>
  <si>
    <t>Change in deferred taxes</t>
  </si>
  <si>
    <t>Changes in assets and liabilities (exclusive of the impact of acquisitions):</t>
  </si>
  <si>
    <t>Receivables</t>
  </si>
  <si>
    <t>Net cash provided by operating activities</t>
  </si>
  <si>
    <t>Cash flows from investing activities:</t>
  </si>
  <si>
    <t>Purchases of property, plant and equipment</t>
  </si>
  <si>
    <t>Proceeds from sales of property, plant and equipment</t>
  </si>
  <si>
    <t>Deposits (made) utilized for purchases of property, plant and equipment</t>
  </si>
  <si>
    <t>Purchase of businesses, net of cash acquired</t>
  </si>
  <si>
    <t>Cash utilized from (placed in) escrow</t>
  </si>
  <si>
    <t>Purchase of cost method investment</t>
  </si>
  <si>
    <t>Proceeds from sale of available-for-sale securities</t>
  </si>
  <si>
    <t>Proceeds from sale of held-to-maturity securities</t>
  </si>
  <si>
    <t>Purchases of held-to-maturity securities</t>
  </si>
  <si>
    <t>Net cash used in investing activities</t>
  </si>
  <si>
    <t>Cash flows from financing activities:</t>
  </si>
  <si>
    <t>Proceeds from issuance of common stock under the ESPP</t>
  </si>
  <si>
    <t>Proceeds from exercise of stock options</t>
  </si>
  <si>
    <t>Payments of tax withholding for restricted shares</t>
  </si>
  <si>
    <t>Proceeds from debt issuance</t>
  </si>
  <si>
    <t>Purchases of convertible note hedges</t>
  </si>
  <si>
    <t>Proceeds from issuance of warrants</t>
  </si>
  <si>
    <t>Payments of debt issuance and other financing costs</t>
  </si>
  <si>
    <t>Repayment of long-term debt</t>
  </si>
  <si>
    <t>Payment of capital lease obligation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Background and Basis of Presentation</t>
  </si>
  <si>
    <t>Organization, Consolidation and Presentation of Financial Statements [Abstract]</t>
  </si>
  <si>
    <t>Note 1: Background and Basis of Presentation ON Semiconductor Corporation (“ON Semiconductor”), together with its wholly and majority-owned subsidiaries (the “Company”), prepares its financial statements in accordance with generally accepted accounting principles in the United States of America. As of December 31, 2015 , the Company was organized into four operating segments, which also represent its four reporting segments: Application Products Group, Image Sensor Group, Standard Products Group, and System Solutions Group. Additional details on the Company's operating segments are included in Note 18: "Segment Information." Pending Acquisition of Fairchild On November 18, 2015, the Company entered into an Agreement and Plan of Merger (the "Fairchild Agreement") with each of Fairchild Semiconductor International, Inc., a Delaware corporation (“Fairchild”), and Falcon Operations Sub, Inc., a Delaware corporation and the Company's wholly-owned subsidiary, which provides for a proposed acquisition of Fairchild by the Company (the “Fairchild Transaction”). See Note 4: ''Acquisitions'' and Note 20: ''Recent Developments and Subsequent Events'' for additional information. Retrospective Measurement Period Adjustments for Business Combinations During the quarter ended April 3, 2015, the Company finalized the purchase price allocation of Aptina and, as a result, retrospectively adjusted its Consolidated Balance Sheet and related information as of December 31, 2014 for an immaterial amount as follows (in millions). See Note 4: ''Acquisitions'' for additional information: As of December 31, 2014 As Reported Adjustments As Adjusted Goodwill $ 264.7 $ (0.9 ) $ 263.8 Intangible assets, net $ 457.6 $ 0.9 $ 458.5 Retrospective Adjustments Upon Adoption of New Accounting Standards During the quarter ended December 31, 2015, the Company adopted ASU No. 2015-03 - "Simplifying the Presentation of Debt Issuance Costs" and elected the retrospective application of the new guidance, consistent with a change in accounting principle. As a result, certain debt issuance costs historically included in other assets have been reclassified as a direct deduction from the carrying amount of the associated debt. Related prior period information included on the Company's Consolidated Balance Sheet has been retrospectively adjusted as follows. See Note 3: ''Recent Accounting Pronouncements'' for additional information. As of December 31, 2014 As Reported Adjustments As Adjusted Other assets $ 91.0 $ (0.9 ) $ 90.1 Total assets $ 3,823.0 $ (0.9 ) $ 3,822.1 Long-term debt $ 983.0 $ (0.9 ) $ 982.1 Total liabilities 2,175.6 (0.9 ) 2,174.7 Total liabilities and equity $ 3,823.0 $ (0.9 ) $ 3,822.1</t>
  </si>
  <si>
    <t>Significant Accounting Policies</t>
  </si>
  <si>
    <t>Accounting Policies [Abstract]</t>
  </si>
  <si>
    <t>Note 2: Significant Accounting Policies Principles of Consolidation The accompanying consolidated financial statements include the accounts of the Company, including its wholly-owned and majority-owned subsidiaries. Investments in companies that represent less than 20% of the related voting stock where the Company does not have the ability to exert significant influence are accounted for as cost method investments. All material intercompany accounts and transactions have been eliminated. Use of Estimates The preparation of financial statements in accordance with generally accepted accounting principles in the United States of America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measurement of valuation allowances relating to trade receivables, inventories and deferred tax assets; (ii) estimates of future payouts for customer incentives and allowances, warranties, and restructuring activities; (iii) assumptions surrounding future pension obligations; (iv) fair values of share-based compensation and of financial instruments (including derivative financial instruments); (v) evaluations of uncertain tax positions; (vi) estimates and assumptions used in connection with business combinations; and (vii) future cash flows used to assess and test for impairment of goodwill and long-lived assets, if applicable. Actual results could differ from these estimates. Cash and Cash Equivalents The Company considers all highly liquid investments with an original maturity to the Company of three months or less to be cash equivalents. Cash and cash equivalents are maintained with reputable major financial institutions. If, due to current economic conditions, one or more of the financial institutions with which the Company maintains deposits fails, the Company's cash and cash equivalents may be at risk. Deposits with these banks generally exceed the amount of insurance provided on such deposits; however, these deposits typically may be redeemed upon demand and, as a result of the quality of the respective financial institutions, management believes these deposits bear minimal risk. Short-Term Investments Short-term investments include held-to-maturity securities and available-for-sale securities. Held-to-maturity securities have an original maturity to the Company between three months and one year and are carried at amortized cost as it is the intent of the Company to hold these securities until maturity. Available-for-sale securities are stated at fair value and the net unrealized gains or losses on available-for-sale securities are recorded as a component of accumulated other comprehensive loss, net of income taxes. Allowance for Doubtful Accounts In the normal course of business, the Company provides non-collateralized credit terms to its customers. Accordingly, the Company maintains an allowance for doubtful accounts for probable losses on uncollectible accounts receivable. The Company routinely analyzes accounts receivable and considers history, customer creditworthiness, facts and circumstances specific to outstanding balances, current economic trends, and payment term changes when evaluating adequacy of the allowance for doubtful accounts. Inventories Inventories are stated at the lower of standard cost (which approximates actual cost on a first-in, first-out basis) or market.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se write downs can influence results from operations. For example, when demand for a given part falls, all or a portion of the related inventory that is considered to be in excess of anticipated demand, is written down, impacting cost of revenues and gross profit. If demand recovers and the parts previously written down are sold, a higher than normal margin will generally be recognized. However, the majority of product inventory that has been previously written down is ultimately discarded. Although the Company does sell some products that have previously been written down, such sales have historically been consistently immaterial and the related impact on the Company's gross profit has also been immaterial. Property, Plant and Equipment Property, plant and equipment are recorded at cost and are depreciated over estimated useful lives of 30 - 50 years for buildings and 3 - 20 years for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accounts and any resulting gain or loss is reflected in operations in the period realized. The Company evaluates the recoverability of the carrying amount of its property, plant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the asset group. Business Combination Purchase Price Allocation The allocation of the purchase price of business combinations is based on management estimates and assumptions, which utilize established valuation techniques appropriate for the high-technology industry. These techniques include the income approach, cost approach or market approach, depending upon which approach is the most appropriate based on the nature and reliability of available data.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transactions or offerings for economically comparable assets available as of the valuation date. See Note 4: ''Acquisitions'' for additional information. Goodwill Goodwill represents the excess of the purchase price over the estimated fair value of the net assets acquired in the Company's acquisitions. See Note 5: ''Goodwill and Intangible Assets'' and Note 4: ''Acquisitions'' for additional information. The Company evaluates its goodwill for potential impairment annually during the fourth quarter and whenever events or changes in circumstances indicate the carrying value of goodwill may not be recoverable. Determining the fair value of the Company's reporting units is subjective in nature and involves the use of significant estimates and assumptions, including projected net cash flows, discount and long-term growth rates. The Company determines the fair value of its reporting units based on an income approach, whereby the fair value of the reporting unit is derived from the present value of estimated future cash flows. The assumptions about estimated cash flows include factors such as future revenues, gross profits, operating expenses, and industry trends. The Company considers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The first step of the goodwill impairment test compares the fair value of the reporting unit to its carrying value. If the fair value of the reporting unit exceeds the carrying value of the net assets associated with that unit, goodwill is not considered impaired and the Company is not required to perform further testing. If the carrying value of the net assets associated with the reporting unit exceeds the fair value of the reporting unit, then the Company must perform the second step of the goodwill impairment test in order to determine the implied fair value of the reporting unit’s goodwill. If, during this second step, the Company determines that the carrying value of a reporting unit’s goodwill exceeds its implied fair value, the Company would record an impairment loss equal to the difference. The Company has determined that its product families, which are components of its operating segments, constitute reporting units for purposes of allocating and testing goodwill. The Company's product families are one level below its operating segments, with the Company's segment management conducting regular reviews of the operating results for each product family. As of each acquisition date, all goodwill acquired was assigned to the product families that were expected to benefit from the synergies of the respective acquisition. The amount of goodwill assigned to each reporting unit was the difference between the fair value of the acquired business included in a reporting unit and the fair value of identifiable assets and liabilities allocated to the reporting unit as of the acquisition date. Intangible Assets The Company's acquisitions have resulted in intangible assets consisting of values assigned to customer relationships; patents; developed technology; IPRD; and trademarks. These are stated at cost less accumulated amortization, are amortized over their estimated useful lives, and are reviewed for impairment when facts or circumstances suggest that the carrying value of the asset group containing these assets may not be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See Note 5: "Goodwill and Intangible Assets" for additional information. Treasury Stock Treasury stock is recorded at cost, inclusive of fees, commissions and other expenses, when outstanding common shares are repurchased by the Company, including when outstanding shares are withheld to satisfy tax withholding obligations in connection with certain shares pursuant to restricted stock units under the Company's share-based compensation plans. See Note 9: ''Earnings Per Share and Equity'' for additional information. Debt Issuance Costs Debt issuance costs for line-of-credit agreements, including the Company's senior revolving credit facility, are capitalized and amortized over the term of the underlying agreements using the effective interest method. Amortization of these debt issuance costs is included in interest expense while the unamortized balance is included in other assets. Debt issuance costs for the Company's convertible notes are recorded as a direct deduction from the carrying amount of the convertible notes, consistent with debt discounts, and are amortized over the term of the convertible notes using the effective interest method. Amortization of these debt issuance costs is included in interest expense. Revenue Recognition The Company generates revenue from sales of its semiconductor products to OEMs, electronic manufacturing service providers and distributors. The Company also generates revenue, to a much lesser extent, from manufacturing and design services provided to customers. Revenue is recognized when persuasive evidence of an arrangement exists, title and risk of loss pass to the customer (generally upon shipment), the price is fixed or determinable and collectability is reasonably assured. Revenues are recorded net of provisions for related sales returns and allowances. For products sold to distributors who are entitled to allowances (generally referred to as “ship and credit rights” within the semiconductor industry), the Company historically has not, and does not currently have the ability to reliably estimate the effects of these allowances with distributors at the time of sale of product to the distributors. As a result, the Company defers the related revenue and gross margin on sales to these distributors until the ultimate price is known, which is when the products have been resold to the end customer or are not eligible for return. During the year ended December 31, 2015, the Company amended certain of its distributor agreements which eliminated ship and credit rights, providing for circumstances under which the Company can reliably estimate allowances and recognize revenue upon sale to such distributors. Although payment terms vary, most distributor agreements require payment within 30 days. Sales returns and allowances are estimated based on historical experience. The Company's OEM customers do not have the right to return products, other than pursuant to the provisions of the Company's standard warranty. Sales to distributors, however, are typically made pursuant to agreements that provide return rights with respect to discontinued or slow-moving products. Provisions for discounts and rebates to customers, estimated returns and allowances, and other adjustments are provided for in the same period the related revenues are recognized; and are netted against revenues. The Company reviews warranty and related claims activities and records provisions, as necessary. Freight and handling costs are included in cost of revenues and are recognized as period expense when incurred. Taxes assessed by government authorities on revenue-producing transactions, including value added and excise taxes, are presented on a net basis (excluded from revenues) in the statement of operations. Recent Updates to Revenue Recognition In May 2014 the FASB issued ASU 2014-09 “Revenue from Contracts with Customers (Topic 606)” and in August 2015 subsequently issued ASU 2015-14 "Deferral of the Effective Date," which supersedes existing revenue guidance pursuant to U.S. GAAP and will no longer permit the Company to defer revenue on sales to distributors until the products are sold to the end customer. Upon adoption of ASU 2014-09 and 2015-14, a portion of this deferred revenue will be required to be estimated and recognized upon shipment to the distributor rather than upon the distributor's sale to the end customer. See Note 3: “Recent Accounting Pronouncements” for additional information on the new guidance. The Company expects to continue to review its distributor agreements and may enter into new agreements that eliminate ship and credit rights providing for circumstances that allow for revenue to be recognized upon sale to distributors. Warranty Reserves and Discounts The Company generally warrants that products sold to its customers will, at the time of shipment, be free from defects in workmanship and materials and conform to specifications. The Company's standard warranty extends for a period that is the greater of (i) two years from the date of shipment or (ii) the period of time specified in the customer's standard warranty (provided that the customer's standard warranty is stated in writing and extended to purchasers at no additional charge). At the time revenue is recognized, the Company establishes an accrual for estimated warranty expenses associated with its sales, recorded as a component of cost of revenues. In addition, the Company also offers cash discounts to certain customers for payments received within an agreed upon time, generally 10 days after shipment. The Company records a reserve for cash discounts as a reduction to accounts receivable and a reduction to revenues, based on experience with each customer. Research and Development Costs Research and development costs are expensed as incurred. Share-Based Compensation Share-based compensation cost is measured at the grant date, based on the estimated fair value of the award, and is recognized as expense over the employee's requisite service period. The Company has outstanding awards with performance, time and service-based vesting provisions. See Note 10: ''Share-Based Compensation'' for additional information.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as well as feasible tax planning strategies for each taxing jurisdiction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n the Company's effective tax position. See Note 15: ''Income Taxes'' for additional information. Foreign Currencies Most of the Company's foreign subsidiaries conduct business primarily in U.S. dollars and, as a result, utilize the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The Company's Japanese subsidiaries utilize Japanese Yen as their functional currency. The assets and liabilities of these subsidiaries are translated at current exchange rates, while revenues and expenses are translated at the average rates in effect for the period. The related translation gains and losses are included in other comprehensive income or loss within the Consolidated Statements of Operations and Comprehensive Income. 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See Note 11: ''Employee Benefit Plans'' for additional information. Contingencies The Company is involved in a variety of legal matters, intellectual property matters, environmental, financing and indemnification contingencies that arise in the normal course of business. Based on information available, management evaluates the relevant range and likelihood of potential outcomes and records the appropriate liability when the amount is deemed probable and reasonably estimable. Fair Value Measurement The Company measures certain of its financial and non-financial assets at fair value by using a fair value hierarchy that prioritizes certain inputs into individual fair value measurement approaches. Fair value i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Companies may choose to measure certain financial instruments and certain other items at fair value. Unrealized gains and losses on items for which the fair value option has been elected must be reported in earnings. The Company has elected not to carry any of its debt instruments at fair value. See Note 13: ''Fair Value Measurements'' for additional information.</t>
  </si>
  <si>
    <t>Recent Accounting Pronouncements</t>
  </si>
  <si>
    <t>New Accounting Pronouncements and Changes in Accounting Principles [Abstract]</t>
  </si>
  <si>
    <t>Note 3: Recent Accounting Pronouncements ASU No. 2015-17 - "Balance Sheet Classification of Deferred Taxes" ("ASU 2015-17") In November 2015, the FASB issued ASU 2015-17, which requires that deferred tax liabilities and assets be classified as non-current in a classified statement of financial position. ASU 2015-17 is effective in fiscal years beginning after December 15, 2016. Early adoption is permitted on either a prospective or retrospective basis. The Company has elected early adoption as of the interim period beginning October 3, 2015 , effective for the annual period ended December 31, 2015 , and has selected the prospective application. Prior periods have not been retrospectively adjusted. See Note 15: ''Income Taxes'' for additional information. ASU No. 2015-16 - "Simplifying the Accounting for Measurement-Period Adjustments" ("ASU 2015-16") In September 2015, the FASB issued ASU 2015-16, which requires that an acquirer recognize adjustments to provisional amounts that are identified during the measurement period in the reporting period in which the adjustment amounts are determined. The amendmen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also require an entity to present separately on the face of the income statement or disclose in the notes the portion of the amount recorded in current-period earnings by line item that would have been recorded in previous reporting periods as if the adjustment to the provisional amounts had been recognized as of the acquisition date. The amendments are effective for fiscal years beginning after December 15, 2015, including interim periods within those fiscal years. The amendments in ASU 2015-16 will be applied prospectively to adjustments to provisional amounts that occur after the effective date of ASU 2015-16, with earlier application permitted for financial statements that have not been issued. The Company has not elected early adoption as of the period ended December 31, 2015 . ASU No. 2015-11 - "Simplifying the Measurement of Inventory" ("ASU 2015-11") In July 2015, the FASB issued ASU 2015-11, which requires that an entity should measure in-scope inventory at the lower of cost and net realizable value. Net realizable value is the estimated selling price in the ordinary course of business, less reasonably predictable costs of completion, disposal, and transportation. The amendments are effective for fiscal years beginning after December 15, 2016, including interim periods within those fiscal years. Early adoption is permitted. The Company is currently evaluating the impact that the adoption of ASU 2015-11 may have on its consolidated financial statements and has not elected early adoption as of the period ended December 31, 2015 . ASU 2015-05 - “Intangibles - Goodwill and Other - Internal-Use Software (Subtopic 350-40): Customer’s Accounting for Fees Paid in a Cloud Computing Arrangement” ("ASU 2015-05") In April 2015, the FASB issued ASU 2015-05, which provides guidance regarding the accounting for fees paid by a customer in cloud computing arrangements. If a cloud computing arrangement includes the transfer of a software license, then the customer would account for the payment of fees as an acquisition of software. If there is no software license, the payment of fees would be accounted for as a service contract. This ASU is effective in fiscal years beginning after December 15, 2015. An entity can elect to adopt the amendments either prospectively for all arrangements entered into or materially modified after the effective date, or retrospectively. Early adoption is permitted. The Company is currently evaluating the impact that the adoption of ASU 2015-05 may have on its consolidated financial statements and has not elected early adoption as of the period ended December 31, 2015 . ASU No. 2015-03 - "Simplifying the Presentation of Debt Issuance Costs" ("ASU 2015-03") and ASU No. 2015-15 - "Presentation and Subsequent Measurement of Debt Issuance Costs Associated with Line-of-Credit Arrangements" ("ASU 2015-15") In April 2015, the FASB issued ASU 2015-03, which requires that debt issuance costs related to a recognized debt liability be presented in the balance sheet as a direct deduction from the carrying amount of that debt liability, consistent with debt discounts. The new standard is effective for fiscal years beginning after December 15, 2015 and interim periods within those fiscal years. Early adoption is permitted for financial statements that have not been previously issued. In August 2015, the FASB issued ASU 2015-15, which clarified that ASU 2015-03 does not address debt issuance costs related to line-of-credit agreements and stated that the SEC staff would not object to the deferral and presentation of debt issuance costs as an asset, regardless of whether there are any outstanding borrowings on the line-of-credit arrangement, consistent with existing guidance. The Company has elected early adoption of ASU 2015-03 as of the year ended December 31, 2015 , applicable to debt issuance costs related to its convertible notes, and has retrospectively adjusted certain prior year amounts to reflect the effects of applying the new guidance. See Note 1: ''Background and Basis of Presentation'' for a description of the effects of the retrospective application of debt issuance costs with respect to the Company's convertible notes and Note 2: ''Significant Accounting Policies'' for additional information. Pursuant to ASU 2015-15, debt issuance costs relating to the Company's revolving credit facility of $4.3 million and $3.5 million as of December 31, 2015 and December 31, 2014 , respectively, have been deferred and are included in other assets on the Company's Consolidated Balance Sheet. See Note 8: ''Long-Term Debt'' for additional information with respect to the Company's debt issuance costs. ASU No. 2014-09 - “Revenue from Contracts with Customers (Topic 606)” (“ASU 2014-09”) and ASU No. 2015-14 - "Deferral of the Effective Date" ("ASU 2015-14") In May 2014, the FASB issued ASU 2014-09, which applies to any entity that either enters into contracts with customers to transfer goods or services or enters into contracts for the transfer of non-financial assets, unless those contracts are within the scope of other standards, superceding the existing revenue recognition requirements in ASC Topic 605 "Revenue Recognition." Pursuant to ASU 2014-09, an entity should recognize revenue to depict the transfer of promised goods or services to customers in an amount that reflects the consideration to which the entity expects to be entitled in exchange, as applied through a multi-step process to achieve that core principle. Subsequently, the FASB approved a deferral included in ASU 2015-14 that permits public entities to apply the amendments in ASU 2014-09 for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As described in Note 2: "Significant Accounting Policies," the Company defers the revenue and cost of revenues on sales to certain distributors until it is informed by the distributor that the distributor has resold the products to the end customer. Upon adoption of ASU 2014-09 and 2015-14, the Company will no longer be permitted to defer revenue until sale by the distributor to the end customer, but rather, will be required to estimate the effects of returns and allowances provided to distributors and record revenue at the time of sale to the distributor. The Company is currently evaluating the impact that the adoption of ASU 2014-09 and ASU 2015-14 may have on its consolidated financial statements and has not elected a transition method as of the year ended December 31, 2015 .</t>
  </si>
  <si>
    <t>Acquisitions</t>
  </si>
  <si>
    <t>Business Combinations [Abstract]</t>
  </si>
  <si>
    <t>Note 4: Acquisitions The Company pursues strategic acquisitions from time to time to leverage its existing capabilities and further build its business. Such acquisitions are accounted for as business combinations pursuant to ASC 805 " Business Combinations. " Accordingly, acquisition costs are not included as components of consideration transferred, and instead are accounted for as expenses in the period in which the costs are incurred. During the years ended December 31, 2015 and 2014 , the Company incurred acquisition-related costs of approximately $3.5 million and $8.1 million , respectively, which are included in operating expenses on the Company's consolidated statements of operations and comprehensive income. During the year ended December 31, 2014 , approximately $27.0 million for the amortization of the acquisition related inventory fair value adjustment was charged to cost of revenues in the consolidated statement of operations, when the inventory was sold. In addition to the acquisitions described below, during the year ended December 31, 2014 , the Company acquired an additional 10% of the non-controlling interest in a consolidated subsidiary for a purchase price that was greater than its carrying value. The Company has reflected the difference between the purchase price and the carrying value of the non-controlling interest as additional paid-in capital in the accompanying consolidated statement of shareholders' equity for the year ended December 31, 2014 . See Note 9: ''Earnings Per Share and Equity'' for additional information. Pending Acquisition of Fairchild On November 18, 2015, the Company entered into the Fairchild Agreement, which provides for a proposed acquisition of Fairchild by the Company. The total transaction value is expected to be approximately $2.4 billion . The Company intends to finance the estimated $2.4 billion of cash consideration with a combination of cash on hand, proceeds from the issuance of debt or equity securities and new, fully-committed debt financing. See Note 20: ''Recent Developments and Subsequent Events'' for additional information regarding the pending acquisition. 2015 Acquisition AXSEM On July 15, 2015 (the "Acquisition Date"), the Company acquired 100% of AXSEM for $8.0 million in cash consideration, plus an additional unlimited contingent consideration (the "Earn-out") with a fair value of $5.0 million as of the Acquisition Date. The unlimited Earn-out payment, if any, is based on the achievement of certain revenue targets during two separate measurement periods consisting of the following: (i) the period from the first day of the Company's third fiscal quarter of 2016 to the last day of the Company's second fiscal quarter of 2017; and (ii) the period from the first day of the Company's third fiscal quarter of 2017 to the last day of the Company's second fiscal quarter of 2018. Pursuant to the terms of the Share Purchase Agreement, $0.8 million of cash consideration was held in escrow to secure against certain indemnifiable events in connection with the acquisition of AXSEM and is included on the Company's Consolidated Balance Sheet as of December 31, 2015 . AXSEM is incorporated into the Company's Application Products Group for reporting purposes. The acquisition of AXSEM expands the Company's industrial and timing business and is another step forward in expanding the Company's presence in select segments of the industrial end-market. The estimated Earn-out fair value of $5.0 million , measured at Level 3, was included in non-current liabilities on the Company's Consolidated Balance Sheet as of December 31, 2015 . See Note 13: ''Fair Value Measurements'' for additional information. The allocation of $13.0 million of acquired net assets is included in the Company's balance sheet as of the Acquisition Date and was finalized during the fourth quarter of 2015 . See Note 5: ''Goodwill and Intangible Assets'' for a discussion of the goodwill and intangible assets related to the AXSEM acquisition. Goodwill is not deductible for tax purposes. 2014 Acquisitions Aptina On August 15, 2014, the Company acquired 100% of Aptina for approximately $405.4 million in cash, subject to customary closing adjustments, of which approximately $2.9 million was paid during the first quarter of 2015. As discussed below, a portion of the $40.0 million of the total consideration remained in escrow as of December 31, 2015 . Aptina is incorporated into the Company's Image Sensor Group for reporting purposes. For the period from August 15, 2014 to December 31, 2014 , the Company's results of operations include approximately $209.0 million of revenue and a $39.2 million net loss attributable to the acquisition of Aptina, which includes $22.3 million of charges for the amortization of the inventory adjustment to fair market value, $25.5 million for the amortization of acquired intangible assets and $5.9 million for business combination severance charges. The Company expects the acquisition of Aptina to expand the Company's image-sensor business and further strengthen the Company's position in the fast growing segment of image sensors in the automotive and industrial end-markets. The allocation of the purchase price of Aptina was finalized during the quarter ended April 3, 2015. Acquired intangible assets include $51.3 million of IPRD assets, which are to be amortized over the useful life upon successful completion of the related projects. The value assigned to IPRD was determined by considering the importance of products under development to the overall development plan, estimating costs to develop the purchased IPRD into commercially viable products, reviewing costs incurred for the projects, estimating the resulting net cash flows from the projects when completed and discounting the net cash flows to their present value. Other acquired intangible assets of $207.8 million include: customer relationships of $126.5 million ( two to six year useful life); developed technology of $79.0 million ( six year useful life); and trademarks of $2.3 million ( six month useful life). Goodwill of $64.4 million was assigned to the Image Sensor Group. Among the factors that contributed to goodwill arising from the acquisition were the potential synergies that are expected to be derived from combining Aptina with the Company’s existing image sensor business. Goodwill is not deductible for tax purposes. Pursuant to the agreement and plan of merger between the Company and the sellers of Aptina (the "Merger Agreement"), $40.0 million of the total consideration was withheld by the Company upon closing and placed into an escrow account to secure against certain indemnifiable events described in the Merger Agreement. The $40.0 million of consideration held in escrow was accounted for as restricted cash as of December 31, 2014 . During 2015 , $21.2 million of the escrow was released, with $18.8 million remaining as of December 31, 2015 . All escrow amounts are treated as restricted cash and are included in other current assets and accrued expenses on the Company's Consolidated Balance Sheet. The following table presents purchase price allocation for the 2014 acquisition of Aptina, including the effects of the measurement period adjustment recorded in 2015 (in millions): Initial Estimate Adjustments Final Allocation Cash and cash equivalents $ 30.3 $ — $ 30.3 Receivables 53.2 — 53.2 Inventories 85.3 (0.5 ) 84.8 Other current assets 5.7 — 5.7 Property, plant and equipment 35.9 0.4 36.3 Goodwill 63.8 0.6 64.4 Intangible assets 183.1 24.7 207.8 In-process research and development 75.4 (24.1 ) 51.3 Other non-current assets 2.3 — 2.3 Total assets acquired 535.0 1.1 536.1 Accounts payable 66.8 (0.2 ) 66.6 Other current liabilities 51.2 (1.5 ) 49.7 Other non-current liabilities 14.5 (0.1 ) 14.4 Total liabilities assumed 132.5 (1.8 ) 130.7 Net assets acquired $402.5 $2.9 $405.4 Truesense On April 30, 2014, the Company acquired 100% of Truesense for $95.7 million in cash. Truesense is incorporated into the Company's Image Sensor Group and the allocation of the purchase price was finalized during the year ended December 31, 2014 . During the year ended December 31, 2014 , the Company recognized revenue of approximately $53.4 million and a net loss of approximately $0.3 million , attributable to the acquisition of Truesense, which includes $4.7 million of charges for the inventory adjustment to fair market value and $10.4 million for the amortization of acquired intangible assets. The following table presents the allocation of the purchase price recorded for the 2014 acquisition of Truesense (in millions): Initial Estimate Adjustments Final Allocation Cash and cash equivalents $ 4.2 $ — $ 4.2 Receivables 8.8 — 8.8 Inventories 18.8 (0.5 ) 18.3 Other current assets 2.6 1.0 3.6 Property, plant and equipment 25.6 0.8 26.4 Goodwill 27.0 (3.5 ) 23.5 Intangible assets 33.1 2.4 35.5 In-process research and development 7.5 2.7 10.2 Total assets acquired 127.6 2.9 130.5 Accounts payable 3.8 — 3.8 Other current liabilities 5.6 0.4 6.0 Other non-current liabilities 23.1 1.9 25.0 Total liabilities assumed 32.5 2.3 34.8 Net assets acquired $95.1 $0.6 $95.7 Goodwill of $23.5 million was assigned to the Image Sensor Group. Among the factors that contributed to goodwill arising from the acquisition were the potential synergies expected to be derived from combining Truesense with the Company’s existing image sensor business. Approximately $2.0 million of the $23.5 million of goodwill as of December 31, 2014 is deductible for tax purposes. Pro Forma Results of Operations (Unaudited) The following unaudited pro forma consolidated results of operations for the years ended December 31, 2014 and December 31, 2013 have been prepared as if the acquisitions of Aptina and Truesense had occurred on January 1, 2013 and includes adjustments for depreciation expense, amortization of intangibles, and the effect of purchase accounting adjustments including the step-up of inventory (in millions, except per share data): Year Ended December 31, 2014 December 31, 2013 Revenues $ 3,536.4 $ 3,347.7 Gross profit $ 1,213.7 $ 1,075.2 Net income attributable to ON Semiconductor Corporation $ 147.8 $ 68.9 Net income per common share attributable to ON Semiconductor Corporation: Basic $ 0.34 $ 0.15 Diluted $ 0.33 $ 0.15 Included in the unaudited pro forma gross profit for the year ended December 31, 2013 is approximately $27.0 million for the amortization of inventory at the adjustment to fair market value. Included in the unaudited pro forma net income attributable to ON Semiconductor Corporation is $50.8 million and $95.4 million for the amortization of acquisition related intangible assets during the years ended December 31, 2014 and December 31, 2013 , respectively.</t>
  </si>
  <si>
    <t>Goodwill and Intangible Assets</t>
  </si>
  <si>
    <t>Goodwill and Intangible Assets Disclosure [Abstract]</t>
  </si>
  <si>
    <t>Note 5: Goodwill and Intangible Assets Goodwill Goodwill is tested for impairment at the reporting unit level which is one level below the Company's operating segments. During the first step of the Company's annual impairment analysis during the fourth quarters of 2015 and 2013 , the Company determined that the carrying amount of the Company's goodwill for all of its reporting units was recoverable and no step 2 tests were required for any reporting unit. During the first step of the Company’s 2015 annual impairment analysis, the Company determined that the estimated fair value of goodwill for one of its reporting units was not substantially in excess of its carrying value. The reporting unit, which did not require a step 2 test, had a carrying value for goodwill of approximately $59.8 million with a fair value that exceeded its carrying value by approximately 23% . Adverse changes in operating results and/or unfavorable changes in economic factors used to estimate fair values could result in a non-cash impairment charge in the future. While the Company believes the carrying amount of goodwill for all of its reporting units to be recoverable, the Company’s current projections include assumptions of current industry and market conditions, which could negatively change, and in turn, may adversely impact the fair value of the Company’s goodwill, intangible assets and other long-lived assets. As a result, the carrying value of the reporting units containing the Company’s goodwill may exceed their fair value in future impairment tests. During the Company's annual impairment analysis in the fourth quarter of 2014 , the Company determined that the fair values of certain of its reporting units were less than the carrying value. As a result of the 2014 impairment analysis, the Company recognized a goodwill impairment charge of $8.7 million relating to one of its reporting units in the Application Products Group operating segment. The Company uses the income approach, based on estimated future cash flows, to perform the goodwill impairment test. These estimates include assumptions about future conditions such as future revenues, gross profits, operating expenses, and industry trends. The Company considers other valuation methods, such as the cost approach or market approach, if it determines that these methods provide a more representative approximation of fair value. The material assumptions used for the income approach for periods when no impairment was necessary included projected net cash flows, a weighted-average discount rate of approximately 11% , and a weighted-average long-term growth rate of 3% . The Company considered historical rates and current market conditions when determining the discount and growth rates to use in the Company's analysis. As noted above, there were no impairment charges as a result of the annual impairment analysis in 2015 . The following table summarizes goodwill by relevant reportable segment as of December 31, 2015 and December 31, 2014 (in millions): Balance as of December 31, 2015 Balance as of December 31, 2014 (1) Goodwill Accumulated Impairment Losses Carrying Value Goodwill Accumulated Impairment Losses Carrying Value Operating Segment: Application Products Group $ 546.7 $ (418.9 ) $ 127.8 $ 539.9 $ (418.9 ) $ 121.0 Image Sensor Group 95.4 — 95.4 95.4 — 95.4 Standard Products Group 76.0 (28.6 ) 47.4 76.0 (28.6 ) 47.4 $ 718.1 $ (447.5 ) $ 270.6 $ 711.3 $ (447.5 ) $ 263.8 (1) Includes changes in intangible asset amounts relating to measurement period adjustments. See Note 1: ''Background and Basis of Presentation'' for additional information. The following table summarizes the change in goodwill from December 31, 2013 to December 31, 2015 (in millions): Net balance as of December 31, 2013 $ 184.6 Additions due to business combinations 87.9 Impairment charge (8.7 ) Net balance as of December 31, 2014 263.8 Additions due to business combination 6.8 Net balance as of December 31, 2015 $ 270.6 As a result of the Company's annual goodwill impairment testing for 2014 , it was determined that certain intangible assets belonging to a reporting unit within the Application Products Group were impaired. In connection with this impairment, the Company wrote-off approximately $0.9 million of intangible assets associated with the Application Products Group operating segment. Additionally, during the fourth quarter of 2014 , the Company wrote off approximately $4.7 million of other long-lived assets associated with the Application Products Group. See Note 13: ''Fair Value Measurements'' for additional information with respect to the Company's non-recurring fair value measurements. Intangible Assets Intangible assets, net, were as follows as of December 31, 2015 and December 31, 2014 (in millions): December 31, 2015 Original Cost Accumulated Amortization Foreign Currency Translation Adjustment Accumulated Impairment Losses Carrying Value Intellectual property $ 13.9 $ (10.6 ) $ — $ (0.4 ) $ 2.9 Customer relationships 426.2 (214.2 ) (27.9 ) (23.7 ) 160.4 Patents 43.7 (23.6 ) — (13.7 ) 6.4 Developed technology 268.0 (152.2 ) — (2.6 ) 113.2 Trademarks 16.3 (9.9 ) — (1.1 ) 5.3 Backlog 0.3 (0.3 ) — — — IPRD 41.4 — — (3.8 ) 37.6 Total intangibles $ 809.8 $ (410.8 ) $ (27.9 ) $ (45.3 ) $ 325.8 December 31, 2014 (1) Original Cost Accumulated Amortization Foreign Currency Translation Adjustment Accumulated Impairment Losses Carrying Value Intellectual property $ 13.9 $ (10.0 ) $ — $ (0.4 ) $ 3.5 Customer relationships 425.6 (146.2 ) (27.8 ) (23.7 ) 227.9 Patents 43.7 (21.3 ) — (13.7 ) 8.7 Developed technology 241.9 (88.9 ) — (2.6 ) 150.4 Trademarks 16.3 (8.7 ) — (1.1 ) 6.5 IPRD 61.5 — — — 61.5 Total intangibles $ 802.9 $ (275.1 ) $ (27.8 ) $ (41.5 ) $ 458.5 (1) Includes changes in intangible asset amounts relating to measurement period adjustments. See Note 1: ''Background and Basis of Presentation'' for additional information. During the year ended December 31, 2015 , the Company canceled certain of its previously capitalized IPRD projects and recorded impairment losses of $3.8 million , included in the “Goodwill and intangible asset impairment” caption on the Company's Consolidated Statements of Operations and Comprehensive Income. Additionally, during the year ended December 31, 2015 , the Company completed certain of its IPRD projects, resulting in the reclassification of $24.8 million from IPRD to developed technology. The Company also acquired $6.9 million of intangibles from the acquisition of AXSEM and resulting purchase accounting. See Note 4: ''Acquisitions'' for additional information. Amortization expense for intangible assets amounted to: $135.7 million for the year ended December 31, 2015 , $68.4 million for the year ended December 31, 2014 and $33.1 million for the year ended December 31, 2013 . Amortization expense for intangible assets, with the exception of the $37.6 million of IPRD assets that will be amortized once the corresponding projects have been completed, is expected to be as follows over the next five years, and thereafter (in millions): Total 2016 $ 91.7 2017 62.7 2018 41.1 2019 33.9 2020 22.0 Thereafter 36.8 Total estimated amortization expense $ 288.2</t>
  </si>
  <si>
    <t>Restructuring, Asset Impairments and Other, Net</t>
  </si>
  <si>
    <t>Restructuring Charges [Abstract]</t>
  </si>
  <si>
    <t>Note 6: Restructuring, Asset Impairments and Other, Net Summarized activity included in the “Restructuring, asset impairments and other, net” caption on the Company's Consolidated Statements of Operations and Comprehensive Income for the years ended December 31, 2015 , 2014 and 2013 is as follows (in millions): Restructuring Asset Impairments Other (2) Total Year Ended December 31, 2015 General Workforce Reductions $ 4.8 $ — $ — $ 4.8 European Marketing Organization Relocation 3.5 — — 3.5 Business Combination Severance 1.0 — — 1.0 KSS Facility Closure 0.3 — (3.4 ) (3.1 ) Other (1) 1.4 0.2 1.5 3.1 Total $ 11.0 $ 0.2 $ (1.9 ) $ 9.3 Year Ended December 31, 2014 System Solutions Group Voluntary Retirement Program $ 10.4 $ — $ (4.5 ) $ 5.9 Business Combination Severance 5.9 — — 5.9 KSS Facility Closure 10.1 — (2.1 ) 8.0 Other (1) 1.7 6.0 3.0 10.7 Total $ 28.1 $ 6.0 $ (3.6 ) $ 30.5 Year Ended December 31, 2013 KSS Facility Closure $ 6.5 $ 3.5 $ — $ 10.0 System Solutions Group Voluntary Retirement Program 52.9 — (15.6 ) 37.3 Aizu facility closure 3.1 — (22.4 ) (19.3 ) Other (1) 4.8 4.5 (4.1 ) 5.2 Total $ 67.3 $ 8.0 $ (42.1 ) $ 33.2 (1) Includes charges related to certain other reductions in workforce, other facility closures, asset disposal activity and certain other activity which is not considered to be significant. (2) Activity primarily consists of curtailment gains, non-cash foreign currency translation gains and certain other activity. See Note 11: ''Employee Benefit Plans'' for additional information. Changes in accrued restructuring charges from December 31, 2013 to December 31, 2015 are summarized as follows (in millions): Estimated employee separation charges Estimated costs to exit Total Balance as of December 31, 2013 $ 25.2 $ 1.0 $ 26.2 Charges 24.4 $ 3.7 28.1 Usage (47.3 ) (3.6 ) (50.9 ) Balance as of December 31, 2014 $ 2.3 $ 1.1 $ 3.4 Charges 11.0 — $ 11.0 Usage (8.0 ) (0.6 ) $ (8.6 ) Balance as of December 31, 2015 $ 5.3 $ 0.5 $ 5.8 Activity related to the Company’s significant restructuring programs that were either initiated during 2015 or had not been completed as of December 31, 2015 , are as follows: KSS Facility Closure On October 6, 2013, the Company announced a plan to close KSS (the "KSS Plan"). Pursuant to the KSS Plan, a majority of the production from KSS was transferred to other Company manufacturing facilities. The KSS Plan includes the elimination of approximately 170 full time and 40 contract employees. During the year ended December 31, 2015 , the Company recorded approximately $0.3 million related to separation charges offset by $3.4 million in gains on the sale of assets and the change in foreign currency. All of the employees have exited under this program, there were no remaining accruals for future payments as of December 31, 2015 . Business Combination Severance Certain positions were eliminated following the acquisition of Aptina on August 15, 2014. During the first quarter of 2015, 44 positions were identified for elimination. During the year ended December 31, 2015 , the Company recorded approximately $1.0 million of related employee separation charges. As of December 31, 2015 , there was $0.1 million accrued liability associated with business combination severance charges. All of the employees have exited under this program. European Marketing Organization Relocation In January 2015, the Company announced that it would relocate its European customer marketing organization from France to Slovakia and Germany. As a result, six positions are expected to be eliminated. The Company recorded $3.5 million of related employee separation charges during the year ended December 31, 2015 . The majority of the impacted employees are expected to exit during the second half of 2016. As of December 31, 2015 , there was a $3.2 million accrued liability associated with employee separation charges for the European customer marketing organization move. General Workforce Reductions During the third quarter of 2015, management approved and began to implement certain restructuring actions, primarily targeted workforce reductions. As of December 31, 2015 , the Company had notified 150 employees of their employment termination, the majority of which had exited by December 31, 2015 . The total expense for the year ended December 31, 2015 was $4.8 million . As of December 31, 2015 , a $0.9 million accrued liability remained for employee separation charges.</t>
  </si>
  <si>
    <t>Balance Sheet Information</t>
  </si>
  <si>
    <t>Balance Sheet Related Disclosures [Abstract]</t>
  </si>
  <si>
    <t>Note 7: Balance Sheet Information Certain significant amounts included in the Company's balance sheet as of December 31, 2015 and December 31, 2014 consist of the following (in millions): December 31, 2015 December 31, 2014 Receivables, net: Accounts receivable $ 432.6 $ 419.1 Less: Allowance for doubtful accounts (6.2 ) (1.6 ) $ 426.4 $ 417.5 Inventories: Raw materials $ 79.3 $ 119.7 Work in process 457.8 365.5 Finished goods 213.3 244.7 $ 750.4 $ 729.9 Other Current Assets: Prepaid expenses $ 12.6 $ 28.7 Value added and other income tax receivables 29.7 40.4 Acquisition consideration held in escrow (See Note 4) 19.6 40.0 Other (1) 35.2 31.5 $ 97.1 $ 140.6 Property, plant and equipment, net: Land $ 46.2 $ 46.1 Buildings 513.6 484.3 Machinery and equipment 2,327.5 2,165.0 Total property, plant and equipment 2,887.3 2,695.4 Less: Accumulated depreciation (1,613.2 ) (1,491.5 ) $ 1,274.1 $ 1,203.9 Accrued expenses: Accrued payroll $ 95.1 $ 117.0 Sales related reserves 69.9 65.8 Acquisition consideration payable to seller (See Note 4) 19.6 40.0 Other 61.6 65.1 $ 246.2 $ 287.9 (1) Included in other current assets were $0.3 million and $5.0 million of fixed assets that are held-for-sale as of December 31, 2015 and 2014 , respectively. Depreciation expense for property, plant and equipment, including amortization of capital leases, totaled $201.7 million , $183.6 million and $164.6 million for 2015 , 2014 and 2013 , respectively. As of December 31, 2015 and 2014 , total property, plant and equipment included $28.2 million and $40.8 million , respectively, of assets financed under capital leases. Accumulated depreciation associated with these assets is included in total accumulated depreciation in the table above. Warranty Reserves The activity related to the Company's warranty reserves for 2013 , 2014 and 2015 follows (in millions): Balance as of December 31, 2012 $ 10.2 Provision 4.4 Usage (8.6 ) Balance as of December 31, 2013 $ 6.0 Provision 2.7 Usage (3.2 ) Balance as of December 31, 2014 $ 5.5 Provision 2.7 Usage (2.9 ) Balance as of December 31, 2015 $ 5.3</t>
  </si>
  <si>
    <t>Long-Term Debt</t>
  </si>
  <si>
    <t>Debt Disclosure [Abstract]</t>
  </si>
  <si>
    <t>Note 8: Long-Term Debt The Company's long-term debt consists of the following (annualized rates, dollars in millions): December 31, 2015 December 31, 2014 Senior Revolving Credit Facility due 2020, interest payable monthly at 1.69% as of December 31, 2014 $ — $ 350.0 1.00% Notes (1) 690.0 — 2.625% Notes, Series B (2) 356.9 356.9 Loan with Japanese bank due 2015 through 2018, interest payable quarterly at 2.36% and 2.01%, respectively (3) 198.2 235.9 U.S. real estate mortgages payable monthly through 2019 at an average rate of 3.35% and 3.35%, respectively (4) 50.0 54.8 Philippine term loans due 2016 through 2020, interest payable quarterly at 2.32% (5) 50.0 — Loan with Singapore bank, interest payable weekly at 1.67% and 1.42%, respectively (6) (11) 30.0 20.0 Loan with Hong Kong bank, interest payable weekly at 1.67% and 1.92%, respectively (6) (11) 25.0 35.0 Malaysia revolving line of credit, interest payable quarterly at 2.05% and 1.71%, respectively (5) (11) 25.0 25.0 Vietnam revolving line of credit, interest payable quarterly and annually at an average rate of 1.89% and 1.87%, respectively (5) (11) 20.8 10.7 Loan with Philippine bank due 2015 through 2019, interest payable monthly and quarterly at an average rate of 2.70% and 2.37%, respectively (7) 18.8 54.2 Canada revolving line of credit, interest payable quarterly at 2.01% and 1.84%, respectively (5) (11) 15.0 15.0 Loan with Japanese bank due 2016 through 2020, interest payable quarterly at 1.1% (5) 4.2 — Canada equipment financing payable monthly through 2017 at 3.81% (8) 2.4 4.2 U.S. equipment financing payable monthly through 2016 at 2.4% and 2.94%, respectively (8) 1.3 4.8 Capital lease obligations 28.2 40.8 Gross long-term debt, including current maturities 1,515.8 1,207.3 Less: Debt discount (9) (107.5 ) (14.7 ) Less: Debt issuance costs (10) (14.4 ) (0.9 ) Net long-term debt, including current maturities 1,393.9 1,191.7 Less: Current maturities (543.4 ) (209.6 ) Net long-term debt $ 850.5 $ 982.1 _______________________ (1) Interest is payable on June 1 and December 1 of each year at 1.00% annually. See below under the heading "1.00% Notes" for additional information. (2) Interest is payable on June 15 and December 15 of each year at 2.625% annually. The 2.625% Notes, Series B may be put back to the Company at the option of the holders of the notes on December 15 of 2016 and 2021 or called at the option of the Company on or after December 20, 2016. The Notes can be converted at any time on or after June 15, 2016. See below under the heading "2.625% Notes, Series B" for additional information. (3) This loan represents SCI LLC's non-collateralized loan with SMBC, which is guaranteed by the Company. See additional information below under the heading "Note Payable to SMBC." (4) Debt arrangement collateralized by real estate, including certain of the Company's facilities in California, Oregon and Idaho. See below under the heading "U.S. Real Estate Mortgages" for additional information with respect to recent activity. (5) Non-collateralized debt arrangement. (6) Collateralized by accounts receivable. (7) $18.8 million collateralized by equipment as of December 31, 2015 with $15.0 million non-collateralized and $39.2 million collateralized by equipment as of December 31, 2014 . (8) Debt arrangement collateralized by equipment. (9) Discount of $100.2 million for the 1.00% Notes as of December 31, 2015 and $7.3 million and $14.7 million for the 2.625% Notes, Series B as of December 31, 2015 and December 31, 2014 , respectively. (10) Debt issuance costs of $13.9 million for the 1.00% Notes as of December 31, 2015 and $0.5 million and $0.9 million for the 2.625% Notes, Series B as of December 31, 2015 and December 31, 2014 , respectively. (11) Debt arrangement renews annually. Expected maturities relating to the Company’s gross long-term debt as of December 31, 2015 are as follows (in millions): Annual Maturities 2016 $ 551.1 2017 69.4 2018 148.1 2019 47.5 2020 699.7 Thereafter — Total $ 1,515.8 For purposes of the table above, the 2.625% Notes, Series B are assumed to mature at the earliest conversion date. Loss on Debt Extinguishment As further described below, the Company recognized a loss of $0.4 million and $3.1 million for the years ended December 31, 2015 and 2013 , respectively, for the extinguishment of certain of its credit facilities. 2015 Revolver Amendment On May 1, 2015 , the Company and its wholly-owned subsidiary, SCI LLC, entered into an amendment to the $800.0 million , five -year senior revolving credit facility (the “Facility”) pursuant to the Amended and Restated Credit Agreement dated as of October 10, 2013 (the “Credit Agreement”), among the Company and a group of lenders. The amendment expanded the borrowing capacity of the Facility to $1.0 billion and reset the five -year maturity date. The Facility may be used for general corporate purposes including working capital, stock repurchase, and/or acquisitions. At issuance, the Company recorded $2.1 million of new debt issuance costs and wrote-off $0.4 million of existing debt issuance costs associated with the Facility, resulting in a loss on debt extinguishment during the year ended December 31, 2015 . 2013 Convertible Note Exchange On March 22, 2013 , the Company closed an exchange offer for $60.0 million in principal value (approximately $57.4 million of carrying value) of its 2.625% Notes in exchange for $58.5 million in principal value of its 2.625% Notes, Series B plus accrued and unpaid interest on the 2.625% Notes. Subject to certain other terms and conditions, this exchange extended the first put date, for the exchanged amount, from December 2013 to December 2016. The exchanged amount of the 2.625% Notes, Series B was allocated between the fair value of the liability component and equity component of the convertible security. The amount allocated to the extinguishment of the liability component was based on the discounted cash flows using a rate of return an investor would have required on non-convertible debt with other terms substantially similar to the 2.625% Notes. The remaining consideration was recognized as re-acquisition of the equity component. The difference between the consideration allocated to the liability component and the remaining net carrying amount of the liability and unamortized debt issuance costs was recorded as a loss on debt exchange of $3.1 million , which included the write-off of approximately $0.2 million in unamortized debt issuance costs. The Company also recorded an adjustment to additional paid-in capital of approximately $5.9 million , net of adjustments, relating to the exchange of equity components. Note Payable to SMBC On January 31, 2013 , the Company amended and restated its seven -year, non-collateralized loan obligation with SANYO Electric. In connection with the amendment and restatement of the loan agreement, SANYO Electric assigned all of its rights under the loan agreement to SMBC. The loan had an original principal amount of approximately $377.5 million and had a principal balance of $198.2 million and $235.9 million as of December 31, 2015 and December 31, 2014 , respectively. The loan bears interest at a rate of 3-month LIBOR plus 1.75% per annum and provides for quarterly interest and $9.4 million in principal payments, with the unpaid balance of $122.7 million due in January 2018 . Amended and Restated Senior Revolving Credit Facility On May 1, 2015 , the Company and its wholly-owned subsidiary, SCI LLC, entered into an amendment to the Facility pursuant to the Credit Agreement among the Company and a group of lenders. The amendment expanded the borrowing capacity of the Facility to $1.0 billion and reset the five -year maturity date. The Facility may be used for general corporate purposes including working capital, stock repurchase, and/or acquisitions. On June 1, 2015, the Company and its wholly-owned subsidiary, SCI LLC, entered into a second amendment of the Facility that provides for, among other things, modifications to the Facility to allow for the issuance by the Company of its convertible senior notes, subject to the satisfaction of certain conditions, and to permit the Company to enter into certain hedging transactions relating to such notes or otherwise. In addition, the second amendment provides for the release of the pledged stock of certain of the Company’s subsidiaries upon the issuance of the convertible senior notes. The Facility includes $15.0 million availability for the issuance of letters of credit, $15.0 million availability for swingline loans for short-term borrowings and a foreign currency sublimit of $75.0 million . The Company has the ability to increase the size of the Facility in increments of $10.0 million provided that the aggregate amount of such increases does not exceed $500.0 million . Payments of the principal amounts of revolving loans under the Credit Agreement are due no later than May 1, 2020 , which is the maturity date of the Facility. Interest is payable based on either a LIBOR or base rate option, as established at the commencement of each borrowing period, plus an applicable rate that varies based on the total leverage ratio. The Company has also agreed to pay the lenders certain fees, including a commitment fee that varies based on the total leverage ratio. The Company may prepay loans under the Credit Agreement at any time, in whole or in part, upon payment of accrued interest and break funding payments, if applicable. The obligations under the Facility are guaranteed by certain of the Company's and SCI LLC's domestic subsidiaries and prior to the issuance of the 1.00% Notes, were collateralized by a pledge of the equity interests in certain of the Company's and SCI LLC's domestic subsidiaries and material first tier foreign subsidiaries. The Credit Agreement contains affirmative and negative covenants that are customary for credit agreements of this nature. The negative covenants include, among other things, limitations on asset sales, mergers and acquisitions, indebtedness, liens, investments and transactions with affiliates. The Company's business combinations described in Note 4: "Acquisitions," represent permitted activities pursuant to the Credit Agreement. The Credit Agreement contains only two financial covenants: (i) a maximum total leverage ratio of consolidated total indebtedness to consolidated earnings before interest, taxes, depreciation and amortization and other adjustments described in the Credit Agreement ("consolidated EBITDA") for the trailing four consecutive quarters of 3.75 to 1.00; and (ii) a minimum interest coverage ratio of consolidated EBITDA to consolidated interest expense for the trailing four consecutive quarters of 3.50 to 1.0. The Credit Agreement contain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The Company was in compliance with the various covenants contained in the Credit Agreement as of December 31, 2015 and expects to remain in compliance with all covenants over at least the next twelve months. There were no borrowings on the Facility during 2015 . During the third quarter of 2014, the Company drew down an additional amount of approximately $230.0 million to partially fund the purchase of Aptina. During the fourth quarter of 2013, the Company drew down approximately $120.0 million , for general corporate purposes, of available borrowings pursuant to the Facility. There was no outstanding balance on the Facility as of December 31, 2015 , except for a letter of credit in the amount of $0.2 million outstanding as of December 31, 2015 . Included in other assets as of December 31, 2015 were $4.3 million of debt issuance costs associated with the Facility. 1.00% Notes On June 8, 2015, the Company completed a private placement of $690.0 million of its 1.00% Notes to qualified institutional buyers pursuant to Rule 144A under the Securities Act. The Company was the sole issuer in the private unregistered offering of the 1.00% Notes. The Company incurred issuance costs of $18.3 million in connection with the issuance of the notes, of which $15.4 million were recorded as debt issuance costs and are being amortized using the effective interest method and $2.9 million were allocated to the conversion option (as further described below) and were recorded to equity. The 1.00% Notes are governed by an indenture between the Company, as the issuer, and Wells Fargo Bank, National Association, as trustee. See Note 1: ''Background and Basis of Presentation'' for discussion of the adoption and retrospective application of ASU 2015-03 applicable to the presentation of debt issuance costs. The Company's use of the net proceeds from the offering included the following: (i) the funding of the cost of the convertible note hedge transactions described below (the cost of which was partially offset by the proceeds that the Company received from entering into the warrant transactions described below); (ii) funding the repurchase of $70.0 million of the Company's common stock which was acquired from purchasers of the 1.00% Notes in privately negotiated transactions effected through one or more of the initial purchasers or their affiliates conducted concurrently with the issuance of the 1.00% Notes ; and (iii) repayment of $350.0 million of borrowings outstanding under its revolving credit facility. The remainder of the proceeds is intended for general corporate purposes, including additional share repurchases and potential acquisitions. The notes bear interest at the rate of 1.00% per year from the date of issuance, payable semiannually in arrears on June 1 and December 1 of each year, beginning on December 1, 2015 . The notes are fully and unconditionally guaranteed on a senior unsecured obligation basis by certain existing subsidiaries of the Company. The notes are convertible by holders into cash and shares of the Company’s common stock at a conversion rate of 54.0643 shares of common stock per $1,000 principal amount of notes (subject to adjustment in certain events), which is equivalent to an initial conversion price of $18.50 per share of common stock. The Company will settle conversion of all notes validly tendered for conversion in cash and shares of the Company’s common stock, if applicable, subject to the Company’s right to pay the share amount in additional cash. Holders may convert their notes only under the following circumstances: (i) during any calendar quarter commencing after the calendar quarter ending on September 30, 2015, if the last reported sale price of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day period immediately following any five consecutive trading-day period in which the trading price per $1,000 principal amount of notes for each day of such period was less than 98% of the product of the closing sale price of the Company’s common stock and the conversion rate; (iii) upon occurrence of the specified transactions described in the indenture relating to the notes; or (iv) on and after September 1, 2020 . Upon conversion of the notes, the Company will deliver cash, shares of its common stock or a combination of cash and shares of its common stock, at the Company's election. For a discussion of the dilutive effects for earnings per share calculations, see Note 9: "Earnings Per Share and Equity." The notes will mature on December 1, 2020 . If a holder elects to convert its notes in connection with the occurrence of specified fundamental changes that occur prior to September 1, 2020 , the holder will be entitled to receive, in addition to cash and shares of common stock equal to the conversion rate, an additional number of shares of common stock, in each case as described in the indenture. Notwithstanding these conversion rate adjustments, these notes contain an explicit limit on the number of shares issuable upon conversion. In connection with the occurrence of specified fundamental changes, holders may require the Company to repurchase for cash all or part of their notes at a purchase price equal to 100% of the principal amount of the notes to be repurchased, plus accrued and unpaid interest to, but not including, the fundamental change repurchase date. The notes, which are the Company’s unsecured obligations, will rank equally in right of payment to all of the Company’s existing and future unsubordinated indebtedness and will be senior in right of payment to all of the Company’s existing and future subordinated obligations. The notes will also be effectively subordinated to any of the Company’s or its subsidiaries’ secured indebtedness to the extent of the value of the assets securing such indebtedness. ON Semiconductor was the sole issuer of the 1.00% Notes. In accordance with accounting guidance on embedded conversion features, the Company valued and bifurcated the conversion option associated with the 1.00% Notes from the respective host debt instrument, which is referred to as the debt discount, and initially recorded the conversion option of $110.4 million in stockholders' equity. The resulting debt discount is being amortized to interest expense at an effective interest rate of 4.29% over the contractual terms of the notes. Refer to Note 1: ''Background and Basis of Presentation'' for discussion of the adoption and retrospective application of ASU 2015-03 for the treatment of debt issuance costs and debt discounts. The Company used $56.9 million of the net proceeds from the offering of its 1.00% Notes to concurrently enter into convertible note hedge and warrant transactions with certain of the initial purchasers of the 1.00% Notes . Pursuant to these transactions, the Company has the option to purchase initially (subject to adjustment for certain specified transactions) a total of 37.3 million shares of its common stock at a price of $18.50 per share. The total cost of the convertible note hedge transactions was $108.9 million . In addition, the Company sold warrants to certain bank counterparties whereby the holders of the warrants have the option to purchase initially (subject to adjustment for certain specified events) a total of 37.3 million shares of the Company's common stock at a price of $25.96 per share. The Company received $52.0 million in cash proceeds from the sale of these warrants. In aggregate, the purchase of the convertible note hedges and the sale of the warrants are intended to offset potential dilution from the conversion of these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 in capital in the Consolidated Balance Sheet. A portion of the shares subject to the conversion of the 1.00% Notes and hedging transactions were reserved in the form of the Company's treasury stock. 2.625% Notes, Series B As discussed above, the Company completed the following exchange offer for its 2.625% Notes in exchange for its 2.625% Notes, Series B. Subject to certain other terms and conditions, these exchanges extended the first put date for the exchanged amounts from December 2013 to December 2016. The 2.625% Notes, Series B bear interest at the rate of 2.625% per year from the date of issuance. Interest is payable on June 15 and December 15 of each year. The 2.625% Notes, Series B are fully and unconditionally guaranteed on a non-collateralized senior subordinated basis by certain existing domestic subsidiaries of the Company (dollars in millions): For the year ended December 31, 2013 Exchange date March 22, 2013 Principal value of 2.625% Notes $ 60.0 Principal value of 2.625% Notes, Series B $ 58.5 Capitalized exchange expenses (1) $ 0.1 Effective interest rate 4.70 % (1) Represents exchange expenses capitalized as debt issuance costs that are amortized using the effective interest method through the first put date of December 15, 2016 . The 2.625% Notes, Series B are convertible by holders into cash and shares of the Company's common stock at a conversion rate of 95.2381 shares of common stock per $1,000 principal amount of notes (subject to adjustment upon the occurrence of certain events), which was equivalent to an initial conversion price of approximately $10.50 per share of common stock. The Company will settle conversion of all notes validly tendered for conversion in cash and shares of the Company's common stock, if applicable, subject to the Company's right to pay the share amount in additional cash. Holders have the option to convert their 2.625% Notes, Series B under the following circumstances: (i) during the five business-day period immediately following any five consecutive trading-day period in which the trading price per $1,000 principal amount of notes for each day of such period was less than 103% of the product of the closing sale price of the Company's common stock and the conversion rate; (ii) upon occurrence of the specified transactions described in the Indenture relating to the 2.625% Notes, Series B; or (iii) after June 15, 2016. ON Semiconductor was the sole issuer of the 2.625% Notes, Series B. Beginning December 20, 2016, the Company can redeem the 2.625% Notes, Series B, in whole or in part, for cash at a price of 100% of the principal amount plus accrued and unpaid interest to, but excluding, the redemption date. If a holder elects to convert its 2.625% Notes, Series B in connection with the occurrence of specified fundamental changes that occur prior to December 15, 2016, the holder will be entitled to receive, in addition to cash and shares of common stock equal to the conversion rate, an additional number of shares of common stock, in each case as described in the Indenture. Notwithstanding these conversion rate adjustments, these 2.625% Notes, Series B contain an explicit limit on the number of shares issuable upon conversion. Holders may require the Company to repurchase the 2.625% Notes, Series B for cash on December 15, 2016 and 2021 at a repurchase price equal to 100% of the principal amount of such 2.625% Notes, Series B, plus accrued and unpaid interest, to, but excluding, the repurchase date. Upon the occurrence of certain corporate events, each holder could require the Company to purchase all or a portion of such holder's 2.625% Notes, Series B for cash at a price equal to the principal amount of such notes, plus accrued and unpaid interest, to, but excluding, the repurchase date. Debt issuance costs associated with the 2.625% Notes, Series B are amortized using the effective interest method through December 2016. See Note 1: ''Background and Basis of Presentation'' for discussion of the adoption and retrospective application of ASU 2015-03 applicable to the presentation of debt issuance costs. Philippine Term Loans During the second quarter of 2015, the Company's wholly-owned Philippine subsidiaries and ON Semiconductor, as guarantor, entered into two non-collateralized term loans with an aggregate borrowing capacity of $50.0 million , the terms of which were set forth in agreements by and between the Company’s Philippine subsidiaries and a Philippine bank. During the third quarter of 2015, the Company borrowed the full $50.0 million available under the term loans. Borrowings under the loans bear interest based on 3-month LIBOR plus 2.0% per annum, with interest payable quarterly in arrears. The total borrowed amount must be repaid within five years over 17 equal quarterly principal installments starting at the end of the fourth quarter from the initial drawdown date. U.S. Real Estate Mortgages On August 4, 2014, one of the Company’s U.S. subsidiaries entered into an amended and restated loan agreement with a Scottish Bank for approximately $49.4 million , which was collateralized by certain of the Company's real estate. The loan bears interest payable monthly at an interest rate of approximately 3.12% per annum, with a balloon payment of approximately $26.7 million in 2019 . Malaysia Revolving Line of Credit On September 23, 2014, one of the Company’s wholly-owned Malaysian subsidiaries and ON Semiconductor, as guarantor, entered into a non-collateralized and uncommitted $25.0 million line of credit (the “Malaysia Line of Credit”), the terms of which were set forth in an agreement by and between the Company’s Malaysian subsidiary and a Japanese bank. During the third quarter of 2014, the Company’s Malaysian subsidiary borrowed the full $25.0 million available under the Malaysia Line of Credit. The balance as of December 31, 2015 was $25.0 million . Borrowings under the Malaysia Line of Credit bear interest based on 3-month LIBOR, as established at the commencement of each borrowing period, plus 1.45% per annum, with interest payable quarterly. The borrowed amount is payable within 21 business days of demand. Vietnam Revolving Line of Credit On September 3, 2014, one of the Company’s wholly-owned Vietnamese subsidiaries and ON Semiconductor, as guarantor, entered into a non-collateralized and uncommitted $25.0 million line of credit (the “Vietnam Line of Credit”), the terms of which were set forth in an agreement by and between the Company’s Vietnamese subsidiary and a Japanese bank. As of December 31, 2015 , the Company’s Vietnamese subsidiary had an outstanding balance of $20.8 million under the Vietnam Line of Credit. Borrowings under the Vietnam Line of Credit bear interest based on 3-month LIBOR and 12-month LIBOR, as established at the commencement of each borrowing period, plus 1.45% per annum, with interest payable quarterly and annually. The borrowed amount is payable within 5 business days of demand. Capital Lease Obligations The Company has various capital lease obligations primarily for software, which as of December 31, 2015 totaled $28.2 million , with interest rates ranging from 1.7% to 6.0% and maturities from the first quarter of 2016 until the fourth quarter of 2019 . Future payments for the Company's capital lease obligations are included in the annual maturities table.</t>
  </si>
  <si>
    <t>Earnings Per Share and Equity</t>
  </si>
  <si>
    <t>Equity [Abstract]</t>
  </si>
  <si>
    <t>Note 9: Earnings Per Share and Equity Earnings Per Share Calculations of net income per common share attributable to ON Semiconductor Corporation are as follows (in millions, except per share data): For the years ended December 31, 2015 2014 2013 Net income attributable to ON Semiconductor Corporation $ 206.2 $ 189.7 $ 150.4 Basic weighted average common shares outstanding 421.2 439.5 447.9 Add: Incremental shares for: Dilutive effect of share-based awards 4.6 4.0 2.8 Dilutive effect of convertible notes 2.0 — — Diluted weighted average common shares outstanding 427.8 443.5 450.7 Net income per common share attributable to ON Semiconductor Corporation: Basic $ 0.49 $ 0.43 $ 0.34 Diluted $ 0.48 $ 0.43 $ 0.33 Basic income per common share is computed by dividing net income attributable to ON Semiconductor Corporation by the weighted average number of common shares outstanding during the period. The number of incremental shares from the assumed exercise of stock options and assumed issuance of shares relating to restricted stock units is calculated by applying the treasury stock method. Share-based awards whose impact is considered to be anti-dilutive under the treasury stock method were excluded from the diluted net income per share calculation. The excluded number of anti-dilutive share-based awards was approximately 1.3 million , 6.1 million and 12.3 million for the years ended December 31, 2015 , 2014 and 2013 , respectively. The dilutive impact related to the Company's 1.00% Notes and 2.625% Notes, Series B is determined in accordance with the net share settlement requirements prescribed by ASC Topic 260, Earnings Per Share . Under the net share settlement calculation, the Company's Convertible Notes are assumed to be convertible into cash up to the par value, with the excess of par value being convertible into common stock. A dilutive effect occurs when the stock price exceeds the conversion price for each of the convertible notes. In periods when the share price is lower than the conversion price, including 2015, 2014 and 2013, the impact is anti-dilutive and therefore has no impact on the Company's earnings per share calculations. Additionally, if the average price of the Company's common stock exceeds $25.96 per share for a reporting period, the Company will also include the effect of the additional potential shares, using the treasury stock method, that may be issued related to the warrants that were issued concurrently with the issuance of the 1.00% Notes. Prior to conversion, the convertible note hedges are not considered for purposes of the earnings per share calculations, as their effect would be anti-dilutive. Upon conversion, the convertible note hedges are expected to offset the dilutive effect of the 1.00% Notes when the stock price is above $18.50 per share. See Note 8: ''Long-Term Debt'' for a discussion of the conversion prices and other features of the 1.00% Notes and the 2.625% Notes, Series B. Equity Share Repurchase Program Effective August 1, 2012, the Company implemented a share repurchase program for up to $300.0 million of its common stock over a three year period, exclusive of any fees, commissions or other expenses. This program was terminated on December 1, 2014 with approximately $46.3 million remaining of the total authorized amount. On December 1, 2014, the Company announced a capital allocation policy (the "Capital Allocation Policy") under which the Company intends to return to shareholders approximately 80 percent of free cash flow, less repayments of long-term debt, subject to a variety of factors, including our strategic plans, market and economic conditions and the Board’s discretion. For the purposes of the Capital Allocation Policy, the Company defines free cash flow as net cash provided by operating activities less purchases of property, plant and equipment. The Company also announced a new share repurchase program (the "2014 Share Repurchase Program") pursuant to the Capital Allocation Policy. Under the 2014 Share Repurchase Program, the Company intends to repurchase approximately $1.0 billion of its common shares over a four year period, exclusive of any fees, commissions or other expenses, subject to the same factors and considerations described above. The 2014 Share Repurchase Program was effective December 1, 2014. Information relating to the Company's share repurchase programs is as follows (in millions, except per share data): For the years ended December 31, 2015 (5) 2014 2013 Number of repurchased shares (1) 30.4 13.9 13.9 Beginning accrued share repurchases (2) $ — $ 0.6 $ — Aggregate purchase price 347.8 121.0 101.3 Fees, commissions and other expenses 0.4 0.2 0.3 Less: ending accrued share repurchases (3) — — (0.6) Total cash used for share repurchases $ 348.2 $ 121.8 $ 101.0 Weighted-average purchase price per share (4) $ 11.46 $ 8.71 $ 7.29 Available for future purchases at period end $ 628.2 $ 976.0 $ 143.4 (1) None of these shares had been reissued or retired as of December 31, 2015 , but may be reissued or retired by the Company at a later date. (2) Represents unpaid amounts recorded in accrued expenses on the Company's Consolidated Balance Sheet as of the beginning of the period. (3) Represents unpaid amounts recorded in accrued expenses on the Company's Consolidated Balance Sheet as of the end of the period. (4) Exclusive of fees, commissions and other expenses. (5) Includes 5.4 million shares, totaling $70.0 million , repurchased concurrently with the issuance of the 1.00% Notes. See Note 8: ''Long-Term Debt'' for information with respect to the Company's long-term debt. Shares for Restricted Stock Units Tax Withholding Treasury stock is recorded at cost and is presented as a reduction of stockholders' equity in the accompanying consolidated financial statements. Shares, with a fair market value equal to the applicable statutory minimum amount of the employee withholding taxes due, are withheld by the Company upon the vesting of restricted stock units to pay the applicable statutory minimum amount of employee withholding taxes and are considered common stock repurchases. The Company then pays the applicable statutory minimum amount of withholding taxes in cash. The amounts remitted in the years ended December 31, 2015 and 2014 were $14.7 million and $9.1 million , respectively, for which the Company withheld approximately 1.2 million and 1.0 million shares of common stock, respectively, that were underlying the restricted stock units that vested. None of these shares had been reissued or retired as of December 31, 2015 , but may be reissued or retired by the Company at a later date. Non-Controlling Interest The Company's entity which operates assembly and test operations in Leshan, China is owned by a joint venture company, Leshan-Phoenix Semiconductor Company Limited (“Leshan”). The Company owns 80% , of the outstanding equity interests in Leshan and its investment in Leshan has been consolidated in the Company's financial statements. At December 31, 2015 , the non-controlling interest balance was $23.7 million . This balance included the non-controlling interest's $2.8 million share of the earnings for the year ended December 31, 2015 . At December 31, 2013 , the non-controlling interest balance was $32.8 million . During the year ended December 31, 2014 , the Company acquired an additional 10% of the outstanding equity interest in Leshan for approximately $20.4 million , which was greater than the $10.1 million carrying value of the representative interest in Leshan at the time of the transaction. The Company recorded the $10.3 million difference between the purchase price and the carrying value of the non-controlling interest as additional paid-in capital for the year ended December 31, 2014 . This balance was further decreased to $20.9 million at December 31, 2014 due to the non-controlling interest's $2.4 million share of the earnings for the year ended December 31, 2014 , offset by approximately $4.2 million of dividends paid to the non-controlling shareholder.</t>
  </si>
  <si>
    <t>Share-Based Compensation</t>
  </si>
  <si>
    <t>Disclosure of Compensation Related Costs, Share-based Payments [Abstract]</t>
  </si>
  <si>
    <t>Note 10: Share-Based Compensation Total share-based compensation expense related to the Company's employee stock options, restricted stock units, stock grant awards and ESPP for the years ended December 31, 2015 , 2014 and 2013 was comprised as follows (in millions): Year Ended December 31, 2015 2014 2013 Cost of revenues $ 7.7 $ 6.8 $ 5.3 Research and development 9.2 8.7 6.3 Selling and marketing 8.5 8.1 5.7 General and administrative 21.5 22.2 15.0 Share-based compensation expense before income taxes 46.9 45.8 32.3 Related income tax benefits (1) — — — Share-based compensation expense, net of taxes $ 46.9 $ 45.8 $ 32.3 ____________________ (1) A majority of the Company’s share-based compensation relates to its domestic subsidiaries; therefore, no related deferred income tax benefits are recorded due to historical net operating losses at those subsidiaries. At December 31, 2015 , total unrecognized estimated share-based compensation expense, net of estimated forfeitures, related to non-vested stock options was $0.7 million , which is expected to be recognized over a weighted-average period of 0.7 years. At December 31, 2015 , total unrecognized share-based compensation expense, net of estimated forfeitures, related to non-vested restricted stock units with time-based service conditions and performance-based vesting criteria was $46.8 million , which is expected to be recognized over a weighted-average period of 1.5 years. The total intrinsic value of stock options exercised during the year ended December 31, 2015 was $13.3 million . The Company recorded cash received from the exercise of stock options of $27.1 million and cash from the issuance of shares under the ESPP of $14.6 million and no related tax benefits during the year ended December 31, 2015 . Upon option exercise, release of restricted stock units, stock grant awards, or completion of a purchase under the ESPP, the Company issues new shares of common stock. Share-Based Compensation Information The fair value per unit of each time based and performance based RSU and stock grant award is determined on the grant date and is equal to the Company's closing stock price on the grant date. The fair value of each option grant is estimated on the date of grant using a lattice-based option valuation model. The lattice-based model uses: (1) a constant volatility; (2) an employee exercise behavior model (based on an analysis of historical exercise behavior); and (3) the treasury yield curve to calculate the fair value of each option grant. The weighted-average estimated fair value of employee stock options and the weighted-average assumptions used in the lattice model to calculate the weighted-average estimated fair value of employee stock options granted during the year ended 2013 is as follows, there were no employee stock options granted during the years ended December 31, 2015 and 2014 (annualized percentages): Year Ended December 31, 2013 Volatility 42.8 % Risk-free interest rate 1.4 % Expected term 5.2 years Weighted-average fair value per option $ 2.93 The volatility input is developed using blended volatility. The expected term of options represents the period of time that the options are expected to be outstanding and is computed using the lattice model's estimated option fair value as an input to the Black-Scholes formula and solving for the expected term. The risk-free rate is based on zero-coupon U.S. Treasury yields in effect at the date of grant with the same period as the expected term. Share-based compensation expense recognized in the Consolidated Statement of Operations and Comprehensive Income is based on awards ultimately expected to vest. Forfeitures are estimated at the time of grant and revised, if necessary, in subsequent periods if actual forfeitures differ from those estimates. Pre-vesting forfeitures for stock options were estimated to be approximately 11% in the years ended December 31, 2015 , 2014 and 2013 , respectively. Pre-vesting forfeitures for restricted stock units were estimated to be approximately 5% in the years ended December 31, 2015 , 2014 and 2013 , respectively. Plan Descriptions On February 17, 2000, the Company adopted the 2000 Stock Incentive Plan (the "2000 SIP") which provided key employees, directors and consultants with various equity-based incentives as described in the plan document. Prior to February 17, 2010, stockholders had approved amendments to the 2000 SIP which increased the number of shares of the Company's common stock reserved and available for grant to 30.5 million , plus an additional number of shares of the Company's common stock equal to 3% of the total number of outstanding shares of common stock effective automatically on January 1st of each year beginning January 1, 2005 and ending January 1, 2010. On February 17, 2010, the 2000 SIP expired and the Company ceased granting under the plan. Options granted pursuant to the 2000 SIP that remain outstanding continue to be exercisable or subject to vesting pursuant to the underlying option agreements. On March 23, 2010, the Company adopted the Amended and Restated SIP, which was subsequently approved by the Company's shareholders at the annual shareholder meeting on May 18, 2010. The Amended and Restated SIP provides key employees, directors and consultants with various equity-based incentives as described in the plan document. The Amended and Restated SIP is administered by the Board of Directors or a committee thereof, which is authorized to determine, among other things, the key employees, directors or consultants who will receive awards under the plan, the amount and type of award, exercise prices or performance criteria, if applicable, and vesting schedules. On May 15, 2012, shareholders approved certain amendments to the Amended and Restated SIP to increase the number of shares of common stock subject to all awards under the Amended and Restated SIP by 33.0 million to 59.1 million , exclusive of shares of common stock subject to awards that were previously granted pursuant to the 2000 SIP that have or will become available for grant pursuant to the Amended and Restated SIP. Generally, the options granted under the 2000 SIP and Amended and Restated SIP vest over a period of three to four years and have a contractual term of 10 years and 7 years, respectively. Under both plans, certain outstanding options vest automatically upon a change of control, as defined in the respective plan document, provided the option holder is employed by the Company on the date of the change in control. Certain other outstanding options may also vest upon a change of control if the Board of Directors of the Company, at its discretion, provides for acceleration of the vesting of said options. Generally, upon the termination of an option holder's employment, all unvested options will immediately terminate and vested options will generally remain exercisable for a period of 90 days after the date of termination ( one year in the case of death or disability). Generally, restricted stock units granted under the 2000 SIP and the Amended and Restated SIP vest over three years or based on the achievement of certain performance criteria and are payable in shares of the Company's stock upon vesting. As of December 31, 2015 , there was an aggregate of 28.7 million shares of common stock available for grant under the Amended and Restated SIP. Stock Options A summary of stock option transactions for all stock option plans follows (in millions except per share and contractual term data): Year Ended December 31, 2015 Number of Shares Weighted-Average Exercise Price Per Share Weighted Average Remaining Contractual Term (in years) Aggregate Intrinsic Value Outstanding at December 31, 2014 8.8 $ 7.81 Granted — — Exercised (3.5 ) 7.78 Canceled (0.1 ) 6.99 Outstanding at December 31, 2015 5.2 $ 7.85 2.36 $ 10.5 Exercisable at December 31, 2015 4.8 $ 7.94 2.25 $ 9.3 As of December 31, 2015 , the Company had 5.2 million of outstanding stock options, representing stock options that previously vested and those which are expected to vest, with a weighted-average exercise price of $ 7.85 . Net stock options, after forfeitures and cancellations, granted during the years ended December 31, 2015 and December 31, 2014 represented (0.02)% and (0.34)% of outstanding shares as of the beginning of each such fiscal year, respectively. Additional information about stock options outstanding at December 31, 2015 with exercise prices less than or above $ 9.80 per share, the closing price of the Company's common stock at December 31, 2015 , follows (number of shares in millions): Exercisable Unexercisable Total Exercise Prices Number of Shares Weighted Average Exercise Price Number of Shares Weighted Average Exercise Price Number of Shares Weighted Average Exercise Price Less than $9.80 4.6 $ 7.77 0.4 $ 6.74 5.0 $ 7.69 Above $9.80 0.2 $ 11.23 — $ — 0.2 $ 11.23 Total outstanding 4.8 $ 7.94 0.4 $ 6.74 5.2 $ 7.85 Restricted Stock Units A summary of the restricted stock unit transactions for the year ended December 31, 2015 follows (number of shares in millions): Number of Shares Weighted-Average Grant Date Fair Value Nonvested shares of restricted stock units at December 31, 2014 8.7 $ 8.66 Granted 3.8 12.56 Achieved 0.7 9.35 Released (4.2 ) 8.44 Canceled (0.5 ) 9.38 Nonvested shares of restricted stock units at December 31, 2015 8.5 $ 10.52 During 2015 , the Company awarded 1.1 million restricted stock units to certain officers and employees of the Company that vest upon the achievement of certain performance criteria. The number of units expected to vest is evaluated each reporting period and compensation expense is recognized for those units for which achievement of the performance criteria is considered probable. As of December 31, 2015 , unrecognized compensation expense, net of estimated forfeitures related to non-vested restricted stock units granted under the Amended and Restated SIP with time-based and performance-based conditions, was $39.5 million and $7.3 million , respectively. For restricted stock units with time-based service conditions, expense is being recognized over the vesting period; for restricted stock units with performance criteria, expense is recognized over the period during which the performance criteria is expected to be achieved. Unrecognized compensation cost related to awards with certain performance criteria that are not expected to be achieved is not included here. Total compensation expense related to both performance-based and service-based restricted stock units was $39.2 million for the year ended December 31, 2015 , which included $28.2 million for restricted stock units with time-based service conditions that were granted in 2015 and prior that are expected to vest. Stock Grant Awards During the year ended December 31, 2015 , the Company granted 0.1 million shares of stock under stock grant awards to certain directors of the Company with immediate vesting at a weighted-average grant date fair value of $12.50 per share. Total compensation expense related to stock grant awards for the year ended December 31, 2015 was approximately $1.7 million . Employee Stock Purchase Plan On February 17, 2000, the Company adopted the ESPP. Subject to local legal requirements, each of the Company's eligible employees may elect to contribute up to 10% of eligible payroll applied towards the purchase of shares of the Company's common stock at a price equal to 85% of the fair market value of such shares as determined under the plan. Employees are limited to annual purchases of $25,000 under this plan. In addition, during each quarterly offering period, employees may not purchase stock exceeding the lesser of (i) 500 shares, or (ii) the number of shares equal to $6,250 divided by the fair market value of the stock on the first day of the offering period. During the year ended December 31, 2015 , employees purchased approximately 1.7 million shares under the ESPP. During the years ended December 31, 2014 and 2013 , employees purchased approximately 1.3 million shares for each year, respectively, under the ESPP. Through May 2013, shareholders had approved amendments to the ESPP, which increased the number of shares of the Company's common stock issuable thereunder to 18.0 million shares. On May 20, 2015, shareholders approved an amendment to the Company’s ESPP which increased the number of shares reserved and available to be issued pursuant to the ESPP by 5.5 million to a total of 23.5 million . As of December 31, 2015 , there were approximately 6.7 million shares available for issuance under the ESPP.</t>
  </si>
  <si>
    <t>Employee Benefit Plans</t>
  </si>
  <si>
    <t>Defined Benefit Pension Plans and Defined Benefit Postretirement Plans Disclosure [Abstract]</t>
  </si>
  <si>
    <t>Note 11: Employee Benefit Plans Defined Benefit Plans The Company maintains defined benefit plans for employees of certain of its foreign subsidiaries. Such plans conform to local practice in terms of providing minimum benefits mandated by law, collective agreements or customary practice. The Company recognizes the aggregate amount of all overfunded plans as assets and the aggregate amount of all underfunded plans as liabilities in its financial statements. The Company's expected long-term rate of return on plan assets is updated at least annually, taking into consideration its asset allocation, historical returns on similar types of assets and the current economic environment. For estimation purposes, the Company assumes its long-term asset mix will generally be consistent with the current mix. The Company determines its discount rates using highly rated corporate bond yields and government bond yields. Benefits under all of the Company's plans are valued utilizing the projected unit credit cost method. The Company's policy is to fund its defined benefit plans in accordance with local requirements and regulations. The funding is primarily driven by the Company's current assessment of the economic environment and projected benefit payments of its foreign subsidiaries. The Company's measurement date for determining its defined benefit obligations for all plans is December 31 of each year. The Company recognizes actuarial gains and losses in the period the Company's annual pension plan actuarial valuations are prepared, which generally occurs during the fourth quarter of each year, or during any interim period where a revaluation is deemed necessary. 2014 Activity and Effect of Voluntary Retirement Programs The Company recorded a pension curtailment gain of $6.6 million included in Restructuring, asset impairments and other, net for the year ended December 31, 2014 related to the System Solution Group voluntary retirement programs and KSS facility closure. The Company recognized approximately $7.4 million of actuarial losses associated with these programs for the year ended December 31, 2014 . See Note 6: ''Restructuring, Asset Impairments and Other, Net'' for additional information. 2013 Activity and Effect of Voluntary Retirement Programs The voluntary retirement program announced in the first quarter of 2013 for certain employees of the System Solutions Group triggered the re-measurement of the related pension assets and liabilities, resulting in an actuarial loss of $13.6 million for the year ended December 31, 2013 . Additionally, the Company recorded a curtailment gain of $12.7 million for the year ended December 31, 2013 , in Restructuring, asset impairments and other, net. The Q4 2013 Voluntary Retirement Program resulted in an actuarial gain of $7.4 million for the year ended December 31, 2013 . Additionally, the Company recorded a curtailment gain of $2.9 million for the year ended December 31, 2013 , in Restructuring, asset impairments and other, net. The following is a summary of the status of the Company's foreign defined benefit pension plans and the net periodic pension cost (dollars in millions): Year Ended December 31, 2015 2014 2013 Service cost $ 8.4 $ 9.3 $ 12.2 Interest cost 3.8 5.7 6.6 Expected return on plan assets (3.5 ) (3.4 ) (4.1 ) Curtailment gain — (6.6 ) (15.6 ) Actuarial and other (gain) loss (5.0 ) 12.3 6.2 Total net periodic pension cost $ 3.7 $ 17.3 $ 5.3 Weighted average assumptions Discount rate 1.82 % 1.64 % 2.14 % Expected return on plan assets 2.46 % 2.25 % 2.18 % Rate of compensation increase 2.96 % 3.03 % 3.17 % December 31, 2015 2014 Change in projected benefit obligation Projected benefit obligation at the beginning of the year $ 241.8 $ 292.3 Service cost 8.4 9.3 Interest cost 3.8 5.7 Net actuarial (gain) loss (5.2 ) 23.7 Acquired PBO from Aptina Japan — 1.3 Benefits paid by plan assets (3.8 ) (33.7 ) Benefits paid by the Company (2.7 ) (20.3 ) Curtailment gain — (6.6 ) Translation gain and other (7.9 ) (29.9 ) Projected benefit obligation at the end of the year $ 234.4 $ 241.8 Accumulated benefit obligation at the end of the year $ 198.2 $ 201.9 Change in plan assets Fair value of plan assets at the beginning of the year $ 145.7 $ 163.4 Actual return on plan assets 3.3 14.8 Benefits paid from plan assets (3.8 ) (33.7 ) Employer contributions 7.3 19.7 Translation and other loss (5.3 ) (18.5 ) Fair value of plan assets at the end of the year $ 147.2 $ 145.7 Plans with underfunded or non-funded accumulated benefit obligation Aggregate accumulated benefit obligation $ 193.1 $ 160.0 Aggregate fair value of plan assets 140.8 95.0 Amounts recognized in the balance sheet consist of Current liabilities (0.1 ) (0.2 ) Non-current liabilities (87.1 ) (95.9 ) Funded status $ (87.2 ) $ (96.1 ) Weighted average assumptions at the end of the year Discount rate 1.82 % 1.64 % Rate of compensation increase 2.96 % 3.03 % As of December 31, 2015 and 2014 , respectively, the assets of the Company's foreign plans were invested 18% and 17% in equity securities, 21% and 20% in debt securities, including corporate bonds, 47% and 49% in insurance and investment contracts, 3% in cash and 11% in other investments, including foreign government securities, equity securities and mutual funds. This asset allocation is based on the anticipated required funding amounts, timing of benefit payments, historical returns on similar assets and the influence of the current economic environment. The long term rate of return on plan assets was determined using the weighted-average method, which incorporates factors that include the historical inflation rates, interest rate yield curve and current market conditions. Plan Assets The Company's overall investment strategy is to focus on stable and low credit risk investments aimed at providing a positive rate of return to the plan assets. The Company has an investment mix with a wide diversification of asset types and fund strategies that are aligned with each region and foreign location's economy and market conditions. Investments in government securities are generally guaranteed by the respective government offering the securities. Investments in corporate bonds, equity securities, and foreign mutual funds are made with the expectation that these investments will give an adequate rate of long-term returns despite periods of high volatility. Other types of investments include investments in cash deposits, money market funds and insurance contracts. The fair value measurement of plan assets in the Company's foreign pension plans as of December 31, 2015 and 2014 , was as follows (in millions): December 31, 2015 Total Quoted Prices in Active Markets for Identical Assets (Level 1) Significant Observable Inputs (Level 2) Significant Unobservable Inputs (Level 3) Asset Category Cash/Money Markets $ 4.6 $ 4.6 $ — $ — Foreign Government/Treasury Securities (1) 9.0 8.3 0.7 — Corporate Bonds, Debentures (2) 30.3 — 29.7 0.6 Equity Securities (3) 26.7 — 26.7 — Mutual Funds 7.7 — 7.7 — Investment and Insurance Annuity Contracts (4) 68.9 — 21.9 47.0 $ 147.2 $ 12.9 $ 86.7 $ 47.6 December 31, 2014 Total Quoted Prices in Active Markets for Identical Assets (Level 1) Significant Observable Inputs (Level 2) Significant Unobservable Inputs (Level 3) Asset Category Cash/Money Markets $ 3.7 $ 3.7 $ — $ — Foreign Government/Treasury Securities (1) 9.9 9.2 0.7 — Corporate Bonds, Debentures (2) 29.7 — 29.0 0.7 Equity Securities (3) 24.6 — 24.6 — Mutual Funds 6.1 — 6.1 — Investment and Insurance Annuity Contracts (4) 71.7 — 20.2 51.5 $ 145.7 $ 12.9 $ 80.6 $ 52.2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which guarantee a minimum rate of return on the investment. When available, the Company uses observable market data, including pricing on recently closed market transactions and quoted prices, which are included in Level 2. When data is unobservable, valuation methodologies using comparable market data are utilized and included in Level 3. Activity during the year ended December 31, 2015 for plan assets with fair value measurement using significant unobservable inputs (Level 3) was as follows (in millions): Corporate Bonds, Debentures Investment and Insurance Contracts Total Balance at December 31, 2013 $ 0.9 $ 47.9 $ 48.8 Actual return on plan assets — 10.9 10.9 Purchase, sales and settlements (0.2 ) (1.8 ) (2.0 ) Foreign currency impact — (5.5 ) (5.5 ) Balance at December 31, 2014 $ 0.7 $ 51.5 $ 52.2 Actual return on plan assets (0.1 ) — (0.1 ) Purchase, sales and settlements — 0.6 0.6 Foreign currency impact — (5.1 ) (5.1 ) Balance at December 31, 2015 $ 0.6 $ 47.0 $ 47.6 The expected benefit payments for the Company's defined benefit plans by year from 2016 through 2020 and the five years thereafter are as follows (in millions): 2016 $ 4.0 2017 3.9 2018 5.0 2019 6.1 2020 7.1 Five years thereafter 65.5 Total $ 91.6 The total underfunded status was $87.2 million at December 31, 2015 . The Company expects to contribute $6.9 million during 2016 to its foreign defined benefit plans. Defined Contribution Plans The Company has a deferred compensation savings plan for all eligible U.S. employees established under the provisions of Section 401(k) of the Internal Revenue Code. Eligible employees may contribute a percentage of their salary subject to certain limitations. The Company has elected to have a matching contribution of 100% of the first 4% of employee contributions. The Company recognized $13.6 million , $8.5 million and $8.4 million of expense relating to matching contributions in 2015 , 2014 and 2013 , respectively. Certain foreign subsidiaries have defined contribution plans in which eligible employees participate. The Company recognized compensation expense of $3.1 million , $3.2 million and $4.1 million relating to these plans for the years ended 2015 , 2014 and 2013 , respectively.</t>
  </si>
  <si>
    <t>Commitments and Contingencies</t>
  </si>
  <si>
    <t>Commitments and Contingencies Disclosure [Abstract]</t>
  </si>
  <si>
    <t>Note 12: Commitments and Contingencies Leases The following is a schedule by year of future minimum lease obligations under non-cancelable operating leases as of December 31, 2015 (in millions): Year Ending December 31, 2016 $ 22.0 2017 16.9 2018 12.0 2019 9.4 2020 7.3 Thereafter 25.4 Total $ 93.0 The Company's existing leases do not contain significant restrictive provisions; however, certain leases contain renewal options and provisions for payment by the Company of real estate taxes, insurance and maintenance costs. Total rent expense associated with operating leases for 2015 , 2014 , and 2013 was $27.7 million , $22.7 million , and $22.0 million , respectively. Purchase Obligations The Company has agreements with suppliers, external manufacturers and other parties to purchase inventory, manufacturing services and other goods and services. The following is a schedule by year of future minimum purchase obligations under non-cancelable arrangements in the ordinary course of business as of December 31, 2015 (in millions): Year Ending December 31, 2016 $ 328.6 2017 48.2 2018 10.3 2019 8.1 2020 8.1 Thereafter 17.3 Total $ 420.6 Environmental Contingencies The Company’s headquarters in Phoenix, Arizona is located on property that is a “Superfund” site, which is a property listed on the National Priorities List and subject to clean-up activities under the Comprehensive Environmental Response, Compensation, and Liability Act. Motorola and Freescale have been involved in the cleanup of on-site solvent contaminated soil and groundwater and off-site contaminated groundwater pursuant to consent decrees with the State of Arizona. As part of the Company's August 4, 1999 recapitalization (the "Recapitalization"), Motorola retained responsibility for this contamination, and Motorola and Freescale have agreed to indemnify the Company with respect to remediation costs and other costs or liabilities related to this matter. As part of the Recapitalization, the Company received various manufacturing facilities, one of which is located in the Czech Republic. In regards to this site, the Company has ongoing remediation projects to respond to releases of hazardous substances that occurred prior to the Recapitalization during the years that this facility was operated by government-owned entities. In each case, the remediation project consists primarily of monitoring groundwater wells located on-site and off-site with additional action plans developed to respond in the event activity levels are exceeded at each of the respective locations. The government of the Czech Republic has agreed to indemnify the Company and the respective subsidiaries, subject to specified limitations, for remediation costs associated with this historical contamination. Based upon the information available, total future remediation costs to the Company are not expected to be material.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Based on the information available, any costs to the Company in connection with this matter have not been, and are not expected to be, material. As a result of the acquisition of AMIS, the Company is a “primary responsible party” to an environmental remediation and cleanup at AMIS’s former corporate headquarters in Santa Clara, California. Costs incurred by AMIS have included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t this location. Based on the information available, any costs to the Company in connection with this matter have not been, and are not expected to be, material. The Company's former manufacturing location in Aizu, Japan is located on property where soil and ground water contamination have been detected. The Company believes that the contamination originally occurred during a time when the facility was operated by a prior owner. The Company has worked with local authorities to implement a remediation plan and expects remaining remediation costs to be covered by insurance. Based on information available, any costs to the Company in connection with this matter have not been, and are not expected to be, material. The Company was notified by the Environmental Protection Agency (“EPA”) that it has been identified as a “potentially responsible party” (“PRP”) in the Chemetco Superfund matter. Chemetco is a defunct reclamation services supplier who operated in Illinois at what is now a Superfund site. The Company used Chemetco for reclamation services. The EPA is pursuing Chemetco customers for contribution to the site cleanup activities. The Company has joined a PRP group which is cooperating with the EPA in the evaluation and funding of the cleanup. Based on the information available, any costs to the Company in connection with this matter have not been, and are not expected to be, material. Financing Contingencies In the normal course of business, the Company provides standby letters of credit or other guarantee instruments to certain parties initiated by either the Company or its subsidiaries, as required for transactions such as, but not limited to, purchase commitments, agreements to mitigate collection risk, leases, utilities or customs guarantees. The Company's senior revolving credit facility includes $15.0 million of availability for the issuance of letters of credit. A $0.2 million letter of credit was outstanding under the senior revolving credit facility as of December 31, 2015 . The Company also had outstanding guarantees and letters of credit outside of its senior revolving credit facility totaling $5.0 million as of December 31, 2015 . As part of obtaining financing in the normal course of business, the Company issued guarantees related to certain of its capital lease obligations, equipment financing, lines of credit and real estate mortgages, which totaled approximately $170.0 million as of December 31, 2015 . The Company is also a guarantor of SCI LLC's non-collateralized loan with SMBC, which had a balance of $198.2 million as of December 31, 2015 . See Note 8: ''Long-Term Debt'' for further information with respect to the Company's loan with SMBC. Based on historical experience and information currently available, the Company believes that in the foreseeable future it will not be required to make payments under the standby letters of credit or guarantee arrangements. Indemnification Contingencies 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agreements, certificates of incorporation, by-laws, articles of association or similar organizational documents, as the case may be. The Company maintains directors’ and officers’ insurance, which should enable it to recover a portion of any future amounts paid.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The Company is currently involved in a variety of legal matters that arise in the normal course of business. Based on information currently available, management does not believe that the ultimate resolution of these matters will have a material effect on the Company's financial condition, results of operations or cash flows. However, because of the nature and inherent uncertainties of litigation, should the outcome of these actions be unfavorable, the Company's business, consolidated financial position, results of operations or cash flows could be materially and adversely affected. On December 14, 2015, the Company was named as a defendant in a shareholder class action lawsuit filed in state court in Delaware against the Company, Falcon Operations Sub, Inc., an ON Semiconductor subsidiary (“Merger Sub”), Fairchild and certain directors of Fairchild with respect to the merger agreement entered into between our Merger Sub and Fairchild in November 2015, by which the Company commenced a tender offer to acquire all of the outstanding shares of Fairchild. The lawsuit alleges breach of duty by the individual defendants and aiding and abetting by the Company and the Merger Sub and has been docketed in the Court of Chancery of the State of Delaware (“District Court”) as Woo v. Fairchild Semiconductor International, Inc. et al , Case # 11798VCL. The Company believes that the claim against it is without merit and intends to defend the litigation vigorously. The litigation process is inherently uncertain, however, and the Company cannot guarantee that the outcome of this matter will be favorable for it. Intellectual Property Matters The Company faces risk to exposure from claims of infringement of the IP rights of others. In the ordinary course of business, we receive letters asserting that the Company's products or components breach another party’s rights. These threats may seek that we make royalty payments, that we stop use of such rights, or other remedies.</t>
  </si>
  <si>
    <t>Fair Value Measurements</t>
  </si>
  <si>
    <t>Fair Value Disclosures [Abstract]</t>
  </si>
  <si>
    <t>Note 13: Fair Value Measurements Fair Value of Financial Instruments The following table summarizes the Company's financial assets and liabilities measured at fair value on a recurring basis as of December 31, 2015 and December 31, 2014 (in millions): Fair Value Measurements as of December 31, 2015 Description Balance as of December 31, 2015 Level 1 Level 2 Level 3 Assets: Cash, cash equivalents: Demand and time deposits $ 9.5 $ 9.5 $ — $ — Money market funds 33.2 33.2 — — Liabilities: Designated cash flow hedges $ 0.2 $ — $ 0.2 $ — Foreign currency exchange contracts 0.1 — 0.1 — Contingent consideration (See Note 4) 5.0 — — 5.0 Fair Value Measurements as of December 31, 2014 Description Balance as of December 31, 2014 Level 1 Level 2 Cash, cash equivalents: Demand and time deposits $ 20.3 $ 20.3 $ — Money market funds 46.3 46.3 — Short-term investments, held-to-maturity corporate bonds 2.0 2.0 — Short-term investments, available-for-sale securities 4.1 4.1 — Other Current Assets: Foreign currency exchange contracts $ 0.1 $ — $ 0.1 Liabilities: Designated cash flow hedges $ 3.5 $ — $ 3.5 Short-Term Investments The Company’s short-term investments are valued using market prices on active markets (Level 1). Short-term investments with an original maturity to the Company between three months and one year, are classified as held-to-maturity and are carried at amortized cost as the Company has the intent and ability to hold these securities until maturity. Investments that are designated as available-for-sale are reported at fair value, with unrealized gains and losses, net of tax, recorded in accumulated other comprehensive loss. There were no short term investments on the Company's Consolidated Balance Sheet as of December 31, 2015 . See Note 16: ''Changes in Accumulated Other Comprehensive Loss'' for additional information on unrealized gains and losses on available-for-sale securities. During the year ended December 31, 2014 , one of the Company's previously non-marketable equity securities became marketable due to a change in circumstances that provided it with a readily determinable fair value. The related investment, as accounted for under the cost method, had previously experienced an other-than-temporary impairment and had a zero carrying value. As of December 31, 2014 , the related investment was classified as available-for-sale, measured at Level 1, with a fair value equal to its carrying value as noted in the table above. The related unrealized gain was recorded in accumulated other comprehensive loss for the year ended December 31, 2014 . See Note 16: ''Changes in Accumulated Other Comprehensive Loss'' for additional information.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excluding capital lease obligations, real estate mortgages and equipment financing) at December 31, 2015 and December 31, 2014 are as follows (in millions): December 31, 2015 December 31, 2014 Carrying Amount Fair Value Carrying Fair Value Long-term debt, including current portion Convertible Notes (1) $ 925.0 $ 1,041.9 $ 341.3 $ 424.8 Long-term debt $ 386.9 $ 386.6 $ 745.8 $ 744.8 (1) Carrying amount shown is net of debt discounts and debt issuance costs. See Note 8: ''Long-Term Debt'' for additional information. The fair value of the Company's Convertible Notes was estimated based on market prices on active markets (Level 1). The fair value of other long-term debt was estimated based on discounting the remaining principal and interest payments using current market rates for similar debt (Level 2) at December 31, 2015 and December 31, 2014 . Fair Values Measured on a Non-Recurring Basis Our non-financial assets, such as property, plant and equipment, goodwill and intangible assets are recorded at fair value upon acquisition and are remeasured at fair value only if an impairment charge is recognized. The Company uses unobservable inputs to the valuation methodologies that are significant to the fair value measurements, and the valuations require management's judgment due to the absence of quoted market prices. We determine the fair value of our held and used assets, goodwill and intangible assets using an income, cost or market approach as determined reasonable. See Note 5: ''Goodwill and Intangible Assets'' for a discussion of certain asset impairments. The following table shows the fair value of certain of the Company's non-financial assets included in its Consolidated Balance Sheet as of December 31, 2015 and December 31, 2014 that were remeasured at fair value on a nonrecurring basis (in millions): Fair Value December 31, 2015 December 31, 2014 Nonrecurring fair value measurements Property, plant and equipment (Level 3) $ — $ 6.2 Other Intangibles, Net (Level 3) — 1.5 $ — $ 7.7 The following table shows the adjustments to fair value of certain of the Company's non-financial assets that had an impact on the Company's results of operations during the years ended December 31, 2015 , December 31, 2014 and December 31, 2013 (in millions): Year Ended December 31, 2015 December 31, 2014 December 31, 2013 Nonrecurring fair value measurements Impairment of property, plant and equipment held for use or disposal (Level 3) $ 0.2 $ 6.0 $ 8.0 Goodwill impairment (Level 3) — 8.7 — Intangible asset impairments (Level 3) 3.8 0.9 — $ 4.0 $ 15.6 $ 8.0 See Note 5: ''Goodwill and Intangible Assets'' for additional information with respect to impairment charges. Cost Method Investments Investments in equity securities that do not qualify for fair value accounting are accounted for under the cost method. Accordingly, the Company accounts for investments in companies that it does not control under the cost method, as applicable. If a decline in the fair value of a cost method investment is determined to be other than temporary, an impairment charge is recorded and the fair value becomes the new cost basis of the investment. The Company evaluates all of its cost method investments for impairment; however, it is not required to determine the fair value of its investment unless impairment indicators are present. As of December 31, 2015 and 2014 , the Company's cost method investments had a carrying value of $12.3 million and $12.2 million , respectively.</t>
  </si>
  <si>
    <t>Financial Instruments</t>
  </si>
  <si>
    <t>Investments, All Other Investments [Abstract]</t>
  </si>
  <si>
    <t>Note 14: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or entering into trades for any currency to intentionally increase the underlying exposure. The Company primarily hedges existing assets and liabilities associated with transactions currently on its balance sheet, which are undesignated hedges for accounting purposes. At December 31, 2015 and 2014 , the Company had net outstanding foreign exchange contracts with net notional amounts of $89.8 million and $145.7 million ,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chedule summarizes the Company's net foreign exchange positions in U.S. dollars as of December 31, 2015 and 2014 (in millions): December 31, 2015 Buy (Sell) 2015 Notional Amount 2014 Buy (Sell) 2014 Notional Amount Euro $ (17.5 ) $ 17.5 $ (31.2 ) $ 31.2 Japanese Yen (30.0 ) 30.0 (42.1 ) 42.1 Malaysian Ringgit 7.1 7.1 39.2 39.2 Philippine Peso 13.7 13.7 16.7 16.7 Other currencies - Buy 17.1 17.1 13.8 13.8 Other currencies - Sell (4.4 ) 4.4 (2.7 ) 2.7 $ (14.0 ) $ 89.8 $ (6.3 ) $ 145.7 The Company is exposed to credit-related losses if counterparties to its foreign exchange contracts fail to perform their obligations. As of December 31, 2015 , the counterparties to the Company's foreign exchange contracts, as well as the cash flow hedges described below, are held at financial institutions which the Company believes to be highly rated and no credit-related losses are anticipated. Amounts receivable or payable under the contracts are included in other current assets or accrued expenses in the accompanying Consolidated Balance Sheet. For the years ended December 31, 2015 , 2014 and 2013 , realized and unrealized foreign currency transactions totaled a $1.5 million gain, a $3.1 million loss and a $5.5 million gain, respectively, and are included in other income and expenses in the Company's consolidated statements of operations and comprehensive income. Cash Flow Hedges The Company is exposed to global market risks associated with fluctuations in interest rates and foreign currency exchange rates. The Company addresses these risks through controlled management that includes the use of derivative financial instruments to economically hedge or reduce these exposures. The Company does not enter into derivative financial instruments for trading or speculative purposes. 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currency cash flow hedges of selected forecasted payments denominated in currencies other than U.S. dollars. All the contracts mature within 12 months and upon maturity, the amount recorded in accumulated other comprehensive income is reclassified into earnings. The Company documents all relationships between designated hedging instruments and hedged items, as well as its risk management objective and strategy for undertaking hedge transactions. All derivatives are recognized on the balance sheet at their fair value and classified based on the instrument's maturity date. The total notional amount of outstanding derivatives designated as cash flow hedges as of December 31, 2015 was approximately $ 1.3 million , which is comprised of cash flow hedges for the Malaysian Ringgit/U.S. Dollar currency pair. For the year ended December 31, 2015 , the Company recorded a loss of $7.7 million associated with cash flow hedges recognized as a component of cost of revenues. See Note 13: Fair Value Measurements, for information with respect to the balances of cash flow hedges. Other At December 31, 2015 , the Company had no outstanding commodity derivatives, currency swaps or options relating to either its debt instruments or investments. The Company does not hedge the value of its equity investments in its subsidiaries or affiliated companies.</t>
  </si>
  <si>
    <t>Income Taxes</t>
  </si>
  <si>
    <t>Income Tax Disclosure [Abstract]</t>
  </si>
  <si>
    <t>Note 15: Income Taxes The Company's geographic sources of income before income taxes and non-controlling interest are as follows (in millions): Year ended December 31, 2015 2014 2013 United States $ (102.7 ) $ (56.2 ) $ (75.8 ) Foreign 322.5 248.1 245.8 $ 219.8 $ 191.9 $ 170.0 The Company's provision for income taxes is as follows (in millions): Year ended December 31, 2015 2014 2013 Current: Federal $ — $ (1.5 ) $ (0.4 ) State and local 2.0 — 0.3 Foreign 21.3 20.1 15.9 23.3 18.6 15.8 Deferred: Federal 0.4 (17.1 ) 2.7 State and local (1.4 ) (2.9 ) — Foreign (11.5 ) 1.2 (2.1 ) (12.5 ) (18.8 ) 0.6 Total provision $ 10.8 $ (0.2 ) $ 16.4 A reconciliation of the U.S. federal statutory income tax rate to the Company's effective income tax rate is as follows: Year ended December 31, 2015 2014 2013 U.S. federal statutory rate 35.0 % 35.0 % 35.0 % Increase (decrease) resulting from: State and local taxes, net of federal tax benefit — — 0.2 Foreign withholding taxes 0.2 (1.1 ) — Foreign rate differential (39.8 ) (33.9 ) (38.5 ) Dividend income from foreign subsidiaries 85.5 13.0 11.3 Change in valuation allowance (76.3 ) (18.3 ) 0.7 Tax reserves — — (1.0 ) Nondeductible acquisition costs 0.1 0.9 — Nondeductible share-based compensation costs 0.9 2.1 1.7 Deferred tax liability for assets with indefinite useful lives (0.4 ) 1.7 1.6 Return to accrual (0.9 ) (0.5 ) (0.1 ) Other 0.6 1.0 (1.3 ) Total 4.9 % (0.1 )% 9.6 % The tax effects of temporary differences in the recognition of income and expense for tax and financial reporting purposes that give rise to significant portions of the deferred tax assets, net of deferred tax liabilities, as of December 31, 2015 and December 31, 2014 , are as follows (in millions): Year ended December 31, 2015 2014 Net operating loss and tax credit carryforwards $ 692.0 $ 850.2 Tax-deductible goodwill and amortizable intangibles (35.9 ) (45.1 ) Reserves and accruals 25.2 27.6 Property, plant and equipment 21.3 33.4 Inventories 26.3 19.9 Share-based compensation 14.0 16.6 Pension 17.9 19.4 Other 2.1 74.9 Deferred tax assets and liabilities before valuation allowance 762.9 996.9 Valuation allowance (735.7 ) (977.5 ) Net deferred tax asset $ 27.2 $ 19.4 See Note 3: ''Recent Accounting Pronouncements'' for information relating to a recent accounting pronouncement effecting the presentation of the Company's deferred tax amounts. A valuation allowance has been recorded against the Company's deferred tax assets, with the exception of deferred tax assets at certain foreign subsidiaries, as management cannot conclude that it is more likely than not that these assets will be realized. As of December 31, 2015 , the Company's deferred tax assets do not include $190.6 million of excess tax deductions from employee stock option exercises that are part of net operating loss carryforwards, which, if realized, will be accounted for as an addition to equity. The Company uses the with or without method when determining when excess benefits have been realized. As of December 31, 2015 , the Company's federal, state, and foreign net operating loss carryforwards ("NOLs") were $638.8 million , $662.7 million , and $1,000.5 million , respectively. As of December 31, 2014 , the Company's federal, state, and foreign NOLs were $1,070.6 million , $997.4 million , and $1,121.9 million , respectively. The decrease in the federal and state NOLs is primarily due to dividend income from foreign subsidiaries in 2015. If not utilized, the majority of the NOLs will expire in varying amounts from 2016 through 2035 . Pursuant to Sections 382 and 383 of the Internal Revenue Code, the utilization of NOLs and other tax attributes may be subject to substantial limitations if certain ownership changes occur during a three-year testing period (as defined by the Internal Revenue Code). On February 5, 2007 and on December 31, 2009, such an ownership change occurred, limiting the use of federal NOLs to approximately $114.1 million and $149.5 million per year, respectively. As of December 31, 2015 , the Company had federal, state and foreign tax credit carryforwards of $132.9 million , $51.3 million and $34.3 million , respectively, which expire in varying amounts beginning in 2016 . As of December 31, 2014 , the Company had federal, state and foreign tax credit carryforwards of $118.1 million , $51.0 million , $45.3 million , respectively. This income tax provision for the year ended December 31, 2015 consisted of the reversal of $12.1 million of our previously established valuation allowance against our foreign deferred tax assets and the reversal of $4.3 million for reserves and interest for uncertain tax positions in foreign taxing jurisdictions that were effectively settled or for which the statute lapsed during the year ended December 31, 2015 and a change in tax rate that favorably impacted deferred balances by $1.6 million . This is partially offset by $24.4 million for income and withholding taxes of certain of our foreign and domestic operations and $4.4 million of new reserves and interest on existing reserves for uncertain tax positions in foreign taxing jurisdictions. The income tax benefit for the year ended December 31, 2014 consisted of the reversal of $23.3 million of our previously established valuation allowance against our U.S. deferred tax assets as a result of a net deferred tax liability recorded as part of the Truesense acquisition and the reversal of $4.6 million for reserves and interest for uncertain tax positions in foreign taxing jurisdictions that were effectively settled or for which the statute lapsed during the year ended December 31, 2014 . This is partially offset by $19.8 million for income and withholding taxes of certain of the Company's foreign and domestic operations, $4.6 million of new reserves and interest on existing reserves for uncertain tax positions in foreign taxing jurisdictions, and $3.3 million of deferred federal income taxes associated with tax deductible goodwill. The 2013 provision of $16.4 million included $22.2 million for income and withholding taxes of certain of the Company's foreign operations and $0.9 million of interest on existing reserves for potential liabilities in foreign taxing jurisdictions and $2.7 million of deferred federal income taxes associated with tax deductible goodwill. This is partially offset by the reversal of $6.0 million of valuation allowances against deferred tax assets of certain foreign subsidiaries and the reversal of $3.4 million for reserves and interest for potential liabilities in foreign taxing jurisdictions which were effectively settled or for which the statute lapsed during 2013 . During 2015, one of the Company’s foreign subsidiaries provided a guarantee on a financing agreement held by the Company. As a result, under Section 956 of the U.S. Internal Revenue Code ("Section 956"), the foreign subsidiary was deemed to distribute some of its earnings to its U.S. parent. The deemed dividend did not result in any U.S. cash tax payment due to the utilization of available net operating loss carry-forwards and foreign tax credits. Exclusive of the deemed dividend made in 2015 by one of our foreign subsidiaries under Section 956, income taxes have not been provided on approximately $1,307.7 million of the remaining undistributed earnings of our foreign subsidiaries over which the Company has sufficient influence to control the distribution at December 31, 2015 . The Company has determined that substantially all such earnings have been reinvested indefinitely. However, these earnings could become subject to either U.S. federal income tax or foreign withholding tax if they are remitted as dividends, loaned to any of our domestic companies, or if the Company sells its investment in certain subsidiaries. The Company currently estimates that potential repatriation of these foreign earnings would generate additional taxes of approximately $54.1 million after the utilization of available net operating loss carryforwards and tax credits. On November 18, 2015, the Company announced the pending acquisition of Fairchild, which is subject to the Company's completion of a tender offer to acquire Fairchild's shares of common stock, the satisfaction of the closing conditions set forth in the definitive merger agreement between the Company and Fairchild, including the receipt of applicable regulatory approvals, and the completion of a merger between a subsidiary of the Company and Fairchild. The Company's pending acquisition of Fairchild could cause the Company to reassess its indefinite reinvestment determination and valuation allowance and may have a resulting impact on our effective tax rate in future periods. See Note 20: ''Recent Developments and Subsequent Events'' for additional information regarding the pending acquisition. The Company files income tax returns in the U.S. federal jurisdiction, and various state and foreign jurisdictions. With a few exceptions, the Company is no longer subject to U.S. federal, state and local, or non-U.S. income tax examinations by tax authorities for years before 2009.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The Company is currently under examination by various taxing authorities. Although the outcome of any tax audit is uncertain, the Company believes that it has adequately provided in its consolidated financial statements for any additional taxes that the Company may be required to pay as a result of such examinations. If the payment ultimately proves not to be necessary, the reversal of these tax liabilities would result in tax benefits being recognized in the period the Company determines such liabilities are no longer necessary. However, if an ultimate tax assessment exceeds the Company's estimate of tax liabilities, additional tax expense will be recorded. The impact of such adjustments could have a material impact on the Company's results of operations in future periods. The activity for unrecognized gross tax benefits for 2015 , 2014 , and 2013 (in millions) is as follows: 2015 2014 2013 Balance at beginning of year $ 31.2 $ 20.9 $ 34.8 Additions based on tax positions related to the current year 9.2 9.0 0.7 Additions for tax positions of prior years 3.4 5.3 — Reductions for tax positions of prior years (6.9 ) (0.6 ) (10.9 ) Lapse of statute (3.3 ) (3.4 ) (3.7 ) Settlements (0.1 ) — — Balance at end of year $ 33.5 $ 31.2 $ 20.9 Included in the December 31, 2015 balance of $33.5 million is $13.8 million related to unrecognized tax positions that, if recognized, would affect the annual effective tax rate. Although we cannot predict the timing of resolution with taxing authorities, if any, we believe it is reasonably possible that our unrecognized tax positions will be reduced by $1.6 million in the next twelve months due to settlement with tax authorities or expiration of the applicable statue of limitations. The Company recognizes interest and penalties accrued in relation to unrecognized tax benefits in tax expense. The Company recognized approximately $0.9 million of tax expenses for interest and penalties during the year ended December 31, 2015 , and recognized approximately $0.5 million of tax expenses for interest and penalties during the years ended December 31, 2014 and 2013 , respectively. The Company had approximately $3.9 million , $3.2 million , and $3.6 million of accrued interest and penalties at December 31, 2015 , 2014 , and 2013 , respectively.</t>
  </si>
  <si>
    <t>Changes in Accumulated Other Comprehensive Loss</t>
  </si>
  <si>
    <t>Note 16: Changes in Accumulated Other Comprehensive Loss Amounts comprising the Company's accumulated other comprehensive loss and reclassifications for the years ended December 31, 2015 and December 31, 2014 are as follows (net of tax of $0.0 million and $0.2 million for unrealized gains on available-for-sale securities years ended December 31, 2015 and December 31, 2014 and $0 for all others, in millions): Foreign Currency Translation Adjustments Effects of Cash Flow Hedges Unrealized Gains and Losses on Available-for-Sale Securities Total Balance as of December 31, 2013 $ (46.0 ) $ (1.8 ) $ 0.4 $ (47.4 ) Other comprehensive income prior to reclassifications 3.5 — 4.1 7.6 Amounts reclassified from accumulated other comprehensive loss — (1.7 ) — (1.7 ) Net current period other comprehensive loss 3.5 (1.7 ) 4.1 5.9 Balance as of December 31, 2014 $ (42.5 ) $ (3.5 ) $ 4.5 $ (41.5 ) Other comprehensive income (loss) prior to reclassifications 0.3 11.1 (0.4 ) 11.0 Amounts reclassified from accumulated other comprehensive loss — (7.7 ) (4.1 ) (11.8 ) Net current period other comprehensive loss 0.3 3.4 (4.5 ) (0.8 ) Balance as of December 31, 2015 $ (42.2 ) $ (0.1 ) $ — $ (42.3 ) Amounts which were reclassified from accumulated other comprehensive loss to the Company's Consolidated Statements of Operations and Comprehensive Income during the years ended December 31, 2015 and December 31, 2014 , were as follows (net of tax of $0 in 2015 and 2014 , respectively, in millions): Amounts Reclassified from Accumulated Other Comprehensive Loss December 31, 2015 December 31, 2014 Affected Line Item Where Net Income is Presented Effects of cash flow hedges $ (7.7 ) $ (1.7 ) Cost of revenues Gains and Losses on Available-for-sale securities (4.1 ) — Other income and expense Total reclassifications $ (11.8 ) $ (1.7 ) Included in accumulated other comprehensive loss as of December 31, 2015 is approximately $13.4 million of foreign currency translation losses related to the Company’s subsidiary that owns the KSS facility, which utilizes the Japanese Yen as its functional currency. In connection with the previously announced restructuring plan, the Company intends to liquidate the legal entity. Upon the substantial liquidation of the KSS entity, the Company will evaluate the need to release any amount remaining in accumulated other comprehensive income to its results of operations, as required by the appropriate accounting standards.</t>
  </si>
  <si>
    <t>Supplemental Disclosures</t>
  </si>
  <si>
    <t>Supplemental Cash Flow Elements [Abstract]</t>
  </si>
  <si>
    <t>Note 17: Supplemental Disclosures Supplemental Disclosure of Cash Flow Information The Company's non-cash financing activities and cash payments for interest and income taxes during the years ended December 31, 2015 , 2014 and 2013 are as follows (in millions): Year ended December 31, 2015 2014 2013 Non-cash financing activities: Capital expenditures in accounts payable and other liabilities $ 102.2 $ 108.5 $ 55.8 Equipment acquired or refinanced through capital leases 12.5 14.5 3.8 Cash (received) paid for: Interest income $ (1.1 ) $ (1.5 ) $ (1.3 ) Interest expense 28.4 25.7 24.8 Income taxes 20.0 18.1 12.9 Supplemental Disclosure of Consideration Held in Escrow In 2014 , pursuant to the agreement and plan of merger between the Company and the sellers of Aptina, $40.0 million of the total purchase consideration was withheld by the Company and placed into an escrow account upon closing to secure against certain indemnifiable events described in the Merger Agreement. During 2015 , $21.2 million of the escrow was released to the sellers and is included in cash flows from investing activities on the Company's Consolidated Statement of Cash Flows. The $18.8 million and $40.0 million of consideration held in escrow was accounted for as restricted cash as of December 31, 2015 and December 31, 2014 , respectively. In 2015, pursuant to the terms of the Share Purchase Agreement between the Company and the sellers of AXSEM, $0.8 million of cash consideration was held in escrow to secure against certain indemnifiable events in connection with the acquisition of AXSEM. The escrow amount is included in cash flows from investing activities on the Company's Consolidated Statement of Cash Flows and was accounted for as restricted cash as of December 31, 2015 .</t>
  </si>
  <si>
    <t>Segment Information</t>
  </si>
  <si>
    <t>Segment Reporting, Measurement Disclosures [Abstract]</t>
  </si>
  <si>
    <t>Note 18: Segment Information As of December 31, 2015 , the Company was organized into four operating segments, consisting of the Application Products Group, Standard Products Group, System Solutions Group and Image Sensor Group. See Note 4: ''Acquisitions'' for additional information with respect to the Company's recent acquisitions. Each of the Company's major product lines has been examined and each product line has been assigned to a reportable segment, as illustrated in the table below,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Application Products Group Image Sensor Group Standard Products Group System Solutions Group Automotive ASSPs (1) CCD Image Sensors (7) Bipolar Power (8) Power MOSFETs (10) Analog Automotive (2) CMOS Image Sensors (7) Thyristor (8) IGBTs (10) Automotive Power Switching (3) Linear Light Sensors (7) Small Signal (8) Power and Signal Discretes (10) Automotive Mixed-Signal Solutions (1) Proximity Sensors (13) Zener (8) Intelligent Power Modules (11) Medical ASICs &amp; ASSPs (1) Protection (3) Motor Driver ICs (12) Mixed-Signal ASICs (1) Rectifier (8) Display Drivers (12) Industrial ASSPs (1) Filters (3) ASICs (12) High Frequency / Timing (4) MOSFETs (3) Microcontrollers (12) IPDs (5) Signal &amp; Interface (2) Flash Memory (12) Foundry and Manufacturing Services (5) Standard Logic (6) Touch Sensor (12) Hearing Components (1) LDO's &amp; VREGs (2) Power Supply IC (12) DC-DC Conversion (2) EE Memory and Programmable Analog (9) Audio DSP (12) Analog Switches (6) IGBTs (3) Audio Tuners (12) AC-DC Conversion (2) Smart Passive Sensors (13) Image Stabilizer ICs (12) Low Voltage Power Management (2) PIM (14) Auto Focus ICs (12) Power Switching (2) RF Antenna Tuning Solutions (1) (1) ASIC products (8) Discrete products (2) Analog products (9) Memory products (3) TMOS products (10) HD products (4) ECL products (11) IPM products (5) Foundry products / services (12) LSI products (6) Standard logic products (13) Other sensor products (7) Image sensor / ASIC products (14) PIM products The accounting policies of the segments are the same as those described in the summary of significant accounting policies. The Company evaluates performance based on segment revenues and gross profit. The Company's wafer manufacturing facilities fabricate ICs for all business units, as necessary, and their operating costs are reflected in the segments' cost of revenues on the basis of product costs. Because operating segments are generally defined by the products they design and sell, they do not make sales to each other. The Company does not discretely allocate assets to its operating segments, nor does management evaluate operating segments using discrete asset information. In addition to the operating and reporting segments mentioned above, the Company also operates global operations, sales and marketing, information systems, finance and administration groups that are led by vice presidents who report to the Chief Executive Officer. A portion of the expenses of these groups are allocated to the segments based on specific and general criteria and are included in the segment results reported below. The Company does not allocate income taxes or interest expense to its operating segments as the operating segments are principally evaluated on gross profit. Additionally, restructuring, asset impairments and other, net and certain other manufacturing and operating expenses, which include corporate research and development costs, unallocated inventory reserves and miscellaneous nonrecurring expenses, are not allocated to any segment. Revenues and gross profit for the Company’s reportable segments for the years ended December 31, 2015 , December 31, 2014 and December 31, 2013 , respectively, are as follows (in millions): Application Products Group Image Sensor Group Standard Products Group System Solutions Group Total For year ended December 31, 2015: Revenues from external customers $ 1,056.5 $ 717.3 $ 1,215.1 $ 506.9 $ 3,495.8 Segment gross profit 462.6 232.4 415.9 98.1 1,209.0 For year ended December 31, 2014: Revenues from external customers $ 1,070.4 $ 306.1 $ 1,210.4 $ 574.9 $ 3,161.8 Segment gross profit 476.2 91.3 432.2 118.6 1,118.3 For year ended December 31, 2013: Revenues from external customers $ 996.8 $ 39.5 $ 1,121.2 $ 625.2 $ 2,782.7 Segment gross profit 427.6 24.5 387.9 99.7 939.7 Gross profit shown above and below is exclusive of the amortization of acquisition related intangible assets. Depreciation expense is included in segment gross profit. Reconciliations of segment gross profit to consolidated gross profit are as follows (in millions): Year Ended December 31, 2015 December 31, 2014 December 31, 2013 Gross profit for reportable segments $ 1,209.0 $ 1,118.3 $ 939.7 Less: unallocated manufacturing costs (1) (15.8 ) (33.4 ) (10.6 ) Consolidated gross profit $ 1,193.2 $ 1,084.9 $ 929.1 (1) During the third quarter of 2015, the Company began allocating certain manufacturing costs to its segments that were previously included as unallocated manufacturing costs. Comparative information has been recast to conform with the current period presentation. The Company's consolidated assets are not specifically ascribed to its individual reporting segments. Rather, assets used in operations are generally shared across the Company's reporting segments. See Note 7: ''Balance Sheet Information'' for additional information. The Company operates in various geographic locations. Sales to unaffiliated customers have little correlation with the location of manufacturers. It is, therefore, not meaningful to present operating profit by geographical location. Revenues by geographic location, including local sales made by operations within each area, based on sales billed from the respective country, are summarized as follows (in millions): Year Ended December 31, 2015 December 31, 2014 December 31, 2013 United States $ 544.3 $ 497.0 $ 415.4 United Kingdom 503.2 497.9 400.2 Hong Kong 874.4 975.3 862.4 Japan 281.7 293.1 290.2 Singapore 1,120.7 786.5 700.6 Other 171.5 112.0 113.9 $ 3,495.8 $ 3,161.8 $ 2,782.7 Property, plant and equipment, net by geographic location, are summarized as follows (in millions): December 31, December 31, United States $ 326.2 $ 308.1 Czech Republic 102.9 113.8 Malaysia 226.5 232.2 Philippines 259.1 197.4 China 111.0 122.2 Other 248.4 230.2 $ 1,274.1 $ 1,203.9 For the years ended December 31, 2015 , December 31, 2014 , and December 31, 2013 , there were no individual customers, including distributors, which accounted for more than 10% of the Company’s total consolidated revenues.</t>
  </si>
  <si>
    <t>Supplementary Financial Information - Selected Quarterly Financial Data (Unaudited)</t>
  </si>
  <si>
    <t>Quarterly Financial Information Disclosure [Abstract]</t>
  </si>
  <si>
    <t>Note 19: Supplementary Financial Information - Selected Quarterly Financial Data (Unaudited) Revised consolidated unaudited quarterly financial information for 2015 and 2014 is as follows (in millions, except per share data): Quarter ended 2015 April 3 July 3 October 2 December 31 Revenues $ 870.8 $ 880.5 $ 904.2 $ 840.3 Gross Profit (exclusive of the amortization of acquisition related intangible assets) 300.4 304.4 308.5 279.9 Net income attributable to ON Semiconductor Corporation (1) 55.1 50.7 46.3 54.1 Diluted net income per common share attributable to ON Semiconductor Corporation 0.13 0.12 0.11 0.13 Quarter ended 2014 March 28 June 27 September 26 December 31 Revenues $ 706.5 $ 757.6 $ 833.5 $ 864.2 Gross Profit (exclusive of the amortization of acquisition related intangible assets) 248.2 278.1 280.9 277.7 Net income (loss) attributable to ON Semiconductor Corporation (1) 55.7 94.1 40.5 (0.6 ) Diluted net income per common share attributable to ON Semiconductor Corporation 0.13 0.21 0.09 — (1) Net income attributable to ON Semiconductor Corporation for the quarters ended December 31, 2015 and December 31, 2014 includes Restructuring, asset impairments and other, net charges of $4.8 million and $10.5 million , respectively. See Note 6: ''Restructuring, Asset Impairments and Other, Net'' for additional information.</t>
  </si>
  <si>
    <t>Recent Developments and Subsequent Events</t>
  </si>
  <si>
    <t>Subsequent Events [Abstract]</t>
  </si>
  <si>
    <t>Note 20: Recent Developments and Subsequent Events Pending Acquisition of Fairchild Pursuant to the terms and conditions set forth in the Fairchild Agreement, the Company, through Falcon Operations Sub, Inc., has commenced an offer (the “Offer”) to acquire all of the outstanding shares of Fairchild’s common stock, par value $0.01 per share (the “Shares”), for $20.00 per share in cash, without interest (the “Offer Price”). Following completion of the Offer and subject to the satisfaction or waiver of certain customary conditions set forth in the Fairchild Agreement, including the receipt of certain required regulatory approvals, Falcon Operations Sub, Inc. will be merged with and into Fairchild, with Fairchild surviving as the Company's wholly-owned subsidiary (the “Merger”). The Company intends to finance the estimated $2.4 billion of cash consideration with a combination of cash on hand, proceeds from the issuance of debt or equity securities and new, fully-committed debt financing. On November 18, 2015, the Company entered into a commitment letter (the “Commitment Letter”) with Deutsche Bank Securities Inc. (“DBSI”), Deutsche Bank AG, New York Branch (“Deutsche Bank”), Bank of America, N.A. (“Bank of America”) and Merrill Lynch, Pierce, Fenner &amp; Smith Incorporated (“Merrill Lynch”) pursuant to which Deutsche Bank and Bank of America have committed to provide a $2.4 billion term loan facility (the “Term Loan”) and a $300 million revolving credit facility that may be increased by an additional $200 million (the “Revolver,” together with the provision of the Term Loan and Revolver as set forth in the Commitment Letter, the “Financing”) subject to satisfaction of customary closing conditions. The Term Loan is available to (i) finance the Offer and related Merger pursuant to the Fairchild Agreement, and (ii) pay fees and expenses related to the Merger and the Financing. The Commitment Letter provides, among other matters, for an initial commitment period until August 18, 2016 to effect the Financing, subject to three one -month extensions for regulatory approvals. The transactions contemplated by the Fairchild Agreement have been unanimously approved by the boards of directors of both companies. A detailed description of the transactions contemplated by the Fairchild Agreement can be found in the 8-K filed by the Company with the SEC on November 18, 2015 , the Tender Offer Statement on Schedule TO (including the related tender offer materials, including the offer to purchase, the related letter of transmittal and certain other tender offer documents) filed by the Company with the SEC on December 4, 2015 , the Solicitation/ Recommendation Statement on Schedule 14D-9 filed by Fairchild with the SEC with respect to the tender offer on December 4, 2015 and all subsequent amendments and supplements to those documents filed with the SEC by the Company and Fairchild. The Company currently expects the transactions contemplated by the Fairchild Agreement to close late in the second quarter of 2016.</t>
  </si>
  <si>
    <t>Schedule II - Valuation and Qualifying Accounts</t>
  </si>
  <si>
    <t>Valuation and Qualifying Accounts [Abstract]</t>
  </si>
  <si>
    <t>Description Balance at Beginning of Period Charged to Costs and Expenses Charged to Other Accounts Deductions/Write-offs Balance at End of Period Allowance for doubtful accounts Year ended December 31, 2013 $ 2.7 $ — $ — $ (1.7 ) $ 1.0 Year ended December 31, 2014 1.0 0.5 0.1 — 1.6 Year ended December 31, 2015 1.6 3.7 0.9 — 6.2 Allowance for deferred tax assets Year ended December 31, 2013 $ 1,430.6 $ 38.5 $ (161.8 ) $ (6.0 ) $ 1,301.3 Year ended December 31, 2014 1,301.3 (239.2 ) (84.6 ) (1) — 977.5 Year ended December 31, 2015 977.5 (242.5 ) 0.7 — 735.7 (1) Represents the effects of cumulative translation adjustments. This also includes $15.8 million of additional allowance for deferred tax assets arising from the Aptina acquisition in 2014.</t>
  </si>
  <si>
    <t>Significant Accounting Policies (Policies)</t>
  </si>
  <si>
    <t>Principles of Consolidation</t>
  </si>
  <si>
    <t>Principles of Consolidation The accompanying consolidated financial statements include the accounts of the Company, including its wholly-owned and majority-owned subsidiaries. Investments in companies that represent less than 20% of the related voting stock where the Company does not have the ability to exert significant influence are accounted for as cost method investments. All material intercompany accounts and transactions have been eliminated.</t>
  </si>
  <si>
    <t>Use of Estimates</t>
  </si>
  <si>
    <t>Use of Estimates The preparation of financial statements in accordance with generally accepted accounting principles in the United States of America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measurement of valuation allowances relating to trade receivables, inventories and deferred tax assets; (ii) estimates of future payouts for customer incentives and allowances, warranties, and restructuring activities; (iii) assumptions surrounding future pension obligations; (iv) fair values of share-based compensation and of financial instruments (including derivative financial instruments); (v) evaluations of uncertain tax positions; (vi) estimates and assumptions used in connection with business combinations; and (vii) future cash flows used to assess and test for impairment of goodwill and long-lived assets, if applicable. Actual results could differ from these estimates.</t>
  </si>
  <si>
    <t>Cash and Cash Equivalents</t>
  </si>
  <si>
    <t>Cash and Cash Equivalents The Company considers all highly liquid investments with an original maturity to the Company of three months or less to be cash equivalents. Cash and cash equivalents are maintained with reputable major financial institutions. If, due to current economic conditions, one or more of the financial institutions with which the Company maintains deposits fails, the Company's cash and cash equivalents may be at risk. Deposits with these banks generally exceed the amount of insurance provided on such deposits; however, these deposits typically may be redeemed upon demand and, as a result of the quality of the respective financial institutions, management believes these deposits bear minimal risk.</t>
  </si>
  <si>
    <t>Short-Term Investments</t>
  </si>
  <si>
    <t>Short-Term Investments Short-term investments include held-to-maturity securities and available-for-sale securities. Held-to-maturity securities have an original maturity to the Company between three months and one year and are carried at amortized cost as it is the intent of the Company to hold these securities until maturity. Available-for-sale securities are stated at fair value and the net unrealized gains or losses on available-for-sale securities are recorded as a component of accumulated other comprehensive loss, net of income taxes.</t>
  </si>
  <si>
    <t>Allowance for Doubtful Accounts</t>
  </si>
  <si>
    <t xml:space="preserve">Allowance for Doubtful Accounts In the normal course of business, the Company provides non-collateralized credit terms to its customers. Accordingly, the Company maintains an allowance for doubtful accounts for probable losses on uncollectible accounts receivable. The Company routinely analyzes accounts receivable and considers history, customer creditworthiness, facts and circumstances specific to outstanding balances, current economic trends, and payment term changes when evaluating adequacy of the allowance for doubtful accounts. </t>
  </si>
  <si>
    <t>Inventories Inventories are stated at the lower of standard cost (which approximates actual cost on a first-in, first-out basis) or market.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se write downs can influence results from operations. For example, when demand for a given part falls, all or a portion of the related inventory that is considered to be in excess of anticipated demand, is written down, impacting cost of revenues and gross profit. If demand recovers and the parts previously written down are sold, a higher than normal margin will generally be recognized. However, the majority of product inventory that has been previously written down is ultimately discarded. Although the Company does sell some products that have previously been written down, such sales have historically been consistently immaterial and the related impact on the Company's gross profit has also been immaterial.</t>
  </si>
  <si>
    <t>Property, Plant and Equipment</t>
  </si>
  <si>
    <t xml:space="preserve">Property, Plant and Equipment Property, plant and equipment are recorded at cost and are depreciated over estimated useful lives of 30 - 50 years for buildings and 3 - 20 years for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accounts and any resulting gain or loss is reflected in operations in the period realized. The Company evaluates the recoverability of the carrying amount of its property, plant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the asset group. </t>
  </si>
  <si>
    <t>Business Combination Purchase Price Allocation</t>
  </si>
  <si>
    <t>Business Combination Purchase Price Allocation The allocation of the purchase price of business combinations is based on management estimates and assumptions, which utilize established valuation techniques appropriate for the high-technology industry. These techniques include the income approach, cost approach or market approach, depending upon which approach is the most appropriate based on the nature and reliability of available data.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transactions or offerings for economically comparable assets available as of the valuation date.</t>
  </si>
  <si>
    <t xml:space="preserve">Goodwill Goodwill represents the excess of the purchase price over the estimated fair value of the net assets acquired in the Company's acquisitions. See Note 5: ''Goodwill and Intangible Assets'' and Note 4: ''Acquisitions'' for additional information. The Company evaluates its goodwill for potential impairment annually during the fourth quarter and whenever events or changes in circumstances indicate the carrying value of goodwill may not be recoverable. Determining the fair value of the Company's reporting units is subjective in nature and involves the use of significant estimates and assumptions, including projected net cash flows, discount and long-term growth rates. The Company determines the fair value of its reporting units based on an income approach, whereby the fair value of the reporting unit is derived from the present value of estimated future cash flows. The assumptions about estimated cash flows include factors such as future revenues, gross profits, operating expenses, and industry trends. The Company considers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The first step of the goodwill impairment test compares the fair value of the reporting unit to its carrying value. If the fair value of the reporting unit exceeds the carrying value of the net assets associated with that unit, goodwill is not considered impaired and the Company is not required to perform further testing. If the carrying value of the net assets associated with the reporting unit exceeds the fair value of the reporting unit, then the Company must perform the second step of the goodwill impairment test in order to determine the implied fair value of the reporting unit’s goodwill. If, during this second step, the Company determines that the carrying value of a reporting unit’s goodwill exceeds its implied fair value, the Company would record an impairment loss equal to the difference. The Company has determined that its product families, which are components of its operating segments, constitute reporting units for purposes of allocating and testing goodwill. The Company's product families are one level below its operating segments, with the Company's segment management conducting regular reviews of the operating results for each product family. As of each acquisition date, all goodwill acquired was assigned to the product families that were expected to benefit from the synergies of the respective acquisition. The amount of goodwill assigned to each reporting unit was the difference between the fair value of the acquired business included in a reporting unit and the fair value of identifiable assets and liabilities allocated to the reporting unit as of the acquisition date. </t>
  </si>
  <si>
    <t>Intangible Assets</t>
  </si>
  <si>
    <t>Intangible Assets The Company's acquisitions have resulted in intangible assets consisting of values assigned to customer relationships; patents; developed technology; IPRD; and trademarks. These are stated at cost less accumulated amortization, are amortized over their estimated useful lives, and are reviewed for impairment when facts or circumstances suggest that the carrying value of the asset group containing these assets may not be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t>
  </si>
  <si>
    <t>Treasury Stock</t>
  </si>
  <si>
    <t>Treasury Stock Treasury stock is recorded at cost, inclusive of fees, commissions and other expenses, when outstanding common shares are repurchased by the Company, including when outstanding shares are withheld to satisfy tax withholding obligations in connection with certain shares pursuant to restricted stock units under the Company's share-based compensation plans.</t>
  </si>
  <si>
    <t>Debt Issuance Costs</t>
  </si>
  <si>
    <t>Debt Issuance Costs Debt issuance costs for line-of-credit agreements, including the Company's senior revolving credit facility, are capitalized and amortized over the term of the underlying agreements using the effective interest method. Amortization of these debt issuance costs is included in interest expense while the unamortized balance is included in other assets. Debt issuance costs for the Company's convertible notes are recorded as a direct deduction from the carrying amount of the convertible notes, consistent with debt discounts, and are amortized over the term of the convertible notes using the effective interest method. Amortization of these debt issuance costs is included in interest expense.</t>
  </si>
  <si>
    <t>Revenue Recognition</t>
  </si>
  <si>
    <t xml:space="preserve">Revenue Recognition The Company generates revenue from sales of its semiconductor products to OEMs, electronic manufacturing service providers and distributors. The Company also generates revenue, to a much lesser extent, from manufacturing and design services provided to customers. Revenue is recognized when persuasive evidence of an arrangement exists, title and risk of loss pass to the customer (generally upon shipment), the price is fixed or determinable and collectability is reasonably assured. Revenues are recorded net of provisions for related sales returns and allowances. For products sold to distributors who are entitled to allowances (generally referred to as “ship and credit rights” within the semiconductor industry), the Company historically has not, and does not currently have the ability to reliably estimate the effects of these allowances with distributors at the time of sale of product to the distributors. As a result, the Company defers the related revenue and gross margin on sales to these distributors until the ultimate price is known, which is when the products have been resold to the end customer or are not eligible for return. During the year ended December 31, 2015, the Company amended certain of its distributor agreements which eliminated ship and credit rights, providing for circumstances under which the Company can reliably estimate allowances and recognize revenue upon sale to such distributors. Although payment terms vary, most distributor agreements require payment within 30 days. Sales returns and allowances are estimated based on historical experience. The Company's OEM customers do not have the right to return products, other than pursuant to the provisions of the Company's standard warranty. Sales to distributors, however, are typically made pursuant to agreements that provide return rights with respect to discontinued or slow-moving products. Provisions for discounts and rebates to customers, estimated returns and allowances, and other adjustments are provided for in the same period the related revenues are recognized; and are netted against revenues. The Company reviews warranty and related claims activities and records provisions, as necessary. Freight and handling costs are included in cost of revenues and are recognized as period expense when incurred. Taxes assessed by government authorities on revenue-producing transactions, including value added and excise taxes, are presented on a net basis (excluded from revenues) in the statement of operations. Recent Updates to Revenue Recognition In May 2014 the FASB issued ASU 2014-09 “Revenue from Contracts with Customers (Topic 606)” and in August 2015 subsequently issued ASU 2015-14 "Deferral of the Effective Date," which supersedes existing revenue guidance pursuant to U.S. GAAP and will no longer permit the Company to defer revenue on sales to distributors until the products are sold to the end customer. Upon adoption of ASU 2014-09 and 2015-14, a portion of this deferred revenue will be required to be estimated and recognized upon shipment to the distributor rather than upon the distributor's sale to the end customer. See Note 3: “Recent Accounting Pronouncements” for additional information on the new guidance. The Company expects to continue to review its distributor agreements and may enter into new agreements that eliminate ship and credit rights providing for circumstances that allow for revenue to be recognized upon sale to distributors. Warranty Reserves and Discounts The Company generally warrants that products sold to its customers will, at the time of shipment, be free from defects in workmanship and materials and conform to specifications. The Company's standard warranty extends for a period that is the greater of (i) two years from the date of shipment or (ii) the period of time specified in the customer's standard warranty (provided that the customer's standard warranty is stated in writing and extended to purchasers at no additional charge). At the time revenue is recognized, the Company establishes an accrual for estimated warranty expenses associated with its sales, recorded as a component of cost of revenues. In addition, the Company also offers cash discounts to certain customers for payments received within an agreed upon time, generally 10 days after shipment. The Company records a reserve for cash discounts as a reduction to accounts receivable and a reduction to revenues, based on experience with each customer. </t>
  </si>
  <si>
    <t>Research and Development Costs</t>
  </si>
  <si>
    <t>Research and Development Costs Research and development costs are expensed as incurred.</t>
  </si>
  <si>
    <t>Share-Based Compensation Share-based compensation cost is measured at the grant date, based on the estimated fair value of the award, and is recognized as expense over the employee's requisite service period. The Company has outstanding awards with performance, time and service-based vesting provisions.</t>
  </si>
  <si>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as well as feasible tax planning strategies for each taxing jurisdiction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n the Company's effective tax position.</t>
  </si>
  <si>
    <t>Foreign Currencies</t>
  </si>
  <si>
    <t>Foreign Currencies Most of the Company's foreign subsidiaries conduct business primarily in U.S. dollars and, as a result, utilize the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The Company's Japanese subsidiaries utilize Japanese Yen as their functional currency. The assets and liabilities of these subsidiaries are translated at current exchange rates, while revenues and expenses are translated at the average rates in effect for the period. The related translation gains and losses are included in other comprehensive income or loss within the Consolidated Statements of Operations and Comprehensive Income.</t>
  </si>
  <si>
    <t>Defined Benefit Pension Plans</t>
  </si>
  <si>
    <t>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t>
  </si>
  <si>
    <t>Contingencies</t>
  </si>
  <si>
    <t>Contingencies The Company is involved in a variety of legal matters, intellectual property matters, environmental, financing and indemnification contingencies that arise in the normal course of business. Based on information available, management evaluates the relevant range and likelihood of potential outcomes and records the appropriate liability when the amount is deemed probable and reasonably estimable.</t>
  </si>
  <si>
    <t>Fair Value Measurement</t>
  </si>
  <si>
    <t>Fair Value Measurement The Company measures certain of its financial and non-financial assets at fair value by using a fair value hierarchy that prioritizes certain inputs into individual fair value measurement approaches. Fair value i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Companies may choose to measure certain financial instruments and certain other items at fair value. Unrealized gains and losses on items for which the fair value option has been elected must be reported in earnings. The Company has elected not to carry any of its debt instruments at fair value. See Note 13: ''Fair Value Measurements'' for additional information.</t>
  </si>
  <si>
    <t>Background and Basis of Presentation (Tables)</t>
  </si>
  <si>
    <t>Schedule of Error Corrections</t>
  </si>
  <si>
    <t>During the quarter ended April 3, 2015, the Company finalized the purchase price allocation of Aptina and, as a result, retrospectively adjusted its Consolidated Balance Sheet and related information as of December 31, 2014 for an immaterial amount as follows (in millions). See Note 4: ''Acquisitions'' for additional information: As of December 31, 2014 As Reported Adjustments As Adjusted Goodwill $ 264.7 $ (0.9 ) $ 263.8 Intangible assets, net $ 457.6 $ 0.9 $ 458.5 Related prior period information included on the Company's Consolidated Balance Sheet has been retrospectively adjusted as follows. See Note 3: ''Recent Accounting Pronouncements'' for additional information. As of December 31, 2014 As Reported Adjustments As Adjusted Other assets $ 91.0 $ (0.9 ) $ 90.1 Total assets $ 3,823.0 $ (0.9 ) $ 3,822.1 Long-term debt $ 983.0 $ (0.9 ) $ 982.1 Total liabilities 2,175.6 (0.9 ) 2,174.7 Total liabilities and equity $ 3,823.0 $ (0.9 ) $ 3,822.1</t>
  </si>
  <si>
    <t>Acquisitions (Tables)</t>
  </si>
  <si>
    <t>Business Acquisition [Line Items]</t>
  </si>
  <si>
    <t>Schedule of Pro Forma Information</t>
  </si>
  <si>
    <t>The following unaudited pro forma consolidated results of operations for the years ended December 31, 2014 and December 31, 2013 have been prepared as if the acquisitions of Aptina and Truesense had occurred on January 1, 2013 and includes adjustments for depreciation expense, amortization of intangibles, and the effect of purchase accounting adjustments including the step-up of inventory (in millions, except per share data): Year Ended December 31, 2014 December 31, 2013 Revenues $ 3,536.4 $ 3,347.7 Gross profit $ 1,213.7 $ 1,075.2 Net income attributable to ON Semiconductor Corporation $ 147.8 $ 68.9 Net income per common share attributable to ON Semiconductor Corporation: Basic $ 0.34 $ 0.15 Diluted $ 0.33 $ 0.15</t>
  </si>
  <si>
    <t>Aptina [Member]</t>
  </si>
  <si>
    <t>Acquisitions Schedule of Purchase Price Allocation</t>
  </si>
  <si>
    <t>The following table presents purchase price allocation for the 2014 acquisition of Aptina, including the effects of the measurement period adjustment recorded in 2015 (in millions): Initial Estimate Adjustments Final Allocation Cash and cash equivalents $ 30.3 $ — $ 30.3 Receivables 53.2 — 53.2 Inventories 85.3 (0.5 ) 84.8 Other current assets 5.7 — 5.7 Property, plant and equipment 35.9 0.4 36.3 Goodwill 63.8 0.6 64.4 Intangible assets 183.1 24.7 207.8 In-process research and development 75.4 (24.1 ) 51.3 Other non-current assets 2.3 — 2.3 Total assets acquired 535.0 1.1 536.1 Accounts payable 66.8 (0.2 ) 66.6 Other current liabilities 51.2 (1.5 ) 49.7 Other non-current liabilities 14.5 (0.1 ) 14.4 Total liabilities assumed 132.5 (1.8 ) 130.7 Net assets acquired $402.5 $2.9 $405.4</t>
  </si>
  <si>
    <t>Truesense Imaging, Inc. [Member]</t>
  </si>
  <si>
    <t>The following table presents the allocation of the purchase price recorded for the 2014 acquisition of Truesense (in millions): Initial Estimate Adjustments Final Allocation Cash and cash equivalents $ 4.2 $ — $ 4.2 Receivables 8.8 — 8.8 Inventories 18.8 (0.5 ) 18.3 Other current assets 2.6 1.0 3.6 Property, plant and equipment 25.6 0.8 26.4 Goodwill 27.0 (3.5 ) 23.5 Intangible assets 33.1 2.4 35.5 In-process research and development 7.5 2.7 10.2 Total assets acquired 127.6 2.9 130.5 Accounts payable 3.8 — 3.8 Other current liabilities 5.6 0.4 6.0 Other non-current liabilities 23.1 1.9 25.0 Total liabilities assumed 32.5 2.3 34.8 Net assets acquired $95.1 $0.6 $95.7</t>
  </si>
  <si>
    <t>Goodwill and Intangible Assets (Tables)</t>
  </si>
  <si>
    <t>Summary of Goodwill by Operating Segment</t>
  </si>
  <si>
    <t>The following table summarizes goodwill by relevant reportable segment as of December 31, 2015 and December 31, 2014 (in millions): Balance as of December 31, 2015 Balance as of December 31, 2014 (1) Goodwill Accumulated Impairment Losses Carrying Value Goodwill Accumulated Impairment Losses Carrying Value Operating Segment: Application Products Group $ 546.7 $ (418.9 ) $ 127.8 $ 539.9 $ (418.9 ) $ 121.0 Image Sensor Group 95.4 — 95.4 95.4 — 95.4 Standard Products Group 76.0 (28.6 ) 47.4 76.0 (28.6 ) 47.4 $ 718.1 $ (447.5 ) $ 270.6 $ 711.3 $ (447.5 ) $ 263.8 (1) Includes changes in intangible asset amounts relating to measurement period adjustments. See Note 1: ''Background and Basis of Presentation'' for additional information.</t>
  </si>
  <si>
    <t>Schedule Of Change In Goodwill</t>
  </si>
  <si>
    <t>The following table summarizes the change in goodwill from December 31, 2013 to December 31, 2015 (in millions): Net balance as of December 31, 2013 $ 184.6 Additions due to business combinations 87.9 Impairment charge (8.7 ) Net balance as of December 31, 2014 263.8 Additions due to business combination 6.8 Net balance as of December 31, 2015 $ 270.6</t>
  </si>
  <si>
    <t>Summary of Intangible Assets, Net</t>
  </si>
  <si>
    <t>Intangible assets, net, were as follows as of December 31, 2015 and December 31, 2014 (in millions): December 31, 2015 Original Cost Accumulated Amortization Foreign Currency Translation Adjustment Accumulated Impairment Losses Carrying Value Intellectual property $ 13.9 $ (10.6 ) $ — $ (0.4 ) $ 2.9 Customer relationships 426.2 (214.2 ) (27.9 ) (23.7 ) 160.4 Patents 43.7 (23.6 ) — (13.7 ) 6.4 Developed technology 268.0 (152.2 ) — (2.6 ) 113.2 Trademarks 16.3 (9.9 ) — (1.1 ) 5.3 Backlog 0.3 (0.3 ) — — — IPRD 41.4 — — (3.8 ) 37.6 Total intangibles $ 809.8 $ (410.8 ) $ (27.9 ) $ (45.3 ) $ 325.8 December 31, 2014 (1) Original Cost Accumulated Amortization Foreign Currency Translation Adjustment Accumulated Impairment Losses Carrying Value Intellectual property $ 13.9 $ (10.0 ) $ — $ (0.4 ) $ 3.5 Customer relationships 425.6 (146.2 ) (27.8 ) (23.7 ) 227.9 Patents 43.7 (21.3 ) — (13.7 ) 8.7 Developed technology 241.9 (88.9 ) — (2.6 ) 150.4 Trademarks 16.3 (8.7 ) — (1.1 ) 6.5 IPRD 61.5 — — — 61.5 Total intangibles $ 802.9 $ (275.1 ) $ (27.8 ) $ (41.5 ) $ 458.5 (1) Includes changes in intangible asset amounts relating to measurement period adjustments. See Note 1: ''Background and Basis of Presentation'' for additional information.</t>
  </si>
  <si>
    <t>Summary of Amortization Expense</t>
  </si>
  <si>
    <t>Amortization expense for intangible assets, with the exception of the $37.6 million of IPRD assets that will be amortized once the corresponding projects have been completed, is expected to be as follows over the next five years, and thereafter (in millions): Total 2016 $ 91.7 2017 62.7 2018 41.1 2019 33.9 2020 22.0 Thereafter 36.8 Total estimated amortization expense $ 288.2</t>
  </si>
  <si>
    <t>Restructuring, Asset Impairments and Other, Net (Tables)</t>
  </si>
  <si>
    <t>Reconciliation Of "Restructuring, Asset Impairments And Other, Net" Caption On The Consolidated Statement Of Operations</t>
  </si>
  <si>
    <t>Summarized activity included in the “Restructuring, asset impairments and other, net” caption on the Company's Consolidated Statements of Operations and Comprehensive Income for the years ended December 31, 2015 , 2014 and 2013 is as follows (in millions): Restructuring Asset Impairments Other (2) Total Year Ended December 31, 2015 General Workforce Reductions $ 4.8 $ — $ — $ 4.8 European Marketing Organization Relocation 3.5 — — 3.5 Business Combination Severance 1.0 — — 1.0 KSS Facility Closure 0.3 — (3.4 ) (3.1 ) Other (1) 1.4 0.2 1.5 3.1 Total $ 11.0 $ 0.2 $ (1.9 ) $ 9.3 Year Ended December 31, 2014 System Solutions Group Voluntary Retirement Program $ 10.4 $ — $ (4.5 ) $ 5.9 Business Combination Severance 5.9 — — 5.9 KSS Facility Closure 10.1 — (2.1 ) 8.0 Other (1) 1.7 6.0 3.0 10.7 Total $ 28.1 $ 6.0 $ (3.6 ) $ 30.5 Year Ended December 31, 2013 KSS Facility Closure $ 6.5 $ 3.5 $ — $ 10.0 System Solutions Group Voluntary Retirement Program 52.9 — (15.6 ) 37.3 Aizu facility closure 3.1 — (22.4 ) (19.3 ) Other (1) 4.8 4.5 (4.1 ) 5.2 Total $ 67.3 $ 8.0 $ (42.1 ) $ 33.2 (1) Includes charges related to certain other reductions in workforce, other facility closures, asset disposal activity and certain other activity which is not considered to be significant. (2) Activity primarily consists of curtailment gains, non-cash foreign currency translation gains and certain other activity. See Note 11: ''Employee Benefit Plans'' for additional information.</t>
  </si>
  <si>
    <t>Rollforward of Accrued Restructuring Charges</t>
  </si>
  <si>
    <t>Changes in accrued restructuring charges from December 31, 2013 to December 31, 2015 are summarized as follows (in millions): Estimated employee separation charges Estimated costs to exit Total Balance as of December 31, 2013 $ 25.2 $ 1.0 $ 26.2 Charges 24.4 $ 3.7 28.1 Usage (47.3 ) (3.6 ) (50.9 ) Balance as of December 31, 2014 $ 2.3 $ 1.1 $ 3.4 Charges 11.0 — $ 11.0 Usage (8.0 ) (0.6 ) $ (8.6 ) Balance as of December 31, 2015 $ 5.3 $ 0.5 $ 5.8</t>
  </si>
  <si>
    <t>Balance Sheet Information (Tables)</t>
  </si>
  <si>
    <t>Supplemental Balance Sheet Information</t>
  </si>
  <si>
    <t>Certain significant amounts included in the Company's balance sheet as of December 31, 2015 and December 31, 2014 consist of the following (in millions): December 31, 2015 December 31, 2014 Receivables, net: Accounts receivable $ 432.6 $ 419.1 Less: Allowance for doubtful accounts (6.2 ) (1.6 ) $ 426.4 $ 417.5 Inventories: Raw materials $ 79.3 $ 119.7 Work in process 457.8 365.5 Finished goods 213.3 244.7 $ 750.4 $ 729.9 Other Current Assets: Prepaid expenses $ 12.6 $ 28.7 Value added and other income tax receivables 29.7 40.4 Acquisition consideration held in escrow (See Note 4) 19.6 40.0 Other (1) 35.2 31.5 $ 97.1 $ 140.6 Property, plant and equipment, net: Land $ 46.2 $ 46.1 Buildings 513.6 484.3 Machinery and equipment 2,327.5 2,165.0 Total property, plant and equipment 2,887.3 2,695.4 Less: Accumulated depreciation (1,613.2 ) (1,491.5 ) $ 1,274.1 $ 1,203.9 Accrued expenses: Accrued payroll $ 95.1 $ 117.0 Sales related reserves 69.9 65.8 Acquisition consideration payable to seller (See Note 4) 19.6 40.0 Other 61.6 65.1 $ 246.2 $ 287.9 (1) Included in other current assets were $0.3 million and $5.0 million of fixed assets that are held-for-sale as of December 31, 2015 and 2014 , respectively.</t>
  </si>
  <si>
    <t>Warranty Reserves</t>
  </si>
  <si>
    <t>The activity related to the Company's warranty reserves for 2013 , 2014 and 2015 follows (in millions): Balance as of December 31, 2012 $ 10.2 Provision 4.4 Usage (8.6 ) Balance as of December 31, 2013 $ 6.0 Provision 2.7 Usage (3.2 ) Balance as of December 31, 2014 $ 5.5 Provision 2.7 Usage (2.9 ) Balance as of December 31, 2015 $ 5.3</t>
  </si>
  <si>
    <t>Long-Term Debt (Tables)</t>
  </si>
  <si>
    <t>Schedule of Long-Term Debt</t>
  </si>
  <si>
    <t>The Company's long-term debt consists of the following (annualized rates, dollars in millions): December 31, 2015 December 31, 2014 Senior Revolving Credit Facility due 2020, interest payable monthly at 1.69% as of December 31, 2014 $ — $ 350.0 1.00% Notes (1) 690.0 — 2.625% Notes, Series B (2) 356.9 356.9 Loan with Japanese bank due 2015 through 2018, interest payable quarterly at 2.36% and 2.01%, respectively (3) 198.2 235.9 U.S. real estate mortgages payable monthly through 2019 at an average rate of 3.35% and 3.35%, respectively (4) 50.0 54.8 Philippine term loans due 2016 through 2020, interest payable quarterly at 2.32% (5) 50.0 — Loan with Singapore bank, interest payable weekly at 1.67% and 1.42%, respectively (6) (11) 30.0 20.0 Loan with Hong Kong bank, interest payable weekly at 1.67% and 1.92%, respectively (6) (11) 25.0 35.0 Malaysia revolving line of credit, interest payable quarterly at 2.05% and 1.71%, respectively (5) (11) 25.0 25.0 Vietnam revolving line of credit, interest payable quarterly and annually at an average rate of 1.89% and 1.87%, respectively (5) (11) 20.8 10.7 Loan with Philippine bank due 2015 through 2019, interest payable monthly and quarterly at an average rate of 2.70% and 2.37%, respectively (7) 18.8 54.2 Canada revolving line of credit, interest payable quarterly at 2.01% and 1.84%, respectively (5) (11) 15.0 15.0 Loan with Japanese bank due 2016 through 2020, interest payable quarterly at 1.1% (5) 4.2 — Canada equipment financing payable monthly through 2017 at 3.81% (8) 2.4 4.2 U.S. equipment financing payable monthly through 2016 at 2.4% and 2.94%, respectively (8) 1.3 4.8 Capital lease obligations 28.2 40.8 Gross long-term debt, including current maturities 1,515.8 1,207.3 Less: Debt discount (9) (107.5 ) (14.7 ) Less: Debt issuance costs (10) (14.4 ) (0.9 ) Net long-term debt, including current maturities 1,393.9 1,191.7 Less: Current maturities (543.4 ) (209.6 ) Net long-term debt $ 850.5 $ 982.1 _______________________ (1) Interest is payable on June 1 and December 1 of each year at 1.00% annually. See below under the heading "1.00% Notes" for additional information. (2) Interest is payable on June 15 and December 15 of each year at 2.625% annually. The 2.625% Notes, Series B may be put back to the Company at the option of the holders of the notes on December 15 of 2016 and 2021 or called at the option of the Company on or after December 20, 2016. The Notes can be converted at any time on or after June 15, 2016. See below under the heading "2.625% Notes, Series B" for additional information. (3) This loan represents SCI LLC's non-collateralized loan with SMBC, which is guaranteed by the Company. See additional information below under the heading "Note Payable to SMBC." (4) Debt arrangement collateralized by real estate, including certain of the Company's facilities in California, Oregon and Idaho. See below under the heading "U.S. Real Estate Mortgages" for additional information with respect to recent activity. (5) Non-collateralized debt arrangement. (6) Collateralized by accounts receivable. (7) $18.8 million collateralized by equipment as of December 31, 2015 with $15.0 million non-collateralized and $39.2 million collateralized by equipment as of December 31, 2014 . (8) Debt arrangement collateralized by equipment. (9) Discount of $100.2 million for the 1.00% Notes as of December 31, 2015 and $7.3 million and $14.7 million for the 2.625% Notes, Series B as of December 31, 2015 and December 31, 2014 , respectively. (10) Debt issuance costs of $13.9 million for the 1.00% Notes as of December 31, 2015 and $0.5 million and $0.9 million for the 2.625% Notes, Series B as of December 31, 2015 and December 31, 2014 , respectively. (11) Debt arrangement renews annually.</t>
  </si>
  <si>
    <t>Schedule of Annual Maturities Relating to Long-Term Debt</t>
  </si>
  <si>
    <t>Expected maturities relating to the Company’s gross long-term debt as of December 31, 2015 are as follows (in millions): Annual Maturities 2016 $ 551.1 2017 69.4 2018 148.1 2019 47.5 2020 699.7 Thereafter — Total $ 1,515.8</t>
  </si>
  <si>
    <t>Schedule of Long-term Debt Instruments, Summary of Exchanges</t>
  </si>
  <si>
    <t>The 2.625% Notes, Series B are fully and unconditionally guaranteed on a non-collateralized senior subordinated basis by certain existing domestic subsidiaries of the Company (dollars in millions): For the year ended December 31, 2013 Exchange date March 22, 2013 Principal value of 2.625% Notes $ 60.0 Principal value of 2.625% Notes, Series B $ 58.5 Capitalized exchange expenses (1) $ 0.1 Effective interest rate 4.70 % (1) Represents exchange expenses capitalized as debt issuance costs that are amortized using the effective interest method through the first put date of December 15, 2016 .</t>
  </si>
  <si>
    <t>Earnings Per Share and Equity (Tables)</t>
  </si>
  <si>
    <t>Schedule of Net Income Per Share</t>
  </si>
  <si>
    <t>Calculations of net income per common share attributable to ON Semiconductor Corporation are as follows (in millions, except per share data): For the years ended December 31, 2015 2014 2013 Net income attributable to ON Semiconductor Corporation $ 206.2 $ 189.7 $ 150.4 Basic weighted average common shares outstanding 421.2 439.5 447.9 Add: Incremental shares for: Dilutive effect of share-based awards 4.6 4.0 2.8 Dilutive effect of convertible notes 2.0 — — Diluted weighted average common shares outstanding 427.8 443.5 450.7 Net income per common share attributable to ON Semiconductor Corporation: Basic $ 0.49 $ 0.43 $ 0.34 Diluted $ 0.48 $ 0.43 $ 0.33</t>
  </si>
  <si>
    <t>Schedule of Share Repurchase Program</t>
  </si>
  <si>
    <t>Information relating to the Company's share repurchase programs is as follows (in millions, except per share data): For the years ended December 31, 2015 (5) 2014 2013 Number of repurchased shares (1) 30.4 13.9 13.9 Beginning accrued share repurchases (2) $ — $ 0.6 $ — Aggregate purchase price 347.8 121.0 101.3 Fees, commissions and other expenses 0.4 0.2 0.3 Less: ending accrued share repurchases (3) — — (0.6) Total cash used for share repurchases $ 348.2 $ 121.8 $ 101.0 Weighted-average purchase price per share (4) $ 11.46 $ 8.71 $ 7.29 Available for future purchases at period end $ 628.2 $ 976.0 $ 143.4 (1) None of these shares had been reissued or retired as of December 31, 2015 , but may be reissued or retired by the Company at a later date. (2) Represents unpaid amounts recorded in accrued expenses on the Company's Consolidated Balance Sheet as of the beginning of the period. (3) Represents unpaid amounts recorded in accrued expenses on the Company's Consolidated Balance Sheet as of the end of the period. (4) Exclusive of fees, commissions and other expenses. (5) Includes 5.4 million shares, totaling $70.0 million , repurchased concurrently with the issuance of the 1.00% Notes. See Note 8: ''Long-Term Debt'' for information with respect to the Company's long-term debt.</t>
  </si>
  <si>
    <t>Share-Based Compensation (Tables)</t>
  </si>
  <si>
    <t>Summary Of Share-Based Compensation Expense</t>
  </si>
  <si>
    <t>Total share-based compensation expense related to the Company's employee stock options, restricted stock units, stock grant awards and ESPP for the years ended December 31, 2015 , 2014 and 2013 was comprised as follows (in millions): Year Ended December 31, 2015 2014 2013 Cost of revenues $ 7.7 $ 6.8 $ 5.3 Research and development 9.2 8.7 6.3 Selling and marketing 8.5 8.1 5.7 General and administrative 21.5 22.2 15.0 Share-based compensation expense before income taxes 46.9 45.8 32.3 Related income tax benefits (1) — — — Share-based compensation expense, net of taxes $ 46.9 $ 45.8 $ 32.3 ____________________ (1) A majority of the Company’s share-based compensation relates to its domestic subsidiaries; therefore, no related deferred income tax benefits are recorded due to historical net operating losses at those subsidiaries.</t>
  </si>
  <si>
    <t>Weighted-Average Assumptions Of Employee Stock Options</t>
  </si>
  <si>
    <t>The weighted-average estimated fair value of employee stock options and the weighted-average assumptions used in the lattice model to calculate the weighted-average estimated fair value of employee stock options granted during the year ended 2013 is as follows, there were no employee stock options granted during the years ended December 31, 2015 and 2014 (annualized percentages): Year Ended December 31, 2013 Volatility 42.8 % Risk-free interest rate 1.4 % Expected term 5.2 years Weighted-average fair value per option $ 2.93</t>
  </si>
  <si>
    <t>Summary Of Stock Option Plans</t>
  </si>
  <si>
    <t>A summary of stock option transactions for all stock option plans follows (in millions except per share and contractual term data): Year Ended December 31, 2015 Number of Shares Weighted-Average Exercise Price Per Share Weighted Average Remaining Contractual Term (in years) Aggregate Intrinsic Value Outstanding at December 31, 2014 8.8 $ 7.81 Granted — — Exercised (3.5 ) 7.78 Canceled (0.1 ) 6.99 Outstanding at December 31, 2015 5.2 $ 7.85 2.36 $ 10.5 Exercisable at December 31, 2015 4.8 $ 7.94 2.25 $ 9.3</t>
  </si>
  <si>
    <t>Additional Information On Stock Options Outstanding</t>
  </si>
  <si>
    <t>Additional information about stock options outstanding at December 31, 2015 with exercise prices less than or above $ 9.80 per share, the closing price of the Company's common stock at December 31, 2015 , follows (number of shares in millions): Exercisable Unexercisable Total Exercise Prices Number of Shares Weighted Average Exercise Price Number of Shares Weighted Average Exercise Price Number of Shares Weighted Average Exercise Price Less than $9.80 4.6 $ 7.77 0.4 $ 6.74 5.0 $ 7.69 Above $9.80 0.2 $ 11.23 — $ — 0.2 $ 11.23 Total outstanding 4.8 $ 7.94 0.4 $ 6.74 5.2 $ 7.85</t>
  </si>
  <si>
    <t>Summary Of Restricted Stock Units Transactions</t>
  </si>
  <si>
    <t>A summary of the restricted stock unit transactions for the year ended December 31, 2015 follows (number of shares in millions): Number of Shares Weighted-Average Grant Date Fair Value Nonvested shares of restricted stock units at December 31, 2014 8.7 $ 8.66 Granted 3.8 12.56 Achieved 0.7 9.35 Released (4.2 ) 8.44 Canceled (0.5 ) 9.38 Nonvested shares of restricted stock units at December 31, 2015 8.5 $ 10.52</t>
  </si>
  <si>
    <t>Employee Benefit Plans (Tables)</t>
  </si>
  <si>
    <t>Summary of Net Periodic Pension Cost</t>
  </si>
  <si>
    <t>The following is a summary of the status of the Company's foreign defined benefit pension plans and the net periodic pension cost (dollars in millions): Year Ended December 31, 2015 2014 2013 Service cost $ 8.4 $ 9.3 $ 12.2 Interest cost 3.8 5.7 6.6 Expected return on plan assets (3.5 ) (3.4 ) (4.1 ) Curtailment gain — (6.6 ) (15.6 ) Actuarial and other (gain) loss (5.0 ) 12.3 6.2 Total net periodic pension cost $ 3.7 $ 17.3 $ 5.3 Weighted average assumptions Discount rate 1.82 % 1.64 % 2.14 % Expected return on plan assets 2.46 % 2.25 % 2.18 % Rate of compensation increase 2.96 % 3.03 % 3.17 %</t>
  </si>
  <si>
    <t>Summary of Status Of Foreign Pension Plans</t>
  </si>
  <si>
    <t xml:space="preserve"> December 31, 2015 2014 Change in projected benefit obligation Projected benefit obligation at the beginning of the year $ 241.8 $ 292.3 Service cost 8.4 9.3 Interest cost 3.8 5.7 Net actuarial (gain) loss (5.2 ) 23.7 Acquired PBO from Aptina Japan — 1.3 Benefits paid by plan assets (3.8 ) (33.7 ) Benefits paid by the Company (2.7 ) (20.3 ) Curtailment gain — (6.6 ) Translation gain and other (7.9 ) (29.9 ) Projected benefit obligation at the end of the year $ 234.4 $ 241.8 Accumulated benefit obligation at the end of the year $ 198.2 $ 201.9 Change in plan assets Fair value of plan assets at the beginning of the year $ 145.7 $ 163.4 Actual return on plan assets 3.3 14.8 Benefits paid from plan assets (3.8 ) (33.7 ) Employer contributions 7.3 19.7 Translation and other loss (5.3 ) (18.5 ) Fair value of plan assets at the end of the year $ 147.2 $ 145.7 Plans with underfunded or non-funded accumulated benefit obligation Aggregate accumulated benefit obligation $ 193.1 $ 160.0 Aggregate fair value of plan assets 140.8 95.0 Amounts recognized in the balance sheet consist of Current liabilities (0.1 ) (0.2 ) Non-current liabilities (87.1 ) (95.9 ) Funded status $ (87.2 ) $ (96.1 ) Weighted average assumptions at the end of the year Discount rate 1.82 % 1.64 % Rate of compensation increase 2.96 % 3.03 %</t>
  </si>
  <si>
    <t>Fair Value Measurement of Plan Assets</t>
  </si>
  <si>
    <t>The fair value measurement of plan assets in the Company's foreign pension plans as of December 31, 2015 and 2014 , was as follows (in millions): December 31, 2015 Total Quoted Prices in Active Markets for Identical Assets (Level 1) Significant Observable Inputs (Level 2) Significant Unobservable Inputs (Level 3) Asset Category Cash/Money Markets $ 4.6 $ 4.6 $ — $ — Foreign Government/Treasury Securities (1) 9.0 8.3 0.7 — Corporate Bonds, Debentures (2) 30.3 — 29.7 0.6 Equity Securities (3) 26.7 — 26.7 — Mutual Funds 7.7 — 7.7 — Investment and Insurance Annuity Contracts (4) 68.9 — 21.9 47.0 $ 147.2 $ 12.9 $ 86.7 $ 47.6 December 31, 2014 Total Quoted Prices in Active Markets for Identical Assets (Level 1) Significant Observable Inputs (Level 2) Significant Unobservable Inputs (Level 3) Asset Category Cash/Money Markets $ 3.7 $ 3.7 $ — $ — Foreign Government/Treasury Securities (1) 9.9 9.2 0.7 — Corporate Bonds, Debentures (2) 29.7 — 29.0 0.7 Equity Securities (3) 24.6 — 24.6 — Mutual Funds 6.1 — 6.1 — Investment and Insurance Annuity Contracts (4) 71.7 — 20.2 51.5 $ 145.7 $ 12.9 $ 80.6 $ 52.2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which guarantee a minimum rate of return on the investment.</t>
  </si>
  <si>
    <t>Activity of Plan Assets With Fair Value Measurement Using Significant Unobservable Inputs</t>
  </si>
  <si>
    <t>Activity during the year ended December 31, 2015 for plan assets with fair value measurement using significant unobservable inputs (Level 3) was as follows (in millions): Corporate Bonds, Debentures Investment and Insurance Contracts Total Balance at December 31, 2013 $ 0.9 $ 47.9 $ 48.8 Actual return on plan assets — 10.9 10.9 Purchase, sales and settlements (0.2 ) (1.8 ) (2.0 ) Foreign currency impact — (5.5 ) (5.5 ) Balance at December 31, 2014 $ 0.7 $ 51.5 $ 52.2 Actual return on plan assets (0.1 ) — (0.1 ) Purchase, sales and settlements — 0.6 0.6 Foreign currency impact — (5.1 ) (5.1 ) Balance at December 31, 2015 $ 0.6 $ 47.0 $ 47.6</t>
  </si>
  <si>
    <t>Expected Benefit Payments</t>
  </si>
  <si>
    <t>The expected benefit payments for the Company's defined benefit plans by year from 2016 through 2020 and the five years thereafter are as follows (in millions): 2016 $ 4.0 2017 3.9 2018 5.0 2019 6.1 2020 7.1 Five years thereafter 65.5 Total $ 91.6</t>
  </si>
  <si>
    <t>Commitments and Contingencies (Tables)</t>
  </si>
  <si>
    <t>Operating Leases Future Minimum Payments Receivable</t>
  </si>
  <si>
    <t>The following is a schedule by year of future minimum lease obligations under non-cancelable operating leases as of December 31, 2015 (in millions): Year Ending December 31, 2016 $ 22.0 2017 16.9 2018 12.0 2019 9.4 2020 7.3 Thereafter 25.4 Total $ 93.0</t>
  </si>
  <si>
    <t>Future Minimum Purchase Obligations Under Non-cancelable Agreements</t>
  </si>
  <si>
    <t>The following is a schedule by year of future minimum purchase obligations under non-cancelable arrangements in the ordinary course of business as of December 31, 2015 (in millions): Year Ending December 31, 2016 $ 328.6 2017 48.2 2018 10.3 2019 8.1 2020 8.1 Thereafter 17.3 Total $ 420.6</t>
  </si>
  <si>
    <t>Fair Value Measurements (Tables)</t>
  </si>
  <si>
    <t>Fair Value Of Assets And Liabilities Measured On Recurring Basis</t>
  </si>
  <si>
    <t>The following table summarizes the Company's financial assets and liabilities measured at fair value on a recurring basis as of December 31, 2015 and December 31, 2014 (in millions): Fair Value Measurements as of December 31, 2015 Description Balance as of December 31, 2015 Level 1 Level 2 Level 3 Assets: Cash, cash equivalents: Demand and time deposits $ 9.5 $ 9.5 $ — $ — Money market funds 33.2 33.2 — — Liabilities: Designated cash flow hedges $ 0.2 $ — $ 0.2 $ — Foreign currency exchange contracts 0.1 — 0.1 — Contingent consideration (See Note 4) 5.0 — — 5.0 Fair Value Measurements as of December 31, 2014 Description Balance as of December 31, 2014 Level 1 Level 2 Cash, cash equivalents: Demand and time deposits $ 20.3 $ 20.3 $ — Money market funds 46.3 46.3 — Short-term investments, held-to-maturity corporate bonds 2.0 2.0 — Short-term investments, available-for-sale securities 4.1 4.1 — Other Current Assets: Foreign currency exchange contracts $ 0.1 $ — $ 0.1 Liabilities: Designated cash flow hedges $ 3.5 $ — $ 3.5</t>
  </si>
  <si>
    <t>Fair Value, by Balance Sheet Grouping</t>
  </si>
  <si>
    <t>The carrying amounts and fair values of the Company’s long-term borrowings (excluding capital lease obligations, real estate mortgages and equipment financing) at December 31, 2015 and December 31, 2014 are as follows (in millions): December 31, 2015 December 31, 2014 Carrying Amount Fair Value Carrying Fair Value Long-term debt, including current portion Convertible Notes (1) $ 925.0 $ 1,041.9 $ 341.3 $ 424.8 Long-term debt $ 386.9 $ 386.6 $ 745.8 $ 744.8 (1) Carrying amount shown is net of debt discounts and debt issuance costs. See Note 8: ''Long-Term Debt'' for additional information.</t>
  </si>
  <si>
    <t>Fair Value Measurements, Nonrecurring</t>
  </si>
  <si>
    <t>The following table shows the fair value of certain of the Company's non-financial assets included in its Consolidated Balance Sheet as of December 31, 2015 and December 31, 2014 that were remeasured at fair value on a nonrecurring basis (in millions): Fair Value December 31, 2015 December 31, 2014 Nonrecurring fair value measurements Property, plant and equipment (Level 3) $ — $ 6.2 Other Intangibles, Net (Level 3) — 1.5 $ — $ 7.7 The following table shows the adjustments to fair value of certain of the Company's non-financial assets that had an impact on the Company's results of operations during the years ended December 31, 2015 , December 31, 2014 and December 31, 2013 (in millions): Year Ended December 31, 2015 December 31, 2014 December 31, 2013 Nonrecurring fair value measurements Impairment of property, plant and equipment held for use or disposal (Level 3) $ 0.2 $ 6.0 $ 8.0 Goodwill impairment (Level 3) — 8.7 — Intangible asset impairments (Level 3) 3.8 0.9 — $ 4.0 $ 15.6 $ 8.0</t>
  </si>
  <si>
    <t>Financial Instruments (Tables)</t>
  </si>
  <si>
    <t>Schedule Of Net Foreign Exchange Positions</t>
  </si>
  <si>
    <t>The following schedule summarizes the Company's net foreign exchange positions in U.S. dollars as of December 31, 2015 and 2014 (in millions): December 31, 2015 Buy (Sell) 2015 Notional Amount 2014 Buy (Sell) 2014 Notional Amount Euro $ (17.5 ) $ 17.5 $ (31.2 ) $ 31.2 Japanese Yen (30.0 ) 30.0 (42.1 ) 42.1 Malaysian Ringgit 7.1 7.1 39.2 39.2 Philippine Peso 13.7 13.7 16.7 16.7 Other currencies - Buy 17.1 17.1 13.8 13.8 Other currencies - Sell (4.4 ) 4.4 (2.7 ) 2.7 $ (14.0 ) $ 89.8 $ (6.3 ) $ 145.7</t>
  </si>
  <si>
    <t>Income Taxes (Tables)</t>
  </si>
  <si>
    <t>Income (Loss) Before Income Taxes And Minority Interests</t>
  </si>
  <si>
    <t>The Company's geographic sources of income before income taxes and non-controlling interest are as follows (in millions): Year ended December 31, 2015 2014 2013 United States $ (102.7 ) $ (56.2 ) $ (75.8 ) Foreign 322.5 248.1 245.8 $ 219.8 $ 191.9 $ 170.0</t>
  </si>
  <si>
    <t>Provision (Benefit) For Income Taxes</t>
  </si>
  <si>
    <t>The Company's provision for income taxes is as follows (in millions): Year ended December 31, 2015 2014 2013 Current: Federal $ — $ (1.5 ) $ (0.4 ) State and local 2.0 — 0.3 Foreign 21.3 20.1 15.9 23.3 18.6 15.8 Deferred: Federal 0.4 (17.1 ) 2.7 State and local (1.4 ) (2.9 ) — Foreign (11.5 ) 1.2 (2.1 ) (12.5 ) (18.8 ) 0.6 Total provision $ 10.8 $ (0.2 ) $ 16.4</t>
  </si>
  <si>
    <t>Reconciliation Of The U.S. Federal Statutory Income Tax Rate</t>
  </si>
  <si>
    <t>A reconciliation of the U.S. federal statutory income tax rate to the Company's effective income tax rate is as follows: Year ended December 31, 2015 2014 2013 U.S. federal statutory rate 35.0 % 35.0 % 35.0 % Increase (decrease) resulting from: State and local taxes, net of federal tax benefit — — 0.2 Foreign withholding taxes 0.2 (1.1 ) — Foreign rate differential (39.8 ) (33.9 ) (38.5 ) Dividend income from foreign subsidiaries 85.5 13.0 11.3 Change in valuation allowance (76.3 ) (18.3 ) 0.7 Tax reserves — — (1.0 ) Nondeductible acquisition costs 0.1 0.9 — Nondeductible share-based compensation costs 0.9 2.1 1.7 Deferred tax liability for assets with indefinite useful lives (0.4 ) 1.7 1.6 Return to accrual (0.9 ) (0.5 ) (0.1 ) Other 0.6 1.0 (1.3 ) Total 4.9 % (0.1 )% 9.6 %</t>
  </si>
  <si>
    <t>Tax Effects Of Temporary Differences</t>
  </si>
  <si>
    <t>The tax effects of temporary differences in the recognition of income and expense for tax and financial reporting purposes that give rise to significant portions of the deferred tax assets, net of deferred tax liabilities, as of December 31, 2015 and December 31, 2014 , are as follows (in millions): Year ended December 31, 2015 2014 Net operating loss and tax credit carryforwards $ 692.0 $ 850.2 Tax-deductible goodwill and amortizable intangibles (35.9 ) (45.1 ) Reserves and accruals 25.2 27.6 Property, plant and equipment 21.3 33.4 Inventories 26.3 19.9 Share-based compensation 14.0 16.6 Pension 17.9 19.4 Other 2.1 74.9 Deferred tax assets and liabilities before valuation allowance 762.9 996.9 Valuation allowance (735.7 ) (977.5 ) Net deferred tax asset $ 27.2 $ 19.4</t>
  </si>
  <si>
    <t>Activity For Unrecognized Gross Tax Benefits</t>
  </si>
  <si>
    <t>The activity for unrecognized gross tax benefits for 2015 , 2014 , and 2013 (in millions) is as follows: 2015 2014 2013 Balance at beginning of year $ 31.2 $ 20.9 $ 34.8 Additions based on tax positions related to the current year 9.2 9.0 0.7 Additions for tax positions of prior years 3.4 5.3 — Reductions for tax positions of prior years (6.9 ) (0.6 ) (10.9 ) Lapse of statute (3.3 ) (3.4 ) (3.7 ) Settlements (0.1 ) — — Balance at end of year $ 33.5 $ 31.2 $ 20.9</t>
  </si>
  <si>
    <t>Changes in Accumulated Other Comprehensive Loss (Tables)</t>
  </si>
  <si>
    <t>Schedule of Accumulated Other Comprehensive Loss</t>
  </si>
  <si>
    <t>Amounts comprising the Company's accumulated other comprehensive loss and reclassifications for the years ended December 31, 2015 and December 31, 2014 are as follows (net of tax of $0.0 million and $0.2 million for unrealized gains on available-for-sale securities years ended December 31, 2015 and December 31, 2014 and $0 for all others, in millions): Foreign Currency Translation Adjustments Effects of Cash Flow Hedges Unrealized Gains and Losses on Available-for-Sale Securities Total Balance as of December 31, 2013 $ (46.0 ) $ (1.8 ) $ 0.4 $ (47.4 ) Other comprehensive income prior to reclassifications 3.5 — 4.1 7.6 Amounts reclassified from accumulated other comprehensive loss — (1.7 ) — (1.7 ) Net current period other comprehensive loss 3.5 (1.7 ) 4.1 5.9 Balance as of December 31, 2014 $ (42.5 ) $ (3.5 ) $ 4.5 $ (41.5 ) Other comprehensive income (loss) prior to reclassifications 0.3 11.1 (0.4 ) 11.0 Amounts reclassified from accumulated other comprehensive loss — (7.7 ) (4.1 ) (11.8 ) Net current period other comprehensive loss 0.3 3.4 (4.5 ) (0.8 ) Balance as of December 31, 2015 $ (42.2 ) $ (0.1 ) $ — $ (42.3 )</t>
  </si>
  <si>
    <t>Schedule of Reclassifications from Accumulated Other Comprehensive Loss</t>
  </si>
  <si>
    <t xml:space="preserve">Amounts which were reclassified from accumulated other comprehensive loss to the Company's Consolidated Statements of Operations and Comprehensive Income during the years ended December 31, 2015 and December 31, 2014 , were as follows (net of tax of $0 in 2015 and 2014 , respectively, in millions): Amounts Reclassified from Accumulated Other Comprehensive Loss December 31, 2015 December 31, 2014 Affected Line Item Where Net Income is Presented Effects of cash flow hedges $ (7.7 ) $ (1.7 ) Cost of revenues Gains and Losses on Available-for-sale securities (4.1 ) — Other income and expense Total reclassifications $ (11.8 ) $ (1.7 ) </t>
  </si>
  <si>
    <t>Supplemental Disclosures (Tables)</t>
  </si>
  <si>
    <t>Schedule of Cash Flow, Supplemental Disclosures</t>
  </si>
  <si>
    <t xml:space="preserve">The Company's non-cash financing activities and cash payments for interest and income taxes during the years ended December 31, 2015 , 2014 and 2013 are as follows (in millions): Year ended December 31, 2015 2014 2013 Non-cash financing activities: Capital expenditures in accounts payable and other liabilities $ 102.2 $ 108.5 $ 55.8 Equipment acquired or refinanced through capital leases 12.5 14.5 3.8 Cash (received) paid for: Interest income $ (1.1 ) $ (1.5 ) $ (1.3 ) Interest expense 28.4 25.7 24.8 Income taxes 20.0 18.1 12.9 </t>
  </si>
  <si>
    <t>Segment Information (Tables)</t>
  </si>
  <si>
    <t>Schedule of Segments and Product Lines</t>
  </si>
  <si>
    <t>Application Products Group Image Sensor Group Standard Products Group System Solutions Group Automotive ASSPs (1) CCD Image Sensors (7) Bipolar Power (8) Power MOSFETs (10) Analog Automotive (2) CMOS Image Sensors (7) Thyristor (8) IGBTs (10) Automotive Power Switching (3) Linear Light Sensors (7) Small Signal (8) Power and Signal Discretes (10) Automotive Mixed-Signal Solutions (1) Proximity Sensors (13) Zener (8) Intelligent Power Modules (11) Medical ASICs &amp; ASSPs (1) Protection (3) Motor Driver ICs (12) Mixed-Signal ASICs (1) Rectifier (8) Display Drivers (12) Industrial ASSPs (1) Filters (3) ASICs (12) High Frequency / Timing (4) MOSFETs (3) Microcontrollers (12) IPDs (5) Signal &amp; Interface (2) Flash Memory (12) Foundry and Manufacturing Services (5) Standard Logic (6) Touch Sensor (12) Hearing Components (1) LDO's &amp; VREGs (2) Power Supply IC (12) DC-DC Conversion (2) EE Memory and Programmable Analog (9) Audio DSP (12) Analog Switches (6) IGBTs (3) Audio Tuners (12) AC-DC Conversion (2) Smart Passive Sensors (13) Image Stabilizer ICs (12) Low Voltage Power Management (2) PIM (14) Auto Focus ICs (12) Power Switching (2) RF Antenna Tuning Solutions (1) (1) ASIC products (8) Discrete products (2) Analog products (9) Memory products (3) TMOS products (10) HD products (4) ECL products (11) IPM products (5) Foundry products / services (12) LSI products (6) Standard logic products (13) Other sensor products (7) Image sensor / ASIC products (14) PIM products</t>
  </si>
  <si>
    <t>Segment Information Of Revenues, Gross Profit And Operating Income</t>
  </si>
  <si>
    <t>Revenues and gross profit for the Company’s reportable segments for the years ended December 31, 2015 , December 31, 2014 and December 31, 2013 , respectively, are as follows (in millions): Application Products Group Image Sensor Group Standard Products Group System Solutions Group Total For year ended December 31, 2015: Revenues from external customers $ 1,056.5 $ 717.3 $ 1,215.1 $ 506.9 $ 3,495.8 Segment gross profit 462.6 232.4 415.9 98.1 1,209.0 For year ended December 31, 2014: Revenues from external customers $ 1,070.4 $ 306.1 $ 1,210.4 $ 574.9 $ 3,161.8 Segment gross profit 476.2 91.3 432.2 118.6 1,118.3 For year ended December 31, 2013: Revenues from external customers $ 996.8 $ 39.5 $ 1,121.2 $ 625.2 $ 2,782.7 Segment gross profit 427.6 24.5 387.9 99.7 939.7</t>
  </si>
  <si>
    <t>Reconciliation Of Operating Profit (Loss) From Segments To Consolidated</t>
  </si>
  <si>
    <t xml:space="preserve">Depreciation expense is included in segment gross profit. Reconciliations of segment gross profit to consolidated gross profit are as follows (in millions): Year Ended December 31, 2015 December 31, 2014 December 31, 2013 Gross profit for reportable segments $ 1,209.0 $ 1,118.3 $ 939.7 Less: unallocated manufacturing costs (1) (15.8 ) (33.4 ) (10.6 ) Consolidated gross profit $ 1,193.2 $ 1,084.9 $ 929.1 (1) During the third quarter of 2015, the Company began allocating certain manufacturing costs to its segments that were previously included as unallocated manufacturing costs. Comparative information has been recast to conform with the current period presentation. </t>
  </si>
  <si>
    <t>Revenues By Geographic Location Including Local Sales And Exports</t>
  </si>
  <si>
    <t>Revenues by geographic location, including local sales made by operations within each area, based on sales billed from the respective country, are summarized as follows (in millions): Year Ended December 31, 2015 December 31, 2014 December 31, 2013 United States $ 544.3 $ 497.0 $ 415.4 United Kingdom 503.2 497.9 400.2 Hong Kong 874.4 975.3 862.4 Japan 281.7 293.1 290.2 Singapore 1,120.7 786.5 700.6 Other 171.5 112.0 113.9 $ 3,495.8 $ 3,161.8 $ 2,782.7</t>
  </si>
  <si>
    <t>Summary Of Property, Plant And Equipment By Geographic Location</t>
  </si>
  <si>
    <t>Property, plant and equipment, net by geographic location, are summarized as follows (in millions): December 31, December 31, United States $ 326.2 $ 308.1 Czech Republic 102.9 113.8 Malaysia 226.5 232.2 Philippines 259.1 197.4 China 111.0 122.2 Other 248.4 230.2 $ 1,274.1 $ 1,203.9</t>
  </si>
  <si>
    <t>Supplementary Financial Information - Selected Quarterly Financial Data (Unaudited) (Tables)</t>
  </si>
  <si>
    <t>Schedule of Quarterly Financial Information</t>
  </si>
  <si>
    <t>Revised consolidated unaudited quarterly financial information for 2015 and 2014 is as follows (in millions, except per share data): Quarter ended 2015 April 3 July 3 October 2 December 31 Revenues $ 870.8 $ 880.5 $ 904.2 $ 840.3 Gross Profit (exclusive of the amortization of acquisition related intangible assets) 300.4 304.4 308.5 279.9 Net income attributable to ON Semiconductor Corporation (1) 55.1 50.7 46.3 54.1 Diluted net income per common share attributable to ON Semiconductor Corporation 0.13 0.12 0.11 0.13 Quarter ended 2014 March 28 June 27 September 26 December 31 Revenues $ 706.5 $ 757.6 $ 833.5 $ 864.2 Gross Profit (exclusive of the amortization of acquisition related intangible assets) 248.2 278.1 280.9 277.7 Net income (loss) attributable to ON Semiconductor Corporation (1) 55.7 94.1 40.5 (0.6 ) Diluted net income per common share attributable to ON Semiconductor Corporation 0.13 0.21 0.09 — (1) Net income attributable to ON Semiconductor Corporation for the quarters ended December 31, 2015 and December 31, 2014 includes Restructuring, asset impairments and other, net charges of $4.8 million and $10.5 million , respectively. See Note 6: ''Restructuring, Asset Impairments and Other, Net'' for additional information.</t>
  </si>
  <si>
    <t>Background and Basis of Presentation (Narrative) (Details)</t>
  </si>
  <si>
    <t>Dec. 31, 2015segment</t>
  </si>
  <si>
    <t>Number of operating segments</t>
  </si>
  <si>
    <t>Number of reportable segments</t>
  </si>
  <si>
    <t>Background and Basis of Presentation (Schedule of Retrospective Measurement Period Adjustments) (Details) - USD ($) $ in Millions</t>
  </si>
  <si>
    <t>Aug. 15, 2014</t>
  </si>
  <si>
    <t>Error Corrections and Prior Period Adjustments Restatement [Line Items]</t>
  </si>
  <si>
    <t>Aptina [Member] | Scenario, Previously Reported [Member]</t>
  </si>
  <si>
    <t>Aptina [Member] | Restatement Adjustment [Member]</t>
  </si>
  <si>
    <t>Background and Basis of Presentation (Revised Consolidated Balance Sheet) (Details) - USD ($) $ in Millions</t>
  </si>
  <si>
    <t>Long-term debt</t>
  </si>
  <si>
    <t>Scenario, Previously Reported [Member]</t>
  </si>
  <si>
    <t>Restatement Adjustment [Member]</t>
  </si>
  <si>
    <t>Significant Accounting Policies (Narrative) (Details)</t>
  </si>
  <si>
    <t>Significant Accounting Policies [Line Items]</t>
  </si>
  <si>
    <t>Repayment period of distributor (in days)</t>
  </si>
  <si>
    <t>30 days</t>
  </si>
  <si>
    <t>Standard Product Warranty, period from the date of shipment (in years)</t>
  </si>
  <si>
    <t>2 years</t>
  </si>
  <si>
    <t>Repayment period of account receivable, cash discount, after the date of shipment (in days)</t>
  </si>
  <si>
    <t>10 days</t>
  </si>
  <si>
    <t>Minimum [Member] | Building [Member]</t>
  </si>
  <si>
    <t>Estimated useful lives of property, plant and equipment (in years)</t>
  </si>
  <si>
    <t>30 years</t>
  </si>
  <si>
    <t>Minimum [Member] | Machinery and Equipment [Member]</t>
  </si>
  <si>
    <t>3 years</t>
  </si>
  <si>
    <t>Maximum [Member] | Building [Member]</t>
  </si>
  <si>
    <t>50 years</t>
  </si>
  <si>
    <t>Maximum [Member] | Machinery and Equipment [Member]</t>
  </si>
  <si>
    <t>20 years</t>
  </si>
  <si>
    <t>Recent Accounting Pronouncements (Details) - USD ($) $ in Millions</t>
  </si>
  <si>
    <t>Adjustments for New Accounting Principle, Early Adoption [Member] | Senior Revolving Credit Facility [Member] | Other Assets [Member]</t>
  </si>
  <si>
    <t>New Accounting Pronouncements or Change in Accounting Principle [Line Items]</t>
  </si>
  <si>
    <t>Debt issuance costs included in other assets</t>
  </si>
  <si>
    <t>Acquisitions (Narrative) (Details) - USD ($) $ in Millions</t>
  </si>
  <si>
    <t>Nov. 18, 2015</t>
  </si>
  <si>
    <t>Jul. 15, 2015</t>
  </si>
  <si>
    <t>Apr. 03, 2015</t>
  </si>
  <si>
    <t>Apr. 30, 2014</t>
  </si>
  <si>
    <t>Increase in acquisition costs</t>
  </si>
  <si>
    <t>Amount of non-controlling interest acquired in the period (as a percent)</t>
  </si>
  <si>
    <t>10.00%</t>
  </si>
  <si>
    <t>Acquisition consideration payable to seller (See Note 4)</t>
  </si>
  <si>
    <t>Fairchild [Member]</t>
  </si>
  <si>
    <t>Purchase price</t>
  </si>
  <si>
    <t>AXSEM [Member]</t>
  </si>
  <si>
    <t>100.00%</t>
  </si>
  <si>
    <t>Consideration placed in escrow</t>
  </si>
  <si>
    <t>Total assets acquired</t>
  </si>
  <si>
    <t>Intangible assets acquired</t>
  </si>
  <si>
    <t>Expensing of the acquisition related inventory step-up</t>
  </si>
  <si>
    <t>Consideration paid</t>
  </si>
  <si>
    <t>Net income (loss) attributable to ON Semiconductor Corporation</t>
  </si>
  <si>
    <t>Inventories after related step-up</t>
  </si>
  <si>
    <t>Business severance charges</t>
  </si>
  <si>
    <t>In-process research and development</t>
  </si>
  <si>
    <t>Consideration released from escrow</t>
  </si>
  <si>
    <t>Aptina [Member] | Customer Relationships [Member]</t>
  </si>
  <si>
    <t>Aptina [Member] | Customer Relationships [Member] | Minimum [Member]</t>
  </si>
  <si>
    <t>Weighted average useful life (in years)</t>
  </si>
  <si>
    <t>Aptina [Member] | Customer Relationships [Member] | Maximum [Member]</t>
  </si>
  <si>
    <t>6 years</t>
  </si>
  <si>
    <t>Aptina [Member] | Developed Technology [Member]</t>
  </si>
  <si>
    <t>Aptina [Member] | Trademarks [Member]</t>
  </si>
  <si>
    <t>6 months</t>
  </si>
  <si>
    <t>Goodwill, tax deductible amount</t>
  </si>
  <si>
    <t>Truesense Imaging, Inc. [Member] | Scenario, Actual [Member]</t>
  </si>
  <si>
    <t>Business Acquisitions [Member]</t>
  </si>
  <si>
    <t>Cost of Revenue [Member]</t>
  </si>
  <si>
    <t>Fair Value, Inputs, Level 3 [Member] | Noncurrent Liabilities [Member] | AXSEM [Member]</t>
  </si>
  <si>
    <t>Acquisitions (Acquisitions Schedule of Purchase Price Allocation) (Details) - USD ($) $ in Millions</t>
  </si>
  <si>
    <t>Property, plant and equipment</t>
  </si>
  <si>
    <t>Intangible assets</t>
  </si>
  <si>
    <t>Other non-current assets</t>
  </si>
  <si>
    <t>Other current liabilities</t>
  </si>
  <si>
    <t>Other non-current liabilities</t>
  </si>
  <si>
    <t>Total liabilities assumed</t>
  </si>
  <si>
    <t>Net assets acquired</t>
  </si>
  <si>
    <t>Aptina [Member] | Initial Estimate [Member]</t>
  </si>
  <si>
    <t>Aptina [Member] | Adjustments [Member]</t>
  </si>
  <si>
    <t>Truesense Imaging, Inc. [Member] | Initial Estimate [Member]</t>
  </si>
  <si>
    <t>Truesense Imaging, Inc. [Member] | Adjustments [Member]</t>
  </si>
  <si>
    <t>Acquisitions (Schedule of Pro Forma Information) (Details) - Aptina, Inc. and Truesense Imaging, Inc. [Member] - USD ($) $ / shares in Units, $ in Millions</t>
  </si>
  <si>
    <t>Net income per common share attributable to ON Semiconductor Corporation, Basic (in dollars per share)</t>
  </si>
  <si>
    <t>Net income per common share attributable to ON Semiconductor Corporation, Diluted (in dollars per share)</t>
  </si>
  <si>
    <t>Goodwill and Intangible Assets (Narrative) (Details) - USD ($)</t>
  </si>
  <si>
    <t>3 Months Ended</t>
  </si>
  <si>
    <t>Finite-Lived Intangible Assets [Line Items]</t>
  </si>
  <si>
    <t>Goodwill impairment</t>
  </si>
  <si>
    <t>Goodwill impairment test discount rate</t>
  </si>
  <si>
    <t>11.00%</t>
  </si>
  <si>
    <t>Goodwill impairment test long term growth rate</t>
  </si>
  <si>
    <t>3.00%</t>
  </si>
  <si>
    <t>Impairment of intangible assets</t>
  </si>
  <si>
    <t>Impairment of long-lived assets</t>
  </si>
  <si>
    <t>Standard Products Group [Member]</t>
  </si>
  <si>
    <t>Applications Product Group [Member]</t>
  </si>
  <si>
    <t>In Process Research and Development [Member]</t>
  </si>
  <si>
    <t>IPRD projects reclassified to developed technology</t>
  </si>
  <si>
    <t>Reporting Unit [Member]</t>
  </si>
  <si>
    <t>Percentage of fair value in excess of carrying amount</t>
  </si>
  <si>
    <t>23.00%</t>
  </si>
  <si>
    <t>Goodwill and Intangible Assets (Summary Of Goodwill by Operating Segment) (Details) - USD ($) $ in Millions</t>
  </si>
  <si>
    <t>Goodwill [Line Items]</t>
  </si>
  <si>
    <t>Accumulated Impairment Losses</t>
  </si>
  <si>
    <t>Carrying Value</t>
  </si>
  <si>
    <t>Application Products Group [Member]</t>
  </si>
  <si>
    <t>Image Sensor Group [Member]</t>
  </si>
  <si>
    <t>Goodwill and Intangible Assets (Summary Of Change In Goodwill) (Details) - USD ($) $ in Millions</t>
  </si>
  <si>
    <t>Goodwill [Roll Forward]</t>
  </si>
  <si>
    <t>Goodwill, beginning balance</t>
  </si>
  <si>
    <t>Additions due to business combinations</t>
  </si>
  <si>
    <t>Impairment charge</t>
  </si>
  <si>
    <t>Goodwill, ending balance</t>
  </si>
  <si>
    <t>Goodwill and Intangible Assets (Summary Of Intangible Assets, Net) (Details) - USD ($) $ in Millions</t>
  </si>
  <si>
    <t>Original Cost</t>
  </si>
  <si>
    <t>Accumulated Amortization</t>
  </si>
  <si>
    <t>Foreign Currency Translation Adjustment</t>
  </si>
  <si>
    <t>Intellectual property [Member]</t>
  </si>
  <si>
    <t>Customer relationships [Member]</t>
  </si>
  <si>
    <t>Patents [Member]</t>
  </si>
  <si>
    <t>Developed technology [Member]</t>
  </si>
  <si>
    <t>Trademarks [Member]</t>
  </si>
  <si>
    <t>Backlog [Member]</t>
  </si>
  <si>
    <t>Goodwill and Intangible Assets (Summary Of Amortization Expense) (Details) $ in Millions</t>
  </si>
  <si>
    <t>Dec. 31, 2015USD ($)</t>
  </si>
  <si>
    <t>Thereafter</t>
  </si>
  <si>
    <t>Total estimated amortization expense</t>
  </si>
  <si>
    <t>Restructuring, Asset Impairments and Other, Net (Reconciliation Of "Restructuring, Asset Impairments And Other, Net" Caption On The Consolidated Statement Of Operations) (Details) - USD ($) $ in Millions</t>
  </si>
  <si>
    <t>Restructuring Cost and Reserve [Line Items]</t>
  </si>
  <si>
    <t>Restructuring</t>
  </si>
  <si>
    <t>Asset Impairments</t>
  </si>
  <si>
    <t>System Solutions Group Voluntary Retirement Programs [Member]</t>
  </si>
  <si>
    <t>Workforce Reduction [Member] | Restructuring Plan - 2015 [Member]</t>
  </si>
  <si>
    <t>Employee Severance [Member] | European Marketing Organization Relocation [Member]</t>
  </si>
  <si>
    <t>Employee Severance [Member] | Business Combination Severance [Member]</t>
  </si>
  <si>
    <t>Facility Closing [Member] | KSS Facility Closure [Member]</t>
  </si>
  <si>
    <t>Facility Closing [Member] | Aizu Plan [Member]</t>
  </si>
  <si>
    <t>Other Restructuring [Member]</t>
  </si>
  <si>
    <t>Restructuring, Asset Impairments and Other, Net (Rollforward of Accrued Restructuring Charges) (Details) - USD ($) $ in Millions</t>
  </si>
  <si>
    <t>Restructuring Reserve [Roll Forward]</t>
  </si>
  <si>
    <t>Balance at Beginning of Period</t>
  </si>
  <si>
    <t>Charges</t>
  </si>
  <si>
    <t>Usage</t>
  </si>
  <si>
    <t>Balance at End of Period</t>
  </si>
  <si>
    <t>Estimated Employee Separation Charges [Member]</t>
  </si>
  <si>
    <t>Estimated Costs To Exit [Member]</t>
  </si>
  <si>
    <t>Restructuring, Asset Impairments and Other, Net (Narrative) (Details)</t>
  </si>
  <si>
    <t>Oct. 06, 2013employees</t>
  </si>
  <si>
    <t>Apr. 03, 2015position</t>
  </si>
  <si>
    <t>Dec. 31, 2015USD ($)employeesposition</t>
  </si>
  <si>
    <t>Dec. 31, 2014USD ($)</t>
  </si>
  <si>
    <t>Dec. 31, 2013USD ($)</t>
  </si>
  <si>
    <t>Accrued liabilities</t>
  </si>
  <si>
    <t>KSS Plan [Member] | Facility Closing [Member]</t>
  </si>
  <si>
    <t>Expected number of positions to be eliminated | employees</t>
  </si>
  <si>
    <t>Costs incurred associated with closure of facilities</t>
  </si>
  <si>
    <t>KSS Plan [Member] | Facility Closing [Member] | Contract Employee [Member]</t>
  </si>
  <si>
    <t>KSS Plan [Member] | Employee Severance [Member]</t>
  </si>
  <si>
    <t>Business Combination Severance [Member] | Employee Severance [Member] | Aptina [Member]</t>
  </si>
  <si>
    <t>Expected number of positions to be eliminated | position</t>
  </si>
  <si>
    <t>European Marketing Organization Relocation [Member] | Employee Severance [Member]</t>
  </si>
  <si>
    <t>Restructuring Plan - 2015 [Member] | Workforce Reduction [Member]</t>
  </si>
  <si>
    <t>Balance Sheet Information (Supplemental Balance Sheet Information) (Details) - USD ($) $ in Millions</t>
  </si>
  <si>
    <t>Receivables, net:</t>
  </si>
  <si>
    <t>Accounts receivable</t>
  </si>
  <si>
    <t>Less: Allowance for doubtful accounts</t>
  </si>
  <si>
    <t>Accounts receivable, net</t>
  </si>
  <si>
    <t>Inventories:</t>
  </si>
  <si>
    <t>Raw materials</t>
  </si>
  <si>
    <t>Work in process</t>
  </si>
  <si>
    <t>Finished goods</t>
  </si>
  <si>
    <t>Inventories, net</t>
  </si>
  <si>
    <t>Other Current Assets:</t>
  </si>
  <si>
    <t>Prepaid expenses</t>
  </si>
  <si>
    <t>Value added and other income tax receivables</t>
  </si>
  <si>
    <t>Acquisition consideration held in escrow (See Note 4)</t>
  </si>
  <si>
    <t>Property, plant and equipment, net:</t>
  </si>
  <si>
    <t>Land</t>
  </si>
  <si>
    <t>Buildings</t>
  </si>
  <si>
    <t>Machinery and equipment</t>
  </si>
  <si>
    <t>Total property, plant and equipment</t>
  </si>
  <si>
    <t>Less: Accumulated depreciation</t>
  </si>
  <si>
    <t>Accrued expenses:</t>
  </si>
  <si>
    <t>Accrued payroll</t>
  </si>
  <si>
    <t>Sales related reserves</t>
  </si>
  <si>
    <t>Accrued Liabilities, Current, Total</t>
  </si>
  <si>
    <t>Other Current Assets [Member] | Assets Held-for-sale [Member]</t>
  </si>
  <si>
    <t>Property, plant and equipment long lived</t>
  </si>
  <si>
    <t>Balance Sheet Information (Narrative) (Details) - USD ($) $ in Millions</t>
  </si>
  <si>
    <t>Depreciation expense for property, plant and equipment</t>
  </si>
  <si>
    <t>Assets financed under capital leases included in total property, plant and equipment</t>
  </si>
  <si>
    <t>Balance Sheet Information (Warranty Reserves) (Details) - USD ($) $ in Millions</t>
  </si>
  <si>
    <t>Warranty Reserves [Roll Forward]</t>
  </si>
  <si>
    <t>Beginning Balance</t>
  </si>
  <si>
    <t>Provision</t>
  </si>
  <si>
    <t>Ending Balance</t>
  </si>
  <si>
    <t>Long-Term Debt (Schedule of Long-Term Debt) (Details) - USD ($)</t>
  </si>
  <si>
    <t>Jun. 08, 2015</t>
  </si>
  <si>
    <t>Debt Instrument [Line Items]</t>
  </si>
  <si>
    <t>Long-term debt, including current maturities</t>
  </si>
  <si>
    <t>Less: Debt discount</t>
  </si>
  <si>
    <t>Less: Debt issuance costs</t>
  </si>
  <si>
    <t>Net long-term debt, including current maturities</t>
  </si>
  <si>
    <t>Less: Current maturities</t>
  </si>
  <si>
    <t>Net long-term debt</t>
  </si>
  <si>
    <t>Senior Revolving Credit Facility [Member]</t>
  </si>
  <si>
    <t>Debt instrument, interest rate (as a percent)</t>
  </si>
  <si>
    <t>1.69%</t>
  </si>
  <si>
    <t>2.625% Notes, Series B [Member]</t>
  </si>
  <si>
    <t>2.625%</t>
  </si>
  <si>
    <t>Loan with Japanese bank due 2015 through 2018, interest payable quarterly at 2.36% and 2.01%, respectively [Member]</t>
  </si>
  <si>
    <t>2.36%</t>
  </si>
  <si>
    <t>2.01%</t>
  </si>
  <si>
    <t>U.S. real estate mortgages payable monthly through 2019 at an average rate of 3.35% [Member]</t>
  </si>
  <si>
    <t>3.35%</t>
  </si>
  <si>
    <t>Philippine term loans due 2016 Through 2020 [Member]</t>
  </si>
  <si>
    <t>2.32%</t>
  </si>
  <si>
    <t>Loan with Singapore bank, interest payable weekly at 1.67% and 1.42%, respectively [Member]</t>
  </si>
  <si>
    <t>1.67%</t>
  </si>
  <si>
    <t>1.42%</t>
  </si>
  <si>
    <t>Loan with Hong Kong bank, interest payable weekly at 1.67% and 1.92%, respectively [Member]</t>
  </si>
  <si>
    <t>1.92%</t>
  </si>
  <si>
    <t>Malaysia revolving line of credit, interest payable quarterly at 2.05% and 1.71%, respectively [Member]</t>
  </si>
  <si>
    <t>2.05%</t>
  </si>
  <si>
    <t>1.71%</t>
  </si>
  <si>
    <t>Vietnam revolving line of credit, interest payable quarterly and annually at an average rate of 1.89% and 1.87%, respectively [Member]</t>
  </si>
  <si>
    <t>1.89%</t>
  </si>
  <si>
    <t>1.87%</t>
  </si>
  <si>
    <t>Loans with Philippine banks due 2015 through 2019, interest payable monthly and quarterly at an average rate of 2.70% and 2.37%, respectively [Member]</t>
  </si>
  <si>
    <t>2.70%</t>
  </si>
  <si>
    <t>2.37%</t>
  </si>
  <si>
    <t>Secured debt</t>
  </si>
  <si>
    <t>Unsecured Debt</t>
  </si>
  <si>
    <t>Canada revolving line of credit, interest payable quarterly at 2.01% and 1.84%, respectively [Member]</t>
  </si>
  <si>
    <t>1.84%</t>
  </si>
  <si>
    <t>Loan with Japaneses bank due 2016 through 2020, interest payable quarterly at 1.1% [Member]</t>
  </si>
  <si>
    <t>1.10%</t>
  </si>
  <si>
    <t>Canada equipment financing payable monthly through 2017 at 3.81% [Member]</t>
  </si>
  <si>
    <t>3.81%</t>
  </si>
  <si>
    <t>U.S. equipment financing payable monthly through 2016 at 2.4% and 2.94%, respectively [Member]</t>
  </si>
  <si>
    <t>2.40%</t>
  </si>
  <si>
    <t>2.94%</t>
  </si>
  <si>
    <t>Capital Lease Obligations [Member]</t>
  </si>
  <si>
    <t>Capital lease obligations</t>
  </si>
  <si>
    <t>1.00% Notes [Member]</t>
  </si>
  <si>
    <t>1.00%</t>
  </si>
  <si>
    <t>1.00% Notes [Member] | Convertible Debt [Member]</t>
  </si>
  <si>
    <t>Long-Term Debt (Schedule of Annual Maturities Relating to Long-Term Debt) (Details) - USD ($) $ in Millions</t>
  </si>
  <si>
    <t>Long-Term Debt (Narrative) (Loss on Debt Extinguishment) (Details) - USD ($)</t>
  </si>
  <si>
    <t>May. 01, 2015</t>
  </si>
  <si>
    <t>Mar. 22, 2013</t>
  </si>
  <si>
    <t>Apr. 30, 2015</t>
  </si>
  <si>
    <t>(Loss) on debt extinguishment</t>
  </si>
  <si>
    <t>Long-term Debt</t>
  </si>
  <si>
    <t>Credit facility, maximum borrowing capacity</t>
  </si>
  <si>
    <t>Debt Issuance Cost</t>
  </si>
  <si>
    <t>Write off of unamortized debt issuance costs</t>
  </si>
  <si>
    <t>Senior Revolving Credit Facility [Member] | Letter of Credit [Member]</t>
  </si>
  <si>
    <t>Period of debt, in years</t>
  </si>
  <si>
    <t>5 years</t>
  </si>
  <si>
    <t>2.625% Convertible Senior Subordinated Notes [Member]</t>
  </si>
  <si>
    <t>2.625% Convertible Senior Subordinated Notes [Member] | Debt Exchange - 2013 [Member]</t>
  </si>
  <si>
    <t>(Loss) gain on debt repurchase</t>
  </si>
  <si>
    <t>2.625% Convertible Senior Subordinated Notes [Member] | Debt Exchange [Member]</t>
  </si>
  <si>
    <t>Par value of debt exchanged</t>
  </si>
  <si>
    <t>2.625% Notes, Series B [Member] | Debt Exchange - 2013 [Member]</t>
  </si>
  <si>
    <t>2.625% Notes, Series B [Member] | Debt Exchange [Member]</t>
  </si>
  <si>
    <t>Long-Term Debt (Narrative) (Note Payable to SMBC) (Details) - USD ($) $ in Millions</t>
  </si>
  <si>
    <t>Jan. 31, 2013</t>
  </si>
  <si>
    <t>SANYO Electric [Member]</t>
  </si>
  <si>
    <t>7 years</t>
  </si>
  <si>
    <t>Principal amount of debt</t>
  </si>
  <si>
    <t>Principal payment of loan, quarterly</t>
  </si>
  <si>
    <t>Remaining balance of loan due in January 2018</t>
  </si>
  <si>
    <t>LIBOR [Member] | SANYO Electric [Member]</t>
  </si>
  <si>
    <t>Basis spread on variable rate (as a percent)</t>
  </si>
  <si>
    <t>1.75%</t>
  </si>
  <si>
    <t>Long-Term Debt (Narrative) (Amended and Restated Senior Revolving Credit Facility) (Details)</t>
  </si>
  <si>
    <t>May. 01, 2015USD ($)</t>
  </si>
  <si>
    <t>Sep. 26, 2014USD ($)</t>
  </si>
  <si>
    <t>Apr. 30, 2015USD ($)</t>
  </si>
  <si>
    <t>Ability to increase the size of the facility, in increments</t>
  </si>
  <si>
    <t>Line of Credit, Increase, Additional Borrowings, Maximum</t>
  </si>
  <si>
    <t>Credit agreement financial covenants, maximum total leverage ratio</t>
  </si>
  <si>
    <t>Credit agreement financial covenants, minimum interest coverage ratio</t>
  </si>
  <si>
    <t>Credit commitment outstanding</t>
  </si>
  <si>
    <t>Senior Revolving Credit Facility [Member] | Swingline Loans For Short Term Borrowings [Member]</t>
  </si>
  <si>
    <t>Senior Revolving Credit Facility [Member] | Foreign Currency Sublimit [Member]</t>
  </si>
  <si>
    <t>Long-Term Debt (Narrative) (Description of 1.00% Notes) (Details) $ / shares in Units, shares in Millions</t>
  </si>
  <si>
    <t>Jun. 08, 2015USD ($)</t>
  </si>
  <si>
    <t>Dec. 31, 2015USD ($)d$ / sharesshares</t>
  </si>
  <si>
    <t>Debt issuance costs</t>
  </si>
  <si>
    <t>Conversion option recorded to equity</t>
  </si>
  <si>
    <t>Share repurchased value</t>
  </si>
  <si>
    <t>Repayments of Long-term Debt</t>
  </si>
  <si>
    <t>Conversion option, debt discount</t>
  </si>
  <si>
    <t>Payments for hedge</t>
  </si>
  <si>
    <t>Exercise price, warrants (in dollars per share) | $ / shares</t>
  </si>
  <si>
    <t>Convertible Debt [Member] | 1.00% Notes [Member]</t>
  </si>
  <si>
    <t>Capitalized debt issuance costs</t>
  </si>
  <si>
    <t>Debt Instrument, Convertible, Conversion Ratio (in shares)</t>
  </si>
  <si>
    <t>Conversion price per share (in dollars per share) | $ / shares</t>
  </si>
  <si>
    <t>Redemption price percentage</t>
  </si>
  <si>
    <t>Effective interest rate (as a percent)</t>
  </si>
  <si>
    <t>4.29%</t>
  </si>
  <si>
    <t>Convertible note hedge</t>
  </si>
  <si>
    <t>Convertible Debt [Member] | 1.00% Notes [Member] | Embedded Derivative Financial Instruments [Member]</t>
  </si>
  <si>
    <t>Number of convertible shares | shares</t>
  </si>
  <si>
    <t>Debt Conversion One [Member] | Convertible Debt [Member] | 1.00% Notes [Member]</t>
  </si>
  <si>
    <t>Threshold trading days | d</t>
  </si>
  <si>
    <t>Threshold consecutive trading days</t>
  </si>
  <si>
    <t>Threshold percentage of stock price trigger (greater than or equal to)</t>
  </si>
  <si>
    <t>130.00%</t>
  </si>
  <si>
    <t>Debt Conversion Two [Member] | Convertible Debt [Member] | 1.00% Notes [Member]</t>
  </si>
  <si>
    <t>5 days</t>
  </si>
  <si>
    <t>Period immediately following consecutive trading days (in business days)</t>
  </si>
  <si>
    <t>Ratio of trading price per 1000 principal amount (as a percent) (less than)</t>
  </si>
  <si>
    <t>Long-Term Debt (Narrative) (Description of 2.625% Notes, Series B) (Details) - 2.625% Notes, Series B [Member] - USD ($)</t>
  </si>
  <si>
    <t>Debt Conversion, Original Debt, Amount</t>
  </si>
  <si>
    <t>Conversion price per share (in dollars per share)</t>
  </si>
  <si>
    <t>Percentage of product of closing sale price of common stock and conversion rate (less than)</t>
  </si>
  <si>
    <t>103.00%</t>
  </si>
  <si>
    <t>Debt Redemption Date 12/20/2013 [Member]</t>
  </si>
  <si>
    <t>Percentage of principal amount of debt redeemed</t>
  </si>
  <si>
    <t>Debt Exchange - 2013 [Member]</t>
  </si>
  <si>
    <t>Long-Term Debt (Schedule of Long-term Debt Instruments, Summary of Exchanges) (Details) - USD ($) $ in Millions</t>
  </si>
  <si>
    <t>Capitalized exchange expenses</t>
  </si>
  <si>
    <t>4.70%</t>
  </si>
  <si>
    <t>Debt Exchange [Member] | 2.625% Convertible Senior Subordinated Notes [Member]</t>
  </si>
  <si>
    <t>Principal Value of Notes</t>
  </si>
  <si>
    <t>Debt Exchange [Member] | 2.625% Notes, Series B [Member]</t>
  </si>
  <si>
    <t>Long-Term Debt (Narrative) (Philippine Term Loans) (Details) - Secured Debt [Member] - Philippine Term Loans [Member]</t>
  </si>
  <si>
    <t>Dec. 31, 2015payment</t>
  </si>
  <si>
    <t>Oct. 02, 2015USD ($)</t>
  </si>
  <si>
    <t>Jul. 03, 2015USD ($)loan</t>
  </si>
  <si>
    <t>Number of Loans | loan</t>
  </si>
  <si>
    <t>Number of Quarterly Payments | payment</t>
  </si>
  <si>
    <t>LIBOR [Member]</t>
  </si>
  <si>
    <t>2.00%</t>
  </si>
  <si>
    <t>Long-Term Debt (Narrative) (U.S. Real Estate Mortgages) (Details) - Scotland [Member] - Loans Payable [Member] $ in Millions</t>
  </si>
  <si>
    <t>Aug. 04, 2014USD ($)</t>
  </si>
  <si>
    <t>3.12%</t>
  </si>
  <si>
    <t>Debt Instrument, Periodic Payment Terms, Balloon Payment to be Paid</t>
  </si>
  <si>
    <t>Long-Term Debt (Narrative) (Malaysia Revolving Line of Credit) (Details) - USD ($)</t>
  </si>
  <si>
    <t>Sep. 23, 2014</t>
  </si>
  <si>
    <t>Sep. 26, 2014</t>
  </si>
  <si>
    <t>Malaysia revolving line of credit, interest payable quarterly at 2.05% and 1.71%, respectively [Member] | LIBOR [Member]</t>
  </si>
  <si>
    <t>1.45%</t>
  </si>
  <si>
    <t>Line of Credit, Terms, Payable on Demand, Number of Days in Which Borrowed Amount is Payable</t>
  </si>
  <si>
    <t>21 days</t>
  </si>
  <si>
    <t>Long-Term Debt (Narrative) (Vietnam Revolving Line of Credit) (Details) - USD ($)</t>
  </si>
  <si>
    <t>Sep. 03, 2014</t>
  </si>
  <si>
    <t>Vietnam revolving line of credit, interest payable quarterly and annually at an average rate of 1.89% and 1.87%, respectively [Member] | LIBOR [Member]</t>
  </si>
  <si>
    <t>Long-Term Debt (Narrative) (Capital Lease Obligations) (Details) - Capital Lease Obligations [Member] - USD ($) $ in Millions</t>
  </si>
  <si>
    <t>Capital lease obligations for machinery and equipment</t>
  </si>
  <si>
    <t>Minimum [Member]</t>
  </si>
  <si>
    <t>1.70%</t>
  </si>
  <si>
    <t>Maximum [Member]</t>
  </si>
  <si>
    <t>6.00%</t>
  </si>
  <si>
    <t>Earnings Per Share and Equity (Schedule of Net Income Per Share) (Details) - USD ($) $ / shares in Units, shares in Millions, $ in Millions</t>
  </si>
  <si>
    <t>Oct. 02, 2015</t>
  </si>
  <si>
    <t>Jun. 27, 2014</t>
  </si>
  <si>
    <t>Mar. 28, 2014</t>
  </si>
  <si>
    <t>Basic weighted average common shares outstanding</t>
  </si>
  <si>
    <t>Add: Incremental shares for:</t>
  </si>
  <si>
    <t>Dilutive effect of share-based awards (in shares)</t>
  </si>
  <si>
    <t>Dilutive effect of convertible notes (in shares)</t>
  </si>
  <si>
    <t>Diluted weighted average common shares outstanding</t>
  </si>
  <si>
    <t>Earnings Per Share and Equity (Narrative) (Details) - USD ($)</t>
  </si>
  <si>
    <t>Aug. 01, 2012</t>
  </si>
  <si>
    <t>Earnings Per Share, Basic, by Common Class, Including Two Class Method [Line Items]</t>
  </si>
  <si>
    <t>Anti-dilutive shares (in shares)</t>
  </si>
  <si>
    <t>Period in which the company intends to repurchase the shares</t>
  </si>
  <si>
    <t>4 years</t>
  </si>
  <si>
    <t>Amount remaining to be repurchased under the stock repurchase program</t>
  </si>
  <si>
    <t>Cash Allocation Policy, Target Percentage to Return to Shareholders</t>
  </si>
  <si>
    <t>80.00%</t>
  </si>
  <si>
    <t>Shares reissued or retired</t>
  </si>
  <si>
    <t>Income attributable to non-controlling interests</t>
  </si>
  <si>
    <t>Noncontrolling Interest, increase from Acquisition of Noncontrolling Interest</t>
  </si>
  <si>
    <t>Payments of Ordinary Dividends, Noncontrolling Interest</t>
  </si>
  <si>
    <t>Leshan [Member]</t>
  </si>
  <si>
    <t>Ownership percentage</t>
  </si>
  <si>
    <t>Shares withheld for payment of taxes (in shares)</t>
  </si>
  <si>
    <t>Noncontrolling Interest [Member]</t>
  </si>
  <si>
    <t>Noncontrolling interest, period increase</t>
  </si>
  <si>
    <t>2012 Program [Member]</t>
  </si>
  <si>
    <t>Amount authorized under the stock repurchase program</t>
  </si>
  <si>
    <t>Debt Exchange - 2013 [Member] | 2.625% Notes, Series B [Member]</t>
  </si>
  <si>
    <t>Average price of common stock to exceed to include effect of additional potential shares</t>
  </si>
  <si>
    <t>Earnings Per Share and Equity (Schedule of Share Repurchase Program) (Details) - USD ($) $ / shares in Units, shares in Millions, $ in Millions</t>
  </si>
  <si>
    <t>Equity, Class of Treasury Stock [Line Items]</t>
  </si>
  <si>
    <t>Number of repurchased shares</t>
  </si>
  <si>
    <t>Beginning accrued share repurchases</t>
  </si>
  <si>
    <t>Aggregate purchase price</t>
  </si>
  <si>
    <t>Fees, commissions and other expenses</t>
  </si>
  <si>
    <t>Less: ending accrued share repurchases</t>
  </si>
  <si>
    <t>Total cash used for share repurchases</t>
  </si>
  <si>
    <t>Weighted-average purchase price per share (in dollars per share)</t>
  </si>
  <si>
    <t>Available for future purchases at period end</t>
  </si>
  <si>
    <t>Share-Based Compensation (Summary Of Share-Based Compensation Expense) (Details) - USD ($) $ in Millions</t>
  </si>
  <si>
    <t>Employee Service Share-based Compensation, Allocation of Recognized Period Costs [Line Items]</t>
  </si>
  <si>
    <t>Share-based compensation expense before income taxes</t>
  </si>
  <si>
    <t>Related income tax benefits</t>
  </si>
  <si>
    <t>Share-based compensation expense, net of taxes</t>
  </si>
  <si>
    <t>Cost of Sales [Member]</t>
  </si>
  <si>
    <t>Research And Development [Member]</t>
  </si>
  <si>
    <t>Selling And Marketing [Member]</t>
  </si>
  <si>
    <t>General And Administrative [Member]</t>
  </si>
  <si>
    <t>Share-Based Compensation (Narrative) (Details) - USD ($)</t>
  </si>
  <si>
    <t>May. 20, 2015</t>
  </si>
  <si>
    <t>May. 15, 2012</t>
  </si>
  <si>
    <t>Feb. 17, 2000</t>
  </si>
  <si>
    <t>Feb. 17, 2010</t>
  </si>
  <si>
    <t>May. 20, 2013</t>
  </si>
  <si>
    <t>Mar. 23, 2010</t>
  </si>
  <si>
    <t>Share-based Compensation Arrangement by Share-based Payment Award [Line Items]</t>
  </si>
  <si>
    <t>Total Intrinsic value of stock options exercised</t>
  </si>
  <si>
    <t>Cash received from exercise of stock options</t>
  </si>
  <si>
    <t>Number of Shares, Granted (in shares)</t>
  </si>
  <si>
    <t>Pre-vesting forfeitures (as a percent)</t>
  </si>
  <si>
    <t>Period after termination in which options can be exercised (in days)</t>
  </si>
  <si>
    <t>90 days</t>
  </si>
  <si>
    <t>Period after termination in which options can be exercised in case of death or disability (in years)</t>
  </si>
  <si>
    <t>1 year</t>
  </si>
  <si>
    <t>Number of options vested and expected to vest (in shares)</t>
  </si>
  <si>
    <t>Weighted average exercise price of options vested and expected to vest (in dollars per share)</t>
  </si>
  <si>
    <t>Net stock options as a percentage of outstanding shares at beginning of period</t>
  </si>
  <si>
    <t>(0.02%)</t>
  </si>
  <si>
    <t>(0.34%)</t>
  </si>
  <si>
    <t>2000 Stock Incentive Plan [Member]</t>
  </si>
  <si>
    <t>Common stock reserved and available for grant (in shares)</t>
  </si>
  <si>
    <t>Additional common shares reserved for issuance as a percentage of common stock outstanding</t>
  </si>
  <si>
    <t>Term of grant agreement (in years)</t>
  </si>
  <si>
    <t>10 years</t>
  </si>
  <si>
    <t>Amended And Restated Stock Incentive Plan [Member]</t>
  </si>
  <si>
    <t>Shares available for issuance under the plan (in shares)</t>
  </si>
  <si>
    <t>Aggregate of common stock available for grant (in shares)</t>
  </si>
  <si>
    <t>Employee Stock Purchase Plan [Member]</t>
  </si>
  <si>
    <t>Employee Stock Option [Member]</t>
  </si>
  <si>
    <t>Unrecognized share-based compensation expense on non-vested stock awards</t>
  </si>
  <si>
    <t>Recognition period for compensation expense (in years)</t>
  </si>
  <si>
    <t>8 months 12 days</t>
  </si>
  <si>
    <t>Employee Stock Option [Member] | Minimum [Member]</t>
  </si>
  <si>
    <t>Award vesting period (in years)</t>
  </si>
  <si>
    <t>Employee Stock Option [Member] | Maximum [Member]</t>
  </si>
  <si>
    <t>Time Based Restricted Stock Units [Member]</t>
  </si>
  <si>
    <t>Compensation expense recognized on restricted stock units</t>
  </si>
  <si>
    <t>Restricted Stock Units [Member]</t>
  </si>
  <si>
    <t>5.00%</t>
  </si>
  <si>
    <t>Equity awards granted in period (in shares)</t>
  </si>
  <si>
    <t>Weighted average grant date fair value (In dollars per share)</t>
  </si>
  <si>
    <t>Restricted Stock Units [Member] | Officers And Employees [Member]</t>
  </si>
  <si>
    <t>Restricted Stock Units [Member] | Minimum [Member]</t>
  </si>
  <si>
    <t>Performance Based Restricted Stock Units [Member]</t>
  </si>
  <si>
    <t>Restricted Stock [Member]</t>
  </si>
  <si>
    <t>1 year 6 months 15 days</t>
  </si>
  <si>
    <t>Restricted Stock [Member] | Director [Member]</t>
  </si>
  <si>
    <t>Maximum employee subscription rate for the ESPP (as a percent)</t>
  </si>
  <si>
    <t>Discount rate from market value paid by participants for shares under the plan (as a percent)</t>
  </si>
  <si>
    <t>85.00%</t>
  </si>
  <si>
    <t>Maximum annual amount of purchases per employee under the plan</t>
  </si>
  <si>
    <t>Shares authorized for purchase per employee per quarter (in shares)</t>
  </si>
  <si>
    <t>Maximum fair value of shares employee may purchase in a quarter</t>
  </si>
  <si>
    <t>Increase in number of shares available for grant</t>
  </si>
  <si>
    <t>Share-Based Compensation (Weighted-Average Assumptions Of Employee Stock Options) (Details) - Employee Stock Option [Member]</t>
  </si>
  <si>
    <t>Dec. 31, 2013$ / shares</t>
  </si>
  <si>
    <t>Volatility (as a percent)</t>
  </si>
  <si>
    <t>42.80%</t>
  </si>
  <si>
    <t>Risk-free interest rate (as a percent)</t>
  </si>
  <si>
    <t>1.40%</t>
  </si>
  <si>
    <t>Expected term (in years)</t>
  </si>
  <si>
    <t>5 years 2 months 12 days</t>
  </si>
  <si>
    <t>Weighted-average fair value per option (in dollars per share)</t>
  </si>
  <si>
    <t>Share-Based Compensation (Summary Of Stock Option Plans) (Details) - USD ($) $ / shares in Units, $ in Millions</t>
  </si>
  <si>
    <t>Summary of Stock Option Activity [Roll Forward]</t>
  </si>
  <si>
    <t>Number of Shares, Beginning (in shares)</t>
  </si>
  <si>
    <t>Number of Shares, Exercised (in shares)</t>
  </si>
  <si>
    <t>Number of Shares, Canceled (in shares)</t>
  </si>
  <si>
    <t>Number of Shares, Ending (in shares)</t>
  </si>
  <si>
    <t>Number of Shares, Exercisable (in shares)</t>
  </si>
  <si>
    <t>Weighted Average Exercise Price [Roll Forward]</t>
  </si>
  <si>
    <t>Weighted-Average Exercise Price, Beginning (in dollars per share)</t>
  </si>
  <si>
    <t>Weighted-Average Exercise Price. Granted (in dollars per share)</t>
  </si>
  <si>
    <t>Weighted-Average Exercise Price, Exercised (in dollars per share)</t>
  </si>
  <si>
    <t>Weighted-Average Exercise Price, Canceled (in dollars per share)</t>
  </si>
  <si>
    <t>Weighted-Average Exercise Price, Ending (in dollars per share)</t>
  </si>
  <si>
    <t>Weighted-Average Exercise Price, Exercisable (in dollars per share)</t>
  </si>
  <si>
    <t>Share-based Compensation Arrangement by Share-based Payment Award, Options, Additional Disclosures [Abstract]</t>
  </si>
  <si>
    <t>Weighted Average Remaining Contractual Term (in years), Outstanding</t>
  </si>
  <si>
    <t>2 years 4 months 10 days</t>
  </si>
  <si>
    <t>Weighted-Average Remaining Contractual Term (in years), Exercisable</t>
  </si>
  <si>
    <t>2 years 3 months</t>
  </si>
  <si>
    <t>Aggregate Intrinsic Value, Outstanding</t>
  </si>
  <si>
    <t>Aggregate Intrinsic Value, Exercisable</t>
  </si>
  <si>
    <t>Share-Based Compensation (Additional Information On Stock Options Outstanding) (Details) shares in Millions</t>
  </si>
  <si>
    <t>Dec. 31, 2015$ / sharesshares</t>
  </si>
  <si>
    <t>Less than $9.80 [Member]</t>
  </si>
  <si>
    <t>Share-based Compensation, Shares Authorized under Stock Option Plans, Exercise Price Range [Line Items]</t>
  </si>
  <si>
    <t>Exercise Prices, Less than $9.80</t>
  </si>
  <si>
    <t>Number of Shares, Exercisable (in shares) | shares</t>
  </si>
  <si>
    <t>Weighted Average Exercise Price, Exercisable (in dollars per share)</t>
  </si>
  <si>
    <t>Number of Shares, Unexercisable (in shares) | shares</t>
  </si>
  <si>
    <t>Weighted Average Exercise Price, Unexercisable (in dollars per share)</t>
  </si>
  <si>
    <t>Number of Shares, Total (in shares) | shares</t>
  </si>
  <si>
    <t>Weighted Average Exercise Price, Total (in dollars per share)</t>
  </si>
  <si>
    <t>Above $9.80 [Member]</t>
  </si>
  <si>
    <t>Exercise Prices, Above $9.80</t>
  </si>
  <si>
    <t>Total outstanding [Member]</t>
  </si>
  <si>
    <t>Share-Based Compensation (Summary Of Restricted Stock Units Transactions) (Details) - Restricted Stock Units [Member] shares in Millions</t>
  </si>
  <si>
    <t>Restricted Stock Activity [Roll Forward]</t>
  </si>
  <si>
    <t>Nonvested shares of restricted stock units beginning (in shares) | shares</t>
  </si>
  <si>
    <t>Number of Shares, Granted (in shares) | shares</t>
  </si>
  <si>
    <t>Number of Shares, Achieved (in shares) | shares</t>
  </si>
  <si>
    <t>Number of Shares, Released (in shares) | shares</t>
  </si>
  <si>
    <t>Number of Shares, Canceled (in shares) | shares</t>
  </si>
  <si>
    <t>Nonvested shares of restricted stock units ending (in shares) | shares</t>
  </si>
  <si>
    <t>Weighted Average Grant Date Fair Value [Roll Forward]</t>
  </si>
  <si>
    <t>Weighted Average Grant Date Fair Value, Nonvested shares of restricted stock units beginning (in dollars per share) | $ / shares</t>
  </si>
  <si>
    <t>Weighted Average Grant Date Fair Value, Granted (in dollars per share) | $ / shares</t>
  </si>
  <si>
    <t>Weighted Average Grant Date Fair Value, Achieved (in dollars per share) | $ / shares</t>
  </si>
  <si>
    <t>Weighted Average Grant Date Fair Value, Released (in dollars per share) | $ / shares</t>
  </si>
  <si>
    <t>Weighted Average Grant Date Fair Value, Canceled (in dollars per share) | $ / shares</t>
  </si>
  <si>
    <t>Weighted Average Grant Date Fair Value, Nonvested shares of restricted stock units ending (in dollars per share) | $ / shares</t>
  </si>
  <si>
    <t>Employee Benefit Plans (Narrative) (Details) - USD ($) $ in Millions</t>
  </si>
  <si>
    <t>Defined Benefit Plan Disclosure [Line Items]</t>
  </si>
  <si>
    <t>Curtailment gain</t>
  </si>
  <si>
    <t>Net actuarial gain (loss)</t>
  </si>
  <si>
    <t>Total underfunded status</t>
  </si>
  <si>
    <t>Expected company contribution in the current period</t>
  </si>
  <si>
    <t>Employer contribution as percentage of employee contribution</t>
  </si>
  <si>
    <t>Percentage of employee contribution, basis for employer contribution</t>
  </si>
  <si>
    <t>4.00%</t>
  </si>
  <si>
    <t>United States Pension Plan of US Entity [Member]</t>
  </si>
  <si>
    <t>Compensation expense recognized</t>
  </si>
  <si>
    <t>Foreign Pension Plans [Member]</t>
  </si>
  <si>
    <t>Foreign Postretirement Benefit Plan [Member] | Equity Securities [Member]</t>
  </si>
  <si>
    <t>Assets of foreign plans investment in equity securities</t>
  </si>
  <si>
    <t>18.00%</t>
  </si>
  <si>
    <t>17.00%</t>
  </si>
  <si>
    <t>Foreign Postretirement Benefit Plan [Member] | Debt Securities [Member]</t>
  </si>
  <si>
    <t>21.00%</t>
  </si>
  <si>
    <t>20.00%</t>
  </si>
  <si>
    <t>Foreign Postretirement Benefit Plan [Member] | Corporate bonds [Member]</t>
  </si>
  <si>
    <t>47.00%</t>
  </si>
  <si>
    <t>49.00%</t>
  </si>
  <si>
    <t>Foreign Postretirement Benefit Plan [Member] | Cash and Cash Equivalents [Member]</t>
  </si>
  <si>
    <t>Foreign Postretirement Benefit Plan [Member] | Other Investments [Member]</t>
  </si>
  <si>
    <t>YTD 2014 Voluntary Retirement Program [Member]</t>
  </si>
  <si>
    <t>Q1 2013 Voluntary Retirement Program [Member]</t>
  </si>
  <si>
    <t>Q4 2013 Voluntary Retirement Program [Member]</t>
  </si>
  <si>
    <t>Employee Benefit Plans (Summary of Net Periodic Pension Cost) (Details) - USD ($) $ in Millions</t>
  </si>
  <si>
    <t>Service cost</t>
  </si>
  <si>
    <t>Interest cost</t>
  </si>
  <si>
    <t>Expected return on plan assets</t>
  </si>
  <si>
    <t>Actuarial and other (gain) loss</t>
  </si>
  <si>
    <t>Total net periodic pension cost</t>
  </si>
  <si>
    <t>Discount rate (as a percent)</t>
  </si>
  <si>
    <t>1.82%</t>
  </si>
  <si>
    <t>1.64%</t>
  </si>
  <si>
    <t>2.14%</t>
  </si>
  <si>
    <t>Expected return on plan assets (as a percent)</t>
  </si>
  <si>
    <t>2.46%</t>
  </si>
  <si>
    <t>2.25%</t>
  </si>
  <si>
    <t>2.18%</t>
  </si>
  <si>
    <t>Rate of compensation increase (as a percent)</t>
  </si>
  <si>
    <t>2.96%</t>
  </si>
  <si>
    <t>3.03%</t>
  </si>
  <si>
    <t>3.17%</t>
  </si>
  <si>
    <t>Employee Benefit Plans (Summary of Status Of Foreign Pension Plans) (Details) - USD ($) $ in Millions</t>
  </si>
  <si>
    <t>Change in projected benefit obligation</t>
  </si>
  <si>
    <t>Projected benefit obligation at the beginning of the year</t>
  </si>
  <si>
    <t>Net actuarial (gain) loss</t>
  </si>
  <si>
    <t>Acquired PBO from Aptina Japan</t>
  </si>
  <si>
    <t>Benefits paid by plan assets</t>
  </si>
  <si>
    <t>Benefits paid by the Company</t>
  </si>
  <si>
    <t>Translation gain and other</t>
  </si>
  <si>
    <t>Projected benefit obligation at the end of the year</t>
  </si>
  <si>
    <t>Accumulated benefit obligation at the end of the year</t>
  </si>
  <si>
    <t>Change in plan assets</t>
  </si>
  <si>
    <t>Fair value of plan assets at the beginning of the year</t>
  </si>
  <si>
    <t>Actual return on plan assets</t>
  </si>
  <si>
    <t>Benefits paid from plan assets</t>
  </si>
  <si>
    <t>Employer contributions</t>
  </si>
  <si>
    <t>Translation and other loss</t>
  </si>
  <si>
    <t>Fair value of plan assets at the end of the year</t>
  </si>
  <si>
    <t>Plans with underfunded or non-funded accumulated benefit obligation</t>
  </si>
  <si>
    <t>Aggregate accumulated benefit obligation</t>
  </si>
  <si>
    <t>Aggregate fair value of plan assets</t>
  </si>
  <si>
    <t>Amounts recognized in the balance sheet consist of</t>
  </si>
  <si>
    <t>Current liabilities</t>
  </si>
  <si>
    <t>Non-current liabilities</t>
  </si>
  <si>
    <t>Funded status</t>
  </si>
  <si>
    <t>Weighted average assumptions at the end of the year</t>
  </si>
  <si>
    <t>Employee Benefit Plans (Fair Value Measurement of Plan Assets) (Details) - USD ($) $ in Millions</t>
  </si>
  <si>
    <t>Plan assets</t>
  </si>
  <si>
    <t>Cash/Money Markets [Member]</t>
  </si>
  <si>
    <t>Foreign Government/Treasury Securities [Member]</t>
  </si>
  <si>
    <t>Corporate Bonds, Debentures [Member]</t>
  </si>
  <si>
    <t>Equity Securities [Member]</t>
  </si>
  <si>
    <t>Mutual Funds [Member]</t>
  </si>
  <si>
    <t>Investment and Insurance Annuity Contracts [Member]</t>
  </si>
  <si>
    <t>Quoted Prices in Active Markets for Identical Assets (Level 1) [Member]</t>
  </si>
  <si>
    <t>Quoted Prices in Active Markets for Identical Assets (Level 1) [Member] | Cash/Money Markets [Member]</t>
  </si>
  <si>
    <t>Quoted Prices in Active Markets for Identical Assets (Level 1) [Member] | Foreign Government/Treasury Securities [Member]</t>
  </si>
  <si>
    <t>Quoted Prices in Active Markets for Identical Assets (Level 1) [Member] | Corporate Bonds, Debentures [Member]</t>
  </si>
  <si>
    <t>Quoted Prices in Active Markets for Identical Assets (Level 1) [Member] | Equity Securities [Member]</t>
  </si>
  <si>
    <t>Quoted Prices in Active Markets for Identical Assets (Level 1) [Member] | Mutual Funds [Member]</t>
  </si>
  <si>
    <t>Quoted Prices in Active Markets for Identical Assets (Level 1) [Member] | Investment and Insurance Annuity Contracts [Member]</t>
  </si>
  <si>
    <t>Significant Observable Inputs (Level 2) [Member]</t>
  </si>
  <si>
    <t>Significant Observable Inputs (Level 2) [Member] | Cash/Money Markets [Member]</t>
  </si>
  <si>
    <t>Significant Observable Inputs (Level 2) [Member] | Foreign Government/Treasury Securities [Member]</t>
  </si>
  <si>
    <t>Significant Observable Inputs (Level 2) [Member] | Corporate Bonds, Debentures [Member]</t>
  </si>
  <si>
    <t>Significant Observable Inputs (Level 2) [Member] | Equity Securities [Member]</t>
  </si>
  <si>
    <t>Significant Observable Inputs (Level 2) [Member] | Mutual Funds [Member]</t>
  </si>
  <si>
    <t>Significant Observable Inputs (Level 2) [Member] | Investment and Insurance Annuity Contracts [Member]</t>
  </si>
  <si>
    <t>Significant Unobservable Inputs (Level 3) [Member]</t>
  </si>
  <si>
    <t>Significant Unobservable Inputs (Level 3) [Member] | Cash/Money Markets [Member]</t>
  </si>
  <si>
    <t>Significant Unobservable Inputs (Level 3) [Member] | Foreign Government/Treasury Securities [Member]</t>
  </si>
  <si>
    <t>Significant Unobservable Inputs (Level 3) [Member] | Corporate Bonds, Debentures [Member]</t>
  </si>
  <si>
    <t>Significant Unobservable Inputs (Level 3) [Member] | Equity Securities [Member]</t>
  </si>
  <si>
    <t>Significant Unobservable Inputs (Level 3) [Member] | Mutual Funds [Member]</t>
  </si>
  <si>
    <t>Significant Unobservable Inputs (Level 3) [Member] | Investment and Insurance Annuity Contracts [Member]</t>
  </si>
  <si>
    <t>Employee Benefit Plans (Activity of Plan Assets With Fair Value Measurement Using Significant Unobservable Inputs) (Details) - USD ($) $ in Millions</t>
  </si>
  <si>
    <t>Fair Value, Assets Measured on Recurring Basis, Unobservable Input Reconciliation, Calculation [Roll Forward]</t>
  </si>
  <si>
    <t>Foreign currency impact</t>
  </si>
  <si>
    <t>Investment and Insurance Contacts [member]</t>
  </si>
  <si>
    <t>Purchase, sales and settlements</t>
  </si>
  <si>
    <t>Significant Unobservable Inputs (Level 3) [Member] | Investment and Insurance Contacts [member]</t>
  </si>
  <si>
    <t>Employee Benefit Plans (Expected Benefit Payments) (Details) $ in Millions</t>
  </si>
  <si>
    <t>Five years thereafter</t>
  </si>
  <si>
    <t>Commitments and Contingencies (Operating Leases Future Minimum Payments Receivable) (Details) $ in Millions</t>
  </si>
  <si>
    <t>Commitments and Contingencies (Narrative) (Details) - USD ($)</t>
  </si>
  <si>
    <t>Loss Contingencies [Line Items]</t>
  </si>
  <si>
    <t>Total rent expense</t>
  </si>
  <si>
    <t>Availability under senior revolving credit facility</t>
  </si>
  <si>
    <t>Outstanding guarantees and letters of credit</t>
  </si>
  <si>
    <t>Guarantees related to capital lease obligations</t>
  </si>
  <si>
    <t>Net carrying value</t>
  </si>
  <si>
    <t>Letter of Credit [Member] | Senior Revolving Credit Facility [Member]</t>
  </si>
  <si>
    <t>Commitments and Contingencies (Future Minimum Purchase Obligations Under Non-cancelable Agreements) (Details) $ in Millions</t>
  </si>
  <si>
    <t>Fair Value Measurements (Fair Value Of Assets And Liabilities Measured On Recurring Basis) (Details) - USD ($) $ in Millions</t>
  </si>
  <si>
    <t>Liabilities:</t>
  </si>
  <si>
    <t>Contingent consideration (See Note 4)</t>
  </si>
  <si>
    <t>Fair Value, Measurements, Recurring [Member] | Quoted Prices in Active Markets (Level 1) [Member]</t>
  </si>
  <si>
    <t>Fair Value, Measurements, Recurring [Member] | Quoted Prices in Active Markets (Level 1) [Member] | Demand and time deposits [Member]</t>
  </si>
  <si>
    <t>Assets:</t>
  </si>
  <si>
    <t>Fair Value, Measurements, Recurring [Member] | Quoted Prices in Active Markets (Level 1) [Member] | Money Market Funds [Member]</t>
  </si>
  <si>
    <t>Fair Value, Measurements, Recurring [Member] | Quoted Prices in Active Markets (Level 1) [Member] | Short-term investments, held-to-maturity corporate bonds [Member]</t>
  </si>
  <si>
    <t>Fair Value, Measurements, Recurring [Member] | Quoted Prices in Active Markets (Level 1) [Member] | Short-term investments, available-for-sale securities [Member]</t>
  </si>
  <si>
    <t>Fair Value, Measurements, Recurring [Member] | Quoted Prices in Active Markets (Level 1) [Member] | Cash Flow Hedges [Member]</t>
  </si>
  <si>
    <t>Foreign currency exchange contracts/Designated cash flow hedges</t>
  </si>
  <si>
    <t>Fair Value, Measurements, Recurring [Member] | Quoted Prices in Active Markets (Level 1) [Member] | Foreign Exchange Contract [Member]</t>
  </si>
  <si>
    <t>Foreign currency exchange contracts</t>
  </si>
  <si>
    <t>Fair Value, Measurements, Recurring [Member] | Significant Observable Inputs (Level 2) [Member]</t>
  </si>
  <si>
    <t>Fair Value, Measurements, Recurring [Member] | Significant Observable Inputs (Level 2) [Member] | Demand and time deposits [Member]</t>
  </si>
  <si>
    <t>Fair Value, Measurements, Recurring [Member] | Significant Observable Inputs (Level 2) [Member] | Money Market Funds [Member]</t>
  </si>
  <si>
    <t>Fair Value, Measurements, Recurring [Member] | Significant Observable Inputs (Level 2) [Member] | Short-term investments, held-to-maturity corporate bonds [Member]</t>
  </si>
  <si>
    <t>Fair Value, Measurements, Recurring [Member] | Significant Observable Inputs (Level 2) [Member] | Short-term investments, available-for-sale securities [Member]</t>
  </si>
  <si>
    <t>Fair Value, Measurements, Recurring [Member] | Significant Observable Inputs (Level 2) [Member] | Cash Flow Hedges [Member]</t>
  </si>
  <si>
    <t>Fair Value, Measurements, Recurring [Member] | Significant Observable Inputs (Level 2) [Member] | Foreign Exchange Contract [Member]</t>
  </si>
  <si>
    <t>Fair Value, Measurements, Recurring [Member] | Fair Value, Inputs, Level 3 [Member]</t>
  </si>
  <si>
    <t>Fair Value, Measurements, Recurring [Member] | Fair Value, Inputs, Level 3 [Member] | Demand and time deposits [Member]</t>
  </si>
  <si>
    <t>Fair Value, Measurements, Recurring [Member] | Fair Value, Inputs, Level 3 [Member] | Money Market Funds [Member]</t>
  </si>
  <si>
    <t>Fair Value, Measurements, Recurring [Member] | Fair Value, Inputs, Level 3 [Member] | Cash Flow Hedges [Member]</t>
  </si>
  <si>
    <t>Fair Value, Measurements, Recurring [Member] | Fair Value, Inputs, Level 3 [Member] | Foreign Exchange Contract [Member]</t>
  </si>
  <si>
    <t>Fair Value, Measurements, Recurring [Member] | Estimate of Fair Value [Member]</t>
  </si>
  <si>
    <t>Fair Value, Measurements, Recurring [Member] | Estimate of Fair Value [Member] | Demand and time deposits [Member]</t>
  </si>
  <si>
    <t>Fair Value, Measurements, Recurring [Member] | Estimate of Fair Value [Member] | Money Market Funds [Member]</t>
  </si>
  <si>
    <t>Fair Value, Measurements, Recurring [Member] | Estimate of Fair Value [Member] | Short-term investments, held-to-maturity corporate bonds [Member]</t>
  </si>
  <si>
    <t>Fair Value, Measurements, Recurring [Member] | Estimate of Fair Value [Member] | Short-term investments, available-for-sale securities [Member]</t>
  </si>
  <si>
    <t>Fair Value, Measurements, Recurring [Member] | Estimate of Fair Value [Member] | Cash Flow Hedges [Member]</t>
  </si>
  <si>
    <t>Fair Value, Measurements, Recurring [Member] | Estimate of Fair Value [Member] | Foreign Exchange Contract [Member]</t>
  </si>
  <si>
    <t>Fair Value Measurements (Narrative) (Details) - USD ($)</t>
  </si>
  <si>
    <t>Non-marketable equity securities carrying value</t>
  </si>
  <si>
    <t>Cost method investments, fair value</t>
  </si>
  <si>
    <t>Fair Value Measurements (Fair Value, by Balance Sheet Grouping) (Details) - USD ($) $ in Millions</t>
  </si>
  <si>
    <t>Convertible Notes [Member]</t>
  </si>
  <si>
    <t>Fair Value, Assets and Liabilities Measured on Recurring and Nonrecurring Basis [Line Items]</t>
  </si>
  <si>
    <t>Long-term debt, including current portion, Carrying Amount</t>
  </si>
  <si>
    <t>Long-term debt, including current portion, Fair Value</t>
  </si>
  <si>
    <t>Long-term Debt [Member]</t>
  </si>
  <si>
    <t>Fair Value Measurements (Fair Value Measurements, Nonrecurring) (Details) - Fair Value, Measurements, Nonrecurring [Member] - Fair Value, Inputs, Level 3 [Member] - USD ($) $ in Millions</t>
  </si>
  <si>
    <t>Changes Measurement [Member]</t>
  </si>
  <si>
    <t>Impairment of property, plant and equipment held for use or disposal (Level 3)</t>
  </si>
  <si>
    <t>Goodwill impairment (Level 3)</t>
  </si>
  <si>
    <t>Intangible asset impairments (Level 3)</t>
  </si>
  <si>
    <t>Assets, Fair Value Disclosure</t>
  </si>
  <si>
    <t>Non-financial Assets [Member]</t>
  </si>
  <si>
    <t>Other Intangibles, Net (Level 3)</t>
  </si>
  <si>
    <t>Financial Instruments (Narrative) (Details) - USD ($) $ in Millions</t>
  </si>
  <si>
    <t>Derivatives, Fair Value [Line Items]</t>
  </si>
  <si>
    <t>Cash Flow Hedges [Member] | Accumulated Net Gain (Loss) from Cash Flow Hedges Attributable to Parent [Member] | Cost of Sales [Member] | Reclassification out of Accumulated Other Comprehensive Income [Member]</t>
  </si>
  <si>
    <t>Foreign Exchange Contract [Member]</t>
  </si>
  <si>
    <t>Derivative amount</t>
  </si>
  <si>
    <t>Realized and unrealized foreign currency transaction gain (loss)</t>
  </si>
  <si>
    <t>Foreign Exchange Contract [Member] | Cash Flow Hedges [Member]</t>
  </si>
  <si>
    <t>Derivative, remaining maturity (in months)</t>
  </si>
  <si>
    <t>12 months</t>
  </si>
  <si>
    <t>Financial Instruments (Schedule Of Net Foreign Exchange Positions) (Details) - Foreign Exchange Contract [Member] - USD ($) $ in Millions</t>
  </si>
  <si>
    <t>Financial Instruments [Line Items]</t>
  </si>
  <si>
    <t>Buy (Sell)</t>
  </si>
  <si>
    <t>Notional Amount</t>
  </si>
  <si>
    <t>Euro</t>
  </si>
  <si>
    <t>Japanese Yen</t>
  </si>
  <si>
    <t>Malaysian Ringgit</t>
  </si>
  <si>
    <t>Philippine Peso</t>
  </si>
  <si>
    <t>Other currencies - Buy</t>
  </si>
  <si>
    <t>Other currencies - Sell</t>
  </si>
  <si>
    <t>Income Taxes (Income (Loss) Before Income Taxes And Non-controlling Interests) (Details) - USD ($) $ in Millions</t>
  </si>
  <si>
    <t>United States</t>
  </si>
  <si>
    <t>Foreign</t>
  </si>
  <si>
    <t>Income Taxes (Provision (Benefit) For Income Taxes) (Details) - USD ($) $ in Millions</t>
  </si>
  <si>
    <t>Current:</t>
  </si>
  <si>
    <t>Federal</t>
  </si>
  <si>
    <t>State and local</t>
  </si>
  <si>
    <t>Current, Provision (benefit) for income taxes</t>
  </si>
  <si>
    <t>Deferred:</t>
  </si>
  <si>
    <t>Deferred, Provision (benefit) for income taxes</t>
  </si>
  <si>
    <t>Provision (benefit) for income taxes</t>
  </si>
  <si>
    <t>Income Taxes (Reconciliation Of The U.S. Federal Statutory Income Tax Rate) (Details)</t>
  </si>
  <si>
    <t>U.S. federal statutory rate (as a percent)</t>
  </si>
  <si>
    <t>35.00%</t>
  </si>
  <si>
    <t>Increase (decrease) resulting from:</t>
  </si>
  <si>
    <t>State and local taxes, net of federal tax benefit (as a percent)</t>
  </si>
  <si>
    <t>0.00%</t>
  </si>
  <si>
    <t>0.20%</t>
  </si>
  <si>
    <t>Foreign withholding taxes (as a percent)</t>
  </si>
  <si>
    <t>(1.10%)</t>
  </si>
  <si>
    <t>Foreign rate differential (as a percent)</t>
  </si>
  <si>
    <t>(39.80%)</t>
  </si>
  <si>
    <t>(33.90%)</t>
  </si>
  <si>
    <t>(38.50%)</t>
  </si>
  <si>
    <t>Dividend income from foreign subsidiaries (as a percent)</t>
  </si>
  <si>
    <t>85.50%</t>
  </si>
  <si>
    <t>13.00%</t>
  </si>
  <si>
    <t>11.30%</t>
  </si>
  <si>
    <t>Change in valuation allowance (as a percent)</t>
  </si>
  <si>
    <t>(76.30%)</t>
  </si>
  <si>
    <t>(18.30%)</t>
  </si>
  <si>
    <t>0.70%</t>
  </si>
  <si>
    <t>Tax reserves (as a percent)</t>
  </si>
  <si>
    <t>(1.00%)</t>
  </si>
  <si>
    <t>Nondeductible acquisition costs (as a percent)</t>
  </si>
  <si>
    <t>0.10%</t>
  </si>
  <si>
    <t>0.90%</t>
  </si>
  <si>
    <t>Nondeductible share-based compensation costs (as a percent)</t>
  </si>
  <si>
    <t>2.10%</t>
  </si>
  <si>
    <t>Deferred tax liability for assets with indefinite useful lives (as a percent)</t>
  </si>
  <si>
    <t>(0.40%)</t>
  </si>
  <si>
    <t>1.60%</t>
  </si>
  <si>
    <t>Return to accrual (as a percent)</t>
  </si>
  <si>
    <t>(0.90%)</t>
  </si>
  <si>
    <t>(0.50%)</t>
  </si>
  <si>
    <t>(0.10%)</t>
  </si>
  <si>
    <t>Other (as a percent)</t>
  </si>
  <si>
    <t>0.60%</t>
  </si>
  <si>
    <t>(1.30%)</t>
  </si>
  <si>
    <t>Effective income tax rate (as a percent)</t>
  </si>
  <si>
    <t>4.90%</t>
  </si>
  <si>
    <t>9.60%</t>
  </si>
  <si>
    <t>Income Taxes (Tax Effects Of Temporary Differences) (Details) - USD ($) $ in Millions</t>
  </si>
  <si>
    <t>Net operating loss and tax credit carryforwards</t>
  </si>
  <si>
    <t>Tax-deductible goodwill and amortizable intangibles</t>
  </si>
  <si>
    <t>Reserves and accruals</t>
  </si>
  <si>
    <t>Share-based compensation</t>
  </si>
  <si>
    <t>Pension</t>
  </si>
  <si>
    <t>Deferred tax assets and liabilities before valuation allowance</t>
  </si>
  <si>
    <t>Valuation allowance</t>
  </si>
  <si>
    <t>Net deferred tax asset</t>
  </si>
  <si>
    <t>Income Taxes (Narrative) (Details) - USD ($) $ in Millions</t>
  </si>
  <si>
    <t>Dec. 31, 2009</t>
  </si>
  <si>
    <t>Feb. 05, 2007</t>
  </si>
  <si>
    <t>Dec. 31, 2012</t>
  </si>
  <si>
    <t>Income Taxes [Line Items]</t>
  </si>
  <si>
    <t>Limitation for the use of federal NOL's</t>
  </si>
  <si>
    <t>Reversal of valuation allowance</t>
  </si>
  <si>
    <t>Reversal of reserves and interest for potential liabilities</t>
  </si>
  <si>
    <t>Impact on deferred tax asset due to rate change</t>
  </si>
  <si>
    <t>Income and withholding taxes, foreign</t>
  </si>
  <si>
    <t>New Reserves And Interest On Existing Reserves For Potential Liabilities Foreign</t>
  </si>
  <si>
    <t>Deferred Federal Income Tax Expense (Benefit), Tax Deductible Goodwill</t>
  </si>
  <si>
    <t>Provision for income taxes</t>
  </si>
  <si>
    <t>Reversal of accrued income taxes for anticipated audit issues</t>
  </si>
  <si>
    <t>Undistributed earnings to be reinvested</t>
  </si>
  <si>
    <t>Estimated foreign withholding taxes on repatriation of foreign income</t>
  </si>
  <si>
    <t>Balance of unrecognized tax benefit</t>
  </si>
  <si>
    <t>Unrecognized tax position, that would affect the annual effective tax rate</t>
  </si>
  <si>
    <t>Estimate of decrease in unrecognized tax positions</t>
  </si>
  <si>
    <t>Interest and penalties recognized</t>
  </si>
  <si>
    <t>Accrued interest and penalties</t>
  </si>
  <si>
    <t>Federal [Member]</t>
  </si>
  <si>
    <t>Net operating loss carryforwards</t>
  </si>
  <si>
    <t>Tax credit carryforwards</t>
  </si>
  <si>
    <t>State [Member]</t>
  </si>
  <si>
    <t>Foreign [Member]</t>
  </si>
  <si>
    <t>Stock Option Deductions [Member]</t>
  </si>
  <si>
    <t>Excess tax deductions not included in deferred tax assets</t>
  </si>
  <si>
    <t>Income Taxes (Activity For Unrecognized Gross Tax Benefits) (Details) - USD ($) $ in Millions</t>
  </si>
  <si>
    <t>Unrecognized Gross Tax Benefits</t>
  </si>
  <si>
    <t>Balance at beginning of year</t>
  </si>
  <si>
    <t>Additions based on tax positions related to the current year</t>
  </si>
  <si>
    <t>Additions for tax positions of prior years</t>
  </si>
  <si>
    <t>Reductions for tax positions of prior years</t>
  </si>
  <si>
    <t>Lapse of statute</t>
  </si>
  <si>
    <t>Settlements</t>
  </si>
  <si>
    <t>Balance at end of year</t>
  </si>
  <si>
    <t>Changes in Accumulated Other Comprehensive Loss (Narrative) (Details) - USD ($)</t>
  </si>
  <si>
    <t>Accumulated Other Comprehensive Income (Loss) [Line Items]</t>
  </si>
  <si>
    <t>Tax on unrealized gains on available-for-sale securities</t>
  </si>
  <si>
    <t>Tax on all others</t>
  </si>
  <si>
    <t>Amounts reclassified from accumulated other comprehensive loss</t>
  </si>
  <si>
    <t>Accumulated Translation Adjustment [Member]</t>
  </si>
  <si>
    <t>KSS Facility [Member] | Accumulated Translation Adjustment [Member]</t>
  </si>
  <si>
    <t>Reclassification out of Accumulated Other Comprehensive Income [Member]</t>
  </si>
  <si>
    <t>Other comprehensive income (loss), tax</t>
  </si>
  <si>
    <t>Changes in Accumulated Other Comprehensive Loss (Schedule of Accumulated Other Comprehensive Loss) (Details) - USD ($) $ in Millions</t>
  </si>
  <si>
    <t>Accumulated Other Comprehensive Income (Loss), Net of Tax [Roll Forward]</t>
  </si>
  <si>
    <t>Other comprehensive income (loss) prior to reclassifications</t>
  </si>
  <si>
    <t>Net current period other comprehensive loss</t>
  </si>
  <si>
    <t>Accumulated Net Gain (Loss) from Designated or Qualifying Cash Flow Hedges [Member]</t>
  </si>
  <si>
    <t>Accumulated Net Unrealized Investment Gain (Loss) [Member]</t>
  </si>
  <si>
    <t>Changes in Accumulated Other Comprehensive Loss (Schedule of Reclassifications from Accumulated Other Comprehensive Loss) (Details) - USD ($) $ in Millions</t>
  </si>
  <si>
    <t>Reclassification Adjustment out of Accumulated Other Comprehensive Income [Line Items]</t>
  </si>
  <si>
    <t>Cost of revenues</t>
  </si>
  <si>
    <t>Other income and expense</t>
  </si>
  <si>
    <t>Reclassification out of Accumulated Other Comprehensive Income [Member] | Accumulated Net Gain (Loss) from Designated or Qualifying Cash Flow Hedges [Member]</t>
  </si>
  <si>
    <t>Reclassification out of Accumulated Other Comprehensive Income [Member] | Accumulated Net Investment Gain (Loss) Attributable to Parent [Member]</t>
  </si>
  <si>
    <t>Supplemental Disclosures (Schedule of Cash Flow, Supplemental Disclosures and Narrative) (Details) - USD ($) $ in Millions</t>
  </si>
  <si>
    <t>Non-cash financing activities:</t>
  </si>
  <si>
    <t>Capital expenditures in accounts payable and other liabilities</t>
  </si>
  <si>
    <t>Equipment acquired or refinanced through capital leases</t>
  </si>
  <si>
    <t>Cash (received) paid for:</t>
  </si>
  <si>
    <t>Income taxes</t>
  </si>
  <si>
    <t>Restricted Cash and Cash Equivalents</t>
  </si>
  <si>
    <t>Segment Information (Narrative) (Details)</t>
  </si>
  <si>
    <t>Dec. 31, 2015segmentCustomer</t>
  </si>
  <si>
    <t>Dec. 31, 2014Customer</t>
  </si>
  <si>
    <t>Dec. 31, 2013Customer</t>
  </si>
  <si>
    <t>Number of operating segments | segment</t>
  </si>
  <si>
    <t>Number of customers individually accounting for more than 10% of total revenue | Customer</t>
  </si>
  <si>
    <t>Segment Information (Segment Information Of Revenues, Gross Profit And Operating Income) (Details) - USD ($) $ in Millions</t>
  </si>
  <si>
    <t>Segment Reporting Information [Line Items]</t>
  </si>
  <si>
    <t>Revenues from external customers</t>
  </si>
  <si>
    <t>Segment gross profit</t>
  </si>
  <si>
    <t>Operating Segments [Member]</t>
  </si>
  <si>
    <t>Operating Segments [Member] | Application Products Group [Member]</t>
  </si>
  <si>
    <t>Operating Segments [Member] | Image Sensor Group [Member]</t>
  </si>
  <si>
    <t>Operating Segments [Member] | Standard Products Group [Member]</t>
  </si>
  <si>
    <t>Operating Segments [Member] | System Solutions Group [Member]</t>
  </si>
  <si>
    <t>Segment Information (Reconciliation Of Operating Profit (Loss) From Segments To Consolidated) (Details) - USD ($) $ in Millions</t>
  </si>
  <si>
    <t>Gross profit for reportable segments</t>
  </si>
  <si>
    <t>Segment Reconciling Items [Member]</t>
  </si>
  <si>
    <t>Other unallocated manufacturing costs</t>
  </si>
  <si>
    <t>Segment Information (Revenues By Geographic Location Including Local Sales And Exports) (Details) - USD ($) $ in Millions</t>
  </si>
  <si>
    <t>Reportable Geographical Components [Member] | United States [Member]</t>
  </si>
  <si>
    <t>Reportable Geographical Components [Member] | United Kingdom [Member]</t>
  </si>
  <si>
    <t>Reportable Geographical Components [Member] | Hong Kong [Member]</t>
  </si>
  <si>
    <t>Reportable Geographical Components [Member] | Japan [Member]</t>
  </si>
  <si>
    <t>Reportable Geographical Components [Member] | Singapore [Member]</t>
  </si>
  <si>
    <t>Reportable Geographical Components [Member] | Other [Member]</t>
  </si>
  <si>
    <t>Segment Information (Summary Of Property, Plant And Equipment By Geographic Location) (Details) - USD ($) $ in Millions</t>
  </si>
  <si>
    <t>Property, Plant and Equipment, Net</t>
  </si>
  <si>
    <t>Reportable Geographical Components [Member] | Czech Republic [Member]</t>
  </si>
  <si>
    <t>Reportable Geographical Components [Member] | Malaysia [Member]</t>
  </si>
  <si>
    <t>Reportable Geographical Components [Member] | Philippines [Member]</t>
  </si>
  <si>
    <t>Reportable Geographical Components [Member] | China [Member]</t>
  </si>
  <si>
    <t>Reportable Geographical Components [Member] | Other Segments [Member]</t>
  </si>
  <si>
    <t>Supplementary Financial Information - Selected Quarterly Financial Data (Unaudited) (Schedule of Quarterly Financial Information) (Details) - USD ($) $ / shares in Units, $ in Millions</t>
  </si>
  <si>
    <t>Quarterly Financial Information [Line Items]</t>
  </si>
  <si>
    <t>Gross Profit (exclusive of the amortization of acquisition related intangible assets)</t>
  </si>
  <si>
    <t>Diluted net income per common share attributable to ON Semiconductor Corporation (in dollars per share)</t>
  </si>
  <si>
    <t>Parent [Member]</t>
  </si>
  <si>
    <t>Recent Developments and Subsequent Events (Details)</t>
  </si>
  <si>
    <t>Nov. 18, 2015USD ($)extension$ / shares</t>
  </si>
  <si>
    <t>Dec. 31, 2015$ / shares</t>
  </si>
  <si>
    <t>Dec. 31, 2014$ / shares</t>
  </si>
  <si>
    <t>Subsequent Event [Line Items]</t>
  </si>
  <si>
    <t>Common stock, par value (in dollars per share) | $ / shares</t>
  </si>
  <si>
    <t>Business acquisition, share price (in dollars per share) | $ / shares</t>
  </si>
  <si>
    <t>Fairchild [Member] | Deutsche Bank and Bank of America [Member] | Term Loan [Member]</t>
  </si>
  <si>
    <t>Fairchild [Member] | Deutsche Bank and Bank of America [Member] | Line of Credit [Member] | Revolving Credit Facility [Member]</t>
  </si>
  <si>
    <t>Credit facility, increase in maximum borrowing capacity available</t>
  </si>
  <si>
    <t>Credit facility, number of extensions | extension</t>
  </si>
  <si>
    <t>Credit facility, extension period (in months)</t>
  </si>
  <si>
    <t>1 month</t>
  </si>
  <si>
    <t>Schedule II - Valuation and Qualifying Accounts (Valuation and Qualifying Accounts) (Details) - USD ($) $ in Millions</t>
  </si>
  <si>
    <t>Allowance for Doubtful Accounts [Member]</t>
  </si>
  <si>
    <t>Movement in Valuation Allowances and Reserves [Roll Forward]</t>
  </si>
  <si>
    <t>Charged to Costs and Expenses</t>
  </si>
  <si>
    <t>Charged to Other Accounts</t>
  </si>
  <si>
    <t>Deductions/Write-offs</t>
  </si>
  <si>
    <t>Valuation Allowance of Deferred Tax Assets [Member]</t>
  </si>
  <si>
    <t>Valuation Allowance of Deferred Tax Assets [Member] | Aptina [Member]</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9786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n" s="6" r="C13">
        <v>412095180</v>
      </c>
    </row>
    <row spans="1:4" r="14">
      <c t="s" s="4" r="A14">
        <v>23</v>
      </c>
      <c t="s" s="4" r="B14">
        <v>24</v>
      </c>
    </row>
    <row spans="1:4" r="15">
      <c t="s" s="4" r="A15">
        <v>25</v>
      </c>
      <c t="n" s="7" r="D15">
        <v>4783105387</v>
      </c>
    </row>
    <row spans="1:4" r="16">
      <c t="s" s="4" r="A16">
        <v>26</v>
      </c>
      <c t="s" s="4" r="B16">
        <v>24</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86</v>
      </c>
      <c t="s" s="2" r="B1">
        <v>2</v>
      </c>
      <c t="s" s="2" r="C1">
        <v>30</v>
      </c>
      <c t="s" s="2" r="D1">
        <v>72</v>
      </c>
    </row>
    <row spans="1:4" r="2">
      <c t="s" s="4" r="A2">
        <v>1087</v>
      </c>
    </row>
    <row spans="1:4" r="3">
      <c t="s" s="3" r="A3">
        <v>1082</v>
      </c>
    </row>
    <row spans="1:4" r="4">
      <c t="s" s="4" r="A4">
        <v>1088</v>
      </c>
      <c t="n" s="8" r="B4">
        <v>0.2</v>
      </c>
      <c t="n" s="7" r="C4">
        <v>6</v>
      </c>
      <c t="n" s="7" r="D4">
        <v>8</v>
      </c>
    </row>
    <row spans="1:4" r="5">
      <c t="s" s="4" r="A5">
        <v>1089</v>
      </c>
      <c t="n" s="6" r="B5">
        <v>0</v>
      </c>
      <c t="n" s="9" r="C5">
        <v>8.699999999999999</v>
      </c>
      <c t="n" s="6" r="D5">
        <v>0</v>
      </c>
    </row>
    <row spans="1:4" r="6">
      <c t="s" s="4" r="A6">
        <v>1090</v>
      </c>
      <c t="n" s="9" r="B6">
        <v>3.8</v>
      </c>
      <c t="n" s="9" r="C6">
        <v>0.9</v>
      </c>
      <c t="n" s="6" r="D6">
        <v>0</v>
      </c>
    </row>
    <row spans="1:4" r="7">
      <c t="s" s="4" r="A7">
        <v>1091</v>
      </c>
      <c t="n" s="6" r="B7">
        <v>4</v>
      </c>
      <c t="n" s="9" r="C7">
        <v>15.6</v>
      </c>
      <c t="n" s="7" r="D7">
        <v>8</v>
      </c>
    </row>
    <row spans="1:4" r="8">
      <c t="s" s="4" r="A8">
        <v>1092</v>
      </c>
    </row>
    <row spans="1:4" r="9">
      <c t="s" s="3" r="A9">
        <v>1082</v>
      </c>
    </row>
    <row spans="1:4" r="10">
      <c t="s" s="4" r="A10">
        <v>1088</v>
      </c>
      <c t="n" s="6" r="B10">
        <v>0</v>
      </c>
      <c t="n" s="9" r="C10">
        <v>6.2</v>
      </c>
    </row>
    <row spans="1:4" r="11">
      <c t="s" s="4" r="A11">
        <v>1093</v>
      </c>
      <c t="n" s="6" r="B11">
        <v>0</v>
      </c>
      <c t="n" s="9" r="C11">
        <v>1.5</v>
      </c>
    </row>
    <row spans="1:4" r="12">
      <c t="s" s="4" r="A12">
        <v>1091</v>
      </c>
      <c t="n" s="7" r="B12">
        <v>0</v>
      </c>
      <c t="n" s="8" r="C12">
        <v>7.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4</v>
      </c>
      <c t="s" s="2" r="B1">
        <v>1</v>
      </c>
    </row>
    <row spans="1:4" r="2">
      <c t="s" s="2" r="B2">
        <v>2</v>
      </c>
      <c t="s" s="2" r="C2">
        <v>30</v>
      </c>
      <c t="s" s="2" r="D2">
        <v>72</v>
      </c>
    </row>
    <row spans="1:4" r="3">
      <c t="s" s="3" r="A3">
        <v>1095</v>
      </c>
    </row>
    <row spans="1:4" r="4">
      <c t="s" s="4" r="A4">
        <v>99</v>
      </c>
      <c t="n" s="8" r="B4">
        <v>3.4</v>
      </c>
      <c t="n" s="8" r="C4">
        <v>-1.7</v>
      </c>
      <c t="n" s="8" r="D4">
        <v>-2.6</v>
      </c>
    </row>
    <row spans="1:4" r="5">
      <c t="s" s="4" r="A5">
        <v>1096</v>
      </c>
    </row>
    <row spans="1:4" r="6">
      <c t="s" s="3" r="A6">
        <v>1095</v>
      </c>
    </row>
    <row spans="1:4" r="7">
      <c t="s" s="4" r="A7">
        <v>99</v>
      </c>
      <c t="n" s="9" r="B7">
        <v>-7.7</v>
      </c>
    </row>
    <row spans="1:4" r="8">
      <c t="s" s="4" r="A8">
        <v>1097</v>
      </c>
    </row>
    <row spans="1:4" r="9">
      <c t="s" s="3" r="A9">
        <v>1095</v>
      </c>
    </row>
    <row spans="1:4" r="10">
      <c t="s" s="4" r="A10">
        <v>1098</v>
      </c>
      <c t="n" s="9" r="B10">
        <v>89.8</v>
      </c>
      <c t="n" s="9" r="C10">
        <v>145.7</v>
      </c>
    </row>
    <row spans="1:4" r="11">
      <c t="s" s="4" r="A11">
        <v>1099</v>
      </c>
      <c t="n" s="9" r="B11">
        <v>1.5</v>
      </c>
      <c t="n" s="8" r="C11">
        <v>-3.1</v>
      </c>
      <c t="n" s="8" r="D11">
        <v>5.5</v>
      </c>
    </row>
    <row spans="1:4" r="12">
      <c t="s" s="4" r="A12">
        <v>1100</v>
      </c>
    </row>
    <row spans="1:4" r="13">
      <c t="s" s="3" r="A13">
        <v>1095</v>
      </c>
    </row>
    <row spans="1:4" r="14">
      <c t="s" s="4" r="A14">
        <v>1098</v>
      </c>
      <c t="n" s="8" r="B14">
        <v>1.3</v>
      </c>
    </row>
    <row spans="1:4" r="15">
      <c t="s" s="4" r="A15">
        <v>1101</v>
      </c>
      <c t="s" s="4" r="B15">
        <v>11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3</v>
      </c>
      <c t="s" s="2" r="B1">
        <v>2</v>
      </c>
      <c t="s" s="2" r="C1">
        <v>30</v>
      </c>
    </row>
    <row spans="1:3" r="2">
      <c t="s" s="3" r="A2">
        <v>1104</v>
      </c>
    </row>
    <row spans="1:3" r="3">
      <c t="s" s="4" r="A3">
        <v>1105</v>
      </c>
      <c t="n" s="7" r="B3">
        <v>-14</v>
      </c>
      <c t="n" s="8" r="C3">
        <v>-6.3</v>
      </c>
    </row>
    <row spans="1:3" r="4">
      <c t="s" s="4" r="A4">
        <v>1106</v>
      </c>
      <c t="n" s="9" r="B4">
        <v>89.8</v>
      </c>
      <c t="n" s="9" r="C4">
        <v>145.7</v>
      </c>
    </row>
    <row spans="1:3" r="5">
      <c t="s" s="4" r="A5">
        <v>1107</v>
      </c>
    </row>
    <row spans="1:3" r="6">
      <c t="s" s="3" r="A6">
        <v>1104</v>
      </c>
    </row>
    <row spans="1:3" r="7">
      <c t="s" s="4" r="A7">
        <v>1105</v>
      </c>
      <c t="n" s="9" r="B7">
        <v>-17.5</v>
      </c>
      <c t="n" s="9" r="C7">
        <v>-31.2</v>
      </c>
    </row>
    <row spans="1:3" r="8">
      <c t="s" s="4" r="A8">
        <v>1106</v>
      </c>
      <c t="n" s="9" r="B8">
        <v>17.5</v>
      </c>
      <c t="n" s="9" r="C8">
        <v>31.2</v>
      </c>
    </row>
    <row spans="1:3" r="9">
      <c t="s" s="4" r="A9">
        <v>1108</v>
      </c>
    </row>
    <row spans="1:3" r="10">
      <c t="s" s="3" r="A10">
        <v>1104</v>
      </c>
    </row>
    <row spans="1:3" r="11">
      <c t="s" s="4" r="A11">
        <v>1105</v>
      </c>
      <c t="n" s="6" r="B11">
        <v>-30</v>
      </c>
      <c t="n" s="9" r="C11">
        <v>-42.1</v>
      </c>
    </row>
    <row spans="1:3" r="12">
      <c t="s" s="4" r="A12">
        <v>1106</v>
      </c>
      <c t="n" s="6" r="B12">
        <v>30</v>
      </c>
      <c t="n" s="9" r="C12">
        <v>42.1</v>
      </c>
    </row>
    <row spans="1:3" r="13">
      <c t="s" s="4" r="A13">
        <v>1109</v>
      </c>
    </row>
    <row spans="1:3" r="14">
      <c t="s" s="3" r="A14">
        <v>1104</v>
      </c>
    </row>
    <row spans="1:3" r="15">
      <c t="s" s="4" r="A15">
        <v>1105</v>
      </c>
      <c t="n" s="9" r="B15">
        <v>7.1</v>
      </c>
      <c t="n" s="9" r="C15">
        <v>39.2</v>
      </c>
    </row>
    <row spans="1:3" r="16">
      <c t="s" s="4" r="A16">
        <v>1106</v>
      </c>
      <c t="n" s="9" r="B16">
        <v>7.1</v>
      </c>
      <c t="n" s="9" r="C16">
        <v>39.2</v>
      </c>
    </row>
    <row spans="1:3" r="17">
      <c t="s" s="4" r="A17">
        <v>1110</v>
      </c>
    </row>
    <row spans="1:3" r="18">
      <c t="s" s="3" r="A18">
        <v>1104</v>
      </c>
    </row>
    <row spans="1:3" r="19">
      <c t="s" s="4" r="A19">
        <v>1105</v>
      </c>
      <c t="n" s="9" r="B19">
        <v>13.7</v>
      </c>
      <c t="n" s="9" r="C19">
        <v>16.7</v>
      </c>
    </row>
    <row spans="1:3" r="20">
      <c t="s" s="4" r="A20">
        <v>1106</v>
      </c>
      <c t="n" s="9" r="B20">
        <v>13.7</v>
      </c>
      <c t="n" s="9" r="C20">
        <v>16.7</v>
      </c>
    </row>
    <row spans="1:3" r="21">
      <c t="s" s="4" r="A21">
        <v>1111</v>
      </c>
    </row>
    <row spans="1:3" r="22">
      <c t="s" s="3" r="A22">
        <v>1104</v>
      </c>
    </row>
    <row spans="1:3" r="23">
      <c t="s" s="4" r="A23">
        <v>1105</v>
      </c>
      <c t="n" s="9" r="B23">
        <v>17.1</v>
      </c>
      <c t="n" s="9" r="C23">
        <v>13.8</v>
      </c>
    </row>
    <row spans="1:3" r="24">
      <c t="s" s="4" r="A24">
        <v>1106</v>
      </c>
      <c t="n" s="9" r="B24">
        <v>17.1</v>
      </c>
      <c t="n" s="9" r="C24">
        <v>13.8</v>
      </c>
    </row>
    <row spans="1:3" r="25">
      <c t="s" s="4" r="A25">
        <v>1112</v>
      </c>
    </row>
    <row spans="1:3" r="26">
      <c t="s" s="3" r="A26">
        <v>1104</v>
      </c>
    </row>
    <row spans="1:3" r="27">
      <c t="s" s="4" r="A27">
        <v>1105</v>
      </c>
      <c t="n" s="9" r="B27">
        <v>-4.4</v>
      </c>
      <c t="n" s="9" r="C27">
        <v>-2.7</v>
      </c>
    </row>
    <row spans="1:3" r="28">
      <c t="s" s="4" r="A28">
        <v>1106</v>
      </c>
      <c t="n" s="8" r="B28">
        <v>4.4</v>
      </c>
      <c t="n" s="8" r="C28">
        <v>2.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3</v>
      </c>
      <c t="s" s="2" r="B1">
        <v>1</v>
      </c>
    </row>
    <row spans="1:4" r="2">
      <c t="s" s="2" r="B2">
        <v>2</v>
      </c>
      <c t="s" s="2" r="C2">
        <v>30</v>
      </c>
      <c t="s" s="2" r="D2">
        <v>72</v>
      </c>
    </row>
    <row spans="1:4" r="3">
      <c t="s" s="3" r="A3">
        <v>234</v>
      </c>
    </row>
    <row spans="1:4" r="4">
      <c t="s" s="4" r="A4">
        <v>1114</v>
      </c>
      <c t="n" s="8" r="B4">
        <v>-102.7</v>
      </c>
      <c t="n" s="8" r="C4">
        <v>-56.2</v>
      </c>
      <c t="n" s="8" r="D4">
        <v>-75.8</v>
      </c>
    </row>
    <row spans="1:4" r="5">
      <c t="s" s="4" r="A5">
        <v>1115</v>
      </c>
      <c t="n" s="9" r="B5">
        <v>322.5</v>
      </c>
      <c t="n" s="9" r="C5">
        <v>248.1</v>
      </c>
      <c t="n" s="9" r="D5">
        <v>245.8</v>
      </c>
    </row>
    <row spans="1:4" r="6">
      <c t="s" s="4" r="A6">
        <v>92</v>
      </c>
      <c t="n" s="8" r="B6">
        <v>219.8</v>
      </c>
      <c t="n" s="8" r="C6">
        <v>191.9</v>
      </c>
      <c t="n" s="7" r="D6">
        <v>1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6</v>
      </c>
      <c t="s" s="2" r="B1">
        <v>1</v>
      </c>
    </row>
    <row spans="1:4" r="2">
      <c t="s" s="2" r="B2">
        <v>2</v>
      </c>
      <c t="s" s="2" r="C2">
        <v>30</v>
      </c>
      <c t="s" s="2" r="D2">
        <v>72</v>
      </c>
    </row>
    <row spans="1:4" r="3">
      <c t="s" s="3" r="A3">
        <v>1117</v>
      </c>
    </row>
    <row spans="1:4" r="4">
      <c t="s" s="4" r="A4">
        <v>1118</v>
      </c>
      <c t="n" s="7" r="B4">
        <v>0</v>
      </c>
      <c t="n" s="8" r="C4">
        <v>-1.5</v>
      </c>
      <c t="n" s="8" r="D4">
        <v>-0.4</v>
      </c>
    </row>
    <row spans="1:4" r="5">
      <c t="s" s="4" r="A5">
        <v>1119</v>
      </c>
      <c t="n" s="6" r="B5">
        <v>2</v>
      </c>
      <c t="n" s="6" r="C5">
        <v>0</v>
      </c>
      <c t="n" s="9" r="D5">
        <v>0.3</v>
      </c>
    </row>
    <row spans="1:4" r="6">
      <c t="s" s="4" r="A6">
        <v>1115</v>
      </c>
      <c t="n" s="9" r="B6">
        <v>21.3</v>
      </c>
      <c t="n" s="9" r="C6">
        <v>20.1</v>
      </c>
      <c t="n" s="9" r="D6">
        <v>15.9</v>
      </c>
    </row>
    <row spans="1:4" r="7">
      <c t="s" s="4" r="A7">
        <v>1120</v>
      </c>
      <c t="n" s="9" r="B7">
        <v>23.3</v>
      </c>
      <c t="n" s="9" r="C7">
        <v>18.6</v>
      </c>
      <c t="n" s="9" r="D7">
        <v>15.8</v>
      </c>
    </row>
    <row spans="1:4" r="8">
      <c t="s" s="3" r="A8">
        <v>1121</v>
      </c>
    </row>
    <row spans="1:4" r="9">
      <c t="s" s="4" r="A9">
        <v>1118</v>
      </c>
      <c t="n" s="9" r="B9">
        <v>0.4</v>
      </c>
      <c t="n" s="9" r="C9">
        <v>-17.1</v>
      </c>
      <c t="n" s="9" r="D9">
        <v>2.7</v>
      </c>
    </row>
    <row spans="1:4" r="10">
      <c t="s" s="4" r="A10">
        <v>1119</v>
      </c>
      <c t="n" s="9" r="B10">
        <v>-1.4</v>
      </c>
      <c t="n" s="9" r="C10">
        <v>-2.9</v>
      </c>
      <c t="n" s="6" r="D10">
        <v>0</v>
      </c>
    </row>
    <row spans="1:4" r="11">
      <c t="s" s="4" r="A11">
        <v>1115</v>
      </c>
      <c t="n" s="9" r="B11">
        <v>-11.5</v>
      </c>
      <c t="n" s="9" r="C11">
        <v>1.2</v>
      </c>
      <c t="n" s="9" r="D11">
        <v>-2.1</v>
      </c>
    </row>
    <row spans="1:4" r="12">
      <c t="s" s="4" r="A12">
        <v>1122</v>
      </c>
      <c t="n" s="9" r="B12">
        <v>-12.5</v>
      </c>
      <c t="n" s="9" r="C12">
        <v>-18.8</v>
      </c>
      <c t="n" s="9" r="D12">
        <v>0.6</v>
      </c>
    </row>
    <row spans="1:4" r="13">
      <c t="s" s="4" r="A13">
        <v>1123</v>
      </c>
      <c t="n" s="8" r="B13">
        <v>10.8</v>
      </c>
      <c t="n" s="8" r="C13">
        <v>-0.2</v>
      </c>
      <c t="n" s="8" r="D13">
        <v>1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4</v>
      </c>
      <c t="s" s="2" r="B1">
        <v>1</v>
      </c>
    </row>
    <row spans="1:4" r="2">
      <c t="s" s="2" r="B2">
        <v>2</v>
      </c>
      <c t="s" s="2" r="C2">
        <v>30</v>
      </c>
      <c t="s" s="2" r="D2">
        <v>72</v>
      </c>
    </row>
    <row spans="1:4" r="3">
      <c t="s" s="3" r="A3">
        <v>234</v>
      </c>
    </row>
    <row spans="1:4" r="4">
      <c t="s" s="4" r="A4">
        <v>1125</v>
      </c>
      <c t="s" s="4" r="B4">
        <v>1126</v>
      </c>
      <c t="s" s="4" r="C4">
        <v>1126</v>
      </c>
      <c t="s" s="4" r="D4">
        <v>1126</v>
      </c>
    </row>
    <row spans="1:4" r="5">
      <c t="s" s="3" r="A5">
        <v>1127</v>
      </c>
    </row>
    <row spans="1:4" r="6">
      <c t="s" s="4" r="A6">
        <v>1128</v>
      </c>
      <c t="s" s="4" r="B6">
        <v>1129</v>
      </c>
      <c t="s" s="4" r="C6">
        <v>1129</v>
      </c>
      <c t="s" s="4" r="D6">
        <v>1130</v>
      </c>
    </row>
    <row spans="1:4" r="7">
      <c t="s" s="4" r="A7">
        <v>1131</v>
      </c>
      <c t="s" s="4" r="B7">
        <v>1130</v>
      </c>
      <c t="s" s="4" r="C7">
        <v>1132</v>
      </c>
      <c t="s" s="4" r="D7">
        <v>1129</v>
      </c>
    </row>
    <row spans="1:4" r="8">
      <c t="s" s="4" r="A8">
        <v>1133</v>
      </c>
      <c t="s" s="4" r="B8">
        <v>1134</v>
      </c>
      <c t="s" s="4" r="C8">
        <v>1135</v>
      </c>
      <c t="s" s="4" r="D8">
        <v>1136</v>
      </c>
    </row>
    <row spans="1:4" r="9">
      <c t="s" s="4" r="A9">
        <v>1137</v>
      </c>
      <c t="s" s="4" r="B9">
        <v>1138</v>
      </c>
      <c t="s" s="4" r="C9">
        <v>1139</v>
      </c>
      <c t="s" s="4" r="D9">
        <v>1140</v>
      </c>
    </row>
    <row spans="1:4" r="10">
      <c t="s" s="4" r="A10">
        <v>1141</v>
      </c>
      <c t="s" s="4" r="B10">
        <v>1142</v>
      </c>
      <c t="s" s="4" r="C10">
        <v>1143</v>
      </c>
      <c t="s" s="4" r="D10">
        <v>1144</v>
      </c>
    </row>
    <row spans="1:4" r="11">
      <c t="s" s="4" r="A11">
        <v>1145</v>
      </c>
      <c t="s" s="4" r="B11">
        <v>1129</v>
      </c>
      <c t="s" s="4" r="C11">
        <v>1129</v>
      </c>
      <c t="s" s="4" r="D11">
        <v>1146</v>
      </c>
    </row>
    <row spans="1:4" r="12">
      <c t="s" s="4" r="A12">
        <v>1147</v>
      </c>
      <c t="s" s="4" r="B12">
        <v>1148</v>
      </c>
      <c t="s" s="4" r="C12">
        <v>1149</v>
      </c>
      <c t="s" s="4" r="D12">
        <v>1129</v>
      </c>
    </row>
    <row spans="1:4" r="13">
      <c t="s" s="4" r="A13">
        <v>1150</v>
      </c>
      <c t="s" s="4" r="B13">
        <v>1149</v>
      </c>
      <c t="s" s="4" r="C13">
        <v>1151</v>
      </c>
      <c t="s" s="4" r="D13">
        <v>760</v>
      </c>
    </row>
    <row spans="1:4" r="14">
      <c t="s" s="4" r="A14">
        <v>1152</v>
      </c>
      <c t="s" s="4" r="B14">
        <v>1153</v>
      </c>
      <c t="s" s="4" r="C14">
        <v>760</v>
      </c>
      <c t="s" s="4" r="D14">
        <v>1154</v>
      </c>
    </row>
    <row spans="1:4" r="15">
      <c t="s" s="4" r="A15">
        <v>1155</v>
      </c>
      <c t="s" s="4" r="B15">
        <v>1156</v>
      </c>
      <c t="s" s="4" r="C15">
        <v>1157</v>
      </c>
      <c t="s" s="4" r="D15">
        <v>1158</v>
      </c>
    </row>
    <row spans="1:4" r="16">
      <c t="s" s="4" r="A16">
        <v>1159</v>
      </c>
      <c t="s" s="4" r="B16">
        <v>1160</v>
      </c>
      <c t="s" s="4" r="C16">
        <v>649</v>
      </c>
      <c t="s" s="4" r="D16">
        <v>1161</v>
      </c>
    </row>
    <row spans="1:4" r="17">
      <c t="s" s="4" r="A17">
        <v>1162</v>
      </c>
      <c t="s" s="4" r="B17">
        <v>1163</v>
      </c>
      <c t="s" s="4" r="C17">
        <v>1158</v>
      </c>
      <c t="s" s="4" r="D17">
        <v>116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5</v>
      </c>
      <c t="s" s="2" r="B1">
        <v>2</v>
      </c>
      <c t="s" s="2" r="C1">
        <v>30</v>
      </c>
    </row>
    <row spans="1:3" r="2">
      <c t="s" s="3" r="A2">
        <v>234</v>
      </c>
    </row>
    <row spans="1:3" r="3">
      <c t="s" s="4" r="A3">
        <v>1166</v>
      </c>
      <c t="n" s="7" r="B3">
        <v>692</v>
      </c>
      <c t="n" s="8" r="C3">
        <v>850.2</v>
      </c>
    </row>
    <row spans="1:3" r="4">
      <c t="s" s="4" r="A4">
        <v>1167</v>
      </c>
      <c t="n" s="9" r="B4">
        <v>-35.9</v>
      </c>
      <c t="n" s="9" r="C4">
        <v>-45.1</v>
      </c>
    </row>
    <row spans="1:3" r="5">
      <c t="s" s="4" r="A5">
        <v>1168</v>
      </c>
      <c t="n" s="9" r="B5">
        <v>25.2</v>
      </c>
      <c t="n" s="9" r="C5">
        <v>27.6</v>
      </c>
    </row>
    <row spans="1:3" r="6">
      <c t="s" s="4" r="A6">
        <v>474</v>
      </c>
      <c t="n" s="9" r="B6">
        <v>21.3</v>
      </c>
      <c t="n" s="9" r="C6">
        <v>33.4</v>
      </c>
    </row>
    <row spans="1:3" r="7">
      <c t="s" s="4" r="A7">
        <v>35</v>
      </c>
      <c t="n" s="9" r="B7">
        <v>26.3</v>
      </c>
      <c t="n" s="9" r="C7">
        <v>19.9</v>
      </c>
    </row>
    <row spans="1:3" r="8">
      <c t="s" s="4" r="A8">
        <v>1169</v>
      </c>
      <c t="n" s="6" r="B8">
        <v>14</v>
      </c>
      <c t="n" s="9" r="C8">
        <v>16.6</v>
      </c>
    </row>
    <row spans="1:3" r="9">
      <c t="s" s="4" r="A9">
        <v>1170</v>
      </c>
      <c t="n" s="9" r="B9">
        <v>17.9</v>
      </c>
      <c t="n" s="9" r="C9">
        <v>19.4</v>
      </c>
    </row>
    <row spans="1:3" r="10">
      <c t="s" s="4" r="A10">
        <v>89</v>
      </c>
      <c t="n" s="9" r="B10">
        <v>2.1</v>
      </c>
      <c t="n" s="9" r="C10">
        <v>74.90000000000001</v>
      </c>
    </row>
    <row spans="1:3" r="11">
      <c t="s" s="4" r="A11">
        <v>1171</v>
      </c>
      <c t="n" s="9" r="B11">
        <v>762.9</v>
      </c>
      <c t="n" s="9" r="C11">
        <v>996.9</v>
      </c>
    </row>
    <row spans="1:3" r="12">
      <c t="s" s="4" r="A12">
        <v>1172</v>
      </c>
      <c t="n" s="9" r="B12">
        <v>-735.7</v>
      </c>
      <c t="n" s="9" r="C12">
        <v>-977.5</v>
      </c>
    </row>
    <row spans="1:3" r="13">
      <c t="s" s="4" r="A13">
        <v>1173</v>
      </c>
      <c t="n" s="8" r="B13">
        <v>27.2</v>
      </c>
      <c t="n" s="8" r="C13">
        <v>19.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174</v>
      </c>
      <c t="s" s="2" r="B1">
        <v>1175</v>
      </c>
      <c t="s" s="2" r="C1">
        <v>1176</v>
      </c>
      <c t="s" s="2" r="D1">
        <v>2</v>
      </c>
      <c t="s" s="2" r="E1">
        <v>30</v>
      </c>
      <c t="s" s="2" r="F1">
        <v>72</v>
      </c>
      <c t="s" s="2" r="G1">
        <v>1177</v>
      </c>
    </row>
    <row spans="1:7" r="2">
      <c t="s" s="3" r="A2">
        <v>1178</v>
      </c>
    </row>
    <row spans="1:7" r="3">
      <c t="s" s="4" r="A3">
        <v>1179</v>
      </c>
      <c t="n" s="8" r="B3">
        <v>149.5</v>
      </c>
      <c t="n" s="8" r="C3">
        <v>114.1</v>
      </c>
    </row>
    <row spans="1:7" r="4">
      <c t="s" s="4" r="A4">
        <v>1180</v>
      </c>
      <c t="n" s="8" r="D4">
        <v>12.1</v>
      </c>
      <c t="n" s="8" r="E4">
        <v>23.3</v>
      </c>
      <c t="n" s="7" r="F4">
        <v>6</v>
      </c>
    </row>
    <row spans="1:7" r="5">
      <c t="s" s="4" r="A5">
        <v>1181</v>
      </c>
      <c t="n" s="9" r="D5">
        <v>4.3</v>
      </c>
      <c t="n" s="9" r="E5">
        <v>4.6</v>
      </c>
    </row>
    <row spans="1:7" r="6">
      <c t="s" s="4" r="A6">
        <v>1182</v>
      </c>
      <c t="n" s="9" r="D6">
        <v>1.6</v>
      </c>
    </row>
    <row spans="1:7" r="7">
      <c t="s" s="4" r="A7">
        <v>1183</v>
      </c>
      <c t="n" s="9" r="D7">
        <v>24.4</v>
      </c>
      <c t="n" s="9" r="E7">
        <v>19.8</v>
      </c>
      <c t="n" s="9" r="F7">
        <v>22.2</v>
      </c>
    </row>
    <row spans="1:7" r="8">
      <c t="s" s="4" r="A8">
        <v>1184</v>
      </c>
      <c t="n" s="9" r="D8">
        <v>4.4</v>
      </c>
      <c t="n" s="9" r="E8">
        <v>4.6</v>
      </c>
      <c t="n" s="9" r="F8">
        <v>0.9</v>
      </c>
    </row>
    <row spans="1:7" r="9">
      <c t="s" s="4" r="A9">
        <v>1185</v>
      </c>
      <c t="n" s="9" r="E9">
        <v>3.3</v>
      </c>
      <c t="n" s="9" r="F9">
        <v>2.7</v>
      </c>
    </row>
    <row spans="1:7" r="10">
      <c t="s" s="4" r="A10">
        <v>1186</v>
      </c>
      <c t="n" s="9" r="D10">
        <v>10.8</v>
      </c>
      <c t="n" s="9" r="E10">
        <v>-0.2</v>
      </c>
      <c t="n" s="9" r="F10">
        <v>16.4</v>
      </c>
    </row>
    <row spans="1:7" r="11">
      <c t="s" s="4" r="A11">
        <v>1187</v>
      </c>
      <c t="n" s="9" r="F11">
        <v>3.4</v>
      </c>
    </row>
    <row spans="1:7" r="12">
      <c t="s" s="4" r="A12">
        <v>1188</v>
      </c>
      <c t="n" s="9" r="D12">
        <v>1307.7</v>
      </c>
    </row>
    <row spans="1:7" r="13">
      <c t="s" s="4" r="A13">
        <v>1189</v>
      </c>
      <c t="n" s="9" r="D13">
        <v>54.1</v>
      </c>
    </row>
    <row spans="1:7" r="14">
      <c t="s" s="4" r="A14">
        <v>1190</v>
      </c>
      <c t="n" s="9" r="D14">
        <v>33.5</v>
      </c>
      <c t="n" s="9" r="E14">
        <v>31.2</v>
      </c>
      <c t="n" s="9" r="F14">
        <v>20.9</v>
      </c>
      <c t="n" s="8" r="G14">
        <v>34.8</v>
      </c>
    </row>
    <row spans="1:7" r="15">
      <c t="s" s="4" r="A15">
        <v>1191</v>
      </c>
      <c t="n" s="9" r="D15">
        <v>13.8</v>
      </c>
    </row>
    <row spans="1:7" r="16">
      <c t="s" s="4" r="A16">
        <v>1192</v>
      </c>
      <c t="n" s="9" r="D16">
        <v>1.6</v>
      </c>
    </row>
    <row spans="1:7" r="17">
      <c t="s" s="4" r="A17">
        <v>1193</v>
      </c>
      <c t="n" s="9" r="D17">
        <v>0.9</v>
      </c>
      <c t="n" s="9" r="E17">
        <v>0.5</v>
      </c>
      <c t="n" s="9" r="F17">
        <v>0.5</v>
      </c>
    </row>
    <row spans="1:7" r="18">
      <c t="s" s="4" r="A18">
        <v>1194</v>
      </c>
      <c t="n" s="9" r="D18">
        <v>3.9</v>
      </c>
      <c t="n" s="9" r="E18">
        <v>3.2</v>
      </c>
      <c t="n" s="8" r="F18">
        <v>3.6</v>
      </c>
    </row>
    <row spans="1:7" r="19">
      <c t="s" s="4" r="A19">
        <v>1195</v>
      </c>
    </row>
    <row spans="1:7" r="20">
      <c t="s" s="3" r="A20">
        <v>1178</v>
      </c>
    </row>
    <row spans="1:7" r="21">
      <c t="s" s="4" r="A21">
        <v>1196</v>
      </c>
      <c t="n" s="9" r="D21">
        <v>638.8</v>
      </c>
      <c t="n" s="9" r="E21">
        <v>1070.6</v>
      </c>
    </row>
    <row spans="1:7" r="22">
      <c t="s" s="4" r="A22">
        <v>1197</v>
      </c>
      <c t="n" s="9" r="D22">
        <v>132.9</v>
      </c>
      <c t="n" s="9" r="E22">
        <v>118.1</v>
      </c>
    </row>
    <row spans="1:7" r="23">
      <c t="s" s="4" r="A23">
        <v>1198</v>
      </c>
    </row>
    <row spans="1:7" r="24">
      <c t="s" s="3" r="A24">
        <v>1178</v>
      </c>
    </row>
    <row spans="1:7" r="25">
      <c t="s" s="4" r="A25">
        <v>1196</v>
      </c>
      <c t="n" s="9" r="D25">
        <v>662.7</v>
      </c>
      <c t="n" s="9" r="E25">
        <v>997.4</v>
      </c>
    </row>
    <row spans="1:7" r="26">
      <c t="s" s="4" r="A26">
        <v>1197</v>
      </c>
      <c t="n" s="9" r="D26">
        <v>51.3</v>
      </c>
      <c t="n" s="6" r="E26">
        <v>51</v>
      </c>
    </row>
    <row spans="1:7" r="27">
      <c t="s" s="4" r="A27">
        <v>1199</v>
      </c>
    </row>
    <row spans="1:7" r="28">
      <c t="s" s="3" r="A28">
        <v>1178</v>
      </c>
    </row>
    <row spans="1:7" r="29">
      <c t="s" s="4" r="A29">
        <v>1196</v>
      </c>
      <c t="n" s="9" r="D29">
        <v>1000.5</v>
      </c>
      <c t="n" s="9" r="E29">
        <v>1121.9</v>
      </c>
    </row>
    <row spans="1:7" r="30">
      <c t="s" s="4" r="A30">
        <v>1197</v>
      </c>
      <c t="n" s="9" r="D30">
        <v>34.3</v>
      </c>
      <c t="n" s="8" r="E30">
        <v>45.3</v>
      </c>
    </row>
    <row spans="1:7" r="31">
      <c t="s" s="4" r="A31">
        <v>1200</v>
      </c>
    </row>
    <row spans="1:7" r="32">
      <c t="s" s="3" r="A32">
        <v>1178</v>
      </c>
    </row>
    <row spans="1:7" r="33">
      <c t="s" s="4" r="A33">
        <v>1201</v>
      </c>
      <c t="n" s="8" r="D33">
        <v>190.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2</v>
      </c>
      <c t="s" s="2" r="B1">
        <v>1</v>
      </c>
    </row>
    <row spans="1:4" r="2">
      <c t="s" s="2" r="B2">
        <v>2</v>
      </c>
      <c t="s" s="2" r="C2">
        <v>30</v>
      </c>
      <c t="s" s="2" r="D2">
        <v>72</v>
      </c>
    </row>
    <row spans="1:4" r="3">
      <c t="s" s="3" r="A3">
        <v>1203</v>
      </c>
    </row>
    <row spans="1:4" r="4">
      <c t="s" s="4" r="A4">
        <v>1204</v>
      </c>
      <c t="n" s="8" r="B4">
        <v>31.2</v>
      </c>
      <c t="n" s="8" r="C4">
        <v>20.9</v>
      </c>
      <c t="n" s="8" r="D4">
        <v>34.8</v>
      </c>
    </row>
    <row spans="1:4" r="5">
      <c t="s" s="4" r="A5">
        <v>1205</v>
      </c>
      <c t="n" s="9" r="B5">
        <v>9.199999999999999</v>
      </c>
      <c t="n" s="6" r="C5">
        <v>9</v>
      </c>
      <c t="n" s="9" r="D5">
        <v>0.7</v>
      </c>
    </row>
    <row spans="1:4" r="6">
      <c t="s" s="4" r="A6">
        <v>1206</v>
      </c>
      <c t="n" s="9" r="B6">
        <v>3.4</v>
      </c>
      <c t="n" s="9" r="C6">
        <v>5.3</v>
      </c>
      <c t="n" s="6" r="D6">
        <v>0</v>
      </c>
    </row>
    <row spans="1:4" r="7">
      <c t="s" s="4" r="A7">
        <v>1207</v>
      </c>
      <c t="n" s="9" r="B7">
        <v>-6.9</v>
      </c>
      <c t="n" s="9" r="C7">
        <v>-0.6</v>
      </c>
      <c t="n" s="9" r="D7">
        <v>-10.9</v>
      </c>
    </row>
    <row spans="1:4" r="8">
      <c t="s" s="4" r="A8">
        <v>1208</v>
      </c>
      <c t="n" s="9" r="B8">
        <v>-3.3</v>
      </c>
      <c t="n" s="9" r="C8">
        <v>-3.4</v>
      </c>
      <c t="n" s="9" r="D8">
        <v>-3.7</v>
      </c>
    </row>
    <row spans="1:4" r="9">
      <c t="s" s="4" r="A9">
        <v>1209</v>
      </c>
      <c t="n" s="9" r="B9">
        <v>-0.1</v>
      </c>
      <c t="n" s="6" r="C9">
        <v>0</v>
      </c>
      <c t="n" s="6" r="D9">
        <v>0</v>
      </c>
    </row>
    <row spans="1:4" r="10">
      <c t="s" s="4" r="A10">
        <v>1210</v>
      </c>
      <c t="n" s="8" r="B10">
        <v>33.5</v>
      </c>
      <c t="n" s="8" r="C10">
        <v>31.2</v>
      </c>
      <c t="n" s="8" r="D10">
        <v>20.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1</v>
      </c>
      <c t="s" s="2" r="B1">
        <v>1</v>
      </c>
    </row>
    <row spans="1:4" r="2">
      <c t="s" s="2" r="B2">
        <v>2</v>
      </c>
      <c t="s" s="2" r="C2">
        <v>30</v>
      </c>
      <c t="s" s="2" r="D2">
        <v>72</v>
      </c>
    </row>
    <row spans="1:4" r="3">
      <c t="s" s="3" r="A3">
        <v>1212</v>
      </c>
    </row>
    <row spans="1:4" r="4">
      <c t="s" s="4" r="A4">
        <v>1213</v>
      </c>
      <c t="n" s="7" r="B4">
        <v>0</v>
      </c>
      <c t="n" s="7" r="C4">
        <v>200000</v>
      </c>
      <c t="n" s="7" r="D4">
        <v>0</v>
      </c>
    </row>
    <row spans="1:4" r="5">
      <c t="s" s="4" r="A5">
        <v>1214</v>
      </c>
      <c t="n" s="6" r="B5">
        <v>0</v>
      </c>
      <c t="n" s="6" r="C5">
        <v>0</v>
      </c>
    </row>
    <row spans="1:4" r="6">
      <c t="s" s="4" r="A6">
        <v>1215</v>
      </c>
      <c t="n" s="6" r="B6">
        <v>-11800000</v>
      </c>
      <c t="n" s="6" r="C6">
        <v>-1700000</v>
      </c>
    </row>
    <row spans="1:4" r="7">
      <c t="s" s="4" r="A7">
        <v>1216</v>
      </c>
    </row>
    <row spans="1:4" r="8">
      <c t="s" s="3" r="A8">
        <v>1212</v>
      </c>
    </row>
    <row spans="1:4" r="9">
      <c t="s" s="4" r="A9">
        <v>1215</v>
      </c>
      <c t="n" s="6" r="B9">
        <v>0</v>
      </c>
      <c t="n" s="6" r="C9">
        <v>0</v>
      </c>
    </row>
    <row spans="1:4" r="10">
      <c t="s" s="4" r="A10">
        <v>1217</v>
      </c>
    </row>
    <row spans="1:4" r="11">
      <c t="s" s="3" r="A11">
        <v>1212</v>
      </c>
    </row>
    <row spans="1:4" r="12">
      <c t="s" s="4" r="A12">
        <v>1215</v>
      </c>
      <c t="n" s="6" r="B12">
        <v>13400000</v>
      </c>
    </row>
    <row spans="1:4" r="13">
      <c t="s" s="4" r="A13">
        <v>1218</v>
      </c>
    </row>
    <row spans="1:4" r="14">
      <c t="s" s="3" r="A14">
        <v>1212</v>
      </c>
    </row>
    <row spans="1:4" r="15">
      <c t="s" s="4" r="A15">
        <v>1219</v>
      </c>
      <c t="n" s="7" r="B15">
        <v>0</v>
      </c>
      <c t="n" s="7" r="C15">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0</v>
      </c>
      <c t="s" s="2" r="B1">
        <v>1</v>
      </c>
    </row>
    <row spans="1:4" r="2">
      <c t="s" s="2" r="B2">
        <v>2</v>
      </c>
      <c t="s" s="2" r="C2">
        <v>30</v>
      </c>
      <c t="s" s="2" r="D2">
        <v>72</v>
      </c>
    </row>
    <row spans="1:4" r="3">
      <c t="s" s="3" r="A3">
        <v>1221</v>
      </c>
    </row>
    <row spans="1:4" r="4">
      <c t="s" s="4" r="A4">
        <v>597</v>
      </c>
      <c t="n" s="8" r="B4">
        <v>-41.5</v>
      </c>
      <c t="n" s="8" r="C4">
        <v>-47.4</v>
      </c>
    </row>
    <row spans="1:4" r="5">
      <c t="s" s="4" r="A5">
        <v>1222</v>
      </c>
      <c t="n" s="6" r="B5">
        <v>11</v>
      </c>
      <c t="n" s="9" r="C5">
        <v>7.6</v>
      </c>
    </row>
    <row spans="1:4" r="6">
      <c t="s" s="4" r="A6">
        <v>1215</v>
      </c>
      <c t="n" s="9" r="B6">
        <v>-11.8</v>
      </c>
      <c t="n" s="9" r="C6">
        <v>-1.7</v>
      </c>
    </row>
    <row spans="1:4" r="7">
      <c t="s" s="4" r="A7">
        <v>1223</v>
      </c>
      <c t="n" s="9" r="B7">
        <v>-0.8</v>
      </c>
      <c t="n" s="9" r="C7">
        <v>5.9</v>
      </c>
      <c t="n" s="8" r="D7">
        <v>-6.3</v>
      </c>
    </row>
    <row spans="1:4" r="8">
      <c t="s" s="4" r="A8">
        <v>599</v>
      </c>
      <c t="n" s="9" r="B8">
        <v>-42.3</v>
      </c>
      <c t="n" s="9" r="C8">
        <v>-41.5</v>
      </c>
      <c t="n" s="9" r="D8">
        <v>-47.4</v>
      </c>
    </row>
    <row spans="1:4" r="9">
      <c t="s" s="4" r="A9">
        <v>1216</v>
      </c>
    </row>
    <row spans="1:4" r="10">
      <c t="s" s="3" r="A10">
        <v>1221</v>
      </c>
    </row>
    <row spans="1:4" r="11">
      <c t="s" s="4" r="A11">
        <v>597</v>
      </c>
      <c t="n" s="9" r="B11">
        <v>-42.5</v>
      </c>
      <c t="n" s="6" r="C11">
        <v>-46</v>
      </c>
    </row>
    <row spans="1:4" r="12">
      <c t="s" s="4" r="A12">
        <v>1222</v>
      </c>
      <c t="n" s="9" r="B12">
        <v>0.3</v>
      </c>
      <c t="n" s="9" r="C12">
        <v>3.5</v>
      </c>
    </row>
    <row spans="1:4" r="13">
      <c t="s" s="4" r="A13">
        <v>1215</v>
      </c>
      <c t="n" s="6" r="B13">
        <v>0</v>
      </c>
      <c t="n" s="6" r="C13">
        <v>0</v>
      </c>
    </row>
    <row spans="1:4" r="14">
      <c t="s" s="4" r="A14">
        <v>1223</v>
      </c>
      <c t="n" s="9" r="B14">
        <v>0.3</v>
      </c>
      <c t="n" s="9" r="C14">
        <v>3.5</v>
      </c>
    </row>
    <row spans="1:4" r="15">
      <c t="s" s="4" r="A15">
        <v>599</v>
      </c>
      <c t="n" s="9" r="B15">
        <v>-42.2</v>
      </c>
      <c t="n" s="9" r="C15">
        <v>-42.5</v>
      </c>
      <c t="n" s="6" r="D15">
        <v>-46</v>
      </c>
    </row>
    <row spans="1:4" r="16">
      <c t="s" s="4" r="A16">
        <v>1224</v>
      </c>
    </row>
    <row spans="1:4" r="17">
      <c t="s" s="3" r="A17">
        <v>1221</v>
      </c>
    </row>
    <row spans="1:4" r="18">
      <c t="s" s="4" r="A18">
        <v>597</v>
      </c>
      <c t="n" s="9" r="B18">
        <v>-3.5</v>
      </c>
      <c t="n" s="9" r="C18">
        <v>-1.8</v>
      </c>
    </row>
    <row spans="1:4" r="19">
      <c t="s" s="4" r="A19">
        <v>1222</v>
      </c>
      <c t="n" s="9" r="B19">
        <v>11.1</v>
      </c>
      <c t="n" s="6" r="C19">
        <v>0</v>
      </c>
    </row>
    <row spans="1:4" r="20">
      <c t="s" s="4" r="A20">
        <v>1215</v>
      </c>
      <c t="n" s="9" r="B20">
        <v>-7.7</v>
      </c>
      <c t="n" s="9" r="C20">
        <v>-1.7</v>
      </c>
    </row>
    <row spans="1:4" r="21">
      <c t="s" s="4" r="A21">
        <v>1223</v>
      </c>
      <c t="n" s="9" r="B21">
        <v>3.4</v>
      </c>
      <c t="n" s="9" r="C21">
        <v>-1.7</v>
      </c>
    </row>
    <row spans="1:4" r="22">
      <c t="s" s="4" r="A22">
        <v>599</v>
      </c>
      <c t="n" s="9" r="B22">
        <v>-0.1</v>
      </c>
      <c t="n" s="9" r="C22">
        <v>-3.5</v>
      </c>
      <c t="n" s="9" r="D22">
        <v>-1.8</v>
      </c>
    </row>
    <row spans="1:4" r="23">
      <c t="s" s="4" r="A23">
        <v>1225</v>
      </c>
    </row>
    <row spans="1:4" r="24">
      <c t="s" s="3" r="A24">
        <v>1221</v>
      </c>
    </row>
    <row spans="1:4" r="25">
      <c t="s" s="4" r="A25">
        <v>597</v>
      </c>
      <c t="n" s="9" r="B25">
        <v>4.5</v>
      </c>
      <c t="n" s="9" r="C25">
        <v>0.4</v>
      </c>
    </row>
    <row spans="1:4" r="26">
      <c t="s" s="4" r="A26">
        <v>1222</v>
      </c>
      <c t="n" s="9" r="B26">
        <v>-0.4</v>
      </c>
      <c t="n" s="9" r="C26">
        <v>4.1</v>
      </c>
    </row>
    <row spans="1:4" r="27">
      <c t="s" s="4" r="A27">
        <v>1215</v>
      </c>
      <c t="n" s="9" r="B27">
        <v>-4.1</v>
      </c>
      <c t="n" s="6" r="C27">
        <v>0</v>
      </c>
    </row>
    <row spans="1:4" r="28">
      <c t="s" s="4" r="A28">
        <v>1223</v>
      </c>
      <c t="n" s="9" r="B28">
        <v>-4.5</v>
      </c>
      <c t="n" s="9" r="C28">
        <v>4.1</v>
      </c>
    </row>
    <row spans="1:4" r="29">
      <c t="s" s="4" r="A29">
        <v>599</v>
      </c>
      <c t="n" s="7" r="B29">
        <v>0</v>
      </c>
      <c t="n" s="8" r="C29">
        <v>4.5</v>
      </c>
      <c t="n" s="8" r="D29">
        <v>0.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6</v>
      </c>
      <c t="s" s="2" r="B1">
        <v>1</v>
      </c>
    </row>
    <row spans="1:4" r="2">
      <c t="s" s="2" r="B2">
        <v>2</v>
      </c>
      <c t="s" s="2" r="C2">
        <v>30</v>
      </c>
      <c t="s" s="2" r="D2">
        <v>72</v>
      </c>
    </row>
    <row spans="1:4" r="3">
      <c t="s" s="3" r="A3">
        <v>1227</v>
      </c>
    </row>
    <row spans="1:4" r="4">
      <c t="s" s="4" r="A4">
        <v>1228</v>
      </c>
      <c t="n" s="8" r="B4">
        <v>9.300000000000001</v>
      </c>
      <c t="n" s="8" r="C4">
        <v>30.5</v>
      </c>
      <c t="n" s="8" r="D4">
        <v>33.2</v>
      </c>
    </row>
    <row spans="1:4" r="5">
      <c t="s" s="4" r="A5">
        <v>1229</v>
      </c>
      <c t="n" s="9" r="B5">
        <v>7.7</v>
      </c>
      <c t="n" s="9" r="C5">
        <v>-4.4</v>
      </c>
      <c t="n" s="9" r="D5">
        <v>1.5</v>
      </c>
    </row>
    <row spans="1:4" r="6">
      <c t="s" s="4" r="A6">
        <v>94</v>
      </c>
      <c t="n" s="6" r="B6">
        <v>209</v>
      </c>
      <c t="n" s="9" r="C6">
        <v>192.1</v>
      </c>
      <c t="n" s="8" r="D6">
        <v>153.6</v>
      </c>
    </row>
    <row spans="1:4" r="7">
      <c t="s" s="4" r="A7">
        <v>1218</v>
      </c>
    </row>
    <row spans="1:4" r="8">
      <c t="s" s="3" r="A8">
        <v>1227</v>
      </c>
    </row>
    <row spans="1:4" r="9">
      <c t="s" s="4" r="A9">
        <v>94</v>
      </c>
      <c t="n" s="9" r="B9">
        <v>-11.8</v>
      </c>
      <c t="n" s="9" r="C9">
        <v>-1.7</v>
      </c>
    </row>
    <row spans="1:4" r="10">
      <c t="s" s="4" r="A10">
        <v>1230</v>
      </c>
    </row>
    <row spans="1:4" r="11">
      <c t="s" s="3" r="A11">
        <v>1227</v>
      </c>
    </row>
    <row spans="1:4" r="12">
      <c t="s" s="4" r="A12">
        <v>1228</v>
      </c>
      <c t="n" s="9" r="B12">
        <v>-7.7</v>
      </c>
      <c t="n" s="9" r="C12">
        <v>-1.7</v>
      </c>
    </row>
    <row spans="1:4" r="13">
      <c t="s" s="4" r="A13">
        <v>1231</v>
      </c>
    </row>
    <row spans="1:4" r="14">
      <c t="s" s="3" r="A14">
        <v>1227</v>
      </c>
    </row>
    <row spans="1:4" r="15">
      <c t="s" s="4" r="A15">
        <v>1229</v>
      </c>
      <c t="n" s="8" r="B15">
        <v>-4.1</v>
      </c>
      <c t="n" s="7" r="C15">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232</v>
      </c>
      <c t="s" s="2" r="B1">
        <v>1</v>
      </c>
    </row>
    <row spans="1:6" r="2">
      <c t="s" s="2" r="B2">
        <v>2</v>
      </c>
      <c t="s" s="2" r="C2">
        <v>30</v>
      </c>
      <c t="s" s="2" r="D2">
        <v>72</v>
      </c>
      <c t="s" s="2" r="E2">
        <v>439</v>
      </c>
      <c t="s" s="2" r="F2">
        <v>408</v>
      </c>
    </row>
    <row spans="1:6" r="3">
      <c t="s" s="3" r="A3">
        <v>1233</v>
      </c>
    </row>
    <row spans="1:6" r="4">
      <c t="s" s="4" r="A4">
        <v>1234</v>
      </c>
      <c t="n" s="8" r="B4">
        <v>102.2</v>
      </c>
      <c t="n" s="8" r="C4">
        <v>108.5</v>
      </c>
      <c t="n" s="8" r="D4">
        <v>55.8</v>
      </c>
    </row>
    <row spans="1:6" r="5">
      <c t="s" s="4" r="A5">
        <v>1235</v>
      </c>
      <c t="n" s="9" r="B5">
        <v>12.5</v>
      </c>
      <c t="n" s="9" r="C5">
        <v>14.5</v>
      </c>
      <c t="n" s="9" r="D5">
        <v>3.8</v>
      </c>
    </row>
    <row spans="1:6" r="6">
      <c t="s" s="3" r="A6">
        <v>1236</v>
      </c>
    </row>
    <row spans="1:6" r="7">
      <c t="s" s="4" r="A7">
        <v>88</v>
      </c>
      <c t="n" s="9" r="B7">
        <v>-1.1</v>
      </c>
      <c t="n" s="9" r="C7">
        <v>-1.5</v>
      </c>
      <c t="n" s="9" r="D7">
        <v>-1.3</v>
      </c>
    </row>
    <row spans="1:6" r="8">
      <c t="s" s="4" r="A8">
        <v>87</v>
      </c>
      <c t="n" s="9" r="B8">
        <v>28.4</v>
      </c>
      <c t="n" s="9" r="C8">
        <v>25.7</v>
      </c>
      <c t="n" s="9" r="D8">
        <v>24.8</v>
      </c>
    </row>
    <row spans="1:6" r="9">
      <c t="s" s="4" r="A9">
        <v>1237</v>
      </c>
      <c t="n" s="6" r="B9">
        <v>20</v>
      </c>
      <c t="n" s="9" r="C9">
        <v>18.1</v>
      </c>
      <c t="n" s="8" r="D9">
        <v>12.9</v>
      </c>
    </row>
    <row spans="1:6" r="10">
      <c t="s" s="4" r="A10">
        <v>297</v>
      </c>
    </row>
    <row spans="1:6" r="11">
      <c t="s" s="3" r="A11">
        <v>1236</v>
      </c>
    </row>
    <row spans="1:6" r="12">
      <c t="s" s="4" r="A12">
        <v>450</v>
      </c>
      <c t="n" s="9" r="B12">
        <v>18.8</v>
      </c>
      <c t="n" s="6" r="C12">
        <v>40</v>
      </c>
      <c t="n" s="7" r="F12">
        <v>40</v>
      </c>
    </row>
    <row spans="1:6" r="13">
      <c t="s" s="4" r="A13">
        <v>459</v>
      </c>
      <c t="n" s="9" r="B13">
        <v>21.2</v>
      </c>
    </row>
    <row spans="1:6" r="14">
      <c t="s" s="4" r="A14">
        <v>1238</v>
      </c>
      <c t="n" s="7" r="C14">
        <v>40</v>
      </c>
    </row>
    <row spans="1:6" r="15">
      <c t="s" s="4" r="A15">
        <v>448</v>
      </c>
    </row>
    <row spans="1:6" r="16">
      <c t="s" s="3" r="A16">
        <v>1236</v>
      </c>
    </row>
    <row spans="1:6" r="17">
      <c t="s" s="4" r="A17">
        <v>450</v>
      </c>
      <c t="n" s="8" r="B17">
        <v>0.8</v>
      </c>
      <c t="n" s="8" r="E17">
        <v>0.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spans="1:4" r="1">
      <c t="s" s="1" r="A1">
        <v>1239</v>
      </c>
      <c t="s" s="2" r="B1">
        <v>1</v>
      </c>
    </row>
    <row spans="1:4" r="2">
      <c t="s" s="2" r="B2">
        <v>1240</v>
      </c>
      <c t="s" s="2" r="C2">
        <v>1241</v>
      </c>
      <c t="s" s="2" r="D2">
        <v>1242</v>
      </c>
    </row>
    <row spans="1:4" r="3">
      <c t="s" s="3" r="A3">
        <v>242</v>
      </c>
    </row>
    <row spans="1:4" r="4">
      <c t="s" s="4" r="A4">
        <v>1243</v>
      </c>
      <c t="n" s="6" r="B4">
        <v>4</v>
      </c>
    </row>
    <row spans="1:4" r="5">
      <c t="s" s="4" r="A5">
        <v>1244</v>
      </c>
      <c t="n" s="6" r="B5">
        <v>0</v>
      </c>
      <c t="n" s="6" r="C5">
        <v>0</v>
      </c>
      <c t="n" s="6" r="D5">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45</v>
      </c>
      <c t="s" s="2" r="B1">
        <v>489</v>
      </c>
      <c t="s" s="2" r="J1">
        <v>1</v>
      </c>
    </row>
    <row spans="1:12" r="2">
      <c t="s" s="2" r="B2">
        <v>2</v>
      </c>
      <c t="s" s="2" r="C2">
        <v>764</v>
      </c>
      <c t="s" s="2" r="D2">
        <v>4</v>
      </c>
      <c t="s" s="2" r="E2">
        <v>440</v>
      </c>
      <c t="s" s="2" r="F2">
        <v>30</v>
      </c>
      <c t="s" s="2" r="G2">
        <v>749</v>
      </c>
      <c t="s" s="2" r="H2">
        <v>765</v>
      </c>
      <c t="s" s="2" r="I2">
        <v>766</v>
      </c>
      <c t="s" s="2" r="J2">
        <v>2</v>
      </c>
      <c t="s" s="2" r="K2">
        <v>30</v>
      </c>
      <c t="s" s="2" r="L2">
        <v>72</v>
      </c>
    </row>
    <row spans="1:12" r="3">
      <c t="s" s="3" r="A3">
        <v>1246</v>
      </c>
    </row>
    <row spans="1:12" r="4">
      <c t="s" s="4" r="A4">
        <v>1247</v>
      </c>
      <c t="n" s="8" r="B4">
        <v>840.3</v>
      </c>
      <c t="n" s="8" r="C4">
        <v>904.2</v>
      </c>
      <c t="n" s="8" r="D4">
        <v>880.5</v>
      </c>
      <c t="n" s="8" r="E4">
        <v>870.8</v>
      </c>
      <c t="n" s="8" r="F4">
        <v>864.2</v>
      </c>
      <c t="n" s="8" r="G4">
        <v>833.5</v>
      </c>
      <c t="n" s="8" r="H4">
        <v>757.6</v>
      </c>
      <c t="n" s="8" r="I4">
        <v>706.5</v>
      </c>
      <c t="n" s="8" r="J4">
        <v>3495.8</v>
      </c>
      <c t="n" s="8" r="K4">
        <v>3161.8</v>
      </c>
      <c t="n" s="8" r="L4">
        <v>2782.7</v>
      </c>
    </row>
    <row spans="1:12" r="5">
      <c t="s" s="4" r="A5">
        <v>1248</v>
      </c>
      <c t="n" s="6" r="J5">
        <v>1209</v>
      </c>
      <c t="n" s="9" r="K5">
        <v>1118.3</v>
      </c>
      <c t="n" s="9" r="L5">
        <v>939.7</v>
      </c>
    </row>
    <row spans="1:12" r="6">
      <c t="s" s="4" r="A6">
        <v>1249</v>
      </c>
    </row>
    <row spans="1:12" r="7">
      <c t="s" s="3" r="A7">
        <v>1246</v>
      </c>
    </row>
    <row spans="1:12" r="8">
      <c t="s" s="4" r="A8">
        <v>1248</v>
      </c>
      <c t="n" s="6" r="J8">
        <v>1209</v>
      </c>
      <c t="n" s="9" r="K8">
        <v>1118.3</v>
      </c>
      <c t="n" s="9" r="L8">
        <v>939.7</v>
      </c>
    </row>
    <row spans="1:12" r="9">
      <c t="s" s="4" r="A9">
        <v>1250</v>
      </c>
    </row>
    <row spans="1:12" r="10">
      <c t="s" s="3" r="A10">
        <v>1246</v>
      </c>
    </row>
    <row spans="1:12" r="11">
      <c t="s" s="4" r="A11">
        <v>1247</v>
      </c>
      <c t="n" s="9" r="J11">
        <v>1056.5</v>
      </c>
      <c t="n" s="9" r="K11">
        <v>1070.4</v>
      </c>
      <c t="n" s="9" r="L11">
        <v>996.8</v>
      </c>
    </row>
    <row spans="1:12" r="12">
      <c t="s" s="4" r="A12">
        <v>1248</v>
      </c>
      <c t="n" s="9" r="J12">
        <v>462.6</v>
      </c>
      <c t="n" s="9" r="K12">
        <v>476.2</v>
      </c>
      <c t="n" s="9" r="L12">
        <v>427.6</v>
      </c>
    </row>
    <row spans="1:12" r="13">
      <c t="s" s="4" r="A13">
        <v>1251</v>
      </c>
    </row>
    <row spans="1:12" r="14">
      <c t="s" s="3" r="A14">
        <v>1246</v>
      </c>
    </row>
    <row spans="1:12" r="15">
      <c t="s" s="4" r="A15">
        <v>1247</v>
      </c>
      <c t="n" s="9" r="J15">
        <v>717.3</v>
      </c>
      <c t="n" s="9" r="K15">
        <v>306.1</v>
      </c>
      <c t="n" s="9" r="L15">
        <v>39.5</v>
      </c>
    </row>
    <row spans="1:12" r="16">
      <c t="s" s="4" r="A16">
        <v>1248</v>
      </c>
      <c t="n" s="9" r="J16">
        <v>232.4</v>
      </c>
      <c t="n" s="9" r="K16">
        <v>91.3</v>
      </c>
      <c t="n" s="9" r="L16">
        <v>24.5</v>
      </c>
    </row>
    <row spans="1:12" r="17">
      <c t="s" s="4" r="A17">
        <v>1252</v>
      </c>
    </row>
    <row spans="1:12" r="18">
      <c t="s" s="3" r="A18">
        <v>1246</v>
      </c>
    </row>
    <row spans="1:12" r="19">
      <c t="s" s="4" r="A19">
        <v>1247</v>
      </c>
      <c t="n" s="9" r="J19">
        <v>1215.1</v>
      </c>
      <c t="n" s="9" r="K19">
        <v>1210.4</v>
      </c>
      <c t="n" s="9" r="L19">
        <v>1121.2</v>
      </c>
    </row>
    <row spans="1:12" r="20">
      <c t="s" s="4" r="A20">
        <v>1248</v>
      </c>
      <c t="n" s="9" r="J20">
        <v>415.9</v>
      </c>
      <c t="n" s="9" r="K20">
        <v>432.2</v>
      </c>
      <c t="n" s="9" r="L20">
        <v>387.9</v>
      </c>
    </row>
    <row spans="1:12" r="21">
      <c t="s" s="4" r="A21">
        <v>1253</v>
      </c>
    </row>
    <row spans="1:12" r="22">
      <c t="s" s="3" r="A22">
        <v>1246</v>
      </c>
    </row>
    <row spans="1:12" r="23">
      <c t="s" s="4" r="A23">
        <v>1247</v>
      </c>
      <c t="n" s="9" r="J23">
        <v>506.9</v>
      </c>
      <c t="n" s="9" r="K23">
        <v>574.9</v>
      </c>
      <c t="n" s="9" r="L23">
        <v>625.2</v>
      </c>
    </row>
    <row spans="1:12" r="24">
      <c t="s" s="4" r="A24">
        <v>1248</v>
      </c>
      <c t="n" s="8" r="J24">
        <v>98.09999999999999</v>
      </c>
      <c t="n" s="8" r="K24">
        <v>118.6</v>
      </c>
      <c t="n" s="8" r="L24">
        <v>99.7</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54</v>
      </c>
      <c t="s" s="2" r="B1">
        <v>489</v>
      </c>
      <c t="s" s="2" r="J1">
        <v>1</v>
      </c>
    </row>
    <row spans="1:12" r="2">
      <c t="s" s="2" r="B2">
        <v>2</v>
      </c>
      <c t="s" s="2" r="C2">
        <v>764</v>
      </c>
      <c t="s" s="2" r="D2">
        <v>4</v>
      </c>
      <c t="s" s="2" r="E2">
        <v>440</v>
      </c>
      <c t="s" s="2" r="F2">
        <v>30</v>
      </c>
      <c t="s" s="2" r="G2">
        <v>749</v>
      </c>
      <c t="s" s="2" r="H2">
        <v>765</v>
      </c>
      <c t="s" s="2" r="I2">
        <v>766</v>
      </c>
      <c t="s" s="2" r="J2">
        <v>2</v>
      </c>
      <c t="s" s="2" r="K2">
        <v>30</v>
      </c>
      <c t="s" s="2" r="L2">
        <v>72</v>
      </c>
    </row>
    <row spans="1:12" r="3">
      <c t="s" s="3" r="A3">
        <v>1246</v>
      </c>
    </row>
    <row spans="1:12" r="4">
      <c t="s" s="4" r="A4">
        <v>1255</v>
      </c>
      <c t="n" s="7" r="J4">
        <v>1209</v>
      </c>
      <c t="n" s="8" r="K4">
        <v>1118.3</v>
      </c>
      <c t="n" s="8" r="L4">
        <v>939.7</v>
      </c>
    </row>
    <row spans="1:12" r="5">
      <c t="s" s="4" r="A5">
        <v>76</v>
      </c>
      <c t="n" s="8" r="B5">
        <v>279.9</v>
      </c>
      <c t="n" s="8" r="C5">
        <v>308.5</v>
      </c>
      <c t="n" s="8" r="D5">
        <v>304.4</v>
      </c>
      <c t="n" s="8" r="E5">
        <v>300.4</v>
      </c>
      <c t="n" s="8" r="F5">
        <v>277.7</v>
      </c>
      <c t="n" s="8" r="G5">
        <v>280.9</v>
      </c>
      <c t="n" s="8" r="H5">
        <v>278.1</v>
      </c>
      <c t="n" s="8" r="I5">
        <v>248.2</v>
      </c>
      <c t="n" s="9" r="J5">
        <v>1193.2</v>
      </c>
      <c t="n" s="9" r="K5">
        <v>1084.9</v>
      </c>
      <c t="n" s="9" r="L5">
        <v>929.1</v>
      </c>
    </row>
    <row spans="1:12" r="6">
      <c t="s" s="4" r="A6">
        <v>1249</v>
      </c>
    </row>
    <row spans="1:12" r="7">
      <c t="s" s="3" r="A7">
        <v>1246</v>
      </c>
    </row>
    <row spans="1:12" r="8">
      <c t="s" s="4" r="A8">
        <v>1255</v>
      </c>
      <c t="n" s="6" r="J8">
        <v>1209</v>
      </c>
      <c t="n" s="9" r="K8">
        <v>1118.3</v>
      </c>
      <c t="n" s="9" r="L8">
        <v>939.7</v>
      </c>
    </row>
    <row spans="1:12" r="9">
      <c t="s" s="4" r="A9">
        <v>1256</v>
      </c>
    </row>
    <row spans="1:12" r="10">
      <c t="s" s="3" r="A10">
        <v>1246</v>
      </c>
    </row>
    <row spans="1:12" r="11">
      <c t="s" s="4" r="A11">
        <v>1257</v>
      </c>
      <c t="n" s="8" r="J11">
        <v>-15.8</v>
      </c>
      <c t="n" s="8" r="K11">
        <v>-33.4</v>
      </c>
      <c t="n" s="8" r="L11">
        <v>-10.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58</v>
      </c>
      <c t="s" s="2" r="B1">
        <v>489</v>
      </c>
      <c t="s" s="2" r="J1">
        <v>1</v>
      </c>
    </row>
    <row spans="1:12" r="2">
      <c t="s" s="2" r="B2">
        <v>2</v>
      </c>
      <c t="s" s="2" r="C2">
        <v>764</v>
      </c>
      <c t="s" s="2" r="D2">
        <v>4</v>
      </c>
      <c t="s" s="2" r="E2">
        <v>440</v>
      </c>
      <c t="s" s="2" r="F2">
        <v>30</v>
      </c>
      <c t="s" s="2" r="G2">
        <v>749</v>
      </c>
      <c t="s" s="2" r="H2">
        <v>765</v>
      </c>
      <c t="s" s="2" r="I2">
        <v>766</v>
      </c>
      <c t="s" s="2" r="J2">
        <v>2</v>
      </c>
      <c t="s" s="2" r="K2">
        <v>30</v>
      </c>
      <c t="s" s="2" r="L2">
        <v>72</v>
      </c>
    </row>
    <row spans="1:12" r="3">
      <c t="s" s="3" r="A3">
        <v>1246</v>
      </c>
    </row>
    <row spans="1:12" r="4">
      <c t="s" s="4" r="A4">
        <v>74</v>
      </c>
      <c t="n" s="8" r="B4">
        <v>840.3</v>
      </c>
      <c t="n" s="8" r="C4">
        <v>904.2</v>
      </c>
      <c t="n" s="8" r="D4">
        <v>880.5</v>
      </c>
      <c t="n" s="8" r="E4">
        <v>870.8</v>
      </c>
      <c t="n" s="8" r="F4">
        <v>864.2</v>
      </c>
      <c t="n" s="8" r="G4">
        <v>833.5</v>
      </c>
      <c t="n" s="8" r="H4">
        <v>757.6</v>
      </c>
      <c t="n" s="8" r="I4">
        <v>706.5</v>
      </c>
      <c t="n" s="8" r="J4">
        <v>3495.8</v>
      </c>
      <c t="n" s="8" r="K4">
        <v>3161.8</v>
      </c>
      <c t="n" s="8" r="L4">
        <v>2782.7</v>
      </c>
    </row>
    <row spans="1:12" r="5">
      <c t="s" s="4" r="A5">
        <v>1259</v>
      </c>
    </row>
    <row spans="1:12" r="6">
      <c t="s" s="3" r="A6">
        <v>1246</v>
      </c>
    </row>
    <row spans="1:12" r="7">
      <c t="s" s="4" r="A7">
        <v>74</v>
      </c>
      <c t="n" s="9" r="J7">
        <v>544.3</v>
      </c>
      <c t="n" s="6" r="K7">
        <v>497</v>
      </c>
      <c t="n" s="9" r="L7">
        <v>415.4</v>
      </c>
    </row>
    <row spans="1:12" r="8">
      <c t="s" s="4" r="A8">
        <v>1260</v>
      </c>
    </row>
    <row spans="1:12" r="9">
      <c t="s" s="3" r="A9">
        <v>1246</v>
      </c>
    </row>
    <row spans="1:12" r="10">
      <c t="s" s="4" r="A10">
        <v>74</v>
      </c>
      <c t="n" s="9" r="J10">
        <v>503.2</v>
      </c>
      <c t="n" s="9" r="K10">
        <v>497.9</v>
      </c>
      <c t="n" s="9" r="L10">
        <v>400.2</v>
      </c>
    </row>
    <row spans="1:12" r="11">
      <c t="s" s="4" r="A11">
        <v>1261</v>
      </c>
    </row>
    <row spans="1:12" r="12">
      <c t="s" s="3" r="A12">
        <v>1246</v>
      </c>
    </row>
    <row spans="1:12" r="13">
      <c t="s" s="4" r="A13">
        <v>74</v>
      </c>
      <c t="n" s="9" r="J13">
        <v>874.4</v>
      </c>
      <c t="n" s="9" r="K13">
        <v>975.3</v>
      </c>
      <c t="n" s="9" r="L13">
        <v>862.4</v>
      </c>
    </row>
    <row spans="1:12" r="14">
      <c t="s" s="4" r="A14">
        <v>1262</v>
      </c>
    </row>
    <row spans="1:12" r="15">
      <c t="s" s="3" r="A15">
        <v>1246</v>
      </c>
    </row>
    <row spans="1:12" r="16">
      <c t="s" s="4" r="A16">
        <v>74</v>
      </c>
      <c t="n" s="9" r="J16">
        <v>281.7</v>
      </c>
      <c t="n" s="9" r="K16">
        <v>293.1</v>
      </c>
      <c t="n" s="9" r="L16">
        <v>290.2</v>
      </c>
    </row>
    <row spans="1:12" r="17">
      <c t="s" s="4" r="A17">
        <v>1263</v>
      </c>
    </row>
    <row spans="1:12" r="18">
      <c t="s" s="3" r="A18">
        <v>1246</v>
      </c>
    </row>
    <row spans="1:12" r="19">
      <c t="s" s="4" r="A19">
        <v>74</v>
      </c>
      <c t="n" s="9" r="J19">
        <v>1120.7</v>
      </c>
      <c t="n" s="9" r="K19">
        <v>786.5</v>
      </c>
      <c t="n" s="9" r="L19">
        <v>700.6</v>
      </c>
    </row>
    <row spans="1:12" r="20">
      <c t="s" s="4" r="A20">
        <v>1264</v>
      </c>
    </row>
    <row spans="1:12" r="21">
      <c t="s" s="3" r="A21">
        <v>1246</v>
      </c>
    </row>
    <row spans="1:12" r="22">
      <c t="s" s="4" r="A22">
        <v>74</v>
      </c>
      <c t="n" s="8" r="J22">
        <v>171.5</v>
      </c>
      <c t="n" s="7" r="K22">
        <v>112</v>
      </c>
      <c t="n" s="8" r="L22">
        <v>113.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5</v>
      </c>
      <c t="s" s="2" r="B1">
        <v>2</v>
      </c>
      <c t="s" s="2" r="C1">
        <v>30</v>
      </c>
    </row>
    <row spans="1:3" r="2">
      <c t="s" s="3" r="A2">
        <v>1246</v>
      </c>
    </row>
    <row spans="1:3" r="3">
      <c t="s" s="4" r="A3">
        <v>1266</v>
      </c>
      <c t="n" s="8" r="B3">
        <v>1274.1</v>
      </c>
      <c t="n" s="8" r="C3">
        <v>1203.9</v>
      </c>
    </row>
    <row spans="1:3" r="4">
      <c t="s" s="4" r="A4">
        <v>1259</v>
      </c>
    </row>
    <row spans="1:3" r="5">
      <c t="s" s="3" r="A5">
        <v>1246</v>
      </c>
    </row>
    <row spans="1:3" r="6">
      <c t="s" s="4" r="A6">
        <v>1266</v>
      </c>
      <c t="n" s="9" r="B6">
        <v>326.2</v>
      </c>
      <c t="n" s="9" r="C6">
        <v>308.1</v>
      </c>
    </row>
    <row spans="1:3" r="7">
      <c t="s" s="4" r="A7">
        <v>1267</v>
      </c>
    </row>
    <row spans="1:3" r="8">
      <c t="s" s="3" r="A8">
        <v>1246</v>
      </c>
    </row>
    <row spans="1:3" r="9">
      <c t="s" s="4" r="A9">
        <v>1266</v>
      </c>
      <c t="n" s="9" r="B9">
        <v>102.9</v>
      </c>
      <c t="n" s="9" r="C9">
        <v>113.8</v>
      </c>
    </row>
    <row spans="1:3" r="10">
      <c t="s" s="4" r="A10">
        <v>1268</v>
      </c>
    </row>
    <row spans="1:3" r="11">
      <c t="s" s="3" r="A11">
        <v>1246</v>
      </c>
    </row>
    <row spans="1:3" r="12">
      <c t="s" s="4" r="A12">
        <v>1266</v>
      </c>
      <c t="n" s="9" r="B12">
        <v>226.5</v>
      </c>
      <c t="n" s="9" r="C12">
        <v>232.2</v>
      </c>
    </row>
    <row spans="1:3" r="13">
      <c t="s" s="4" r="A13">
        <v>1269</v>
      </c>
    </row>
    <row spans="1:3" r="14">
      <c t="s" s="3" r="A14">
        <v>1246</v>
      </c>
    </row>
    <row spans="1:3" r="15">
      <c t="s" s="4" r="A15">
        <v>1266</v>
      </c>
      <c t="n" s="9" r="B15">
        <v>259.1</v>
      </c>
      <c t="n" s="9" r="C15">
        <v>197.4</v>
      </c>
    </row>
    <row spans="1:3" r="16">
      <c t="s" s="4" r="A16">
        <v>1270</v>
      </c>
    </row>
    <row spans="1:3" r="17">
      <c t="s" s="3" r="A17">
        <v>1246</v>
      </c>
    </row>
    <row spans="1:3" r="18">
      <c t="s" s="4" r="A18">
        <v>1266</v>
      </c>
      <c t="n" s="6" r="B18">
        <v>111</v>
      </c>
      <c t="n" s="9" r="C18">
        <v>122.2</v>
      </c>
    </row>
    <row spans="1:3" r="19">
      <c t="s" s="4" r="A19">
        <v>1271</v>
      </c>
    </row>
    <row spans="1:3" r="20">
      <c t="s" s="3" r="A20">
        <v>1246</v>
      </c>
    </row>
    <row spans="1:3" r="21">
      <c t="s" s="4" r="A21">
        <v>1266</v>
      </c>
      <c t="n" s="8" r="B21">
        <v>248.4</v>
      </c>
      <c t="n" s="8" r="C21">
        <v>230.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72</v>
      </c>
      <c t="s" s="2" r="B1">
        <v>489</v>
      </c>
      <c t="s" s="2" r="J1">
        <v>1</v>
      </c>
    </row>
    <row spans="1:12" r="2">
      <c t="s" s="2" r="B2">
        <v>2</v>
      </c>
      <c t="s" s="2" r="C2">
        <v>764</v>
      </c>
      <c t="s" s="2" r="D2">
        <v>4</v>
      </c>
      <c t="s" s="2" r="E2">
        <v>440</v>
      </c>
      <c t="s" s="2" r="F2">
        <v>30</v>
      </c>
      <c t="s" s="2" r="G2">
        <v>749</v>
      </c>
      <c t="s" s="2" r="H2">
        <v>765</v>
      </c>
      <c t="s" s="2" r="I2">
        <v>766</v>
      </c>
      <c t="s" s="2" r="J2">
        <v>2</v>
      </c>
      <c t="s" s="2" r="K2">
        <v>30</v>
      </c>
      <c t="s" s="2" r="L2">
        <v>72</v>
      </c>
    </row>
    <row spans="1:12" r="3">
      <c t="s" s="3" r="A3">
        <v>1273</v>
      </c>
    </row>
    <row spans="1:12" r="4">
      <c t="s" s="4" r="A4">
        <v>74</v>
      </c>
      <c t="n" s="8" r="B4">
        <v>840.3</v>
      </c>
      <c t="n" s="8" r="C4">
        <v>904.2</v>
      </c>
      <c t="n" s="8" r="D4">
        <v>880.5</v>
      </c>
      <c t="n" s="8" r="E4">
        <v>870.8</v>
      </c>
      <c t="n" s="8" r="F4">
        <v>864.2</v>
      </c>
      <c t="n" s="8" r="G4">
        <v>833.5</v>
      </c>
      <c t="n" s="8" r="H4">
        <v>757.6</v>
      </c>
      <c t="n" s="8" r="I4">
        <v>706.5</v>
      </c>
      <c t="n" s="8" r="J4">
        <v>3495.8</v>
      </c>
      <c t="n" s="8" r="K4">
        <v>3161.8</v>
      </c>
      <c t="n" s="8" r="L4">
        <v>2782.7</v>
      </c>
    </row>
    <row spans="1:12" r="5">
      <c t="s" s="4" r="A5">
        <v>1274</v>
      </c>
      <c t="n" s="9" r="B5">
        <v>279.9</v>
      </c>
      <c t="n" s="9" r="C5">
        <v>308.5</v>
      </c>
      <c t="n" s="9" r="D5">
        <v>304.4</v>
      </c>
      <c t="n" s="9" r="E5">
        <v>300.4</v>
      </c>
      <c t="n" s="9" r="F5">
        <v>277.7</v>
      </c>
      <c t="n" s="9" r="G5">
        <v>280.9</v>
      </c>
      <c t="n" s="9" r="H5">
        <v>278.1</v>
      </c>
      <c t="n" s="9" r="I5">
        <v>248.2</v>
      </c>
      <c t="n" s="9" r="J5">
        <v>1193.2</v>
      </c>
      <c t="n" s="9" r="K5">
        <v>1084.9</v>
      </c>
      <c t="n" s="9" r="L5">
        <v>929.1</v>
      </c>
    </row>
    <row spans="1:12" r="6">
      <c t="s" s="4" r="A6">
        <v>96</v>
      </c>
      <c t="n" s="8" r="B6">
        <v>54.1</v>
      </c>
      <c t="n" s="8" r="C6">
        <v>46.3</v>
      </c>
      <c t="n" s="8" r="D6">
        <v>50.7</v>
      </c>
      <c t="n" s="8" r="E6">
        <v>55.1</v>
      </c>
      <c t="n" s="8" r="F6">
        <v>-0.6</v>
      </c>
      <c t="n" s="8" r="G6">
        <v>40.5</v>
      </c>
      <c t="n" s="8" r="H6">
        <v>94.09999999999999</v>
      </c>
      <c t="n" s="8" r="I6">
        <v>55.7</v>
      </c>
      <c t="n" s="8" r="J6">
        <v>206.2</v>
      </c>
      <c t="n" s="8" r="K6">
        <v>189.7</v>
      </c>
      <c t="n" s="8" r="L6">
        <v>150.4</v>
      </c>
    </row>
    <row spans="1:12" r="7">
      <c t="s" s="4" r="A7">
        <v>1275</v>
      </c>
      <c t="n" s="10" r="B7">
        <v>0.13</v>
      </c>
      <c t="n" s="10" r="C7">
        <v>0.11</v>
      </c>
      <c t="n" s="10" r="D7">
        <v>0.12</v>
      </c>
      <c t="n" s="10" r="E7">
        <v>0.13</v>
      </c>
      <c t="n" s="7" r="F7">
        <v>0</v>
      </c>
      <c t="n" s="10" r="G7">
        <v>0.09</v>
      </c>
      <c t="n" s="10" r="H7">
        <v>0.21</v>
      </c>
      <c t="n" s="10" r="I7">
        <v>0.13</v>
      </c>
      <c t="n" s="10" r="J7">
        <v>0.48</v>
      </c>
      <c t="n" s="10" r="K7">
        <v>0.43</v>
      </c>
      <c t="n" s="10" r="L7">
        <v>0.33</v>
      </c>
    </row>
    <row spans="1:12" r="8">
      <c t="s" s="4" r="A8">
        <v>82</v>
      </c>
      <c t="n" s="8" r="J8">
        <v>9.300000000000001</v>
      </c>
      <c t="n" s="8" r="K8">
        <v>30.5</v>
      </c>
      <c t="n" s="8" r="L8">
        <v>33.2</v>
      </c>
    </row>
    <row spans="1:12" r="9">
      <c t="s" s="4" r="A9">
        <v>1276</v>
      </c>
    </row>
    <row spans="1:12" r="10">
      <c t="s" s="3" r="A10">
        <v>1273</v>
      </c>
    </row>
    <row spans="1:12" r="11">
      <c t="s" s="4" r="A11">
        <v>82</v>
      </c>
      <c t="n" s="8" r="B11">
        <v>4.8</v>
      </c>
      <c t="n" s="8" r="F11">
        <v>10.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0"/>
    <col customWidth="1" max="3" min="3" width="24"/>
    <col customWidth="1" max="4" min="4" width="24"/>
  </cols>
  <sheetData>
    <row spans="1:4" r="1">
      <c t="s" s="1" r="A1">
        <v>1277</v>
      </c>
      <c t="s" s="2" r="B1">
        <v>1278</v>
      </c>
      <c t="s" s="2" r="C1">
        <v>1279</v>
      </c>
      <c t="s" s="2" r="D1">
        <v>1280</v>
      </c>
    </row>
    <row spans="1:4" r="2">
      <c t="s" s="3" r="A2">
        <v>1281</v>
      </c>
    </row>
    <row spans="1:4" r="3">
      <c t="s" s="4" r="A3">
        <v>1282</v>
      </c>
      <c t="n" s="10" r="C3">
        <v>0.01</v>
      </c>
      <c t="n" s="10" r="D3">
        <v>0.01</v>
      </c>
    </row>
    <row spans="1:4" r="4">
      <c t="s" s="4" r="A4">
        <v>446</v>
      </c>
    </row>
    <row spans="1:4" r="5">
      <c t="s" s="3" r="A5">
        <v>1281</v>
      </c>
    </row>
    <row spans="1:4" r="6">
      <c t="s" s="4" r="A6">
        <v>1282</v>
      </c>
      <c t="n" s="10" r="B6">
        <v>0.01</v>
      </c>
    </row>
    <row spans="1:4" r="7">
      <c t="s" s="4" r="A7">
        <v>1283</v>
      </c>
      <c t="n" s="7" r="B7">
        <v>20</v>
      </c>
    </row>
    <row spans="1:4" r="8">
      <c t="s" s="4" r="A8">
        <v>447</v>
      </c>
      <c t="n" s="7" r="B8">
        <v>2400000000</v>
      </c>
    </row>
    <row spans="1:4" r="9">
      <c t="s" s="4" r="A9">
        <v>1284</v>
      </c>
    </row>
    <row spans="1:4" r="10">
      <c t="s" s="3" r="A10">
        <v>1281</v>
      </c>
    </row>
    <row spans="1:4" r="11">
      <c t="s" s="4" r="A11">
        <v>675</v>
      </c>
      <c t="n" s="6" r="B11">
        <v>2400000000</v>
      </c>
    </row>
    <row spans="1:4" r="12">
      <c t="s" s="4" r="A12">
        <v>1285</v>
      </c>
    </row>
    <row spans="1:4" r="13">
      <c t="s" s="3" r="A13">
        <v>1281</v>
      </c>
    </row>
    <row spans="1:4" r="14">
      <c t="s" s="4" r="A14">
        <v>658</v>
      </c>
      <c t="n" s="6" r="B14">
        <v>300000000</v>
      </c>
    </row>
    <row spans="1:4" r="15">
      <c t="s" s="4" r="A15">
        <v>1286</v>
      </c>
      <c t="n" s="7" r="B15">
        <v>200000000</v>
      </c>
    </row>
    <row spans="1:4" r="16">
      <c t="s" s="4" r="A16">
        <v>1287</v>
      </c>
      <c t="n" s="6" r="B16">
        <v>3</v>
      </c>
    </row>
    <row spans="1:4" r="17">
      <c t="s" s="4" r="A17">
        <v>1288</v>
      </c>
      <c t="s" s="4" r="B17">
        <v>128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0</v>
      </c>
      <c t="s" s="2" r="B1">
        <v>1</v>
      </c>
    </row>
    <row spans="1:4" r="2">
      <c t="s" s="2" r="B2">
        <v>2</v>
      </c>
      <c t="s" s="2" r="C2">
        <v>30</v>
      </c>
      <c t="s" s="2" r="D2">
        <v>72</v>
      </c>
    </row>
    <row spans="1:4" r="3">
      <c t="s" s="4" r="A3">
        <v>1291</v>
      </c>
    </row>
    <row spans="1:4" r="4">
      <c t="s" s="3" r="A4">
        <v>1292</v>
      </c>
    </row>
    <row spans="1:4" r="5">
      <c t="s" s="4" r="A5">
        <v>544</v>
      </c>
      <c t="n" s="8" r="B5">
        <v>1.6</v>
      </c>
      <c t="n" s="7" r="C5">
        <v>1</v>
      </c>
      <c t="n" s="8" r="D5">
        <v>2.7</v>
      </c>
    </row>
    <row spans="1:4" r="6">
      <c t="s" s="4" r="A6">
        <v>1293</v>
      </c>
      <c t="n" s="9" r="B6">
        <v>3.7</v>
      </c>
      <c t="n" s="9" r="C6">
        <v>0.5</v>
      </c>
      <c t="n" s="6" r="D6">
        <v>0</v>
      </c>
    </row>
    <row spans="1:4" r="7">
      <c t="s" s="4" r="A7">
        <v>1294</v>
      </c>
      <c t="n" s="9" r="B7">
        <v>0.9</v>
      </c>
      <c t="n" s="9" r="C7">
        <v>0.1</v>
      </c>
      <c t="n" s="6" r="D7">
        <v>0</v>
      </c>
    </row>
    <row spans="1:4" r="8">
      <c t="s" s="4" r="A8">
        <v>1295</v>
      </c>
      <c t="n" s="6" r="B8">
        <v>0</v>
      </c>
      <c t="n" s="6" r="C8">
        <v>0</v>
      </c>
      <c t="n" s="9" r="D8">
        <v>-1.7</v>
      </c>
    </row>
    <row spans="1:4" r="9">
      <c t="s" s="4" r="A9">
        <v>547</v>
      </c>
      <c t="n" s="9" r="B9">
        <v>6.2</v>
      </c>
      <c t="n" s="9" r="C9">
        <v>1.6</v>
      </c>
      <c t="n" s="6" r="D9">
        <v>1</v>
      </c>
    </row>
    <row spans="1:4" r="10">
      <c t="s" s="4" r="A10">
        <v>1296</v>
      </c>
    </row>
    <row spans="1:4" r="11">
      <c t="s" s="3" r="A11">
        <v>1292</v>
      </c>
    </row>
    <row spans="1:4" r="12">
      <c t="s" s="4" r="A12">
        <v>544</v>
      </c>
      <c t="n" s="9" r="B12">
        <v>977.5</v>
      </c>
      <c t="n" s="9" r="C12">
        <v>1301.3</v>
      </c>
      <c t="n" s="9" r="D12">
        <v>1430.6</v>
      </c>
    </row>
    <row spans="1:4" r="13">
      <c t="s" s="4" r="A13">
        <v>1293</v>
      </c>
      <c t="n" s="9" r="B13">
        <v>-242.5</v>
      </c>
      <c t="n" s="9" r="C13">
        <v>-239.2</v>
      </c>
      <c t="n" s="9" r="D13">
        <v>38.5</v>
      </c>
    </row>
    <row spans="1:4" r="14">
      <c t="s" s="4" r="A14">
        <v>1294</v>
      </c>
      <c t="n" s="9" r="B14">
        <v>0.7</v>
      </c>
      <c t="n" s="9" r="C14">
        <v>-84.59999999999999</v>
      </c>
      <c t="n" s="9" r="D14">
        <v>-161.8</v>
      </c>
    </row>
    <row spans="1:4" r="15">
      <c t="s" s="4" r="A15">
        <v>1295</v>
      </c>
      <c t="n" s="6" r="B15">
        <v>0</v>
      </c>
      <c t="n" s="6" r="C15">
        <v>0</v>
      </c>
      <c t="n" s="6" r="D15">
        <v>-6</v>
      </c>
    </row>
    <row spans="1:4" r="16">
      <c t="s" s="4" r="A16">
        <v>547</v>
      </c>
      <c t="n" s="8" r="B16">
        <v>735.7</v>
      </c>
      <c t="n" s="9" r="C16">
        <v>977.5</v>
      </c>
      <c t="n" s="8" r="D16">
        <v>1301.3</v>
      </c>
    </row>
    <row spans="1:4" r="17">
      <c t="s" s="4" r="A17">
        <v>1297</v>
      </c>
    </row>
    <row spans="1:4" r="18">
      <c t="s" s="3" r="A18">
        <v>1292</v>
      </c>
    </row>
    <row spans="1:4" r="19">
      <c t="s" s="4" r="A19">
        <v>1294</v>
      </c>
      <c t="n" s="8" r="C19">
        <v>15.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617.6</v>
      </c>
      <c t="n" s="8" r="C3">
        <v>511.7</v>
      </c>
    </row>
    <row spans="1:3" r="4">
      <c t="s" s="4" r="A4">
        <v>33</v>
      </c>
      <c t="n" s="6" r="B4">
        <v>0</v>
      </c>
      <c t="n" s="9" r="C4">
        <v>6.1</v>
      </c>
    </row>
    <row spans="1:3" r="5">
      <c t="s" s="4" r="A5">
        <v>34</v>
      </c>
      <c t="n" s="9" r="B5">
        <v>426.4</v>
      </c>
      <c t="n" s="9" r="C5">
        <v>417.5</v>
      </c>
    </row>
    <row spans="1:3" r="6">
      <c t="s" s="4" r="A6">
        <v>35</v>
      </c>
      <c t="n" s="9" r="B6">
        <v>750.4</v>
      </c>
      <c t="n" s="9" r="C6">
        <v>729.9</v>
      </c>
    </row>
    <row spans="1:3" r="7">
      <c t="s" s="4" r="A7">
        <v>36</v>
      </c>
      <c t="n" s="9" r="B7">
        <v>97.09999999999999</v>
      </c>
      <c t="n" s="9" r="C7">
        <v>140.6</v>
      </c>
    </row>
    <row spans="1:3" r="8">
      <c t="s" s="4" r="A8">
        <v>37</v>
      </c>
      <c t="n" s="9" r="B8">
        <v>1891.5</v>
      </c>
      <c t="n" s="9" r="C8">
        <v>1805.8</v>
      </c>
    </row>
    <row spans="1:3" r="9">
      <c t="s" s="4" r="A9">
        <v>38</v>
      </c>
      <c t="n" s="9" r="B9">
        <v>1274.1</v>
      </c>
      <c t="n" s="9" r="C9">
        <v>1203.9</v>
      </c>
    </row>
    <row spans="1:3" r="10">
      <c t="s" s="4" r="A10">
        <v>39</v>
      </c>
      <c t="n" s="9" r="B10">
        <v>270.6</v>
      </c>
      <c t="n" s="9" r="C10">
        <v>263.8</v>
      </c>
    </row>
    <row spans="1:3" r="11">
      <c t="s" s="4" r="A11">
        <v>40</v>
      </c>
      <c t="n" s="9" r="B11">
        <v>325.8</v>
      </c>
      <c t="n" s="9" r="C11">
        <v>458.5</v>
      </c>
    </row>
    <row spans="1:3" r="12">
      <c t="s" s="4" r="A12">
        <v>41</v>
      </c>
      <c t="n" s="9" r="B12">
        <v>107.6</v>
      </c>
      <c t="n" s="9" r="C12">
        <v>90.09999999999999</v>
      </c>
    </row>
    <row spans="1:3" r="13">
      <c t="s" s="4" r="A13">
        <v>42</v>
      </c>
      <c t="n" s="9" r="B13">
        <v>3869.6</v>
      </c>
      <c t="n" s="9" r="C13">
        <v>3822.1</v>
      </c>
    </row>
    <row spans="1:3" r="14">
      <c t="s" s="3" r="A14">
        <v>43</v>
      </c>
    </row>
    <row spans="1:3" r="15">
      <c t="s" s="4" r="A15">
        <v>44</v>
      </c>
      <c t="n" s="9" r="B15">
        <v>337.7</v>
      </c>
      <c t="n" s="9" r="C15">
        <v>378.2</v>
      </c>
    </row>
    <row spans="1:3" r="16">
      <c t="s" s="4" r="A16">
        <v>45</v>
      </c>
      <c t="n" s="9" r="B16">
        <v>246.2</v>
      </c>
      <c t="n" s="9" r="C16">
        <v>287.9</v>
      </c>
    </row>
    <row spans="1:3" r="17">
      <c t="s" s="4" r="A17">
        <v>46</v>
      </c>
      <c t="n" s="6" r="B17">
        <v>112</v>
      </c>
      <c t="n" s="9" r="C17">
        <v>165.1</v>
      </c>
    </row>
    <row spans="1:3" r="18">
      <c t="s" s="4" r="A18">
        <v>47</v>
      </c>
      <c t="n" s="9" r="B18">
        <v>543.4</v>
      </c>
      <c t="n" s="9" r="C18">
        <v>209.6</v>
      </c>
    </row>
    <row spans="1:3" r="19">
      <c t="s" s="4" r="A19">
        <v>48</v>
      </c>
      <c t="n" s="9" r="B19">
        <v>1239.3</v>
      </c>
      <c t="n" s="9" r="C19">
        <v>1040.8</v>
      </c>
    </row>
    <row spans="1:3" r="20">
      <c t="s" s="4" r="A20">
        <v>49</v>
      </c>
      <c t="n" s="9" r="B20">
        <v>850.5</v>
      </c>
      <c t="n" s="9" r="C20">
        <v>982.1</v>
      </c>
    </row>
    <row spans="1:3" r="21">
      <c t="s" s="4" r="A21">
        <v>50</v>
      </c>
      <c t="n" s="9" r="B21">
        <v>147.9</v>
      </c>
      <c t="n" s="9" r="C21">
        <v>151.8</v>
      </c>
    </row>
    <row spans="1:3" r="22">
      <c t="s" s="4" r="A22">
        <v>51</v>
      </c>
      <c t="n" s="8" r="B22">
        <v>2237.7</v>
      </c>
      <c t="n" s="8" r="C22">
        <v>2174.7</v>
      </c>
    </row>
    <row spans="1:3" r="23">
      <c t="s" s="4" r="A23">
        <v>52</v>
      </c>
      <c t="s" s="4" r="B23">
        <v>53</v>
      </c>
      <c t="s" s="4" r="C23">
        <v>53</v>
      </c>
    </row>
    <row spans="1:3" r="24">
      <c t="s" s="3" r="A24">
        <v>54</v>
      </c>
    </row>
    <row spans="1:3" r="25">
      <c t="s" s="4" r="A25">
        <v>55</v>
      </c>
      <c t="n" s="8" r="B25">
        <v>5.3</v>
      </c>
      <c t="n" s="8" r="C25">
        <v>5.2</v>
      </c>
    </row>
    <row spans="1:3" r="26">
      <c t="s" s="4" r="A26">
        <v>56</v>
      </c>
      <c t="n" s="9" r="B26">
        <v>3420.3</v>
      </c>
      <c t="n" s="9" r="C26">
        <v>3281.2</v>
      </c>
    </row>
    <row spans="1:3" r="27">
      <c t="s" s="4" r="A27">
        <v>57</v>
      </c>
      <c t="n" s="9" r="B27">
        <v>-42.3</v>
      </c>
      <c t="n" s="9" r="C27">
        <v>-41.5</v>
      </c>
    </row>
    <row spans="1:3" r="28">
      <c t="s" s="4" r="A28">
        <v>58</v>
      </c>
      <c t="n" s="9" r="B28">
        <v>-709.4</v>
      </c>
      <c t="n" s="9" r="C28">
        <v>-915.6</v>
      </c>
    </row>
    <row spans="1:3" r="29">
      <c t="s" s="4" r="A29">
        <v>59</v>
      </c>
      <c t="n" s="9" r="B29">
        <v>-1065.7</v>
      </c>
      <c t="n" s="9" r="C29">
        <v>-702.8</v>
      </c>
    </row>
    <row spans="1:3" r="30">
      <c t="s" s="4" r="A30">
        <v>60</v>
      </c>
      <c t="n" s="9" r="B30">
        <v>1608.2</v>
      </c>
      <c t="n" s="9" r="C30">
        <v>1626.5</v>
      </c>
    </row>
    <row spans="1:3" r="31">
      <c t="s" s="4" r="A31">
        <v>61</v>
      </c>
      <c t="n" s="9" r="B31">
        <v>23.7</v>
      </c>
      <c t="n" s="9" r="C31">
        <v>20.9</v>
      </c>
    </row>
    <row spans="1:3" r="32">
      <c t="s" s="4" r="A32">
        <v>62</v>
      </c>
      <c t="n" s="9" r="B32">
        <v>1631.9</v>
      </c>
      <c t="n" s="9" r="C32">
        <v>1647.4</v>
      </c>
    </row>
    <row spans="1:3" r="33">
      <c t="s" s="4" r="A33">
        <v>63</v>
      </c>
      <c t="n" s="8" r="B33">
        <v>3869.6</v>
      </c>
      <c t="n" s="8" r="C33">
        <v>38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6</v>
      </c>
      <c t="s" s="2" r="B1">
        <v>1</v>
      </c>
    </row>
    <row spans="1:2" r="2">
      <c t="s" s="2" r="B2">
        <v>2</v>
      </c>
    </row>
    <row spans="1:2" r="3">
      <c t="s" s="3" r="A3">
        <v>216</v>
      </c>
    </row>
    <row spans="1:2" r="4">
      <c t="s" s="4" r="A4">
        <v>236</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7"/>
    <col customWidth="1" max="2" min="2" width="80"/>
  </cols>
  <sheetData>
    <row spans="1:2" r="1">
      <c t="s" s="1" r="A1">
        <v>253</v>
      </c>
      <c t="s" s="2" r="B1">
        <v>1</v>
      </c>
    </row>
    <row spans="1:2" r="2">
      <c t="s" s="2" r="B2">
        <v>2</v>
      </c>
    </row>
    <row spans="1:2" r="3">
      <c t="s" s="3" r="A3">
        <v>195</v>
      </c>
    </row>
    <row spans="1:2" r="4">
      <c t="s" s="4" r="A4">
        <v>254</v>
      </c>
      <c t="s" s="4" r="B4">
        <v>255</v>
      </c>
    </row>
    <row spans="1:2" r="5">
      <c t="s" s="4" r="A5">
        <v>256</v>
      </c>
      <c t="s" s="4" r="B5">
        <v>257</v>
      </c>
    </row>
    <row spans="1:2" r="6">
      <c t="s" s="4" r="A6">
        <v>258</v>
      </c>
      <c t="s" s="4" r="B6">
        <v>259</v>
      </c>
    </row>
    <row spans="1:2" r="7">
      <c t="s" s="4" r="A7">
        <v>260</v>
      </c>
      <c t="s" s="4" r="B7">
        <v>261</v>
      </c>
    </row>
    <row spans="1:2" r="8">
      <c t="s" s="4" r="A8">
        <v>262</v>
      </c>
      <c t="s" s="4" r="B8">
        <v>263</v>
      </c>
    </row>
    <row spans="1:2" r="9">
      <c t="s" s="4" r="A9">
        <v>35</v>
      </c>
      <c t="s" s="4" r="B9">
        <v>264</v>
      </c>
    </row>
    <row spans="1:2" r="10">
      <c t="s" s="4" r="A10">
        <v>265</v>
      </c>
      <c t="s" s="4" r="B10">
        <v>266</v>
      </c>
    </row>
    <row spans="1:2" r="11">
      <c t="s" s="4" r="A11">
        <v>267</v>
      </c>
      <c t="s" s="4" r="B11">
        <v>268</v>
      </c>
    </row>
    <row spans="1:2" r="12">
      <c t="s" s="4" r="A12">
        <v>39</v>
      </c>
      <c t="s" s="4" r="B12">
        <v>269</v>
      </c>
    </row>
    <row spans="1:2" r="13">
      <c t="s" s="4" r="A13">
        <v>270</v>
      </c>
      <c t="s" s="4" r="B13">
        <v>271</v>
      </c>
    </row>
    <row spans="1:2" r="14">
      <c t="s" s="4" r="A14">
        <v>272</v>
      </c>
      <c t="s" s="4" r="B14">
        <v>273</v>
      </c>
    </row>
    <row spans="1:2" r="15">
      <c t="s" s="4" r="A15">
        <v>274</v>
      </c>
      <c t="s" s="4" r="B15">
        <v>275</v>
      </c>
    </row>
    <row spans="1:2" r="16">
      <c t="s" s="4" r="A16">
        <v>276</v>
      </c>
      <c t="s" s="4" r="B16">
        <v>277</v>
      </c>
    </row>
    <row spans="1:2" r="17">
      <c t="s" s="4" r="A17">
        <v>278</v>
      </c>
      <c t="s" s="4" r="B17">
        <v>279</v>
      </c>
    </row>
    <row spans="1:2" r="18">
      <c t="s" s="4" r="A18">
        <v>218</v>
      </c>
      <c t="s" s="4" r="B18">
        <v>280</v>
      </c>
    </row>
    <row spans="1:2" r="19">
      <c t="s" s="4" r="A19">
        <v>233</v>
      </c>
      <c t="s" s="4" r="B19">
        <v>281</v>
      </c>
    </row>
    <row spans="1:2" r="20">
      <c t="s" s="4" r="A20">
        <v>282</v>
      </c>
      <c t="s" s="4" r="B20">
        <v>283</v>
      </c>
    </row>
    <row spans="1:2" r="21">
      <c t="s" s="4" r="A21">
        <v>284</v>
      </c>
      <c t="s" s="4" r="B21">
        <v>285</v>
      </c>
    </row>
    <row spans="1:2" r="22">
      <c t="s" s="4" r="A22">
        <v>286</v>
      </c>
      <c t="s" s="4" r="B22">
        <v>287</v>
      </c>
    </row>
    <row spans="1:2" r="23">
      <c t="s" s="4" r="A23">
        <v>288</v>
      </c>
      <c t="s" s="4" r="B23">
        <v>289</v>
      </c>
    </row>
    <row spans="1:2" r="24">
      <c t="s" s="4" r="A24">
        <v>197</v>
      </c>
      <c t="s" s="4" r="B24">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4</v>
      </c>
      <c t="s" s="2" r="B1">
        <v>2</v>
      </c>
      <c t="s" s="2" r="C1">
        <v>30</v>
      </c>
    </row>
    <row spans="1:3" r="2">
      <c t="s" s="3" r="A2">
        <v>65</v>
      </c>
    </row>
    <row spans="1:3" r="3">
      <c t="s" s="4" r="A3">
        <v>66</v>
      </c>
      <c t="n" s="10" r="B3">
        <v>0.01</v>
      </c>
      <c t="n" s="10" r="C3">
        <v>0.01</v>
      </c>
    </row>
    <row spans="1:3" r="4">
      <c t="s" s="4" r="A4">
        <v>67</v>
      </c>
      <c t="n" s="6" r="B4">
        <v>750000000</v>
      </c>
      <c t="n" s="6" r="C4">
        <v>750000000</v>
      </c>
    </row>
    <row spans="1:3" r="5">
      <c t="s" s="4" r="A5">
        <v>68</v>
      </c>
      <c t="n" s="6" r="B5">
        <v>534134721</v>
      </c>
      <c t="n" s="6" r="C5">
        <v>524615562</v>
      </c>
    </row>
    <row spans="1:3" r="6">
      <c t="s" s="4" r="A6">
        <v>69</v>
      </c>
      <c t="n" s="6" r="B6">
        <v>412039805</v>
      </c>
      <c t="n" s="6" r="C6">
        <v>434100017</v>
      </c>
    </row>
    <row spans="1:3" r="7">
      <c t="s" s="4" r="A7">
        <v>70</v>
      </c>
      <c t="n" s="6" r="B7">
        <v>122094916</v>
      </c>
      <c t="n" s="6" r="C7">
        <v>905155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192</v>
      </c>
    </row>
    <row spans="1:2" r="4">
      <c t="s" s="4" r="A4">
        <v>291</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spans="1:2" r="1">
      <c t="s" s="1" r="A1">
        <v>293</v>
      </c>
      <c t="s" s="2" r="B1">
        <v>1</v>
      </c>
    </row>
    <row spans="1:2" r="2">
      <c t="s" s="2" r="B2">
        <v>2</v>
      </c>
    </row>
    <row spans="1:2" r="3">
      <c t="s" s="3" r="A3">
        <v>294</v>
      </c>
    </row>
    <row spans="1:2" r="4">
      <c t="s" s="4" r="A4">
        <v>295</v>
      </c>
      <c t="s" s="4" r="B4">
        <v>296</v>
      </c>
    </row>
    <row spans="1:2" r="5">
      <c t="s" s="4" r="A5">
        <v>297</v>
      </c>
    </row>
    <row spans="1:2" r="6">
      <c t="s" s="3" r="A6">
        <v>294</v>
      </c>
    </row>
    <row spans="1:2" r="7">
      <c t="s" s="4" r="A7">
        <v>298</v>
      </c>
      <c t="s" s="4" r="B7">
        <v>299</v>
      </c>
    </row>
    <row spans="1:2" r="8">
      <c t="s" s="4" r="A8">
        <v>300</v>
      </c>
    </row>
    <row spans="1:2" r="9">
      <c t="s" s="3" r="A9">
        <v>294</v>
      </c>
    </row>
    <row spans="1:2" r="10">
      <c t="s" s="4" r="A10">
        <v>298</v>
      </c>
      <c t="s" s="4" r="B10">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02</v>
      </c>
      <c t="s" s="2" r="B1">
        <v>1</v>
      </c>
    </row>
    <row spans="1:2" r="2">
      <c t="s" s="2" r="B2">
        <v>2</v>
      </c>
    </row>
    <row spans="1:2" r="3">
      <c t="s" s="3" r="A3">
        <v>204</v>
      </c>
    </row>
    <row spans="1:2" r="4">
      <c t="s" s="4" r="A4">
        <v>303</v>
      </c>
      <c t="s" s="4" r="B4">
        <v>304</v>
      </c>
    </row>
    <row spans="1:2" r="5">
      <c t="s" s="4" r="A5">
        <v>305</v>
      </c>
      <c t="s" s="4" r="B5">
        <v>306</v>
      </c>
    </row>
    <row spans="1:2" r="6">
      <c t="s" s="4" r="A6">
        <v>307</v>
      </c>
      <c t="s" s="4" r="B6">
        <v>308</v>
      </c>
    </row>
    <row spans="1:2" r="7">
      <c t="s" s="4" r="A7">
        <v>309</v>
      </c>
      <c t="s" s="4" r="B7">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07</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16</v>
      </c>
      <c t="s" s="2" r="B1">
        <v>1</v>
      </c>
    </row>
    <row spans="1:2" r="2">
      <c t="s" s="2" r="B2">
        <v>2</v>
      </c>
    </row>
    <row spans="1:2" r="3">
      <c t="s" s="3" r="A3">
        <v>210</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21</v>
      </c>
      <c t="s" s="2" r="B1">
        <v>1</v>
      </c>
    </row>
    <row spans="1:2" r="2">
      <c t="s" s="2" r="B2">
        <v>2</v>
      </c>
    </row>
    <row spans="1:2" r="3">
      <c t="s" s="3" r="A3">
        <v>213</v>
      </c>
    </row>
    <row spans="1:2" r="4">
      <c t="s" s="4" r="A4">
        <v>322</v>
      </c>
      <c t="s" s="4" r="B4">
        <v>323</v>
      </c>
    </row>
    <row spans="1:2" r="5">
      <c t="s" s="4" r="A5">
        <v>324</v>
      </c>
      <c t="s" s="4" r="B5">
        <v>325</v>
      </c>
    </row>
    <row spans="1:2" r="6">
      <c t="s" s="4" r="A6">
        <v>326</v>
      </c>
      <c t="s" s="4" r="B6">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28</v>
      </c>
      <c t="s" s="2" r="B1">
        <v>1</v>
      </c>
    </row>
    <row spans="1:2" r="2">
      <c t="s" s="2" r="B2">
        <v>2</v>
      </c>
    </row>
    <row spans="1:2" r="3">
      <c t="s" s="3" r="A3">
        <v>216</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33</v>
      </c>
      <c t="s" s="2" r="B1">
        <v>1</v>
      </c>
    </row>
    <row spans="1:2" r="2">
      <c t="s" s="2" r="B2">
        <v>2</v>
      </c>
    </row>
    <row spans="1:2" r="3">
      <c t="s" s="3" r="A3">
        <v>219</v>
      </c>
    </row>
    <row spans="1:2" r="4">
      <c t="s" s="4" r="A4">
        <v>334</v>
      </c>
      <c t="s" s="4" r="B4">
        <v>335</v>
      </c>
    </row>
    <row spans="1:2" r="5">
      <c t="s" s="4" r="A5">
        <v>336</v>
      </c>
      <c t="s" s="4" r="B5">
        <v>337</v>
      </c>
    </row>
    <row spans="1:2" r="6">
      <c t="s" s="4" r="A6">
        <v>338</v>
      </c>
      <c t="s" s="4" r="B6">
        <v>339</v>
      </c>
    </row>
    <row spans="1:2" r="7">
      <c t="s" s="4" r="A7">
        <v>340</v>
      </c>
      <c t="s" s="4" r="B7">
        <v>341</v>
      </c>
    </row>
    <row spans="1:2" r="8">
      <c t="s" s="4" r="A8">
        <v>342</v>
      </c>
      <c t="s" s="4" r="B8">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22</v>
      </c>
    </row>
    <row spans="1:2" r="4">
      <c t="s" s="4" r="A4">
        <v>345</v>
      </c>
      <c t="s" s="4" r="B4">
        <v>346</v>
      </c>
    </row>
    <row spans="1:2" r="5">
      <c t="s" s="4" r="A5">
        <v>347</v>
      </c>
      <c t="s" s="4" r="B5">
        <v>348</v>
      </c>
    </row>
    <row spans="1:2" r="6">
      <c t="s" s="4" r="A6">
        <v>349</v>
      </c>
      <c t="s" s="4" r="B6">
        <v>350</v>
      </c>
    </row>
    <row spans="1:2" r="7">
      <c t="s" s="4" r="A7">
        <v>351</v>
      </c>
      <c t="s" s="4" r="B7">
        <v>352</v>
      </c>
    </row>
    <row spans="1:2" r="8">
      <c t="s" s="4" r="A8">
        <v>353</v>
      </c>
      <c t="s" s="4" r="B8">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55</v>
      </c>
      <c t="s" s="2" r="B1">
        <v>1</v>
      </c>
    </row>
    <row spans="1:2" r="2">
      <c t="s" s="2" r="B2">
        <v>2</v>
      </c>
    </row>
    <row spans="1:2" r="3">
      <c t="s" s="3" r="A3">
        <v>225</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0</v>
      </c>
      <c t="s" s="2" r="D2">
        <v>72</v>
      </c>
    </row>
    <row spans="1:4" r="3">
      <c t="s" s="3" r="A3">
        <v>73</v>
      </c>
    </row>
    <row spans="1:4" r="4">
      <c t="s" s="4" r="A4">
        <v>74</v>
      </c>
      <c t="n" s="8" r="B4">
        <v>3495.8</v>
      </c>
      <c t="n" s="8" r="C4">
        <v>3161.8</v>
      </c>
      <c t="n" s="8" r="D4">
        <v>2782.7</v>
      </c>
    </row>
    <row spans="1:4" r="5">
      <c t="s" s="4" r="A5">
        <v>75</v>
      </c>
      <c t="n" s="9" r="B5">
        <v>2302.6</v>
      </c>
      <c t="n" s="9" r="C5">
        <v>2076.9</v>
      </c>
      <c t="n" s="9" r="D5">
        <v>1853.6</v>
      </c>
    </row>
    <row spans="1:4" r="6">
      <c t="s" s="4" r="A6">
        <v>76</v>
      </c>
      <c t="n" s="9" r="B6">
        <v>1193.2</v>
      </c>
      <c t="n" s="9" r="C6">
        <v>1084.9</v>
      </c>
      <c t="n" s="9" r="D6">
        <v>929.1</v>
      </c>
    </row>
    <row spans="1:4" r="7">
      <c t="s" s="3" r="A7">
        <v>77</v>
      </c>
    </row>
    <row spans="1:4" r="8">
      <c t="s" s="4" r="A8">
        <v>78</v>
      </c>
      <c t="n" s="9" r="B8">
        <v>396.7</v>
      </c>
      <c t="n" s="9" r="C8">
        <v>366.6</v>
      </c>
      <c t="n" s="9" r="D8">
        <v>334.2</v>
      </c>
    </row>
    <row spans="1:4" r="9">
      <c t="s" s="4" r="A9">
        <v>79</v>
      </c>
      <c t="n" s="9" r="B9">
        <v>204.3</v>
      </c>
      <c t="n" s="6" r="C9">
        <v>200</v>
      </c>
      <c t="n" s="9" r="D9">
        <v>171.2</v>
      </c>
    </row>
    <row spans="1:4" r="10">
      <c t="s" s="4" r="A10">
        <v>80</v>
      </c>
      <c t="n" s="9" r="B10">
        <v>182.3</v>
      </c>
      <c t="n" s="9" r="C10">
        <v>180.9</v>
      </c>
      <c t="n" s="9" r="D10">
        <v>148.5</v>
      </c>
    </row>
    <row spans="1:4" r="11">
      <c t="s" s="4" r="A11">
        <v>81</v>
      </c>
      <c t="n" s="9" r="B11">
        <v>135.7</v>
      </c>
      <c t="n" s="9" r="C11">
        <v>68.40000000000001</v>
      </c>
      <c t="n" s="9" r="D11">
        <v>33.1</v>
      </c>
    </row>
    <row spans="1:4" r="12">
      <c t="s" s="4" r="A12">
        <v>82</v>
      </c>
      <c t="n" s="9" r="B12">
        <v>9.300000000000001</v>
      </c>
      <c t="n" s="9" r="C12">
        <v>30.5</v>
      </c>
      <c t="n" s="9" r="D12">
        <v>33.2</v>
      </c>
    </row>
    <row spans="1:4" r="13">
      <c t="s" s="4" r="A13">
        <v>83</v>
      </c>
      <c t="n" s="9" r="B13">
        <v>3.8</v>
      </c>
      <c t="n" s="9" r="C13">
        <v>9.6</v>
      </c>
      <c t="n" s="6" r="D13">
        <v>0</v>
      </c>
    </row>
    <row spans="1:4" r="14">
      <c t="s" s="4" r="A14">
        <v>84</v>
      </c>
      <c t="n" s="9" r="B14">
        <v>932.1</v>
      </c>
      <c t="n" s="6" r="C14">
        <v>856</v>
      </c>
      <c t="n" s="9" r="D14">
        <v>720.2</v>
      </c>
    </row>
    <row spans="1:4" r="15">
      <c t="s" s="4" r="A15">
        <v>85</v>
      </c>
      <c t="n" s="9" r="B15">
        <v>261.1</v>
      </c>
      <c t="n" s="9" r="C15">
        <v>228.9</v>
      </c>
      <c t="n" s="9" r="D15">
        <v>208.9</v>
      </c>
    </row>
    <row spans="1:4" r="16">
      <c t="s" s="3" r="A16">
        <v>86</v>
      </c>
    </row>
    <row spans="1:4" r="17">
      <c t="s" s="4" r="A17">
        <v>87</v>
      </c>
      <c t="n" s="9" r="B17">
        <v>-49.7</v>
      </c>
      <c t="n" s="9" r="C17">
        <v>-34.1</v>
      </c>
      <c t="n" s="9" r="D17">
        <v>-38.6</v>
      </c>
    </row>
    <row spans="1:4" r="18">
      <c t="s" s="4" r="A18">
        <v>88</v>
      </c>
      <c t="n" s="9" r="B18">
        <v>1.1</v>
      </c>
      <c t="n" s="9" r="C18">
        <v>1.5</v>
      </c>
      <c t="n" s="9" r="D18">
        <v>1.3</v>
      </c>
    </row>
    <row spans="1:4" r="19">
      <c t="s" s="4" r="A19">
        <v>89</v>
      </c>
      <c t="n" s="9" r="B19">
        <v>7.7</v>
      </c>
      <c t="n" s="9" r="C19">
        <v>-4.4</v>
      </c>
      <c t="n" s="9" r="D19">
        <v>1.5</v>
      </c>
    </row>
    <row spans="1:4" r="20">
      <c t="s" s="4" r="A20">
        <v>90</v>
      </c>
      <c t="n" s="9" r="B20">
        <v>-0.4</v>
      </c>
      <c t="n" s="6" r="C20">
        <v>0</v>
      </c>
      <c t="n" s="9" r="D20">
        <v>-3.1</v>
      </c>
    </row>
    <row spans="1:4" r="21">
      <c t="s" s="4" r="A21">
        <v>91</v>
      </c>
      <c t="n" s="9" r="B21">
        <v>-41.3</v>
      </c>
      <c t="n" s="6" r="C21">
        <v>-37</v>
      </c>
      <c t="n" s="9" r="D21">
        <v>-38.9</v>
      </c>
    </row>
    <row spans="1:4" r="22">
      <c t="s" s="4" r="A22">
        <v>92</v>
      </c>
      <c t="n" s="9" r="B22">
        <v>219.8</v>
      </c>
      <c t="n" s="9" r="C22">
        <v>191.9</v>
      </c>
      <c t="n" s="6" r="D22">
        <v>170</v>
      </c>
    </row>
    <row spans="1:4" r="23">
      <c t="s" s="4" r="A23">
        <v>93</v>
      </c>
      <c t="n" s="9" r="B23">
        <v>-10.8</v>
      </c>
      <c t="n" s="9" r="C23">
        <v>0.2</v>
      </c>
      <c t="n" s="9" r="D23">
        <v>-16.4</v>
      </c>
    </row>
    <row spans="1:4" r="24">
      <c t="s" s="4" r="A24">
        <v>94</v>
      </c>
      <c t="n" s="6" r="B24">
        <v>209</v>
      </c>
      <c t="n" s="9" r="C24">
        <v>192.1</v>
      </c>
      <c t="n" s="9" r="D24">
        <v>153.6</v>
      </c>
    </row>
    <row spans="1:4" r="25">
      <c t="s" s="4" r="A25">
        <v>95</v>
      </c>
      <c t="n" s="9" r="B25">
        <v>-2.8</v>
      </c>
      <c t="n" s="9" r="C25">
        <v>-2.4</v>
      </c>
      <c t="n" s="9" r="D25">
        <v>-3.2</v>
      </c>
    </row>
    <row spans="1:4" r="26">
      <c t="s" s="4" r="A26">
        <v>96</v>
      </c>
      <c t="n" s="9" r="B26">
        <v>206.2</v>
      </c>
      <c t="n" s="9" r="C26">
        <v>189.7</v>
      </c>
      <c t="n" s="9" r="D26">
        <v>150.4</v>
      </c>
    </row>
    <row spans="1:4" r="27">
      <c t="s" s="3" r="A27">
        <v>97</v>
      </c>
    </row>
    <row spans="1:4" r="28">
      <c t="s" s="4" r="A28">
        <v>94</v>
      </c>
      <c t="n" s="6" r="B28">
        <v>209</v>
      </c>
      <c t="n" s="9" r="C28">
        <v>192.1</v>
      </c>
      <c t="n" s="9" r="D28">
        <v>153.6</v>
      </c>
    </row>
    <row spans="1:4" r="29">
      <c t="s" s="4" r="A29">
        <v>98</v>
      </c>
      <c t="n" s="9" r="B29">
        <v>0.3</v>
      </c>
      <c t="n" s="9" r="C29">
        <v>3.5</v>
      </c>
      <c t="n" s="9" r="D29">
        <v>-3.8</v>
      </c>
    </row>
    <row spans="1:4" r="30">
      <c t="s" s="4" r="A30">
        <v>99</v>
      </c>
      <c t="n" s="9" r="B30">
        <v>3.4</v>
      </c>
      <c t="n" s="9" r="C30">
        <v>-1.7</v>
      </c>
      <c t="n" s="9" r="D30">
        <v>-2.6</v>
      </c>
    </row>
    <row spans="1:4" r="31">
      <c t="s" s="4" r="A31">
        <v>100</v>
      </c>
      <c t="n" s="9" r="B31">
        <v>-4.5</v>
      </c>
      <c t="n" s="9" r="C31">
        <v>4.1</v>
      </c>
      <c t="n" s="6" r="D31">
        <v>0</v>
      </c>
    </row>
    <row spans="1:4" r="32">
      <c t="s" s="4" r="A32">
        <v>101</v>
      </c>
      <c t="n" s="6" r="B32">
        <v>0</v>
      </c>
      <c t="n" s="6" r="C32">
        <v>0</v>
      </c>
      <c t="n" s="9" r="D32">
        <v>0.1</v>
      </c>
    </row>
    <row spans="1:4" r="33">
      <c t="s" s="4" r="A33">
        <v>102</v>
      </c>
      <c t="n" s="9" r="B33">
        <v>-0.8</v>
      </c>
      <c t="n" s="9" r="C33">
        <v>5.9</v>
      </c>
      <c t="n" s="9" r="D33">
        <v>-6.3</v>
      </c>
    </row>
    <row spans="1:4" r="34">
      <c t="s" s="4" r="A34">
        <v>103</v>
      </c>
      <c t="n" s="9" r="B34">
        <v>208.2</v>
      </c>
      <c t="n" s="6" r="C34">
        <v>198</v>
      </c>
      <c t="n" s="9" r="D34">
        <v>147.3</v>
      </c>
    </row>
    <row spans="1:4" r="35">
      <c t="s" s="4" r="A35">
        <v>104</v>
      </c>
      <c t="n" s="9" r="B35">
        <v>-2.8</v>
      </c>
      <c t="n" s="9" r="C35">
        <v>-2.4</v>
      </c>
      <c t="n" s="9" r="D35">
        <v>-3.2</v>
      </c>
    </row>
    <row spans="1:4" r="36">
      <c t="s" s="4" r="A36">
        <v>105</v>
      </c>
      <c t="n" s="8" r="B36">
        <v>205.4</v>
      </c>
      <c t="n" s="8" r="C36">
        <v>195.6</v>
      </c>
      <c t="n" s="8" r="D36">
        <v>144.1</v>
      </c>
    </row>
    <row spans="1:4" r="37">
      <c t="s" s="3" r="A37">
        <v>106</v>
      </c>
    </row>
    <row spans="1:4" r="38">
      <c t="s" s="4" r="A38">
        <v>107</v>
      </c>
      <c t="n" s="10" r="B38">
        <v>0.49</v>
      </c>
      <c t="n" s="10" r="C38">
        <v>0.43</v>
      </c>
      <c t="n" s="10" r="D38">
        <v>0.34</v>
      </c>
    </row>
    <row spans="1:4" r="39">
      <c t="s" s="4" r="A39">
        <v>108</v>
      </c>
      <c t="n" s="10" r="B39">
        <v>0.48</v>
      </c>
      <c t="n" s="10" r="C39">
        <v>0.43</v>
      </c>
      <c t="n" s="10" r="D39">
        <v>0.33</v>
      </c>
    </row>
    <row spans="1:4" r="40">
      <c t="s" s="3" r="A40">
        <v>109</v>
      </c>
    </row>
    <row spans="1:4" r="41">
      <c t="s" s="4" r="A41">
        <v>110</v>
      </c>
      <c t="n" s="9" r="B41">
        <v>421.2</v>
      </c>
      <c t="n" s="9" r="C41">
        <v>439.5</v>
      </c>
      <c t="n" s="9" r="D41">
        <v>447.9</v>
      </c>
    </row>
    <row spans="1:4" r="42">
      <c t="s" s="4" r="A42">
        <v>111</v>
      </c>
      <c t="n" s="9" r="B42">
        <v>427.8</v>
      </c>
      <c t="n" s="9" r="C42">
        <v>443.5</v>
      </c>
      <c t="n" s="9" r="D42">
        <v>45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360</v>
      </c>
      <c t="s" s="2" r="B1">
        <v>1</v>
      </c>
    </row>
    <row spans="1:2" r="2">
      <c t="s" s="2" r="B2">
        <v>2</v>
      </c>
    </row>
    <row spans="1:2" r="3">
      <c t="s" s="3" r="A3">
        <v>228</v>
      </c>
    </row>
    <row spans="1:2" r="4">
      <c t="s" s="4" r="A4">
        <v>361</v>
      </c>
      <c t="s" s="4" r="B4">
        <v>362</v>
      </c>
    </row>
    <row spans="1:2" r="5">
      <c t="s" s="4" r="A5">
        <v>363</v>
      </c>
      <c t="s" s="4" r="B5">
        <v>364</v>
      </c>
    </row>
    <row spans="1:2" r="6">
      <c t="s" s="4" r="A6">
        <v>365</v>
      </c>
      <c t="s" s="4" r="B6">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67</v>
      </c>
      <c t="s" s="2" r="B1">
        <v>1</v>
      </c>
    </row>
    <row spans="1:2" r="2">
      <c t="s" s="2" r="B2">
        <v>2</v>
      </c>
    </row>
    <row spans="1:2" r="3">
      <c t="s" s="3" r="A3">
        <v>231</v>
      </c>
    </row>
    <row spans="1:2" r="4">
      <c t="s" s="4" r="A4">
        <v>368</v>
      </c>
      <c t="s" s="4" r="B4">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370</v>
      </c>
      <c t="s" s="2" r="B1">
        <v>1</v>
      </c>
    </row>
    <row spans="1:2" r="2">
      <c t="s" s="2" r="B2">
        <v>2</v>
      </c>
    </row>
    <row spans="1:2" r="3">
      <c t="s" s="3" r="A3">
        <v>234</v>
      </c>
    </row>
    <row spans="1:2" r="4">
      <c t="s" s="4" r="A4">
        <v>371</v>
      </c>
      <c t="s" s="4" r="B4">
        <v>372</v>
      </c>
    </row>
    <row spans="1:2" r="5">
      <c t="s" s="4" r="A5">
        <v>373</v>
      </c>
      <c t="s" s="4" r="B5">
        <v>374</v>
      </c>
    </row>
    <row spans="1:2" r="6">
      <c t="s" s="4" r="A6">
        <v>375</v>
      </c>
      <c t="s" s="4" r="B6">
        <v>376</v>
      </c>
    </row>
    <row spans="1:2" r="7">
      <c t="s" s="4" r="A7">
        <v>377</v>
      </c>
      <c t="s" s="4" r="B7">
        <v>378</v>
      </c>
    </row>
    <row spans="1:2" r="8">
      <c t="s" s="4" r="A8">
        <v>379</v>
      </c>
      <c t="s" s="4" r="B8">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81</v>
      </c>
      <c t="s" s="2" r="B1">
        <v>1</v>
      </c>
    </row>
    <row spans="1:2" r="2">
      <c t="s" s="2" r="B2">
        <v>2</v>
      </c>
    </row>
    <row spans="1:2" r="3">
      <c t="s" s="3" r="A3">
        <v>216</v>
      </c>
    </row>
    <row spans="1:2" r="4">
      <c t="s" s="4" r="A4">
        <v>382</v>
      </c>
      <c t="s" s="4" r="B4">
        <v>383</v>
      </c>
    </row>
    <row spans="1:2" r="5">
      <c t="s" s="4" r="A5">
        <v>384</v>
      </c>
      <c t="s" s="4" r="B5">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86</v>
      </c>
      <c t="s" s="2" r="B1">
        <v>1</v>
      </c>
    </row>
    <row spans="1:2" r="2">
      <c t="s" s="2" r="B2">
        <v>2</v>
      </c>
    </row>
    <row spans="1:2" r="3">
      <c t="s" s="3" r="A3">
        <v>239</v>
      </c>
    </row>
    <row spans="1:2" r="4">
      <c t="s" s="4" r="A4">
        <v>387</v>
      </c>
      <c t="s" s="4" r="B4">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389</v>
      </c>
      <c t="s" s="2" r="B1">
        <v>1</v>
      </c>
    </row>
    <row spans="1:2" r="2">
      <c t="s" s="2" r="B2">
        <v>2</v>
      </c>
    </row>
    <row spans="1:2" r="3">
      <c t="s" s="3" r="A3">
        <v>242</v>
      </c>
    </row>
    <row spans="1:2" r="4">
      <c t="s" s="4" r="A4">
        <v>390</v>
      </c>
      <c t="s" s="4" r="B4">
        <v>391</v>
      </c>
    </row>
    <row spans="1:2" r="5">
      <c t="s" s="4" r="A5">
        <v>392</v>
      </c>
      <c t="s" s="4" r="B5">
        <v>393</v>
      </c>
    </row>
    <row spans="1:2" r="6">
      <c t="s" s="4" r="A6">
        <v>394</v>
      </c>
      <c t="s" s="4" r="B6">
        <v>395</v>
      </c>
    </row>
    <row spans="1:2" r="7">
      <c t="s" s="4" r="A7">
        <v>396</v>
      </c>
      <c t="s" s="4" r="B7">
        <v>397</v>
      </c>
    </row>
    <row spans="1:2" r="8">
      <c t="s" s="4" r="A8">
        <v>398</v>
      </c>
      <c t="s" s="4" r="B8">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0</v>
      </c>
      <c t="s" s="2" r="B1">
        <v>1</v>
      </c>
    </row>
    <row spans="1:2" r="2">
      <c t="s" s="2" r="B2">
        <v>2</v>
      </c>
    </row>
    <row spans="1:2" r="3">
      <c t="s" s="3" r="A3">
        <v>245</v>
      </c>
    </row>
    <row spans="1:2" r="4">
      <c t="s" s="4" r="A4">
        <v>401</v>
      </c>
      <c t="s" s="4" r="B4">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03</v>
      </c>
      <c t="s" s="2" r="B1">
        <v>1</v>
      </c>
    </row>
    <row spans="1:2" r="2">
      <c t="s" s="2" r="B2">
        <v>404</v>
      </c>
    </row>
    <row spans="1:2" r="3">
      <c t="s" s="3" r="A3">
        <v>192</v>
      </c>
    </row>
    <row spans="1:2" r="4">
      <c t="s" s="4" r="A4">
        <v>405</v>
      </c>
      <c t="n" s="6" r="B4">
        <v>4</v>
      </c>
    </row>
    <row spans="1:2" r="5">
      <c t="s" s="4" r="A5">
        <v>406</v>
      </c>
      <c t="n" s="6" r="B5">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7</v>
      </c>
      <c t="s" s="2" r="B1">
        <v>2</v>
      </c>
      <c t="s" s="2" r="C1">
        <v>30</v>
      </c>
      <c t="s" s="2" r="D1">
        <v>408</v>
      </c>
      <c t="s" s="2" r="E1">
        <v>72</v>
      </c>
    </row>
    <row spans="1:5" r="2">
      <c t="s" s="3" r="A2">
        <v>409</v>
      </c>
    </row>
    <row spans="1:5" r="3">
      <c t="s" s="4" r="A3">
        <v>39</v>
      </c>
      <c t="n" s="8" r="B3">
        <v>270.6</v>
      </c>
      <c t="n" s="8" r="C3">
        <v>263.8</v>
      </c>
      <c t="n" s="8" r="E3">
        <v>184.6</v>
      </c>
    </row>
    <row spans="1:5" r="4">
      <c t="s" s="4" r="A4">
        <v>297</v>
      </c>
    </row>
    <row spans="1:5" r="5">
      <c t="s" s="3" r="A5">
        <v>409</v>
      </c>
    </row>
    <row spans="1:5" r="6">
      <c t="s" s="4" r="A6">
        <v>39</v>
      </c>
      <c t="n" s="9" r="C6">
        <v>263.8</v>
      </c>
      <c t="n" s="8" r="D6">
        <v>64.40000000000001</v>
      </c>
    </row>
    <row spans="1:5" r="7">
      <c t="s" s="4" r="A7">
        <v>40</v>
      </c>
      <c t="n" s="9" r="C7">
        <v>458.5</v>
      </c>
      <c t="n" s="9" r="D7">
        <v>207.8</v>
      </c>
    </row>
    <row spans="1:5" r="8">
      <c t="s" s="4" r="A8">
        <v>410</v>
      </c>
    </row>
    <row spans="1:5" r="9">
      <c t="s" s="3" r="A9">
        <v>409</v>
      </c>
    </row>
    <row spans="1:5" r="10">
      <c t="s" s="4" r="A10">
        <v>39</v>
      </c>
      <c t="n" s="9" r="C10">
        <v>264.7</v>
      </c>
      <c t="n" s="9" r="D10">
        <v>63.8</v>
      </c>
    </row>
    <row spans="1:5" r="11">
      <c t="s" s="4" r="A11">
        <v>40</v>
      </c>
      <c t="n" s="9" r="C11">
        <v>457.6</v>
      </c>
      <c t="n" s="8" r="D11">
        <v>183.1</v>
      </c>
    </row>
    <row spans="1:5" r="12">
      <c t="s" s="4" r="A12">
        <v>411</v>
      </c>
    </row>
    <row spans="1:5" r="13">
      <c t="s" s="3" r="A13">
        <v>409</v>
      </c>
    </row>
    <row spans="1:5" r="14">
      <c t="s" s="4" r="A14">
        <v>39</v>
      </c>
      <c t="n" s="9" r="C14">
        <v>-0.9</v>
      </c>
    </row>
    <row spans="1:5" r="15">
      <c t="s" s="4" r="A15">
        <v>40</v>
      </c>
      <c t="n" s="8" r="C15">
        <v>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30</v>
      </c>
    </row>
    <row spans="1:3" r="2">
      <c t="s" s="3" r="A2">
        <v>409</v>
      </c>
    </row>
    <row spans="1:3" r="3">
      <c t="s" s="4" r="A3">
        <v>41</v>
      </c>
      <c t="n" s="8" r="B3">
        <v>107.6</v>
      </c>
      <c t="n" s="8" r="C3">
        <v>90.09999999999999</v>
      </c>
    </row>
    <row spans="1:3" r="4">
      <c t="s" s="4" r="A4">
        <v>42</v>
      </c>
      <c t="n" s="9" r="B4">
        <v>3869.6</v>
      </c>
      <c t="n" s="9" r="C4">
        <v>3822.1</v>
      </c>
    </row>
    <row spans="1:3" r="5">
      <c t="s" s="4" r="A5">
        <v>413</v>
      </c>
      <c t="n" s="9" r="B5">
        <v>850.5</v>
      </c>
      <c t="n" s="9" r="C5">
        <v>982.1</v>
      </c>
    </row>
    <row spans="1:3" r="6">
      <c t="s" s="4" r="A6">
        <v>51</v>
      </c>
      <c t="n" s="9" r="B6">
        <v>2237.7</v>
      </c>
      <c t="n" s="9" r="C6">
        <v>2174.7</v>
      </c>
    </row>
    <row spans="1:3" r="7">
      <c t="s" s="4" r="A7">
        <v>63</v>
      </c>
      <c t="n" s="8" r="B7">
        <v>3869.6</v>
      </c>
      <c t="n" s="9" r="C7">
        <v>3822.1</v>
      </c>
    </row>
    <row spans="1:3" r="8">
      <c t="s" s="4" r="A8">
        <v>414</v>
      </c>
    </row>
    <row spans="1:3" r="9">
      <c t="s" s="3" r="A9">
        <v>409</v>
      </c>
    </row>
    <row spans="1:3" r="10">
      <c t="s" s="4" r="A10">
        <v>41</v>
      </c>
      <c t="n" s="6" r="C10">
        <v>91</v>
      </c>
    </row>
    <row spans="1:3" r="11">
      <c t="s" s="4" r="A11">
        <v>42</v>
      </c>
      <c t="n" s="6" r="C11">
        <v>3823</v>
      </c>
    </row>
    <row spans="1:3" r="12">
      <c t="s" s="4" r="A12">
        <v>413</v>
      </c>
      <c t="n" s="6" r="C12">
        <v>983</v>
      </c>
    </row>
    <row spans="1:3" r="13">
      <c t="s" s="4" r="A13">
        <v>51</v>
      </c>
      <c t="n" s="9" r="C13">
        <v>2175.6</v>
      </c>
    </row>
    <row spans="1:3" r="14">
      <c t="s" s="4" r="A14">
        <v>63</v>
      </c>
      <c t="n" s="6" r="C14">
        <v>3823</v>
      </c>
    </row>
    <row spans="1:3" r="15">
      <c t="s" s="4" r="A15">
        <v>415</v>
      </c>
    </row>
    <row spans="1:3" r="16">
      <c t="s" s="3" r="A16">
        <v>409</v>
      </c>
    </row>
    <row spans="1:3" r="17">
      <c t="s" s="4" r="A17">
        <v>41</v>
      </c>
      <c t="n" s="9" r="C17">
        <v>-0.9</v>
      </c>
    </row>
    <row spans="1:3" r="18">
      <c t="s" s="4" r="A18">
        <v>42</v>
      </c>
      <c t="n" s="9" r="C18">
        <v>-0.9</v>
      </c>
    </row>
    <row spans="1:3" r="19">
      <c t="s" s="4" r="A19">
        <v>413</v>
      </c>
      <c t="n" s="9" r="C19">
        <v>-0.9</v>
      </c>
    </row>
    <row spans="1:3" r="20">
      <c t="s" s="4" r="A20">
        <v>51</v>
      </c>
      <c t="n" s="9" r="C20">
        <v>-0.9</v>
      </c>
    </row>
    <row spans="1:3" r="21">
      <c t="s" s="4" r="A21">
        <v>63</v>
      </c>
      <c t="n" s="8" r="C21">
        <v>-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v>
      </c>
      <c t="s" s="2" r="B1">
        <v>1</v>
      </c>
    </row>
    <row spans="1:4" r="2">
      <c t="s" s="2" r="B2">
        <v>2</v>
      </c>
      <c t="s" s="2" r="C2">
        <v>30</v>
      </c>
      <c t="s" s="2" r="D2">
        <v>72</v>
      </c>
    </row>
    <row spans="1:4" r="3">
      <c t="s" s="3" r="A3">
        <v>113</v>
      </c>
    </row>
    <row spans="1:4" r="4">
      <c t="s" s="4" r="A4">
        <v>114</v>
      </c>
      <c t="n" s="7" r="B4">
        <v>0</v>
      </c>
      <c t="n" s="8" r="C4">
        <v>0.2</v>
      </c>
      <c t="n" s="7" r="D4">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spans="1:2" r="1">
      <c t="s" s="1" r="A1">
        <v>416</v>
      </c>
      <c t="s" s="2" r="B1">
        <v>1</v>
      </c>
    </row>
    <row spans="1:2" r="2">
      <c t="s" s="2" r="B2">
        <v>2</v>
      </c>
    </row>
    <row spans="1:2" r="3">
      <c t="s" s="3" r="A3">
        <v>417</v>
      </c>
    </row>
    <row spans="1:2" r="4">
      <c t="s" s="4" r="A4">
        <v>418</v>
      </c>
      <c t="s" s="4" r="B4">
        <v>419</v>
      </c>
    </row>
    <row spans="1:2" r="5">
      <c t="s" s="4" r="A5">
        <v>420</v>
      </c>
      <c t="s" s="4" r="B5">
        <v>421</v>
      </c>
    </row>
    <row spans="1:2" r="6">
      <c t="s" s="4" r="A6">
        <v>422</v>
      </c>
      <c t="s" s="4" r="B6">
        <v>423</v>
      </c>
    </row>
    <row spans="1:2" r="7">
      <c t="s" s="4" r="A7">
        <v>424</v>
      </c>
    </row>
    <row spans="1:2" r="8">
      <c t="s" s="3" r="A8">
        <v>417</v>
      </c>
    </row>
    <row spans="1:2" r="9">
      <c t="s" s="4" r="A9">
        <v>425</v>
      </c>
      <c t="s" s="4" r="B9">
        <v>426</v>
      </c>
    </row>
    <row spans="1:2" r="10">
      <c t="s" s="4" r="A10">
        <v>427</v>
      </c>
    </row>
    <row spans="1:2" r="11">
      <c t="s" s="3" r="A11">
        <v>417</v>
      </c>
    </row>
    <row spans="1:2" r="12">
      <c t="s" s="4" r="A12">
        <v>425</v>
      </c>
      <c t="s" s="4" r="B12">
        <v>428</v>
      </c>
    </row>
    <row spans="1:2" r="13">
      <c t="s" s="4" r="A13">
        <v>429</v>
      </c>
    </row>
    <row spans="1:2" r="14">
      <c t="s" s="3" r="A14">
        <v>417</v>
      </c>
    </row>
    <row spans="1:2" r="15">
      <c t="s" s="4" r="A15">
        <v>425</v>
      </c>
      <c t="s" s="4" r="B15">
        <v>430</v>
      </c>
    </row>
    <row spans="1:2" r="16">
      <c t="s" s="4" r="A16">
        <v>431</v>
      </c>
    </row>
    <row spans="1:2" r="17">
      <c t="s" s="3" r="A17">
        <v>417</v>
      </c>
    </row>
    <row spans="1:2" r="18">
      <c t="s" s="4" r="A18">
        <v>425</v>
      </c>
      <c t="s" s="4" r="B18">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30</v>
      </c>
    </row>
    <row spans="1:3" r="2">
      <c t="s" s="4" r="A2">
        <v>434</v>
      </c>
    </row>
    <row spans="1:3" r="3">
      <c t="s" s="3" r="A3">
        <v>435</v>
      </c>
    </row>
    <row spans="1:3" r="4">
      <c t="s" s="4" r="A4">
        <v>436</v>
      </c>
      <c t="n" s="8" r="B4">
        <v>4.3</v>
      </c>
      <c t="n" s="8" r="C4">
        <v>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37</v>
      </c>
      <c t="s" s="2" r="B1">
        <v>438</v>
      </c>
      <c t="s" s="2" r="C1">
        <v>439</v>
      </c>
      <c t="s" s="2" r="D1">
        <v>408</v>
      </c>
      <c t="s" s="2" r="E1">
        <v>30</v>
      </c>
      <c t="s" s="2" r="F1">
        <v>2</v>
      </c>
      <c t="s" s="2" r="G1">
        <v>30</v>
      </c>
      <c t="s" s="2" r="H1">
        <v>72</v>
      </c>
      <c t="s" s="2" r="I1">
        <v>440</v>
      </c>
      <c t="s" s="2" r="J1">
        <v>441</v>
      </c>
    </row>
    <row spans="1:10" r="2">
      <c t="s" s="3" r="A2">
        <v>294</v>
      </c>
    </row>
    <row spans="1:10" r="3">
      <c t="s" s="4" r="A3">
        <v>442</v>
      </c>
      <c t="n" s="8" r="F3">
        <v>3.5</v>
      </c>
      <c t="n" s="8" r="G3">
        <v>8.1</v>
      </c>
    </row>
    <row spans="1:10" r="4">
      <c t="s" s="4" r="A4">
        <v>443</v>
      </c>
      <c t="s" s="4" r="E4">
        <v>444</v>
      </c>
      <c t="s" s="4" r="G4">
        <v>444</v>
      </c>
    </row>
    <row spans="1:10" r="5">
      <c t="s" s="4" r="A5">
        <v>445</v>
      </c>
      <c t="n" s="7" r="E5">
        <v>40</v>
      </c>
      <c t="n" s="9" r="F5">
        <v>19.6</v>
      </c>
      <c t="n" s="7" r="G5">
        <v>40</v>
      </c>
    </row>
    <row spans="1:10" r="6">
      <c t="s" s="4" r="A6">
        <v>81</v>
      </c>
      <c t="n" s="9" r="F6">
        <v>135.7</v>
      </c>
      <c t="n" s="9" r="G6">
        <v>68.40000000000001</v>
      </c>
      <c t="n" s="8" r="H6">
        <v>33.1</v>
      </c>
    </row>
    <row spans="1:10" r="7">
      <c t="s" s="4" r="A7">
        <v>39</v>
      </c>
      <c t="n" s="9" r="E7">
        <v>263.8</v>
      </c>
      <c t="n" s="9" r="F7">
        <v>270.6</v>
      </c>
      <c t="n" s="9" r="G7">
        <v>263.8</v>
      </c>
      <c t="n" s="9" r="H7">
        <v>184.6</v>
      </c>
    </row>
    <row spans="1:10" r="8">
      <c t="s" s="4" r="A8">
        <v>446</v>
      </c>
    </row>
    <row spans="1:10" r="9">
      <c t="s" s="3" r="A9">
        <v>294</v>
      </c>
    </row>
    <row spans="1:10" r="10">
      <c t="s" s="4" r="A10">
        <v>445</v>
      </c>
      <c t="n" s="7" r="B10">
        <v>2400</v>
      </c>
    </row>
    <row spans="1:10" r="11">
      <c t="s" s="4" r="A11">
        <v>447</v>
      </c>
      <c t="n" s="7" r="B11">
        <v>2400</v>
      </c>
    </row>
    <row spans="1:10" r="12">
      <c t="s" s="4" r="A12">
        <v>448</v>
      </c>
    </row>
    <row spans="1:10" r="13">
      <c t="s" s="3" r="A13">
        <v>294</v>
      </c>
    </row>
    <row spans="1:10" r="14">
      <c t="s" s="4" r="A14">
        <v>443</v>
      </c>
      <c t="s" s="4" r="C14">
        <v>449</v>
      </c>
    </row>
    <row spans="1:10" r="15">
      <c t="s" s="4" r="A15">
        <v>445</v>
      </c>
      <c t="n" s="7" r="C15">
        <v>5</v>
      </c>
    </row>
    <row spans="1:10" r="16">
      <c t="s" s="4" r="A16">
        <v>447</v>
      </c>
      <c t="n" s="6" r="C16">
        <v>8</v>
      </c>
    </row>
    <row spans="1:10" r="17">
      <c t="s" s="4" r="A17">
        <v>450</v>
      </c>
      <c t="n" s="9" r="C17">
        <v>0.8</v>
      </c>
      <c t="n" s="9" r="F17">
        <v>0.8</v>
      </c>
    </row>
    <row spans="1:10" r="18">
      <c t="s" s="4" r="A18">
        <v>451</v>
      </c>
      <c t="n" s="6" r="C18">
        <v>13</v>
      </c>
    </row>
    <row spans="1:10" r="19">
      <c t="s" s="4" r="A19">
        <v>452</v>
      </c>
      <c t="n" s="8" r="C19">
        <v>6.9</v>
      </c>
    </row>
    <row spans="1:10" r="20">
      <c t="s" s="4" r="A20">
        <v>297</v>
      </c>
    </row>
    <row spans="1:10" r="21">
      <c t="s" s="3" r="A21">
        <v>294</v>
      </c>
    </row>
    <row spans="1:10" r="22">
      <c t="s" s="4" r="A22">
        <v>453</v>
      </c>
      <c t="n" s="9" r="E22">
        <v>22.3</v>
      </c>
    </row>
    <row spans="1:10" r="23">
      <c t="s" s="4" r="A23">
        <v>443</v>
      </c>
      <c t="s" s="4" r="D23">
        <v>449</v>
      </c>
    </row>
    <row spans="1:10" r="24">
      <c t="s" s="4" r="A24">
        <v>447</v>
      </c>
      <c t="n" s="8" r="D24">
        <v>405.4</v>
      </c>
    </row>
    <row spans="1:10" r="25">
      <c t="s" s="4" r="A25">
        <v>450</v>
      </c>
      <c t="n" s="6" r="D25">
        <v>40</v>
      </c>
      <c t="n" s="6" r="E25">
        <v>40</v>
      </c>
      <c t="n" s="9" r="F25">
        <v>18.8</v>
      </c>
      <c t="n" s="6" r="G25">
        <v>40</v>
      </c>
    </row>
    <row spans="1:10" r="26">
      <c t="s" s="4" r="A26">
        <v>451</v>
      </c>
      <c t="n" s="9" r="D26">
        <v>536.1</v>
      </c>
    </row>
    <row spans="1:10" r="27">
      <c t="s" s="4" r="A27">
        <v>454</v>
      </c>
      <c t="n" s="8" r="I27">
        <v>2.9</v>
      </c>
    </row>
    <row spans="1:10" r="28">
      <c t="s" s="4" r="A28">
        <v>74</v>
      </c>
      <c t="n" s="6" r="E28">
        <v>209</v>
      </c>
    </row>
    <row spans="1:10" r="29">
      <c t="s" s="4" r="A29">
        <v>455</v>
      </c>
      <c t="n" s="9" r="E29">
        <v>-39.2</v>
      </c>
    </row>
    <row spans="1:10" r="30">
      <c t="s" s="4" r="A30">
        <v>81</v>
      </c>
      <c t="n" s="9" r="G30">
        <v>25.5</v>
      </c>
    </row>
    <row spans="1:10" r="31">
      <c t="s" s="4" r="A31">
        <v>456</v>
      </c>
      <c t="n" s="9" r="D31">
        <v>84.8</v>
      </c>
    </row>
    <row spans="1:10" r="32">
      <c t="s" s="4" r="A32">
        <v>457</v>
      </c>
      <c t="n" s="9" r="E32">
        <v>5.9</v>
      </c>
      <c t="n" s="9" r="G32">
        <v>5.9</v>
      </c>
    </row>
    <row spans="1:10" r="33">
      <c t="s" s="4" r="A33">
        <v>458</v>
      </c>
      <c t="n" s="9" r="D33">
        <v>51.3</v>
      </c>
    </row>
    <row spans="1:10" r="34">
      <c t="s" s="4" r="A34">
        <v>452</v>
      </c>
      <c t="n" s="9" r="D34">
        <v>207.8</v>
      </c>
      <c t="n" s="9" r="E34">
        <v>458.5</v>
      </c>
      <c t="n" s="9" r="G34">
        <v>458.5</v>
      </c>
    </row>
    <row spans="1:10" r="35">
      <c t="s" s="4" r="A35">
        <v>39</v>
      </c>
      <c t="n" s="9" r="D35">
        <v>64.40000000000001</v>
      </c>
      <c t="n" s="9" r="E35">
        <v>263.8</v>
      </c>
      <c t="n" s="9" r="G35">
        <v>263.8</v>
      </c>
    </row>
    <row spans="1:10" r="36">
      <c t="s" s="4" r="A36">
        <v>459</v>
      </c>
      <c t="n" s="9" r="F36">
        <v>21.2</v>
      </c>
    </row>
    <row spans="1:10" r="37">
      <c t="s" s="4" r="A37">
        <v>460</v>
      </c>
    </row>
    <row spans="1:10" r="38">
      <c t="s" s="3" r="A38">
        <v>294</v>
      </c>
    </row>
    <row spans="1:10" r="39">
      <c t="s" s="4" r="A39">
        <v>452</v>
      </c>
      <c t="n" s="8" r="D39">
        <v>126.5</v>
      </c>
    </row>
    <row spans="1:10" r="40">
      <c t="s" s="4" r="A40">
        <v>461</v>
      </c>
    </row>
    <row spans="1:10" r="41">
      <c t="s" s="3" r="A41">
        <v>294</v>
      </c>
    </row>
    <row spans="1:10" r="42">
      <c t="s" s="4" r="A42">
        <v>462</v>
      </c>
      <c t="s" s="4" r="D42">
        <v>421</v>
      </c>
    </row>
    <row spans="1:10" r="43">
      <c t="s" s="4" r="A43">
        <v>463</v>
      </c>
    </row>
    <row spans="1:10" r="44">
      <c t="s" s="3" r="A44">
        <v>294</v>
      </c>
    </row>
    <row spans="1:10" r="45">
      <c t="s" s="4" r="A45">
        <v>462</v>
      </c>
      <c t="s" s="4" r="D45">
        <v>464</v>
      </c>
    </row>
    <row spans="1:10" r="46">
      <c t="s" s="4" r="A46">
        <v>465</v>
      </c>
    </row>
    <row spans="1:10" r="47">
      <c t="s" s="3" r="A47">
        <v>294</v>
      </c>
    </row>
    <row spans="1:10" r="48">
      <c t="s" s="4" r="A48">
        <v>452</v>
      </c>
      <c t="n" s="7" r="D48">
        <v>79</v>
      </c>
    </row>
    <row spans="1:10" r="49">
      <c t="s" s="4" r="A49">
        <v>462</v>
      </c>
      <c t="s" s="4" r="D49">
        <v>464</v>
      </c>
    </row>
    <row spans="1:10" r="50">
      <c t="s" s="4" r="A50">
        <v>466</v>
      </c>
    </row>
    <row spans="1:10" r="51">
      <c t="s" s="3" r="A51">
        <v>294</v>
      </c>
    </row>
    <row spans="1:10" r="52">
      <c t="s" s="4" r="A52">
        <v>452</v>
      </c>
      <c t="n" s="8" r="D52">
        <v>2.3</v>
      </c>
    </row>
    <row spans="1:10" r="53">
      <c t="s" s="4" r="A53">
        <v>462</v>
      </c>
      <c t="s" s="4" r="D53">
        <v>467</v>
      </c>
    </row>
    <row spans="1:10" r="54">
      <c t="s" s="4" r="A54">
        <v>300</v>
      </c>
    </row>
    <row spans="1:10" r="55">
      <c t="s" s="3" r="A55">
        <v>294</v>
      </c>
    </row>
    <row spans="1:10" r="56">
      <c t="s" s="4" r="A56">
        <v>453</v>
      </c>
      <c t="n" s="9" r="G56">
        <v>4.7</v>
      </c>
    </row>
    <row spans="1:10" r="57">
      <c t="s" s="4" r="A57">
        <v>443</v>
      </c>
      <c t="s" s="4" r="J57">
        <v>449</v>
      </c>
    </row>
    <row spans="1:10" r="58">
      <c t="s" s="4" r="A58">
        <v>451</v>
      </c>
      <c t="n" s="8" r="J58">
        <v>130.5</v>
      </c>
    </row>
    <row spans="1:10" r="59">
      <c t="s" s="4" r="A59">
        <v>74</v>
      </c>
      <c t="n" s="9" r="G59">
        <v>53.4</v>
      </c>
    </row>
    <row spans="1:10" r="60">
      <c t="s" s="4" r="A60">
        <v>455</v>
      </c>
      <c t="n" s="9" r="G60">
        <v>-0.3</v>
      </c>
    </row>
    <row spans="1:10" r="61">
      <c t="s" s="4" r="A61">
        <v>81</v>
      </c>
      <c t="n" s="9" r="G61">
        <v>10.4</v>
      </c>
    </row>
    <row spans="1:10" r="62">
      <c t="s" s="4" r="A62">
        <v>456</v>
      </c>
      <c t="n" s="9" r="J62">
        <v>18.3</v>
      </c>
    </row>
    <row spans="1:10" r="63">
      <c t="s" s="4" r="A63">
        <v>458</v>
      </c>
      <c t="n" s="9" r="J63">
        <v>10.2</v>
      </c>
    </row>
    <row spans="1:10" r="64">
      <c t="s" s="4" r="A64">
        <v>452</v>
      </c>
      <c t="n" s="9" r="J64">
        <v>35.5</v>
      </c>
    </row>
    <row spans="1:10" r="65">
      <c t="s" s="4" r="A65">
        <v>39</v>
      </c>
      <c t="n" s="9" r="J65">
        <v>23.5</v>
      </c>
    </row>
    <row spans="1:10" r="66">
      <c t="s" s="4" r="A66">
        <v>447</v>
      </c>
      <c t="n" s="9" r="J66">
        <v>95.7</v>
      </c>
    </row>
    <row spans="1:10" r="67">
      <c t="s" s="4" r="A67">
        <v>468</v>
      </c>
      <c t="n" s="7" r="E67">
        <v>2</v>
      </c>
      <c t="n" s="6" r="G67">
        <v>2</v>
      </c>
    </row>
    <row spans="1:10" r="68">
      <c t="s" s="4" r="A68">
        <v>469</v>
      </c>
    </row>
    <row spans="1:10" r="69">
      <c t="s" s="3" r="A69">
        <v>294</v>
      </c>
    </row>
    <row spans="1:10" r="70">
      <c t="s" s="4" r="A70">
        <v>39</v>
      </c>
      <c t="n" s="8" r="J70">
        <v>23.5</v>
      </c>
    </row>
    <row spans="1:10" r="71">
      <c t="s" s="4" r="A71">
        <v>470</v>
      </c>
    </row>
    <row spans="1:10" r="72">
      <c t="s" s="3" r="A72">
        <v>294</v>
      </c>
    </row>
    <row spans="1:10" r="73">
      <c t="s" s="4" r="A73">
        <v>81</v>
      </c>
      <c t="n" s="9" r="G73">
        <v>50.8</v>
      </c>
      <c t="n" s="9" r="H73">
        <v>95.40000000000001</v>
      </c>
    </row>
    <row spans="1:10" r="74">
      <c t="s" s="4" r="A74">
        <v>471</v>
      </c>
    </row>
    <row spans="1:10" r="75">
      <c t="s" s="3" r="A75">
        <v>294</v>
      </c>
    </row>
    <row spans="1:10" r="76">
      <c t="s" s="4" r="A76">
        <v>453</v>
      </c>
      <c t="n" s="7" r="G76">
        <v>27</v>
      </c>
      <c t="n" s="7" r="H76">
        <v>27</v>
      </c>
    </row>
    <row spans="1:10" r="77">
      <c t="s" s="4" r="A77">
        <v>472</v>
      </c>
    </row>
    <row spans="1:10" r="78">
      <c t="s" s="3" r="A78">
        <v>294</v>
      </c>
    </row>
    <row spans="1:10" r="79">
      <c t="s" s="4" r="A79">
        <v>445</v>
      </c>
      <c t="n" s="7" r="F79">
        <v>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73</v>
      </c>
      <c t="s" s="2" r="B1">
        <v>2</v>
      </c>
      <c t="s" s="2" r="C1">
        <v>30</v>
      </c>
      <c t="s" s="2" r="D1">
        <v>408</v>
      </c>
      <c t="s" s="2" r="E1">
        <v>441</v>
      </c>
      <c t="s" s="2" r="F1">
        <v>72</v>
      </c>
    </row>
    <row spans="1:6" r="2">
      <c t="s" s="3" r="A2">
        <v>294</v>
      </c>
    </row>
    <row spans="1:6" r="3">
      <c t="s" s="4" r="A3">
        <v>39</v>
      </c>
      <c t="n" s="8" r="B3">
        <v>270.6</v>
      </c>
      <c t="n" s="8" r="C3">
        <v>263.8</v>
      </c>
      <c t="n" s="8" r="F3">
        <v>184.6</v>
      </c>
    </row>
    <row spans="1:6" r="4">
      <c t="s" s="4" r="A4">
        <v>297</v>
      </c>
    </row>
    <row spans="1:6" r="5">
      <c t="s" s="3" r="A5">
        <v>294</v>
      </c>
    </row>
    <row spans="1:6" r="6">
      <c t="s" s="4" r="A6">
        <v>32</v>
      </c>
      <c t="n" s="8" r="D6">
        <v>30.3</v>
      </c>
    </row>
    <row spans="1:6" r="7">
      <c t="s" s="4" r="A7">
        <v>163</v>
      </c>
      <c t="n" s="9" r="D7">
        <v>53.2</v>
      </c>
    </row>
    <row spans="1:6" r="8">
      <c t="s" s="4" r="A8">
        <v>35</v>
      </c>
      <c t="n" s="9" r="D8">
        <v>84.8</v>
      </c>
    </row>
    <row spans="1:6" r="9">
      <c t="s" s="4" r="A9">
        <v>36</v>
      </c>
      <c t="n" s="9" r="D9">
        <v>5.7</v>
      </c>
    </row>
    <row spans="1:6" r="10">
      <c t="s" s="4" r="A10">
        <v>474</v>
      </c>
      <c t="n" s="9" r="D10">
        <v>36.3</v>
      </c>
    </row>
    <row spans="1:6" r="11">
      <c t="s" s="4" r="A11">
        <v>39</v>
      </c>
      <c t="n" s="9" r="C11">
        <v>263.8</v>
      </c>
      <c t="n" s="9" r="D11">
        <v>64.40000000000001</v>
      </c>
    </row>
    <row spans="1:6" r="12">
      <c t="s" s="4" r="A12">
        <v>475</v>
      </c>
      <c t="n" s="9" r="C12">
        <v>458.5</v>
      </c>
      <c t="n" s="9" r="D12">
        <v>207.8</v>
      </c>
    </row>
    <row spans="1:6" r="13">
      <c t="s" s="4" r="A13">
        <v>458</v>
      </c>
      <c t="n" s="9" r="D13">
        <v>51.3</v>
      </c>
    </row>
    <row spans="1:6" r="14">
      <c t="s" s="4" r="A14">
        <v>476</v>
      </c>
      <c t="n" s="9" r="D14">
        <v>2.3</v>
      </c>
    </row>
    <row spans="1:6" r="15">
      <c t="s" s="4" r="A15">
        <v>451</v>
      </c>
      <c t="n" s="9" r="D15">
        <v>536.1</v>
      </c>
    </row>
    <row spans="1:6" r="16">
      <c t="s" s="4" r="A16">
        <v>44</v>
      </c>
      <c t="n" s="9" r="D16">
        <v>66.59999999999999</v>
      </c>
    </row>
    <row spans="1:6" r="17">
      <c t="s" s="4" r="A17">
        <v>477</v>
      </c>
      <c t="n" s="9" r="D17">
        <v>49.7</v>
      </c>
    </row>
    <row spans="1:6" r="18">
      <c t="s" s="4" r="A18">
        <v>478</v>
      </c>
      <c t="n" s="9" r="D18">
        <v>14.4</v>
      </c>
    </row>
    <row spans="1:6" r="19">
      <c t="s" s="4" r="A19">
        <v>479</v>
      </c>
      <c t="n" s="9" r="D19">
        <v>130.7</v>
      </c>
    </row>
    <row spans="1:6" r="20">
      <c t="s" s="4" r="A20">
        <v>480</v>
      </c>
      <c t="n" s="9" r="D20">
        <v>405.4</v>
      </c>
    </row>
    <row spans="1:6" r="21">
      <c t="s" s="4" r="A21">
        <v>481</v>
      </c>
    </row>
    <row spans="1:6" r="22">
      <c t="s" s="3" r="A22">
        <v>294</v>
      </c>
    </row>
    <row spans="1:6" r="23">
      <c t="s" s="4" r="A23">
        <v>32</v>
      </c>
      <c t="n" s="9" r="D23">
        <v>30.3</v>
      </c>
    </row>
    <row spans="1:6" r="24">
      <c t="s" s="4" r="A24">
        <v>163</v>
      </c>
      <c t="n" s="9" r="D24">
        <v>53.2</v>
      </c>
    </row>
    <row spans="1:6" r="25">
      <c t="s" s="4" r="A25">
        <v>35</v>
      </c>
      <c t="n" s="9" r="D25">
        <v>85.3</v>
      </c>
    </row>
    <row spans="1:6" r="26">
      <c t="s" s="4" r="A26">
        <v>36</v>
      </c>
      <c t="n" s="9" r="D26">
        <v>5.7</v>
      </c>
    </row>
    <row spans="1:6" r="27">
      <c t="s" s="4" r="A27">
        <v>474</v>
      </c>
      <c t="n" s="9" r="D27">
        <v>35.9</v>
      </c>
    </row>
    <row spans="1:6" r="28">
      <c t="s" s="4" r="A28">
        <v>39</v>
      </c>
      <c t="n" s="9" r="C28">
        <v>264.7</v>
      </c>
      <c t="n" s="9" r="D28">
        <v>63.8</v>
      </c>
    </row>
    <row spans="1:6" r="29">
      <c t="s" s="4" r="A29">
        <v>475</v>
      </c>
      <c t="n" s="8" r="C29">
        <v>457.6</v>
      </c>
      <c t="n" s="9" r="D29">
        <v>183.1</v>
      </c>
    </row>
    <row spans="1:6" r="30">
      <c t="s" s="4" r="A30">
        <v>458</v>
      </c>
      <c t="n" s="9" r="D30">
        <v>75.40000000000001</v>
      </c>
    </row>
    <row spans="1:6" r="31">
      <c t="s" s="4" r="A31">
        <v>476</v>
      </c>
      <c t="n" s="9" r="D31">
        <v>2.3</v>
      </c>
    </row>
    <row spans="1:6" r="32">
      <c t="s" s="4" r="A32">
        <v>451</v>
      </c>
      <c t="n" s="6" r="D32">
        <v>535</v>
      </c>
    </row>
    <row spans="1:6" r="33">
      <c t="s" s="4" r="A33">
        <v>44</v>
      </c>
      <c t="n" s="9" r="D33">
        <v>66.8</v>
      </c>
    </row>
    <row spans="1:6" r="34">
      <c t="s" s="4" r="A34">
        <v>477</v>
      </c>
      <c t="n" s="9" r="D34">
        <v>51.2</v>
      </c>
    </row>
    <row spans="1:6" r="35">
      <c t="s" s="4" r="A35">
        <v>478</v>
      </c>
      <c t="n" s="9" r="D35">
        <v>14.5</v>
      </c>
    </row>
    <row spans="1:6" r="36">
      <c t="s" s="4" r="A36">
        <v>479</v>
      </c>
      <c t="n" s="9" r="D36">
        <v>132.5</v>
      </c>
    </row>
    <row spans="1:6" r="37">
      <c t="s" s="4" r="A37">
        <v>480</v>
      </c>
      <c t="n" s="9" r="D37">
        <v>402.5</v>
      </c>
    </row>
    <row spans="1:6" r="38">
      <c t="s" s="4" r="A38">
        <v>482</v>
      </c>
    </row>
    <row spans="1:6" r="39">
      <c t="s" s="3" r="A39">
        <v>294</v>
      </c>
    </row>
    <row spans="1:6" r="40">
      <c t="s" s="4" r="A40">
        <v>32</v>
      </c>
      <c t="n" s="6" r="D40">
        <v>0</v>
      </c>
    </row>
    <row spans="1:6" r="41">
      <c t="s" s="4" r="A41">
        <v>163</v>
      </c>
      <c t="n" s="6" r="D41">
        <v>0</v>
      </c>
    </row>
    <row spans="1:6" r="42">
      <c t="s" s="4" r="A42">
        <v>35</v>
      </c>
      <c t="n" s="9" r="D42">
        <v>-0.5</v>
      </c>
    </row>
    <row spans="1:6" r="43">
      <c t="s" s="4" r="A43">
        <v>36</v>
      </c>
      <c t="n" s="6" r="D43">
        <v>0</v>
      </c>
    </row>
    <row spans="1:6" r="44">
      <c t="s" s="4" r="A44">
        <v>474</v>
      </c>
      <c t="n" s="9" r="D44">
        <v>0.4</v>
      </c>
    </row>
    <row spans="1:6" r="45">
      <c t="s" s="4" r="A45">
        <v>39</v>
      </c>
      <c t="n" s="9" r="D45">
        <v>0.6</v>
      </c>
    </row>
    <row spans="1:6" r="46">
      <c t="s" s="4" r="A46">
        <v>475</v>
      </c>
      <c t="n" s="9" r="D46">
        <v>24.7</v>
      </c>
    </row>
    <row spans="1:6" r="47">
      <c t="s" s="4" r="A47">
        <v>458</v>
      </c>
      <c t="n" s="9" r="D47">
        <v>-24.1</v>
      </c>
    </row>
    <row spans="1:6" r="48">
      <c t="s" s="4" r="A48">
        <v>476</v>
      </c>
      <c t="n" s="6" r="D48">
        <v>0</v>
      </c>
    </row>
    <row spans="1:6" r="49">
      <c t="s" s="4" r="A49">
        <v>451</v>
      </c>
      <c t="n" s="9" r="D49">
        <v>1.1</v>
      </c>
    </row>
    <row spans="1:6" r="50">
      <c t="s" s="4" r="A50">
        <v>44</v>
      </c>
      <c t="n" s="9" r="D50">
        <v>-0.2</v>
      </c>
    </row>
    <row spans="1:6" r="51">
      <c t="s" s="4" r="A51">
        <v>477</v>
      </c>
      <c t="n" s="9" r="D51">
        <v>-1.5</v>
      </c>
    </row>
    <row spans="1:6" r="52">
      <c t="s" s="4" r="A52">
        <v>478</v>
      </c>
      <c t="n" s="9" r="D52">
        <v>-0.1</v>
      </c>
    </row>
    <row spans="1:6" r="53">
      <c t="s" s="4" r="A53">
        <v>479</v>
      </c>
      <c t="n" s="9" r="D53">
        <v>-1.8</v>
      </c>
    </row>
    <row spans="1:6" r="54">
      <c t="s" s="4" r="A54">
        <v>480</v>
      </c>
      <c t="n" s="8" r="D54">
        <v>2.9</v>
      </c>
    </row>
    <row spans="1:6" r="55">
      <c t="s" s="4" r="A55">
        <v>300</v>
      </c>
    </row>
    <row spans="1:6" r="56">
      <c t="s" s="3" r="A56">
        <v>294</v>
      </c>
    </row>
    <row spans="1:6" r="57">
      <c t="s" s="4" r="A57">
        <v>32</v>
      </c>
      <c t="n" s="8" r="E57">
        <v>4.2</v>
      </c>
    </row>
    <row spans="1:6" r="58">
      <c t="s" s="4" r="A58">
        <v>163</v>
      </c>
      <c t="n" s="9" r="E58">
        <v>8.800000000000001</v>
      </c>
    </row>
    <row spans="1:6" r="59">
      <c t="s" s="4" r="A59">
        <v>35</v>
      </c>
      <c t="n" s="9" r="E59">
        <v>18.3</v>
      </c>
    </row>
    <row spans="1:6" r="60">
      <c t="s" s="4" r="A60">
        <v>36</v>
      </c>
      <c t="n" s="9" r="E60">
        <v>3.6</v>
      </c>
    </row>
    <row spans="1:6" r="61">
      <c t="s" s="4" r="A61">
        <v>474</v>
      </c>
      <c t="n" s="9" r="E61">
        <v>26.4</v>
      </c>
    </row>
    <row spans="1:6" r="62">
      <c t="s" s="4" r="A62">
        <v>39</v>
      </c>
      <c t="n" s="9" r="E62">
        <v>23.5</v>
      </c>
    </row>
    <row spans="1:6" r="63">
      <c t="s" s="4" r="A63">
        <v>475</v>
      </c>
      <c t="n" s="9" r="E63">
        <v>35.5</v>
      </c>
    </row>
    <row spans="1:6" r="64">
      <c t="s" s="4" r="A64">
        <v>458</v>
      </c>
      <c t="n" s="9" r="E64">
        <v>10.2</v>
      </c>
    </row>
    <row spans="1:6" r="65">
      <c t="s" s="4" r="A65">
        <v>451</v>
      </c>
      <c t="n" s="9" r="E65">
        <v>130.5</v>
      </c>
    </row>
    <row spans="1:6" r="66">
      <c t="s" s="4" r="A66">
        <v>44</v>
      </c>
      <c t="n" s="9" r="E66">
        <v>3.8</v>
      </c>
    </row>
    <row spans="1:6" r="67">
      <c t="s" s="4" r="A67">
        <v>477</v>
      </c>
      <c t="n" s="6" r="E67">
        <v>6</v>
      </c>
    </row>
    <row spans="1:6" r="68">
      <c t="s" s="4" r="A68">
        <v>478</v>
      </c>
      <c t="n" s="6" r="E68">
        <v>25</v>
      </c>
    </row>
    <row spans="1:6" r="69">
      <c t="s" s="4" r="A69">
        <v>479</v>
      </c>
      <c t="n" s="9" r="E69">
        <v>34.8</v>
      </c>
    </row>
    <row spans="1:6" r="70">
      <c t="s" s="4" r="A70">
        <v>480</v>
      </c>
      <c t="n" s="9" r="E70">
        <v>95.7</v>
      </c>
    </row>
    <row spans="1:6" r="71">
      <c t="s" s="4" r="A71">
        <v>483</v>
      </c>
    </row>
    <row spans="1:6" r="72">
      <c t="s" s="3" r="A72">
        <v>294</v>
      </c>
    </row>
    <row spans="1:6" r="73">
      <c t="s" s="4" r="A73">
        <v>32</v>
      </c>
      <c t="n" s="9" r="E73">
        <v>4.2</v>
      </c>
    </row>
    <row spans="1:6" r="74">
      <c t="s" s="4" r="A74">
        <v>163</v>
      </c>
      <c t="n" s="9" r="E74">
        <v>8.800000000000001</v>
      </c>
    </row>
    <row spans="1:6" r="75">
      <c t="s" s="4" r="A75">
        <v>35</v>
      </c>
      <c t="n" s="9" r="E75">
        <v>18.8</v>
      </c>
    </row>
    <row spans="1:6" r="76">
      <c t="s" s="4" r="A76">
        <v>36</v>
      </c>
      <c t="n" s="9" r="E76">
        <v>2.6</v>
      </c>
    </row>
    <row spans="1:6" r="77">
      <c t="s" s="4" r="A77">
        <v>474</v>
      </c>
      <c t="n" s="9" r="E77">
        <v>25.6</v>
      </c>
    </row>
    <row spans="1:6" r="78">
      <c t="s" s="4" r="A78">
        <v>39</v>
      </c>
      <c t="n" s="6" r="E78">
        <v>27</v>
      </c>
    </row>
    <row spans="1:6" r="79">
      <c t="s" s="4" r="A79">
        <v>475</v>
      </c>
      <c t="n" s="9" r="E79">
        <v>33.1</v>
      </c>
    </row>
    <row spans="1:6" r="80">
      <c t="s" s="4" r="A80">
        <v>458</v>
      </c>
      <c t="n" s="9" r="E80">
        <v>7.5</v>
      </c>
    </row>
    <row spans="1:6" r="81">
      <c t="s" s="4" r="A81">
        <v>451</v>
      </c>
      <c t="n" s="9" r="E81">
        <v>127.6</v>
      </c>
    </row>
    <row spans="1:6" r="82">
      <c t="s" s="4" r="A82">
        <v>44</v>
      </c>
      <c t="n" s="9" r="E82">
        <v>3.8</v>
      </c>
    </row>
    <row spans="1:6" r="83">
      <c t="s" s="4" r="A83">
        <v>477</v>
      </c>
      <c t="n" s="9" r="E83">
        <v>5.6</v>
      </c>
    </row>
    <row spans="1:6" r="84">
      <c t="s" s="4" r="A84">
        <v>478</v>
      </c>
      <c t="n" s="9" r="E84">
        <v>23.1</v>
      </c>
    </row>
    <row spans="1:6" r="85">
      <c t="s" s="4" r="A85">
        <v>479</v>
      </c>
      <c t="n" s="9" r="E85">
        <v>32.5</v>
      </c>
    </row>
    <row spans="1:6" r="86">
      <c t="s" s="4" r="A86">
        <v>480</v>
      </c>
      <c t="n" s="9" r="E86">
        <v>95.09999999999999</v>
      </c>
    </row>
    <row spans="1:6" r="87">
      <c t="s" s="4" r="A87">
        <v>484</v>
      </c>
    </row>
    <row spans="1:6" r="88">
      <c t="s" s="3" r="A88">
        <v>294</v>
      </c>
    </row>
    <row spans="1:6" r="89">
      <c t="s" s="4" r="A89">
        <v>32</v>
      </c>
      <c t="n" s="6" r="E89">
        <v>0</v>
      </c>
    </row>
    <row spans="1:6" r="90">
      <c t="s" s="4" r="A90">
        <v>163</v>
      </c>
      <c t="n" s="6" r="E90">
        <v>0</v>
      </c>
    </row>
    <row spans="1:6" r="91">
      <c t="s" s="4" r="A91">
        <v>35</v>
      </c>
      <c t="n" s="9" r="E91">
        <v>-0.5</v>
      </c>
    </row>
    <row spans="1:6" r="92">
      <c t="s" s="4" r="A92">
        <v>36</v>
      </c>
      <c t="n" s="6" r="E92">
        <v>1</v>
      </c>
    </row>
    <row spans="1:6" r="93">
      <c t="s" s="4" r="A93">
        <v>474</v>
      </c>
      <c t="n" s="9" r="E93">
        <v>0.8</v>
      </c>
    </row>
    <row spans="1:6" r="94">
      <c t="s" s="4" r="A94">
        <v>39</v>
      </c>
      <c t="n" s="9" r="E94">
        <v>-3.5</v>
      </c>
    </row>
    <row spans="1:6" r="95">
      <c t="s" s="4" r="A95">
        <v>475</v>
      </c>
      <c t="n" s="9" r="E95">
        <v>2.4</v>
      </c>
    </row>
    <row spans="1:6" r="96">
      <c t="s" s="4" r="A96">
        <v>458</v>
      </c>
      <c t="n" s="9" r="E96">
        <v>2.7</v>
      </c>
    </row>
    <row spans="1:6" r="97">
      <c t="s" s="4" r="A97">
        <v>451</v>
      </c>
      <c t="n" s="9" r="E97">
        <v>2.9</v>
      </c>
    </row>
    <row spans="1:6" r="98">
      <c t="s" s="4" r="A98">
        <v>44</v>
      </c>
      <c t="n" s="6" r="E98">
        <v>0</v>
      </c>
    </row>
    <row spans="1:6" r="99">
      <c t="s" s="4" r="A99">
        <v>477</v>
      </c>
      <c t="n" s="9" r="E99">
        <v>0.4</v>
      </c>
    </row>
    <row spans="1:6" r="100">
      <c t="s" s="4" r="A100">
        <v>478</v>
      </c>
      <c t="n" s="9" r="E100">
        <v>1.9</v>
      </c>
    </row>
    <row spans="1:6" r="101">
      <c t="s" s="4" r="A101">
        <v>479</v>
      </c>
      <c t="n" s="9" r="E101">
        <v>2.3</v>
      </c>
    </row>
    <row spans="1:6" r="102">
      <c t="s" s="4" r="A102">
        <v>480</v>
      </c>
      <c t="n" s="8" r="E102">
        <v>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5</v>
      </c>
      <c t="s" s="2" r="B1">
        <v>1</v>
      </c>
    </row>
    <row spans="1:3" r="2">
      <c t="s" s="2" r="B2">
        <v>30</v>
      </c>
      <c t="s" s="2" r="C2">
        <v>72</v>
      </c>
    </row>
    <row spans="1:3" r="3">
      <c t="s" s="3" r="A3">
        <v>294</v>
      </c>
    </row>
    <row spans="1:3" r="4">
      <c t="s" s="4" r="A4">
        <v>74</v>
      </c>
      <c t="n" s="8" r="B4">
        <v>3536.4</v>
      </c>
      <c t="n" s="8" r="C4">
        <v>3347.7</v>
      </c>
    </row>
    <row spans="1:3" r="5">
      <c t="s" s="4" r="A5">
        <v>76</v>
      </c>
      <c t="n" s="9" r="B5">
        <v>1213.7</v>
      </c>
      <c t="n" s="9" r="C5">
        <v>1075.2</v>
      </c>
    </row>
    <row spans="1:3" r="6">
      <c t="s" s="4" r="A6">
        <v>96</v>
      </c>
      <c t="n" s="8" r="B6">
        <v>147.8</v>
      </c>
      <c t="n" s="8" r="C6">
        <v>68.90000000000001</v>
      </c>
    </row>
    <row spans="1:3" r="7">
      <c t="s" s="4" r="A7">
        <v>486</v>
      </c>
      <c t="n" s="10" r="B7">
        <v>0.34</v>
      </c>
      <c t="n" s="10" r="C7">
        <v>0.15</v>
      </c>
    </row>
    <row spans="1:3" r="8">
      <c t="s" s="4" r="A8">
        <v>487</v>
      </c>
      <c t="n" s="10" r="B8">
        <v>0.33</v>
      </c>
      <c t="n" s="10" r="C8">
        <v>0.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 customWidth="1" max="6" min="6" width="14"/>
  </cols>
  <sheetData>
    <row spans="1:6" r="1">
      <c t="s" s="1" r="A1">
        <v>488</v>
      </c>
      <c t="s" s="2" r="B1">
        <v>489</v>
      </c>
      <c t="s" s="2" r="C1">
        <v>1</v>
      </c>
    </row>
    <row spans="1:6" r="2">
      <c t="s" s="2" r="B2">
        <v>30</v>
      </c>
      <c t="s" s="2" r="C2">
        <v>2</v>
      </c>
      <c t="s" s="2" r="D2">
        <v>30</v>
      </c>
      <c t="s" s="2" r="E2">
        <v>72</v>
      </c>
      <c t="s" s="2" r="F2">
        <v>439</v>
      </c>
    </row>
    <row spans="1:6" r="3">
      <c t="s" s="3" r="A3">
        <v>490</v>
      </c>
    </row>
    <row spans="1:6" r="4">
      <c t="s" s="4" r="A4">
        <v>39</v>
      </c>
      <c t="n" s="7" r="B4">
        <v>263800000</v>
      </c>
      <c t="n" s="7" r="C4">
        <v>270600000</v>
      </c>
      <c t="n" s="7" r="D4">
        <v>263800000</v>
      </c>
      <c t="n" s="7" r="E4">
        <v>184600000</v>
      </c>
    </row>
    <row spans="1:6" r="5">
      <c t="s" s="4" r="A5">
        <v>491</v>
      </c>
      <c t="n" s="7" r="D5">
        <v>8700000</v>
      </c>
    </row>
    <row spans="1:6" r="6">
      <c t="s" s="4" r="A6">
        <v>492</v>
      </c>
      <c t="s" s="4" r="C6">
        <v>493</v>
      </c>
      <c t="s" s="4" r="D6">
        <v>493</v>
      </c>
    </row>
    <row spans="1:6" r="7">
      <c t="s" s="4" r="A7">
        <v>494</v>
      </c>
      <c t="s" s="4" r="C7">
        <v>495</v>
      </c>
      <c t="s" s="4" r="D7">
        <v>495</v>
      </c>
    </row>
    <row spans="1:6" r="8">
      <c t="s" s="4" r="A8">
        <v>496</v>
      </c>
      <c t="n" s="7" r="C8">
        <v>45300000</v>
      </c>
      <c t="n" s="7" r="D8">
        <v>41500000</v>
      </c>
    </row>
    <row spans="1:6" r="9">
      <c t="s" s="4" r="A9">
        <v>497</v>
      </c>
      <c t="n" s="6" r="B9">
        <v>4700000</v>
      </c>
    </row>
    <row spans="1:6" r="10">
      <c t="s" s="4" r="A10">
        <v>81</v>
      </c>
      <c t="n" s="6" r="C10">
        <v>135700000</v>
      </c>
      <c t="n" s="6" r="D10">
        <v>68400000</v>
      </c>
      <c t="n" s="7" r="E10">
        <v>33100000</v>
      </c>
    </row>
    <row spans="1:6" r="11">
      <c t="s" s="4" r="A11">
        <v>40</v>
      </c>
      <c t="n" s="6" r="B11">
        <v>458500000</v>
      </c>
      <c t="n" s="6" r="C11">
        <v>325800000</v>
      </c>
      <c t="n" s="6" r="D11">
        <v>458500000</v>
      </c>
    </row>
    <row spans="1:6" r="12">
      <c t="s" s="4" r="A12">
        <v>448</v>
      </c>
    </row>
    <row spans="1:6" r="13">
      <c t="s" s="3" r="A13">
        <v>490</v>
      </c>
    </row>
    <row spans="1:6" r="14">
      <c t="s" s="4" r="A14">
        <v>452</v>
      </c>
      <c t="n" s="7" r="F14">
        <v>6900000</v>
      </c>
    </row>
    <row spans="1:6" r="15">
      <c t="s" s="4" r="A15">
        <v>498</v>
      </c>
    </row>
    <row spans="1:6" r="16">
      <c t="s" s="3" r="A16">
        <v>490</v>
      </c>
    </row>
    <row spans="1:6" r="17">
      <c t="s" s="4" r="A17">
        <v>491</v>
      </c>
      <c t="n" s="6" r="C17">
        <v>0</v>
      </c>
    </row>
    <row spans="1:6" r="18">
      <c t="s" s="4" r="A18">
        <v>499</v>
      </c>
    </row>
    <row spans="1:6" r="19">
      <c t="s" s="3" r="A19">
        <v>490</v>
      </c>
    </row>
    <row spans="1:6" r="20">
      <c t="s" s="4" r="A20">
        <v>491</v>
      </c>
      <c t="n" s="6" r="D20">
        <v>8700000</v>
      </c>
    </row>
    <row spans="1:6" r="21">
      <c t="s" s="4" r="A21">
        <v>496</v>
      </c>
      <c t="n" s="6" r="D21">
        <v>900000</v>
      </c>
    </row>
    <row spans="1:6" r="22">
      <c t="s" s="4" r="A22">
        <v>500</v>
      </c>
    </row>
    <row spans="1:6" r="23">
      <c t="s" s="3" r="A23">
        <v>490</v>
      </c>
    </row>
    <row spans="1:6" r="24">
      <c t="s" s="4" r="A24">
        <v>496</v>
      </c>
      <c t="n" s="6" r="C24">
        <v>3800000</v>
      </c>
      <c t="n" s="6" r="D24">
        <v>0</v>
      </c>
    </row>
    <row spans="1:6" r="25">
      <c t="s" s="4" r="A25">
        <v>501</v>
      </c>
      <c t="n" s="6" r="C25">
        <v>24800000</v>
      </c>
    </row>
    <row spans="1:6" r="26">
      <c t="s" s="4" r="A26">
        <v>40</v>
      </c>
      <c t="n" s="7" r="B26">
        <v>61500000</v>
      </c>
      <c t="n" s="7" r="C26">
        <v>37600000</v>
      </c>
      <c t="n" s="7" r="D26">
        <v>61500000</v>
      </c>
    </row>
    <row spans="1:6" r="27">
      <c t="s" s="4" r="A27">
        <v>502</v>
      </c>
    </row>
    <row spans="1:6" r="28">
      <c t="s" s="3" r="A28">
        <v>490</v>
      </c>
    </row>
    <row spans="1:6" r="29">
      <c t="s" s="4" r="A29">
        <v>503</v>
      </c>
      <c t="s" s="4" r="C29">
        <v>504</v>
      </c>
    </row>
    <row spans="1:6" r="30">
      <c t="s" s="4" r="A30">
        <v>39</v>
      </c>
      <c t="n" s="7" r="C30">
        <v>598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5</v>
      </c>
      <c t="s" s="2" r="B1">
        <v>2</v>
      </c>
      <c t="s" s="2" r="C1">
        <v>30</v>
      </c>
      <c t="s" s="2" r="D1">
        <v>72</v>
      </c>
    </row>
    <row spans="1:4" r="2">
      <c t="s" s="3" r="A2">
        <v>506</v>
      </c>
    </row>
    <row spans="1:4" r="3">
      <c t="s" s="4" r="A3">
        <v>39</v>
      </c>
      <c t="n" s="8" r="B3">
        <v>718.1</v>
      </c>
      <c t="n" s="8" r="C3">
        <v>711.3</v>
      </c>
    </row>
    <row spans="1:4" r="4">
      <c t="s" s="4" r="A4">
        <v>507</v>
      </c>
      <c t="n" s="9" r="B4">
        <v>-447.5</v>
      </c>
      <c t="n" s="9" r="C4">
        <v>-447.5</v>
      </c>
    </row>
    <row spans="1:4" r="5">
      <c t="s" s="4" r="A5">
        <v>508</v>
      </c>
      <c t="n" s="9" r="B5">
        <v>270.6</v>
      </c>
      <c t="n" s="9" r="C5">
        <v>263.8</v>
      </c>
      <c t="n" s="8" r="D5">
        <v>184.6</v>
      </c>
    </row>
    <row spans="1:4" r="6">
      <c t="s" s="4" r="A6">
        <v>509</v>
      </c>
    </row>
    <row spans="1:4" r="7">
      <c t="s" s="3" r="A7">
        <v>506</v>
      </c>
    </row>
    <row spans="1:4" r="8">
      <c t="s" s="4" r="A8">
        <v>39</v>
      </c>
      <c t="n" s="9" r="B8">
        <v>546.7</v>
      </c>
      <c t="n" s="9" r="C8">
        <v>539.9</v>
      </c>
    </row>
    <row spans="1:4" r="9">
      <c t="s" s="4" r="A9">
        <v>507</v>
      </c>
      <c t="n" s="9" r="B9">
        <v>-418.9</v>
      </c>
      <c t="n" s="9" r="C9">
        <v>-418.9</v>
      </c>
    </row>
    <row spans="1:4" r="10">
      <c t="s" s="4" r="A10">
        <v>508</v>
      </c>
      <c t="n" s="9" r="B10">
        <v>127.8</v>
      </c>
      <c t="n" s="6" r="C10">
        <v>121</v>
      </c>
    </row>
    <row spans="1:4" r="11">
      <c t="s" s="4" r="A11">
        <v>510</v>
      </c>
    </row>
    <row spans="1:4" r="12">
      <c t="s" s="3" r="A12">
        <v>506</v>
      </c>
    </row>
    <row spans="1:4" r="13">
      <c t="s" s="4" r="A13">
        <v>39</v>
      </c>
      <c t="n" s="9" r="B13">
        <v>95.40000000000001</v>
      </c>
      <c t="n" s="9" r="C13">
        <v>95.40000000000001</v>
      </c>
    </row>
    <row spans="1:4" r="14">
      <c t="s" s="4" r="A14">
        <v>507</v>
      </c>
      <c t="n" s="6" r="B14">
        <v>0</v>
      </c>
      <c t="n" s="6" r="C14">
        <v>0</v>
      </c>
    </row>
    <row spans="1:4" r="15">
      <c t="s" s="4" r="A15">
        <v>508</v>
      </c>
      <c t="n" s="9" r="B15">
        <v>95.40000000000001</v>
      </c>
      <c t="n" s="9" r="C15">
        <v>95.40000000000001</v>
      </c>
    </row>
    <row spans="1:4" r="16">
      <c t="s" s="4" r="A16">
        <v>498</v>
      </c>
    </row>
    <row spans="1:4" r="17">
      <c t="s" s="3" r="A17">
        <v>506</v>
      </c>
    </row>
    <row spans="1:4" r="18">
      <c t="s" s="4" r="A18">
        <v>39</v>
      </c>
      <c t="n" s="6" r="B18">
        <v>76</v>
      </c>
      <c t="n" s="6" r="C18">
        <v>76</v>
      </c>
    </row>
    <row spans="1:4" r="19">
      <c t="s" s="4" r="A19">
        <v>507</v>
      </c>
      <c t="n" s="9" r="B19">
        <v>-28.6</v>
      </c>
      <c t="n" s="9" r="C19">
        <v>-28.6</v>
      </c>
    </row>
    <row spans="1:4" r="20">
      <c t="s" s="4" r="A20">
        <v>508</v>
      </c>
      <c t="n" s="8" r="B20">
        <v>47.4</v>
      </c>
      <c t="n" s="8" r="C20">
        <v>4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1</v>
      </c>
      <c t="s" s="2" r="B1">
        <v>1</v>
      </c>
    </row>
    <row spans="1:3" r="2">
      <c t="s" s="2" r="B2">
        <v>2</v>
      </c>
      <c t="s" s="2" r="C2">
        <v>30</v>
      </c>
    </row>
    <row spans="1:3" r="3">
      <c t="s" s="3" r="A3">
        <v>512</v>
      </c>
    </row>
    <row spans="1:3" r="4">
      <c t="s" s="4" r="A4">
        <v>513</v>
      </c>
      <c t="n" s="8" r="B4">
        <v>263.8</v>
      </c>
      <c t="n" s="8" r="C4">
        <v>184.6</v>
      </c>
    </row>
    <row spans="1:3" r="5">
      <c t="s" s="4" r="A5">
        <v>514</v>
      </c>
      <c t="n" s="9" r="B5">
        <v>6.8</v>
      </c>
      <c t="n" s="9" r="C5">
        <v>87.90000000000001</v>
      </c>
    </row>
    <row spans="1:3" r="6">
      <c t="s" s="4" r="A6">
        <v>515</v>
      </c>
      <c t="n" s="9" r="C6">
        <v>-8.699999999999999</v>
      </c>
    </row>
    <row spans="1:3" r="7">
      <c t="s" s="4" r="A7">
        <v>516</v>
      </c>
      <c t="n" s="8" r="B7">
        <v>270.6</v>
      </c>
      <c t="n" s="8" r="C7">
        <v>26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7</v>
      </c>
      <c t="s" s="2" r="B1">
        <v>1</v>
      </c>
    </row>
    <row spans="1:3" r="2">
      <c t="s" s="2" r="B2">
        <v>2</v>
      </c>
      <c t="s" s="2" r="C2">
        <v>30</v>
      </c>
    </row>
    <row spans="1:3" r="3">
      <c t="s" s="3" r="A3">
        <v>490</v>
      </c>
    </row>
    <row spans="1:3" r="4">
      <c t="s" s="4" r="A4">
        <v>518</v>
      </c>
      <c t="n" s="8" r="B4">
        <v>809.8</v>
      </c>
      <c t="n" s="8" r="C4">
        <v>802.9</v>
      </c>
    </row>
    <row spans="1:3" r="5">
      <c t="s" s="4" r="A5">
        <v>519</v>
      </c>
      <c t="n" s="9" r="B5">
        <v>-410.8</v>
      </c>
      <c t="n" s="9" r="C5">
        <v>-275.1</v>
      </c>
    </row>
    <row spans="1:3" r="6">
      <c t="s" s="4" r="A6">
        <v>520</v>
      </c>
      <c t="n" s="9" r="B6">
        <v>-27.9</v>
      </c>
      <c t="n" s="9" r="C6">
        <v>-27.8</v>
      </c>
    </row>
    <row spans="1:3" r="7">
      <c t="s" s="4" r="A7">
        <v>507</v>
      </c>
      <c t="n" s="9" r="B7">
        <v>-45.3</v>
      </c>
      <c t="n" s="9" r="C7">
        <v>-41.5</v>
      </c>
    </row>
    <row spans="1:3" r="8">
      <c t="s" s="4" r="A8">
        <v>508</v>
      </c>
      <c t="n" s="9" r="B8">
        <v>325.8</v>
      </c>
      <c t="n" s="9" r="C8">
        <v>458.5</v>
      </c>
    </row>
    <row spans="1:3" r="9">
      <c t="s" s="4" r="A9">
        <v>521</v>
      </c>
    </row>
    <row spans="1:3" r="10">
      <c t="s" s="3" r="A10">
        <v>490</v>
      </c>
    </row>
    <row spans="1:3" r="11">
      <c t="s" s="4" r="A11">
        <v>518</v>
      </c>
      <c t="n" s="9" r="B11">
        <v>13.9</v>
      </c>
      <c t="n" s="9" r="C11">
        <v>13.9</v>
      </c>
    </row>
    <row spans="1:3" r="12">
      <c t="s" s="4" r="A12">
        <v>519</v>
      </c>
      <c t="n" s="9" r="B12">
        <v>-10.6</v>
      </c>
      <c t="n" s="6" r="C12">
        <v>-10</v>
      </c>
    </row>
    <row spans="1:3" r="13">
      <c t="s" s="4" r="A13">
        <v>520</v>
      </c>
      <c t="n" s="6" r="B13">
        <v>0</v>
      </c>
      <c t="n" s="6" r="C13">
        <v>0</v>
      </c>
    </row>
    <row spans="1:3" r="14">
      <c t="s" s="4" r="A14">
        <v>507</v>
      </c>
      <c t="n" s="9" r="B14">
        <v>-0.4</v>
      </c>
      <c t="n" s="9" r="C14">
        <v>-0.4</v>
      </c>
    </row>
    <row spans="1:3" r="15">
      <c t="s" s="4" r="A15">
        <v>508</v>
      </c>
      <c t="n" s="9" r="B15">
        <v>2.9</v>
      </c>
      <c t="n" s="9" r="C15">
        <v>3.5</v>
      </c>
    </row>
    <row spans="1:3" r="16">
      <c t="s" s="4" r="A16">
        <v>522</v>
      </c>
    </row>
    <row spans="1:3" r="17">
      <c t="s" s="3" r="A17">
        <v>490</v>
      </c>
    </row>
    <row spans="1:3" r="18">
      <c t="s" s="4" r="A18">
        <v>518</v>
      </c>
      <c t="n" s="9" r="B18">
        <v>426.2</v>
      </c>
      <c t="n" s="9" r="C18">
        <v>425.6</v>
      </c>
    </row>
    <row spans="1:3" r="19">
      <c t="s" s="4" r="A19">
        <v>519</v>
      </c>
      <c t="n" s="9" r="B19">
        <v>-214.2</v>
      </c>
      <c t="n" s="9" r="C19">
        <v>-146.2</v>
      </c>
    </row>
    <row spans="1:3" r="20">
      <c t="s" s="4" r="A20">
        <v>520</v>
      </c>
      <c t="n" s="9" r="B20">
        <v>-27.9</v>
      </c>
      <c t="n" s="9" r="C20">
        <v>-27.8</v>
      </c>
    </row>
    <row spans="1:3" r="21">
      <c t="s" s="4" r="A21">
        <v>507</v>
      </c>
      <c t="n" s="9" r="B21">
        <v>-23.7</v>
      </c>
      <c t="n" s="9" r="C21">
        <v>-23.7</v>
      </c>
    </row>
    <row spans="1:3" r="22">
      <c t="s" s="4" r="A22">
        <v>508</v>
      </c>
      <c t="n" s="9" r="B22">
        <v>160.4</v>
      </c>
      <c t="n" s="9" r="C22">
        <v>227.9</v>
      </c>
    </row>
    <row spans="1:3" r="23">
      <c t="s" s="4" r="A23">
        <v>523</v>
      </c>
    </row>
    <row spans="1:3" r="24">
      <c t="s" s="3" r="A24">
        <v>490</v>
      </c>
    </row>
    <row spans="1:3" r="25">
      <c t="s" s="4" r="A25">
        <v>518</v>
      </c>
      <c t="n" s="9" r="B25">
        <v>43.7</v>
      </c>
      <c t="n" s="9" r="C25">
        <v>43.7</v>
      </c>
    </row>
    <row spans="1:3" r="26">
      <c t="s" s="4" r="A26">
        <v>519</v>
      </c>
      <c t="n" s="9" r="B26">
        <v>-23.6</v>
      </c>
      <c t="n" s="9" r="C26">
        <v>-21.3</v>
      </c>
    </row>
    <row spans="1:3" r="27">
      <c t="s" s="4" r="A27">
        <v>520</v>
      </c>
      <c t="n" s="6" r="B27">
        <v>0</v>
      </c>
      <c t="n" s="6" r="C27">
        <v>0</v>
      </c>
    </row>
    <row spans="1:3" r="28">
      <c t="s" s="4" r="A28">
        <v>507</v>
      </c>
      <c t="n" s="9" r="B28">
        <v>-13.7</v>
      </c>
      <c t="n" s="9" r="C28">
        <v>-13.7</v>
      </c>
    </row>
    <row spans="1:3" r="29">
      <c t="s" s="4" r="A29">
        <v>508</v>
      </c>
      <c t="n" s="9" r="B29">
        <v>6.4</v>
      </c>
      <c t="n" s="9" r="C29">
        <v>8.699999999999999</v>
      </c>
    </row>
    <row spans="1:3" r="30">
      <c t="s" s="4" r="A30">
        <v>524</v>
      </c>
    </row>
    <row spans="1:3" r="31">
      <c t="s" s="3" r="A31">
        <v>490</v>
      </c>
    </row>
    <row spans="1:3" r="32">
      <c t="s" s="4" r="A32">
        <v>518</v>
      </c>
      <c t="n" s="6" r="B32">
        <v>268</v>
      </c>
      <c t="n" s="9" r="C32">
        <v>241.9</v>
      </c>
    </row>
    <row spans="1:3" r="33">
      <c t="s" s="4" r="A33">
        <v>519</v>
      </c>
      <c t="n" s="9" r="B33">
        <v>-152.2</v>
      </c>
      <c t="n" s="9" r="C33">
        <v>-88.90000000000001</v>
      </c>
    </row>
    <row spans="1:3" r="34">
      <c t="s" s="4" r="A34">
        <v>520</v>
      </c>
      <c t="n" s="6" r="B34">
        <v>0</v>
      </c>
      <c t="n" s="6" r="C34">
        <v>0</v>
      </c>
    </row>
    <row spans="1:3" r="35">
      <c t="s" s="4" r="A35">
        <v>507</v>
      </c>
      <c t="n" s="9" r="B35">
        <v>-2.6</v>
      </c>
      <c t="n" s="9" r="C35">
        <v>-2.6</v>
      </c>
    </row>
    <row spans="1:3" r="36">
      <c t="s" s="4" r="A36">
        <v>508</v>
      </c>
      <c t="n" s="9" r="B36">
        <v>113.2</v>
      </c>
      <c t="n" s="9" r="C36">
        <v>150.4</v>
      </c>
    </row>
    <row spans="1:3" r="37">
      <c t="s" s="4" r="A37">
        <v>525</v>
      </c>
    </row>
    <row spans="1:3" r="38">
      <c t="s" s="3" r="A38">
        <v>490</v>
      </c>
    </row>
    <row spans="1:3" r="39">
      <c t="s" s="4" r="A39">
        <v>518</v>
      </c>
      <c t="n" s="9" r="B39">
        <v>16.3</v>
      </c>
      <c t="n" s="9" r="C39">
        <v>16.3</v>
      </c>
    </row>
    <row spans="1:3" r="40">
      <c t="s" s="4" r="A40">
        <v>519</v>
      </c>
      <c t="n" s="9" r="B40">
        <v>-9.9</v>
      </c>
      <c t="n" s="9" r="C40">
        <v>-8.699999999999999</v>
      </c>
    </row>
    <row spans="1:3" r="41">
      <c t="s" s="4" r="A41">
        <v>520</v>
      </c>
      <c t="n" s="6" r="B41">
        <v>0</v>
      </c>
      <c t="n" s="6" r="C41">
        <v>0</v>
      </c>
    </row>
    <row spans="1:3" r="42">
      <c t="s" s="4" r="A42">
        <v>507</v>
      </c>
      <c t="n" s="9" r="B42">
        <v>-1.1</v>
      </c>
      <c t="n" s="9" r="C42">
        <v>-1.1</v>
      </c>
    </row>
    <row spans="1:3" r="43">
      <c t="s" s="4" r="A43">
        <v>508</v>
      </c>
      <c t="n" s="9" r="B43">
        <v>5.3</v>
      </c>
      <c t="n" s="9" r="C43">
        <v>6.5</v>
      </c>
    </row>
    <row spans="1:3" r="44">
      <c t="s" s="4" r="A44">
        <v>526</v>
      </c>
    </row>
    <row spans="1:3" r="45">
      <c t="s" s="3" r="A45">
        <v>490</v>
      </c>
    </row>
    <row spans="1:3" r="46">
      <c t="s" s="4" r="A46">
        <v>518</v>
      </c>
      <c t="n" s="9" r="B46">
        <v>0.3</v>
      </c>
    </row>
    <row spans="1:3" r="47">
      <c t="s" s="4" r="A47">
        <v>519</v>
      </c>
      <c t="n" s="9" r="B47">
        <v>-0.3</v>
      </c>
    </row>
    <row spans="1:3" r="48">
      <c t="s" s="4" r="A48">
        <v>520</v>
      </c>
      <c t="n" s="6" r="B48">
        <v>0</v>
      </c>
    </row>
    <row spans="1:3" r="49">
      <c t="s" s="4" r="A49">
        <v>507</v>
      </c>
      <c t="n" s="6" r="B49">
        <v>0</v>
      </c>
    </row>
    <row spans="1:3" r="50">
      <c t="s" s="4" r="A50">
        <v>508</v>
      </c>
      <c t="n" s="6" r="B50">
        <v>0</v>
      </c>
    </row>
    <row spans="1:3" r="51">
      <c t="s" s="4" r="A51">
        <v>500</v>
      </c>
    </row>
    <row spans="1:3" r="52">
      <c t="s" s="3" r="A52">
        <v>490</v>
      </c>
    </row>
    <row spans="1:3" r="53">
      <c t="s" s="4" r="A53">
        <v>518</v>
      </c>
      <c t="n" s="9" r="B53">
        <v>41.4</v>
      </c>
      <c t="n" s="9" r="C53">
        <v>61.5</v>
      </c>
    </row>
    <row spans="1:3" r="54">
      <c t="s" s="4" r="A54">
        <v>519</v>
      </c>
      <c t="n" s="6" r="B54">
        <v>0</v>
      </c>
      <c t="n" s="6" r="C54">
        <v>0</v>
      </c>
    </row>
    <row spans="1:3" r="55">
      <c t="s" s="4" r="A55">
        <v>520</v>
      </c>
      <c t="n" s="6" r="B55">
        <v>0</v>
      </c>
      <c t="n" s="6" r="C55">
        <v>0</v>
      </c>
    </row>
    <row spans="1:3" r="56">
      <c t="s" s="4" r="A56">
        <v>507</v>
      </c>
      <c t="n" s="9" r="B56">
        <v>-3.8</v>
      </c>
      <c t="n" s="6" r="C56">
        <v>0</v>
      </c>
    </row>
    <row spans="1:3" r="57">
      <c t="s" s="4" r="A57">
        <v>508</v>
      </c>
      <c t="n" s="8" r="B57">
        <v>37.6</v>
      </c>
      <c t="n" s="8" r="C57">
        <v>6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27</v>
      </c>
      <c t="s" s="2" r="B1">
        <v>528</v>
      </c>
    </row>
    <row spans="1:2" r="2">
      <c t="s" s="3" r="A2">
        <v>204</v>
      </c>
    </row>
    <row spans="1:2" r="3">
      <c t="n" s="6" r="A3">
        <v>2016</v>
      </c>
      <c t="n" s="8" r="B3">
        <v>91.7</v>
      </c>
    </row>
    <row spans="1:2" r="4">
      <c t="n" s="6" r="A4">
        <v>2017</v>
      </c>
      <c t="n" s="9" r="B4">
        <v>62.7</v>
      </c>
    </row>
    <row spans="1:2" r="5">
      <c t="n" s="6" r="A5">
        <v>2018</v>
      </c>
      <c t="n" s="9" r="B5">
        <v>41.1</v>
      </c>
    </row>
    <row spans="1:2" r="6">
      <c t="n" s="6" r="A6">
        <v>2019</v>
      </c>
      <c t="n" s="9" r="B6">
        <v>33.9</v>
      </c>
    </row>
    <row spans="1:2" r="7">
      <c t="n" s="6" r="A7">
        <v>2020</v>
      </c>
      <c t="n" s="6" r="B7">
        <v>22</v>
      </c>
    </row>
    <row spans="1:2" r="8">
      <c t="s" s="4" r="A8">
        <v>529</v>
      </c>
      <c t="n" s="9" r="B8">
        <v>36.8</v>
      </c>
    </row>
    <row spans="1:2" r="9">
      <c t="s" s="4" r="A9">
        <v>530</v>
      </c>
      <c t="n" s="8" r="B9">
        <v>28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46"/>
    <col customWidth="1" max="6" min="6" width="29"/>
    <col customWidth="1" max="7" min="7" width="24"/>
    <col customWidth="1" max="8" min="8" width="60"/>
  </cols>
  <sheetData>
    <row spans="1:8" r="1">
      <c t="s" s="1" r="A1">
        <v>115</v>
      </c>
      <c t="s" s="2" r="B1">
        <v>116</v>
      </c>
      <c t="s" s="2" r="C1">
        <v>117</v>
      </c>
      <c t="s" s="2" r="D1">
        <v>118</v>
      </c>
      <c t="s" s="2" r="E1">
        <v>119</v>
      </c>
      <c t="s" s="2" r="F1">
        <v>120</v>
      </c>
      <c t="s" s="2" r="G1">
        <v>121</v>
      </c>
      <c t="s" s="2" r="H1">
        <v>122</v>
      </c>
    </row>
    <row spans="1:8" r="2">
      <c t="s" s="4" r="A2">
        <v>123</v>
      </c>
      <c t="n" s="6" r="C2">
        <v>509977999</v>
      </c>
      <c t="n" s="6" r="G2">
        <v>61153654</v>
      </c>
    </row>
    <row spans="1:8" r="3">
      <c t="s" s="4" r="A3">
        <v>124</v>
      </c>
      <c t="n" s="8" r="B3">
        <v>1427.9</v>
      </c>
      <c t="n" s="8" r="C3">
        <v>5.1</v>
      </c>
      <c t="n" s="8" r="D3">
        <v>3156.4</v>
      </c>
      <c t="n" s="8" r="E3">
        <v>-41.1</v>
      </c>
      <c t="n" s="8" r="F3">
        <v>-1255.7</v>
      </c>
      <c t="n" s="8" r="G3">
        <v>-466.4</v>
      </c>
      <c t="n" s="8" r="H3">
        <v>29.6</v>
      </c>
    </row>
    <row spans="1:8" r="4">
      <c t="s" s="3" r="A4">
        <v>125</v>
      </c>
    </row>
    <row spans="1:8" r="5">
      <c t="s" s="4" r="A5">
        <v>126</v>
      </c>
      <c t="n" s="9" r="B5">
        <v>147.3</v>
      </c>
      <c t="n" s="9" r="E5">
        <v>-6.3</v>
      </c>
      <c t="n" s="9" r="F5">
        <v>150.4</v>
      </c>
      <c t="n" s="9" r="H5">
        <v>3.2</v>
      </c>
    </row>
    <row spans="1:8" r="6">
      <c t="s" s="4" r="A6">
        <v>127</v>
      </c>
      <c t="n" s="6" r="C6">
        <v>2084541</v>
      </c>
    </row>
    <row spans="1:8" r="7">
      <c t="s" s="4" r="A7">
        <v>128</v>
      </c>
      <c t="n" s="9" r="B7">
        <v>12.1</v>
      </c>
      <c t="n" s="8" r="C7">
        <v>0.1</v>
      </c>
      <c t="n" s="6" r="D7">
        <v>12</v>
      </c>
    </row>
    <row spans="1:8" r="8">
      <c t="s" s="4" r="A8">
        <v>129</v>
      </c>
      <c t="n" s="6" r="C8">
        <v>1330919</v>
      </c>
    </row>
    <row spans="1:8" r="9">
      <c t="s" s="4" r="A9">
        <v>130</v>
      </c>
      <c t="n" s="9" r="B9">
        <v>8.300000000000001</v>
      </c>
      <c t="n" s="9" r="D9">
        <v>8.300000000000001</v>
      </c>
    </row>
    <row spans="1:8" r="10">
      <c t="s" s="4" r="A10">
        <v>131</v>
      </c>
      <c t="n" s="6" r="C10">
        <v>2495483</v>
      </c>
    </row>
    <row spans="1:8" r="11">
      <c t="s" s="4" r="A11">
        <v>132</v>
      </c>
      <c t="n" s="6" r="B11">
        <v>0</v>
      </c>
    </row>
    <row spans="1:8" r="12">
      <c t="s" s="4" r="A12">
        <v>133</v>
      </c>
      <c t="n" s="6" r="G12">
        <v>581585</v>
      </c>
    </row>
    <row spans="1:8" r="13">
      <c t="s" s="4" r="A13">
        <v>134</v>
      </c>
      <c t="n" s="9" r="B13">
        <v>-4.5</v>
      </c>
      <c t="n" s="8" r="G13">
        <v>-4.5</v>
      </c>
    </row>
    <row spans="1:8" r="14">
      <c t="s" s="4" r="A14">
        <v>135</v>
      </c>
      <c t="n" s="8" r="B14">
        <v>32.3</v>
      </c>
      <c t="n" s="9" r="D14">
        <v>32.3</v>
      </c>
    </row>
    <row spans="1:8" r="15">
      <c t="s" s="4" r="A15">
        <v>136</v>
      </c>
      <c t="n" s="6" r="B15">
        <v>13900000</v>
      </c>
      <c t="n" s="6" r="G15">
        <v>13903415</v>
      </c>
    </row>
    <row spans="1:8" r="16">
      <c t="s" s="4" r="A16">
        <v>137</v>
      </c>
      <c t="n" s="8" r="B16">
        <v>-101.6</v>
      </c>
      <c t="n" s="8" r="G16">
        <v>-101.6</v>
      </c>
    </row>
    <row spans="1:8" r="17">
      <c t="s" s="4" r="A17">
        <v>138</v>
      </c>
      <c t="n" s="9" r="B17">
        <v>1.8</v>
      </c>
      <c t="n" s="9" r="D17">
        <v>1.8</v>
      </c>
    </row>
    <row spans="1:8" r="18">
      <c t="s" s="4" r="A18">
        <v>139</v>
      </c>
      <c t="n" s="6" r="C18">
        <v>515888942</v>
      </c>
      <c t="n" s="6" r="G18">
        <v>75638654</v>
      </c>
    </row>
    <row spans="1:8" r="19">
      <c t="s" s="4" r="A19">
        <v>140</v>
      </c>
      <c t="n" s="9" r="B19">
        <v>1523.6</v>
      </c>
      <c t="n" s="8" r="C19">
        <v>5.2</v>
      </c>
      <c t="n" s="9" r="D19">
        <v>3210.8</v>
      </c>
      <c t="n" s="9" r="E19">
        <v>-47.4</v>
      </c>
      <c t="n" s="9" r="F19">
        <v>-1105.3</v>
      </c>
      <c t="n" s="8" r="G19">
        <v>-572.5</v>
      </c>
      <c t="n" s="9" r="H19">
        <v>32.8</v>
      </c>
    </row>
    <row spans="1:8" r="20">
      <c t="s" s="3" r="A20">
        <v>125</v>
      </c>
    </row>
    <row spans="1:8" r="21">
      <c t="s" s="4" r="A21">
        <v>126</v>
      </c>
      <c t="n" s="6" r="B21">
        <v>198</v>
      </c>
      <c t="n" s="9" r="E21">
        <v>5.9</v>
      </c>
      <c t="n" s="9" r="F21">
        <v>189.7</v>
      </c>
      <c t="n" s="9" r="H21">
        <v>2.4</v>
      </c>
    </row>
    <row spans="1:8" r="22">
      <c t="s" s="4" r="A22">
        <v>127</v>
      </c>
      <c t="n" s="6" r="C22">
        <v>3735048</v>
      </c>
    </row>
    <row spans="1:8" r="23">
      <c t="s" s="4" r="A23">
        <v>128</v>
      </c>
      <c t="n" s="9" r="B23">
        <v>24.9</v>
      </c>
      <c t="n" s="9" r="D23">
        <v>24.9</v>
      </c>
    </row>
    <row spans="1:8" r="24">
      <c t="s" s="4" r="A24">
        <v>129</v>
      </c>
      <c t="n" s="6" r="C24">
        <v>1346677</v>
      </c>
    </row>
    <row spans="1:8" r="25">
      <c t="s" s="4" r="A25">
        <v>130</v>
      </c>
      <c t="n" s="6" r="B25">
        <v>10</v>
      </c>
      <c t="n" s="6" r="D25">
        <v>10</v>
      </c>
    </row>
    <row spans="1:8" r="26">
      <c t="s" s="4" r="A26">
        <v>131</v>
      </c>
      <c t="n" s="6" r="C26">
        <v>3644895</v>
      </c>
    </row>
    <row spans="1:8" r="27">
      <c t="s" s="4" r="A27">
        <v>132</v>
      </c>
      <c t="n" s="6" r="B27">
        <v>0</v>
      </c>
    </row>
    <row spans="1:8" r="28">
      <c t="s" s="4" r="A28">
        <v>133</v>
      </c>
      <c t="n" s="6" r="G28">
        <v>976786</v>
      </c>
    </row>
    <row spans="1:8" r="29">
      <c t="s" s="4" r="A29">
        <v>134</v>
      </c>
      <c t="n" s="9" r="B29">
        <v>-9.1</v>
      </c>
      <c t="n" s="8" r="G29">
        <v>-9.1</v>
      </c>
    </row>
    <row spans="1:8" r="30">
      <c t="s" s="4" r="A30">
        <v>135</v>
      </c>
      <c t="n" s="8" r="B30">
        <v>45.8</v>
      </c>
      <c t="n" s="9" r="D30">
        <v>45.8</v>
      </c>
    </row>
    <row spans="1:8" r="31">
      <c t="s" s="4" r="A31">
        <v>136</v>
      </c>
      <c t="n" s="6" r="B31">
        <v>13900000</v>
      </c>
      <c t="n" s="6" r="G31">
        <v>13900105</v>
      </c>
    </row>
    <row spans="1:8" r="32">
      <c t="s" s="4" r="A32">
        <v>137</v>
      </c>
      <c t="n" s="8" r="B32">
        <v>-121.2</v>
      </c>
      <c t="n" s="8" r="G32">
        <v>-121.2</v>
      </c>
    </row>
    <row spans="1:8" r="33">
      <c t="s" s="4" r="A33">
        <v>141</v>
      </c>
      <c t="n" s="9" r="B33">
        <v>-4.2</v>
      </c>
      <c t="n" s="9" r="H33">
        <v>-4.2</v>
      </c>
    </row>
    <row spans="1:8" r="34">
      <c t="s" s="4" r="A34">
        <v>142</v>
      </c>
      <c t="n" s="9" r="B34">
        <v>-20.4</v>
      </c>
      <c t="n" s="9" r="D34">
        <v>-10.3</v>
      </c>
      <c t="n" s="9" r="H34">
        <v>-10.1</v>
      </c>
    </row>
    <row spans="1:8" r="35">
      <c t="s" s="4" r="A35">
        <v>143</v>
      </c>
      <c t="n" s="6" r="C35">
        <v>524615562</v>
      </c>
      <c t="n" s="6" r="G35">
        <v>90515545</v>
      </c>
    </row>
    <row spans="1:8" r="36">
      <c t="s" s="4" r="A36">
        <v>144</v>
      </c>
      <c t="n" s="9" r="B36">
        <v>1647.4</v>
      </c>
      <c t="n" s="8" r="C36">
        <v>5.2</v>
      </c>
      <c t="n" s="9" r="D36">
        <v>3281.2</v>
      </c>
      <c t="n" s="9" r="E36">
        <v>-41.5</v>
      </c>
      <c t="n" s="9" r="F36">
        <v>-915.6</v>
      </c>
      <c t="n" s="8" r="G36">
        <v>-702.8</v>
      </c>
      <c t="n" s="9" r="H36">
        <v>20.9</v>
      </c>
    </row>
    <row spans="1:8" r="37">
      <c t="s" s="3" r="A37">
        <v>125</v>
      </c>
    </row>
    <row spans="1:8" r="38">
      <c t="s" s="4" r="A38">
        <v>126</v>
      </c>
      <c t="n" s="8" r="B38">
        <v>208.2</v>
      </c>
      <c t="n" s="9" r="E38">
        <v>-0.8</v>
      </c>
      <c t="n" s="9" r="F38">
        <v>206.2</v>
      </c>
      <c t="n" s="9" r="H38">
        <v>2.8</v>
      </c>
    </row>
    <row spans="1:8" r="39">
      <c t="s" s="4" r="A39">
        <v>127</v>
      </c>
      <c t="n" s="6" r="B39">
        <v>3500000</v>
      </c>
      <c t="n" s="6" r="C39">
        <v>3487238</v>
      </c>
    </row>
    <row spans="1:8" r="40">
      <c t="s" s="4" r="A40">
        <v>128</v>
      </c>
      <c t="n" s="8" r="B40">
        <v>27.1</v>
      </c>
      <c t="n" s="8" r="C40">
        <v>0.1</v>
      </c>
      <c t="n" s="6" r="D40">
        <v>27</v>
      </c>
    </row>
    <row spans="1:8" r="41">
      <c t="s" s="4" r="A41">
        <v>129</v>
      </c>
      <c t="n" s="6" r="C41">
        <v>1729100</v>
      </c>
    </row>
    <row spans="1:8" r="42">
      <c t="s" s="4" r="A42">
        <v>130</v>
      </c>
      <c t="n" s="9" r="B42">
        <v>14.6</v>
      </c>
      <c t="n" s="9" r="D42">
        <v>14.6</v>
      </c>
    </row>
    <row spans="1:8" r="43">
      <c t="s" s="4" r="A43">
        <v>131</v>
      </c>
      <c t="n" s="6" r="C43">
        <v>4302821</v>
      </c>
    </row>
    <row spans="1:8" r="44">
      <c t="s" s="4" r="A44">
        <v>132</v>
      </c>
      <c t="n" s="6" r="B44">
        <v>0</v>
      </c>
    </row>
    <row spans="1:8" r="45">
      <c t="s" s="4" r="A45">
        <v>133</v>
      </c>
      <c t="n" s="6" r="G45">
        <v>1226764</v>
      </c>
    </row>
    <row spans="1:8" r="46">
      <c t="s" s="4" r="A46">
        <v>134</v>
      </c>
      <c t="n" s="9" r="B46">
        <v>-14.7</v>
      </c>
      <c t="n" s="8" r="G46">
        <v>-14.7</v>
      </c>
    </row>
    <row spans="1:8" r="47">
      <c t="s" s="4" r="A47">
        <v>135</v>
      </c>
      <c t="n" s="8" r="B47">
        <v>46.9</v>
      </c>
      <c t="n" s="9" r="D47">
        <v>46.9</v>
      </c>
    </row>
    <row spans="1:8" r="48">
      <c t="s" s="4" r="A48">
        <v>136</v>
      </c>
      <c t="n" s="6" r="B48">
        <v>30400000</v>
      </c>
      <c t="n" s="6" r="G48">
        <v>30352607</v>
      </c>
    </row>
    <row spans="1:8" r="49">
      <c t="s" s="4" r="A49">
        <v>137</v>
      </c>
      <c t="n" s="8" r="B49">
        <v>-348.2</v>
      </c>
      <c t="n" s="8" r="G49">
        <v>-348.2</v>
      </c>
    </row>
    <row spans="1:8" r="50">
      <c t="s" s="4" r="A50">
        <v>145</v>
      </c>
      <c t="n" s="9" r="B50">
        <v>-56.9</v>
      </c>
      <c t="n" s="9" r="D50">
        <v>-56.9</v>
      </c>
    </row>
    <row spans="1:8" r="51">
      <c t="s" s="4" r="A51">
        <v>146</v>
      </c>
      <c t="n" s="9" r="B51">
        <v>107.5</v>
      </c>
      <c t="n" s="9" r="D51">
        <v>107.5</v>
      </c>
    </row>
    <row spans="1:8" r="52">
      <c t="s" s="4" r="A52">
        <v>147</v>
      </c>
      <c t="n" s="6" r="C52">
        <v>534134721</v>
      </c>
      <c t="n" s="6" r="G52">
        <v>122094916</v>
      </c>
    </row>
    <row spans="1:8" r="53">
      <c t="s" s="4" r="A53">
        <v>148</v>
      </c>
      <c t="n" s="8" r="B53">
        <v>1631.9</v>
      </c>
      <c t="n" s="8" r="C53">
        <v>5.3</v>
      </c>
      <c t="n" s="8" r="D53">
        <v>3420.3</v>
      </c>
      <c t="n" s="8" r="E53">
        <v>-42.3</v>
      </c>
      <c t="n" s="8" r="F53">
        <v>-709.4</v>
      </c>
      <c t="n" s="8" r="G53">
        <v>-1065.7</v>
      </c>
      <c t="n" s="8" r="H53">
        <v>2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1</v>
      </c>
      <c t="s" s="2" r="B1">
        <v>1</v>
      </c>
    </row>
    <row spans="1:4" r="2">
      <c t="s" s="2" r="B2">
        <v>2</v>
      </c>
      <c t="s" s="2" r="C2">
        <v>30</v>
      </c>
      <c t="s" s="2" r="D2">
        <v>72</v>
      </c>
    </row>
    <row spans="1:4" r="3">
      <c t="s" s="3" r="A3">
        <v>532</v>
      </c>
    </row>
    <row spans="1:4" r="4">
      <c t="s" s="4" r="A4">
        <v>533</v>
      </c>
      <c t="n" s="7" r="B4">
        <v>11</v>
      </c>
      <c t="n" s="8" r="C4">
        <v>28.1</v>
      </c>
      <c t="n" s="8" r="D4">
        <v>67.3</v>
      </c>
    </row>
    <row spans="1:4" r="5">
      <c t="s" s="4" r="A5">
        <v>534</v>
      </c>
      <c t="n" s="9" r="B5">
        <v>0.2</v>
      </c>
      <c t="n" s="6" r="C5">
        <v>6</v>
      </c>
      <c t="n" s="6" r="D5">
        <v>8</v>
      </c>
    </row>
    <row spans="1:4" r="6">
      <c t="s" s="4" r="A6">
        <v>89</v>
      </c>
      <c t="n" s="9" r="B6">
        <v>-1.9</v>
      </c>
      <c t="n" s="9" r="C6">
        <v>-3.6</v>
      </c>
      <c t="n" s="9" r="D6">
        <v>-42.1</v>
      </c>
    </row>
    <row spans="1:4" r="7">
      <c t="s" s="4" r="A7">
        <v>116</v>
      </c>
      <c t="n" s="9" r="B7">
        <v>9.300000000000001</v>
      </c>
      <c t="n" s="9" r="C7">
        <v>30.5</v>
      </c>
      <c t="n" s="9" r="D7">
        <v>33.2</v>
      </c>
    </row>
    <row spans="1:4" r="8">
      <c t="s" s="4" r="A8">
        <v>535</v>
      </c>
    </row>
    <row spans="1:4" r="9">
      <c t="s" s="3" r="A9">
        <v>532</v>
      </c>
    </row>
    <row spans="1:4" r="10">
      <c t="s" s="4" r="A10">
        <v>533</v>
      </c>
      <c t="n" s="9" r="C10">
        <v>10.4</v>
      </c>
      <c t="n" s="9" r="D10">
        <v>52.9</v>
      </c>
    </row>
    <row spans="1:4" r="11">
      <c t="s" s="4" r="A11">
        <v>534</v>
      </c>
      <c t="n" s="6" r="C11">
        <v>0</v>
      </c>
      <c t="n" s="6" r="D11">
        <v>0</v>
      </c>
    </row>
    <row spans="1:4" r="12">
      <c t="s" s="4" r="A12">
        <v>89</v>
      </c>
      <c t="n" s="9" r="C12">
        <v>-4.5</v>
      </c>
      <c t="n" s="9" r="D12">
        <v>-15.6</v>
      </c>
    </row>
    <row spans="1:4" r="13">
      <c t="s" s="4" r="A13">
        <v>116</v>
      </c>
      <c t="n" s="9" r="C13">
        <v>5.9</v>
      </c>
      <c t="n" s="9" r="D13">
        <v>37.3</v>
      </c>
    </row>
    <row spans="1:4" r="14">
      <c t="s" s="4" r="A14">
        <v>536</v>
      </c>
    </row>
    <row spans="1:4" r="15">
      <c t="s" s="3" r="A15">
        <v>532</v>
      </c>
    </row>
    <row spans="1:4" r="16">
      <c t="s" s="4" r="A16">
        <v>533</v>
      </c>
      <c t="n" s="9" r="B16">
        <v>4.8</v>
      </c>
    </row>
    <row spans="1:4" r="17">
      <c t="s" s="4" r="A17">
        <v>534</v>
      </c>
      <c t="n" s="6" r="B17">
        <v>0</v>
      </c>
    </row>
    <row spans="1:4" r="18">
      <c t="s" s="4" r="A18">
        <v>89</v>
      </c>
      <c t="n" s="6" r="B18">
        <v>0</v>
      </c>
    </row>
    <row spans="1:4" r="19">
      <c t="s" s="4" r="A19">
        <v>116</v>
      </c>
      <c t="n" s="9" r="B19">
        <v>4.8</v>
      </c>
    </row>
    <row spans="1:4" r="20">
      <c t="s" s="4" r="A20">
        <v>537</v>
      </c>
    </row>
    <row spans="1:4" r="21">
      <c t="s" s="3" r="A21">
        <v>532</v>
      </c>
    </row>
    <row spans="1:4" r="22">
      <c t="s" s="4" r="A22">
        <v>533</v>
      </c>
      <c t="n" s="9" r="B22">
        <v>3.5</v>
      </c>
    </row>
    <row spans="1:4" r="23">
      <c t="s" s="4" r="A23">
        <v>534</v>
      </c>
      <c t="n" s="6" r="B23">
        <v>0</v>
      </c>
    </row>
    <row spans="1:4" r="24">
      <c t="s" s="4" r="A24">
        <v>89</v>
      </c>
      <c t="n" s="6" r="B24">
        <v>0</v>
      </c>
    </row>
    <row spans="1:4" r="25">
      <c t="s" s="4" r="A25">
        <v>116</v>
      </c>
      <c t="n" s="9" r="B25">
        <v>3.5</v>
      </c>
    </row>
    <row spans="1:4" r="26">
      <c t="s" s="4" r="A26">
        <v>538</v>
      </c>
    </row>
    <row spans="1:4" r="27">
      <c t="s" s="3" r="A27">
        <v>532</v>
      </c>
    </row>
    <row spans="1:4" r="28">
      <c t="s" s="4" r="A28">
        <v>533</v>
      </c>
      <c t="n" s="6" r="B28">
        <v>1</v>
      </c>
      <c t="n" s="9" r="C28">
        <v>5.9</v>
      </c>
    </row>
    <row spans="1:4" r="29">
      <c t="s" s="4" r="A29">
        <v>534</v>
      </c>
      <c t="n" s="6" r="B29">
        <v>0</v>
      </c>
      <c t="n" s="6" r="C29">
        <v>0</v>
      </c>
    </row>
    <row spans="1:4" r="30">
      <c t="s" s="4" r="A30">
        <v>89</v>
      </c>
      <c t="n" s="6" r="B30">
        <v>0</v>
      </c>
      <c t="n" s="6" r="C30">
        <v>0</v>
      </c>
    </row>
    <row spans="1:4" r="31">
      <c t="s" s="4" r="A31">
        <v>116</v>
      </c>
      <c t="n" s="6" r="B31">
        <v>1</v>
      </c>
      <c t="n" s="9" r="C31">
        <v>5.9</v>
      </c>
    </row>
    <row spans="1:4" r="32">
      <c t="s" s="4" r="A32">
        <v>539</v>
      </c>
    </row>
    <row spans="1:4" r="33">
      <c t="s" s="3" r="A33">
        <v>532</v>
      </c>
    </row>
    <row spans="1:4" r="34">
      <c t="s" s="4" r="A34">
        <v>533</v>
      </c>
      <c t="n" s="9" r="B34">
        <v>0.3</v>
      </c>
      <c t="n" s="9" r="C34">
        <v>10.1</v>
      </c>
      <c t="n" s="9" r="D34">
        <v>6.5</v>
      </c>
    </row>
    <row spans="1:4" r="35">
      <c t="s" s="4" r="A35">
        <v>534</v>
      </c>
      <c t="n" s="6" r="B35">
        <v>0</v>
      </c>
      <c t="n" s="6" r="C35">
        <v>0</v>
      </c>
      <c t="n" s="9" r="D35">
        <v>3.5</v>
      </c>
    </row>
    <row spans="1:4" r="36">
      <c t="s" s="4" r="A36">
        <v>89</v>
      </c>
      <c t="n" s="9" r="B36">
        <v>-3.4</v>
      </c>
      <c t="n" s="9" r="C36">
        <v>-2.1</v>
      </c>
      <c t="n" s="6" r="D36">
        <v>0</v>
      </c>
    </row>
    <row spans="1:4" r="37">
      <c t="s" s="4" r="A37">
        <v>116</v>
      </c>
      <c t="n" s="9" r="B37">
        <v>-3.1</v>
      </c>
      <c t="n" s="6" r="C37">
        <v>8</v>
      </c>
      <c t="n" s="6" r="D37">
        <v>10</v>
      </c>
    </row>
    <row spans="1:4" r="38">
      <c t="s" s="4" r="A38">
        <v>540</v>
      </c>
    </row>
    <row spans="1:4" r="39">
      <c t="s" s="3" r="A39">
        <v>532</v>
      </c>
    </row>
    <row spans="1:4" r="40">
      <c t="s" s="4" r="A40">
        <v>533</v>
      </c>
      <c t="n" s="9" r="D40">
        <v>3.1</v>
      </c>
    </row>
    <row spans="1:4" r="41">
      <c t="s" s="4" r="A41">
        <v>534</v>
      </c>
      <c t="n" s="6" r="D41">
        <v>0</v>
      </c>
    </row>
    <row spans="1:4" r="42">
      <c t="s" s="4" r="A42">
        <v>89</v>
      </c>
      <c t="n" s="9" r="D42">
        <v>-22.4</v>
      </c>
    </row>
    <row spans="1:4" r="43">
      <c t="s" s="4" r="A43">
        <v>116</v>
      </c>
      <c t="n" s="9" r="D43">
        <v>-19.3</v>
      </c>
    </row>
    <row spans="1:4" r="44">
      <c t="s" s="4" r="A44">
        <v>541</v>
      </c>
    </row>
    <row spans="1:4" r="45">
      <c t="s" s="3" r="A45">
        <v>532</v>
      </c>
    </row>
    <row spans="1:4" r="46">
      <c t="s" s="4" r="A46">
        <v>533</v>
      </c>
      <c t="n" s="9" r="B46">
        <v>1.4</v>
      </c>
      <c t="n" s="9" r="C46">
        <v>1.7</v>
      </c>
      <c t="n" s="9" r="D46">
        <v>4.8</v>
      </c>
    </row>
    <row spans="1:4" r="47">
      <c t="s" s="4" r="A47">
        <v>534</v>
      </c>
      <c t="n" s="9" r="B47">
        <v>0.2</v>
      </c>
      <c t="n" s="6" r="C47">
        <v>6</v>
      </c>
      <c t="n" s="9" r="D47">
        <v>4.5</v>
      </c>
    </row>
    <row spans="1:4" r="48">
      <c t="s" s="4" r="A48">
        <v>89</v>
      </c>
      <c t="n" s="9" r="B48">
        <v>1.5</v>
      </c>
      <c t="n" s="6" r="C48">
        <v>3</v>
      </c>
      <c t="n" s="9" r="D48">
        <v>-4.1</v>
      </c>
    </row>
    <row spans="1:4" r="49">
      <c t="s" s="4" r="A49">
        <v>116</v>
      </c>
      <c t="n" s="8" r="B49">
        <v>3.1</v>
      </c>
      <c t="n" s="8" r="C49">
        <v>10.7</v>
      </c>
      <c t="n" s="8" r="D49">
        <v>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2</v>
      </c>
      <c t="s" s="2" r="B1">
        <v>1</v>
      </c>
    </row>
    <row spans="1:3" r="2">
      <c t="s" s="2" r="B2">
        <v>2</v>
      </c>
      <c t="s" s="2" r="C2">
        <v>30</v>
      </c>
    </row>
    <row spans="1:3" r="3">
      <c t="s" s="3" r="A3">
        <v>543</v>
      </c>
    </row>
    <row spans="1:3" r="4">
      <c t="s" s="4" r="A4">
        <v>544</v>
      </c>
      <c t="n" s="8" r="B4">
        <v>3.4</v>
      </c>
      <c t="n" s="8" r="C4">
        <v>26.2</v>
      </c>
    </row>
    <row spans="1:3" r="5">
      <c t="s" s="4" r="A5">
        <v>545</v>
      </c>
      <c t="n" s="6" r="B5">
        <v>11</v>
      </c>
      <c t="n" s="9" r="C5">
        <v>28.1</v>
      </c>
    </row>
    <row spans="1:3" r="6">
      <c t="s" s="4" r="A6">
        <v>546</v>
      </c>
      <c t="n" s="9" r="B6">
        <v>-8.6</v>
      </c>
      <c t="n" s="9" r="C6">
        <v>-50.9</v>
      </c>
    </row>
    <row spans="1:3" r="7">
      <c t="s" s="4" r="A7">
        <v>547</v>
      </c>
      <c t="n" s="9" r="B7">
        <v>5.8</v>
      </c>
      <c t="n" s="9" r="C7">
        <v>3.4</v>
      </c>
    </row>
    <row spans="1:3" r="8">
      <c t="s" s="4" r="A8">
        <v>548</v>
      </c>
    </row>
    <row spans="1:3" r="9">
      <c t="s" s="3" r="A9">
        <v>543</v>
      </c>
    </row>
    <row spans="1:3" r="10">
      <c t="s" s="4" r="A10">
        <v>544</v>
      </c>
      <c t="n" s="9" r="B10">
        <v>2.3</v>
      </c>
      <c t="n" s="9" r="C10">
        <v>25.2</v>
      </c>
    </row>
    <row spans="1:3" r="11">
      <c t="s" s="4" r="A11">
        <v>545</v>
      </c>
      <c t="n" s="6" r="B11">
        <v>11</v>
      </c>
      <c t="n" s="9" r="C11">
        <v>24.4</v>
      </c>
    </row>
    <row spans="1:3" r="12">
      <c t="s" s="4" r="A12">
        <v>546</v>
      </c>
      <c t="n" s="6" r="B12">
        <v>-8</v>
      </c>
      <c t="n" s="9" r="C12">
        <v>-47.3</v>
      </c>
    </row>
    <row spans="1:3" r="13">
      <c t="s" s="4" r="A13">
        <v>547</v>
      </c>
      <c t="n" s="9" r="B13">
        <v>5.3</v>
      </c>
      <c t="n" s="9" r="C13">
        <v>2.3</v>
      </c>
    </row>
    <row spans="1:3" r="14">
      <c t="s" s="4" r="A14">
        <v>549</v>
      </c>
    </row>
    <row spans="1:3" r="15">
      <c t="s" s="3" r="A15">
        <v>543</v>
      </c>
    </row>
    <row spans="1:3" r="16">
      <c t="s" s="4" r="A16">
        <v>544</v>
      </c>
      <c t="n" s="9" r="B16">
        <v>1.1</v>
      </c>
      <c t="n" s="6" r="C16">
        <v>1</v>
      </c>
    </row>
    <row spans="1:3" r="17">
      <c t="s" s="4" r="A17">
        <v>545</v>
      </c>
      <c t="n" s="6" r="B17">
        <v>0</v>
      </c>
      <c t="n" s="9" r="C17">
        <v>3.7</v>
      </c>
    </row>
    <row spans="1:3" r="18">
      <c t="s" s="4" r="A18">
        <v>546</v>
      </c>
      <c t="n" s="9" r="B18">
        <v>-0.6</v>
      </c>
      <c t="n" s="9" r="C18">
        <v>-3.6</v>
      </c>
    </row>
    <row spans="1:3" r="19">
      <c t="s" s="4" r="A19">
        <v>547</v>
      </c>
      <c t="n" s="8" r="B19">
        <v>0.5</v>
      </c>
      <c t="n" s="8" r="C19">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3"/>
    <col customWidth="1" max="3" min="3" width="22"/>
    <col customWidth="1" max="4" min="4" width="38"/>
    <col customWidth="1" max="5" min="5" width="21"/>
    <col customWidth="1" max="6" min="6" width="21"/>
  </cols>
  <sheetData>
    <row spans="1:6" r="1">
      <c t="s" s="1" r="A1">
        <v>550</v>
      </c>
      <c t="s" s="2" r="B1">
        <v>551</v>
      </c>
      <c t="s" s="2" r="C1">
        <v>552</v>
      </c>
      <c t="s" s="2" r="D1">
        <v>553</v>
      </c>
      <c t="s" s="2" r="E1">
        <v>554</v>
      </c>
      <c t="s" s="2" r="F1">
        <v>555</v>
      </c>
    </row>
    <row spans="1:6" r="2">
      <c t="s" s="3" r="A2">
        <v>532</v>
      </c>
    </row>
    <row spans="1:6" r="3">
      <c t="s" s="4" r="A3">
        <v>545</v>
      </c>
      <c t="n" s="7" r="D3">
        <v>11000000</v>
      </c>
      <c t="n" s="7" r="E3">
        <v>28100000</v>
      </c>
    </row>
    <row spans="1:6" r="4">
      <c t="s" s="4" r="A4">
        <v>556</v>
      </c>
      <c t="n" s="6" r="D4">
        <v>5800000</v>
      </c>
      <c t="n" s="7" r="E4">
        <v>3400000</v>
      </c>
      <c t="n" s="7" r="F4">
        <v>26200000</v>
      </c>
    </row>
    <row spans="1:6" r="5">
      <c t="s" s="4" r="A5">
        <v>557</v>
      </c>
    </row>
    <row spans="1:6" r="6">
      <c t="s" s="3" r="A6">
        <v>532</v>
      </c>
    </row>
    <row spans="1:6" r="7">
      <c t="s" s="4" r="A7">
        <v>558</v>
      </c>
      <c t="n" s="6" r="B7">
        <v>170</v>
      </c>
    </row>
    <row spans="1:6" r="8">
      <c t="s" s="4" r="A8">
        <v>559</v>
      </c>
      <c t="n" s="6" r="D8">
        <v>3400000</v>
      </c>
    </row>
    <row spans="1:6" r="9">
      <c t="s" s="4" r="A9">
        <v>556</v>
      </c>
      <c t="n" s="6" r="D9">
        <v>0</v>
      </c>
    </row>
    <row spans="1:6" r="10">
      <c t="s" s="4" r="A10">
        <v>560</v>
      </c>
    </row>
    <row spans="1:6" r="11">
      <c t="s" s="3" r="A11">
        <v>532</v>
      </c>
    </row>
    <row spans="1:6" r="12">
      <c t="s" s="4" r="A12">
        <v>558</v>
      </c>
      <c t="n" s="6" r="B12">
        <v>40</v>
      </c>
    </row>
    <row spans="1:6" r="13">
      <c t="s" s="4" r="A13">
        <v>561</v>
      </c>
    </row>
    <row spans="1:6" r="14">
      <c t="s" s="3" r="A14">
        <v>532</v>
      </c>
    </row>
    <row spans="1:6" r="15">
      <c t="s" s="4" r="A15">
        <v>545</v>
      </c>
      <c t="n" s="6" r="D15">
        <v>300000</v>
      </c>
    </row>
    <row spans="1:6" r="16">
      <c t="s" s="4" r="A16">
        <v>562</v>
      </c>
    </row>
    <row spans="1:6" r="17">
      <c t="s" s="3" r="A17">
        <v>532</v>
      </c>
    </row>
    <row spans="1:6" r="18">
      <c t="s" s="4" r="A18">
        <v>563</v>
      </c>
      <c t="n" s="6" r="C18">
        <v>44</v>
      </c>
    </row>
    <row spans="1:6" r="19">
      <c t="s" s="4" r="A19">
        <v>545</v>
      </c>
      <c t="n" s="6" r="D19">
        <v>1000000</v>
      </c>
    </row>
    <row spans="1:6" r="20">
      <c t="s" s="4" r="A20">
        <v>556</v>
      </c>
      <c t="n" s="7" r="D20">
        <v>100000</v>
      </c>
    </row>
    <row spans="1:6" r="21">
      <c t="s" s="4" r="A21">
        <v>564</v>
      </c>
    </row>
    <row spans="1:6" r="22">
      <c t="s" s="3" r="A22">
        <v>532</v>
      </c>
    </row>
    <row spans="1:6" r="23">
      <c t="s" s="4" r="A23">
        <v>563</v>
      </c>
      <c t="n" s="6" r="D23">
        <v>6</v>
      </c>
    </row>
    <row spans="1:6" r="24">
      <c t="s" s="4" r="A24">
        <v>545</v>
      </c>
      <c t="n" s="7" r="D24">
        <v>3500000</v>
      </c>
    </row>
    <row spans="1:6" r="25">
      <c t="s" s="4" r="A25">
        <v>556</v>
      </c>
      <c t="n" s="7" r="D25">
        <v>3200000</v>
      </c>
    </row>
    <row spans="1:6" r="26">
      <c t="s" s="4" r="A26">
        <v>565</v>
      </c>
    </row>
    <row spans="1:6" r="27">
      <c t="s" s="3" r="A27">
        <v>532</v>
      </c>
    </row>
    <row spans="1:6" r="28">
      <c t="s" s="4" r="A28">
        <v>558</v>
      </c>
      <c t="n" s="6" r="D28">
        <v>150</v>
      </c>
    </row>
    <row spans="1:6" r="29">
      <c t="s" s="4" r="A29">
        <v>545</v>
      </c>
      <c t="n" s="7" r="D29">
        <v>4800000</v>
      </c>
    </row>
    <row spans="1:6" r="30">
      <c t="s" s="4" r="A30">
        <v>556</v>
      </c>
      <c t="n" s="7" r="D30">
        <v>9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6</v>
      </c>
      <c t="s" s="2" r="B1">
        <v>2</v>
      </c>
      <c t="s" s="2" r="C1">
        <v>30</v>
      </c>
    </row>
    <row spans="1:3" r="2">
      <c t="s" s="3" r="A2">
        <v>567</v>
      </c>
    </row>
    <row spans="1:3" r="3">
      <c t="s" s="4" r="A3">
        <v>568</v>
      </c>
      <c t="n" s="8" r="B3">
        <v>432.6</v>
      </c>
      <c t="n" s="8" r="C3">
        <v>419.1</v>
      </c>
    </row>
    <row spans="1:3" r="4">
      <c t="s" s="4" r="A4">
        <v>569</v>
      </c>
      <c t="n" s="9" r="B4">
        <v>-6.2</v>
      </c>
      <c t="n" s="9" r="C4">
        <v>-1.6</v>
      </c>
    </row>
    <row spans="1:3" r="5">
      <c t="s" s="4" r="A5">
        <v>570</v>
      </c>
      <c t="n" s="9" r="B5">
        <v>426.4</v>
      </c>
      <c t="n" s="9" r="C5">
        <v>417.5</v>
      </c>
    </row>
    <row spans="1:3" r="6">
      <c t="s" s="3" r="A6">
        <v>571</v>
      </c>
    </row>
    <row spans="1:3" r="7">
      <c t="s" s="4" r="A7">
        <v>572</v>
      </c>
      <c t="n" s="9" r="B7">
        <v>79.3</v>
      </c>
      <c t="n" s="9" r="C7">
        <v>119.7</v>
      </c>
    </row>
    <row spans="1:3" r="8">
      <c t="s" s="4" r="A8">
        <v>573</v>
      </c>
      <c t="n" s="9" r="B8">
        <v>457.8</v>
      </c>
      <c t="n" s="9" r="C8">
        <v>365.5</v>
      </c>
    </row>
    <row spans="1:3" r="9">
      <c t="s" s="4" r="A9">
        <v>574</v>
      </c>
      <c t="n" s="9" r="B9">
        <v>213.3</v>
      </c>
      <c t="n" s="9" r="C9">
        <v>244.7</v>
      </c>
    </row>
    <row spans="1:3" r="10">
      <c t="s" s="4" r="A10">
        <v>575</v>
      </c>
      <c t="n" s="9" r="B10">
        <v>750.4</v>
      </c>
      <c t="n" s="9" r="C10">
        <v>729.9</v>
      </c>
    </row>
    <row spans="1:3" r="11">
      <c t="s" s="3" r="A11">
        <v>576</v>
      </c>
    </row>
    <row spans="1:3" r="12">
      <c t="s" s="4" r="A12">
        <v>577</v>
      </c>
      <c t="n" s="9" r="B12">
        <v>12.6</v>
      </c>
      <c t="n" s="9" r="C12">
        <v>28.7</v>
      </c>
    </row>
    <row spans="1:3" r="13">
      <c t="s" s="4" r="A13">
        <v>578</v>
      </c>
      <c t="n" s="9" r="B13">
        <v>29.7</v>
      </c>
      <c t="n" s="9" r="C13">
        <v>40.4</v>
      </c>
    </row>
    <row spans="1:3" r="14">
      <c t="s" s="4" r="A14">
        <v>579</v>
      </c>
      <c t="n" s="9" r="B14">
        <v>19.6</v>
      </c>
      <c t="n" s="6" r="C14">
        <v>40</v>
      </c>
    </row>
    <row spans="1:3" r="15">
      <c t="s" s="4" r="A15">
        <v>89</v>
      </c>
      <c t="n" s="9" r="B15">
        <v>35.2</v>
      </c>
      <c t="n" s="9" r="C15">
        <v>31.5</v>
      </c>
    </row>
    <row spans="1:3" r="16">
      <c t="s" s="4" r="A16">
        <v>36</v>
      </c>
      <c t="n" s="9" r="B16">
        <v>97.09999999999999</v>
      </c>
      <c t="n" s="9" r="C16">
        <v>140.6</v>
      </c>
    </row>
    <row spans="1:3" r="17">
      <c t="s" s="3" r="A17">
        <v>580</v>
      </c>
    </row>
    <row spans="1:3" r="18">
      <c t="s" s="4" r="A18">
        <v>581</v>
      </c>
      <c t="n" s="9" r="B18">
        <v>46.2</v>
      </c>
      <c t="n" s="9" r="C18">
        <v>46.1</v>
      </c>
    </row>
    <row spans="1:3" r="19">
      <c t="s" s="4" r="A19">
        <v>582</v>
      </c>
      <c t="n" s="9" r="B19">
        <v>513.6</v>
      </c>
      <c t="n" s="9" r="C19">
        <v>484.3</v>
      </c>
    </row>
    <row spans="1:3" r="20">
      <c t="s" s="4" r="A20">
        <v>583</v>
      </c>
      <c t="n" s="9" r="B20">
        <v>2327.5</v>
      </c>
      <c t="n" s="6" r="C20">
        <v>2165</v>
      </c>
    </row>
    <row spans="1:3" r="21">
      <c t="s" s="4" r="A21">
        <v>584</v>
      </c>
      <c t="n" s="9" r="B21">
        <v>2887.3</v>
      </c>
      <c t="n" s="9" r="C21">
        <v>2695.4</v>
      </c>
    </row>
    <row spans="1:3" r="22">
      <c t="s" s="4" r="A22">
        <v>585</v>
      </c>
      <c t="n" s="9" r="B22">
        <v>-1613.2</v>
      </c>
      <c t="n" s="9" r="C22">
        <v>-1491.5</v>
      </c>
    </row>
    <row spans="1:3" r="23">
      <c t="s" s="4" r="A23">
        <v>38</v>
      </c>
      <c t="n" s="9" r="B23">
        <v>1274.1</v>
      </c>
      <c t="n" s="9" r="C23">
        <v>1203.9</v>
      </c>
    </row>
    <row spans="1:3" r="24">
      <c t="s" s="3" r="A24">
        <v>586</v>
      </c>
    </row>
    <row spans="1:3" r="25">
      <c t="s" s="4" r="A25">
        <v>587</v>
      </c>
      <c t="n" s="9" r="B25">
        <v>95.09999999999999</v>
      </c>
      <c t="n" s="6" r="C25">
        <v>117</v>
      </c>
    </row>
    <row spans="1:3" r="26">
      <c t="s" s="4" r="A26">
        <v>588</v>
      </c>
      <c t="n" s="9" r="B26">
        <v>69.90000000000001</v>
      </c>
      <c t="n" s="9" r="C26">
        <v>65.8</v>
      </c>
    </row>
    <row spans="1:3" r="27">
      <c t="s" s="4" r="A27">
        <v>445</v>
      </c>
      <c t="n" s="9" r="B27">
        <v>19.6</v>
      </c>
      <c t="n" s="6" r="C27">
        <v>40</v>
      </c>
    </row>
    <row spans="1:3" r="28">
      <c t="s" s="4" r="A28">
        <v>89</v>
      </c>
      <c t="n" s="9" r="B28">
        <v>61.6</v>
      </c>
      <c t="n" s="9" r="C28">
        <v>65.09999999999999</v>
      </c>
    </row>
    <row spans="1:3" r="29">
      <c t="s" s="4" r="A29">
        <v>589</v>
      </c>
      <c t="n" s="9" r="B29">
        <v>246.2</v>
      </c>
      <c t="n" s="9" r="C29">
        <v>287.9</v>
      </c>
    </row>
    <row spans="1:3" r="30">
      <c t="s" s="4" r="A30">
        <v>590</v>
      </c>
    </row>
    <row spans="1:3" r="31">
      <c t="s" s="3" r="A31">
        <v>586</v>
      </c>
    </row>
    <row spans="1:3" r="32">
      <c t="s" s="4" r="A32">
        <v>591</v>
      </c>
      <c t="n" s="8" r="B32">
        <v>0.3</v>
      </c>
      <c t="n" s="7" r="C32">
        <v>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2</v>
      </c>
      <c t="s" s="2" r="B1">
        <v>1</v>
      </c>
    </row>
    <row spans="1:4" r="2">
      <c t="s" s="2" r="B2">
        <v>2</v>
      </c>
      <c t="s" s="2" r="C2">
        <v>30</v>
      </c>
      <c t="s" s="2" r="D2">
        <v>72</v>
      </c>
    </row>
    <row spans="1:4" r="3">
      <c t="s" s="3" r="A3">
        <v>210</v>
      </c>
    </row>
    <row spans="1:4" r="4">
      <c t="s" s="4" r="A4">
        <v>593</v>
      </c>
      <c t="n" s="8" r="B4">
        <v>201.7</v>
      </c>
      <c t="n" s="8" r="C4">
        <v>183.6</v>
      </c>
      <c t="n" s="8" r="D4">
        <v>164.6</v>
      </c>
    </row>
    <row spans="1:4" r="5">
      <c t="s" s="4" r="A5">
        <v>594</v>
      </c>
      <c t="n" s="8" r="B5">
        <v>28.2</v>
      </c>
      <c t="n" s="8" r="C5">
        <v>4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5</v>
      </c>
      <c t="s" s="2" r="B1">
        <v>1</v>
      </c>
    </row>
    <row spans="1:4" r="2">
      <c t="s" s="2" r="B2">
        <v>2</v>
      </c>
      <c t="s" s="2" r="C2">
        <v>30</v>
      </c>
      <c t="s" s="2" r="D2">
        <v>72</v>
      </c>
    </row>
    <row spans="1:4" r="3">
      <c t="s" s="3" r="A3">
        <v>596</v>
      </c>
    </row>
    <row spans="1:4" r="4">
      <c t="s" s="4" r="A4">
        <v>597</v>
      </c>
      <c t="n" s="8" r="B4">
        <v>5.5</v>
      </c>
      <c t="n" s="7" r="C4">
        <v>6</v>
      </c>
      <c t="n" s="8" r="D4">
        <v>10.2</v>
      </c>
    </row>
    <row spans="1:4" r="5">
      <c t="s" s="4" r="A5">
        <v>598</v>
      </c>
      <c t="n" s="9" r="B5">
        <v>2.7</v>
      </c>
      <c t="n" s="9" r="C5">
        <v>2.7</v>
      </c>
      <c t="n" s="9" r="D5">
        <v>4.4</v>
      </c>
    </row>
    <row spans="1:4" r="6">
      <c t="s" s="4" r="A6">
        <v>546</v>
      </c>
      <c t="n" s="9" r="B6">
        <v>-2.9</v>
      </c>
      <c t="n" s="9" r="C6">
        <v>-3.2</v>
      </c>
      <c t="n" s="9" r="D6">
        <v>-8.6</v>
      </c>
    </row>
    <row spans="1:4" r="7">
      <c t="s" s="4" r="A7">
        <v>599</v>
      </c>
      <c t="n" s="8" r="B7">
        <v>5.3</v>
      </c>
      <c t="n" s="8" r="C7">
        <v>5.5</v>
      </c>
      <c t="n" s="7" r="D7">
        <v>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600</v>
      </c>
      <c t="s" s="2" r="B1">
        <v>2</v>
      </c>
      <c t="s" s="2" r="C1">
        <v>601</v>
      </c>
      <c t="s" s="2" r="D1">
        <v>30</v>
      </c>
    </row>
    <row spans="1:4" r="2">
      <c t="s" s="3" r="A2">
        <v>602</v>
      </c>
    </row>
    <row spans="1:4" r="3">
      <c t="s" s="4" r="A3">
        <v>603</v>
      </c>
      <c t="n" s="7" r="B3">
        <v>1515800000</v>
      </c>
      <c t="n" s="7" r="D3">
        <v>1207300000</v>
      </c>
    </row>
    <row spans="1:4" r="4">
      <c t="s" s="4" r="A4">
        <v>604</v>
      </c>
      <c t="n" s="6" r="B4">
        <v>-107500000</v>
      </c>
      <c t="n" s="6" r="D4">
        <v>-14700000</v>
      </c>
    </row>
    <row spans="1:4" r="5">
      <c t="s" s="4" r="A5">
        <v>605</v>
      </c>
      <c t="n" s="6" r="B5">
        <v>-14400000</v>
      </c>
      <c t="n" s="6" r="D5">
        <v>-900000</v>
      </c>
    </row>
    <row spans="1:4" r="6">
      <c t="s" s="4" r="A6">
        <v>606</v>
      </c>
      <c t="n" s="6" r="B6">
        <v>1393900000</v>
      </c>
      <c t="n" s="6" r="D6">
        <v>1191700000</v>
      </c>
    </row>
    <row spans="1:4" r="7">
      <c t="s" s="4" r="A7">
        <v>607</v>
      </c>
      <c t="n" s="6" r="B7">
        <v>-543400000</v>
      </c>
      <c t="n" s="6" r="D7">
        <v>-209600000</v>
      </c>
    </row>
    <row spans="1:4" r="8">
      <c t="s" s="4" r="A8">
        <v>608</v>
      </c>
      <c t="n" s="6" r="B8">
        <v>850500000</v>
      </c>
      <c t="n" s="7" r="D8">
        <v>982100000</v>
      </c>
    </row>
    <row spans="1:4" r="9">
      <c t="s" s="4" r="A9">
        <v>609</v>
      </c>
    </row>
    <row spans="1:4" r="10">
      <c t="s" s="3" r="A10">
        <v>602</v>
      </c>
    </row>
    <row spans="1:4" r="11">
      <c t="s" s="4" r="A11">
        <v>610</v>
      </c>
      <c t="s" s="4" r="D11">
        <v>611</v>
      </c>
    </row>
    <row spans="1:4" r="12">
      <c t="s" s="4" r="A12">
        <v>603</v>
      </c>
      <c t="n" s="7" r="B12">
        <v>0</v>
      </c>
      <c t="n" s="7" r="D12">
        <v>350000000</v>
      </c>
    </row>
    <row spans="1:4" r="13">
      <c t="s" s="4" r="A13">
        <v>612</v>
      </c>
    </row>
    <row spans="1:4" r="14">
      <c t="s" s="3" r="A14">
        <v>602</v>
      </c>
    </row>
    <row spans="1:4" r="15">
      <c t="s" s="4" r="A15">
        <v>610</v>
      </c>
      <c t="s" s="4" r="B15">
        <v>613</v>
      </c>
      <c t="s" s="4" r="D15">
        <v>613</v>
      </c>
    </row>
    <row spans="1:4" r="16">
      <c t="s" s="4" r="A16">
        <v>603</v>
      </c>
      <c t="n" s="7" r="B16">
        <v>356900000</v>
      </c>
      <c t="n" s="7" r="D16">
        <v>356900000</v>
      </c>
    </row>
    <row spans="1:4" r="17">
      <c t="s" s="4" r="A17">
        <v>604</v>
      </c>
      <c t="n" s="6" r="B17">
        <v>-7300000</v>
      </c>
      <c t="n" s="6" r="D17">
        <v>-14700000</v>
      </c>
    </row>
    <row spans="1:4" r="18">
      <c t="s" s="4" r="A18">
        <v>605</v>
      </c>
      <c t="n" s="7" r="B18">
        <v>-500000</v>
      </c>
      <c t="n" s="7" r="D18">
        <v>-900000</v>
      </c>
    </row>
    <row spans="1:4" r="19">
      <c t="s" s="4" r="A19">
        <v>614</v>
      </c>
    </row>
    <row spans="1:4" r="20">
      <c t="s" s="3" r="A20">
        <v>602</v>
      </c>
    </row>
    <row spans="1:4" r="21">
      <c t="s" s="4" r="A21">
        <v>610</v>
      </c>
      <c t="s" s="4" r="B21">
        <v>615</v>
      </c>
      <c t="s" s="4" r="D21">
        <v>616</v>
      </c>
    </row>
    <row spans="1:4" r="22">
      <c t="s" s="4" r="A22">
        <v>603</v>
      </c>
      <c t="n" s="7" r="B22">
        <v>198200000</v>
      </c>
      <c t="n" s="7" r="D22">
        <v>235900000</v>
      </c>
    </row>
    <row spans="1:4" r="23">
      <c t="s" s="4" r="A23">
        <v>617</v>
      </c>
    </row>
    <row spans="1:4" r="24">
      <c t="s" s="3" r="A24">
        <v>602</v>
      </c>
    </row>
    <row spans="1:4" r="25">
      <c t="s" s="4" r="A25">
        <v>610</v>
      </c>
      <c t="s" s="4" r="B25">
        <v>618</v>
      </c>
      <c t="s" s="4" r="D25">
        <v>618</v>
      </c>
    </row>
    <row spans="1:4" r="26">
      <c t="s" s="4" r="A26">
        <v>603</v>
      </c>
      <c t="n" s="7" r="B26">
        <v>50000000</v>
      </c>
      <c t="n" s="7" r="D26">
        <v>54800000</v>
      </c>
    </row>
    <row spans="1:4" r="27">
      <c t="s" s="4" r="A27">
        <v>619</v>
      </c>
    </row>
    <row spans="1:4" r="28">
      <c t="s" s="3" r="A28">
        <v>602</v>
      </c>
    </row>
    <row spans="1:4" r="29">
      <c t="s" s="4" r="A29">
        <v>610</v>
      </c>
      <c t="s" s="4" r="B29">
        <v>620</v>
      </c>
    </row>
    <row spans="1:4" r="30">
      <c t="s" s="4" r="A30">
        <v>603</v>
      </c>
      <c t="n" s="7" r="B30">
        <v>50000000</v>
      </c>
      <c t="n" s="7" r="D30">
        <v>0</v>
      </c>
    </row>
    <row spans="1:4" r="31">
      <c t="s" s="4" r="A31">
        <v>621</v>
      </c>
    </row>
    <row spans="1:4" r="32">
      <c t="s" s="3" r="A32">
        <v>602</v>
      </c>
    </row>
    <row spans="1:4" r="33">
      <c t="s" s="4" r="A33">
        <v>610</v>
      </c>
      <c t="s" s="4" r="B33">
        <v>622</v>
      </c>
      <c t="s" s="4" r="D33">
        <v>623</v>
      </c>
    </row>
    <row spans="1:4" r="34">
      <c t="s" s="4" r="A34">
        <v>603</v>
      </c>
      <c t="n" s="7" r="B34">
        <v>30000000</v>
      </c>
      <c t="n" s="7" r="D34">
        <v>20000000</v>
      </c>
    </row>
    <row spans="1:4" r="35">
      <c t="s" s="4" r="A35">
        <v>624</v>
      </c>
    </row>
    <row spans="1:4" r="36">
      <c t="s" s="3" r="A36">
        <v>602</v>
      </c>
    </row>
    <row spans="1:4" r="37">
      <c t="s" s="4" r="A37">
        <v>610</v>
      </c>
      <c t="s" s="4" r="B37">
        <v>622</v>
      </c>
      <c t="s" s="4" r="D37">
        <v>625</v>
      </c>
    </row>
    <row spans="1:4" r="38">
      <c t="s" s="4" r="A38">
        <v>603</v>
      </c>
      <c t="n" s="7" r="B38">
        <v>25000000</v>
      </c>
      <c t="n" s="7" r="D38">
        <v>35000000</v>
      </c>
    </row>
    <row spans="1:4" r="39">
      <c t="s" s="4" r="A39">
        <v>626</v>
      </c>
    </row>
    <row spans="1:4" r="40">
      <c t="s" s="3" r="A40">
        <v>602</v>
      </c>
    </row>
    <row spans="1:4" r="41">
      <c t="s" s="4" r="A41">
        <v>610</v>
      </c>
      <c t="s" s="4" r="B41">
        <v>627</v>
      </c>
      <c t="s" s="4" r="D41">
        <v>628</v>
      </c>
    </row>
    <row spans="1:4" r="42">
      <c t="s" s="4" r="A42">
        <v>603</v>
      </c>
      <c t="n" s="7" r="B42">
        <v>25000000</v>
      </c>
      <c t="n" s="7" r="D42">
        <v>25000000</v>
      </c>
    </row>
    <row spans="1:4" r="43">
      <c t="s" s="4" r="A43">
        <v>629</v>
      </c>
    </row>
    <row spans="1:4" r="44">
      <c t="s" s="3" r="A44">
        <v>602</v>
      </c>
    </row>
    <row spans="1:4" r="45">
      <c t="s" s="4" r="A45">
        <v>610</v>
      </c>
      <c t="s" s="4" r="B45">
        <v>630</v>
      </c>
      <c t="s" s="4" r="D45">
        <v>631</v>
      </c>
    </row>
    <row spans="1:4" r="46">
      <c t="s" s="4" r="A46">
        <v>603</v>
      </c>
      <c t="n" s="7" r="B46">
        <v>20800000</v>
      </c>
      <c t="n" s="7" r="D46">
        <v>10700000</v>
      </c>
    </row>
    <row spans="1:4" r="47">
      <c t="s" s="4" r="A47">
        <v>632</v>
      </c>
    </row>
    <row spans="1:4" r="48">
      <c t="s" s="3" r="A48">
        <v>602</v>
      </c>
    </row>
    <row spans="1:4" r="49">
      <c t="s" s="4" r="A49">
        <v>610</v>
      </c>
      <c t="s" s="4" r="B49">
        <v>633</v>
      </c>
      <c t="s" s="4" r="D49">
        <v>634</v>
      </c>
    </row>
    <row spans="1:4" r="50">
      <c t="s" s="4" r="A50">
        <v>603</v>
      </c>
      <c t="n" s="7" r="B50">
        <v>18800000</v>
      </c>
      <c t="n" s="7" r="D50">
        <v>54200000</v>
      </c>
    </row>
    <row spans="1:4" r="51">
      <c t="s" s="4" r="A51">
        <v>635</v>
      </c>
      <c t="n" s="7" r="B51">
        <v>18800000</v>
      </c>
      <c t="n" s="6" r="D51">
        <v>39200000</v>
      </c>
    </row>
    <row spans="1:4" r="52">
      <c t="s" s="4" r="A52">
        <v>636</v>
      </c>
      <c t="n" s="7" r="D52">
        <v>15000000</v>
      </c>
    </row>
    <row spans="1:4" r="53">
      <c t="s" s="4" r="A53">
        <v>637</v>
      </c>
    </row>
    <row spans="1:4" r="54">
      <c t="s" s="3" r="A54">
        <v>602</v>
      </c>
    </row>
    <row spans="1:4" r="55">
      <c t="s" s="4" r="A55">
        <v>610</v>
      </c>
      <c t="s" s="4" r="B55">
        <v>616</v>
      </c>
      <c t="s" s="4" r="D55">
        <v>638</v>
      </c>
    </row>
    <row spans="1:4" r="56">
      <c t="s" s="4" r="A56">
        <v>603</v>
      </c>
      <c t="n" s="7" r="B56">
        <v>15000000</v>
      </c>
      <c t="n" s="7" r="D56">
        <v>15000000</v>
      </c>
    </row>
    <row spans="1:4" r="57">
      <c t="s" s="4" r="A57">
        <v>639</v>
      </c>
    </row>
    <row spans="1:4" r="58">
      <c t="s" s="3" r="A58">
        <v>602</v>
      </c>
    </row>
    <row spans="1:4" r="59">
      <c t="s" s="4" r="A59">
        <v>610</v>
      </c>
      <c t="s" s="4" r="B59">
        <v>640</v>
      </c>
    </row>
    <row spans="1:4" r="60">
      <c t="s" s="4" r="A60">
        <v>603</v>
      </c>
      <c t="n" s="7" r="B60">
        <v>4200000</v>
      </c>
      <c t="n" s="7" r="D60">
        <v>0</v>
      </c>
    </row>
    <row spans="1:4" r="61">
      <c t="s" s="4" r="A61">
        <v>641</v>
      </c>
    </row>
    <row spans="1:4" r="62">
      <c t="s" s="3" r="A62">
        <v>602</v>
      </c>
    </row>
    <row spans="1:4" r="63">
      <c t="s" s="4" r="A63">
        <v>610</v>
      </c>
      <c t="s" s="4" r="B63">
        <v>642</v>
      </c>
      <c t="s" s="4" r="D63">
        <v>642</v>
      </c>
    </row>
    <row spans="1:4" r="64">
      <c t="s" s="4" r="A64">
        <v>603</v>
      </c>
      <c t="n" s="7" r="B64">
        <v>2400000</v>
      </c>
      <c t="n" s="7" r="D64">
        <v>4200000</v>
      </c>
    </row>
    <row spans="1:4" r="65">
      <c t="s" s="4" r="A65">
        <v>643</v>
      </c>
    </row>
    <row spans="1:4" r="66">
      <c t="s" s="3" r="A66">
        <v>602</v>
      </c>
    </row>
    <row spans="1:4" r="67">
      <c t="s" s="4" r="A67">
        <v>610</v>
      </c>
      <c t="s" s="4" r="B67">
        <v>644</v>
      </c>
      <c t="s" s="4" r="D67">
        <v>645</v>
      </c>
    </row>
    <row spans="1:4" r="68">
      <c t="s" s="4" r="A68">
        <v>603</v>
      </c>
      <c t="n" s="7" r="B68">
        <v>1300000</v>
      </c>
      <c t="n" s="7" r="D68">
        <v>4800000</v>
      </c>
    </row>
    <row spans="1:4" r="69">
      <c t="s" s="4" r="A69">
        <v>646</v>
      </c>
    </row>
    <row spans="1:4" r="70">
      <c t="s" s="3" r="A70">
        <v>602</v>
      </c>
    </row>
    <row spans="1:4" r="71">
      <c t="s" s="4" r="A71">
        <v>647</v>
      </c>
      <c t="n" s="7" r="B71">
        <v>28200000</v>
      </c>
      <c t="n" s="6" r="D71">
        <v>40800000</v>
      </c>
    </row>
    <row spans="1:4" r="72">
      <c t="s" s="4" r="A72">
        <v>648</v>
      </c>
    </row>
    <row spans="1:4" r="73">
      <c t="s" s="3" r="A73">
        <v>602</v>
      </c>
    </row>
    <row spans="1:4" r="74">
      <c t="s" s="4" r="A74">
        <v>610</v>
      </c>
      <c t="s" s="4" r="B74">
        <v>649</v>
      </c>
    </row>
    <row spans="1:4" r="75">
      <c t="s" s="4" r="A75">
        <v>604</v>
      </c>
      <c t="n" s="7" r="B75">
        <v>-100200000</v>
      </c>
    </row>
    <row spans="1:4" r="76">
      <c t="s" s="4" r="A76">
        <v>605</v>
      </c>
      <c t="n" s="6" r="B76">
        <v>-13900000</v>
      </c>
    </row>
    <row spans="1:4" r="77">
      <c t="s" s="4" r="A77">
        <v>650</v>
      </c>
    </row>
    <row spans="1:4" r="78">
      <c t="s" s="3" r="A78">
        <v>602</v>
      </c>
    </row>
    <row spans="1:4" r="79">
      <c t="s" s="4" r="A79">
        <v>610</v>
      </c>
      <c t="s" s="4" r="C79">
        <v>649</v>
      </c>
    </row>
    <row spans="1:4" r="80">
      <c t="s" s="4" r="A80">
        <v>603</v>
      </c>
      <c t="n" s="7" r="B80">
        <v>690000000</v>
      </c>
      <c t="n" s="7" r="D80">
        <v>0</v>
      </c>
    </row>
    <row spans="1:4" r="81">
      <c t="s" s="4" r="A81">
        <v>605</v>
      </c>
      <c t="n" s="7" r="C81">
        <v>-183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1</v>
      </c>
      <c t="s" s="2" r="B1">
        <v>2</v>
      </c>
      <c t="s" s="2" r="C1">
        <v>30</v>
      </c>
    </row>
    <row spans="1:3" r="2">
      <c t="s" s="3" r="A2">
        <v>213</v>
      </c>
    </row>
    <row spans="1:3" r="3">
      <c t="n" s="6" r="A3">
        <v>2016</v>
      </c>
      <c t="n" s="8" r="B3">
        <v>551.1</v>
      </c>
    </row>
    <row spans="1:3" r="4">
      <c t="n" s="6" r="A4">
        <v>2017</v>
      </c>
      <c t="n" s="9" r="B4">
        <v>69.40000000000001</v>
      </c>
    </row>
    <row spans="1:3" r="5">
      <c t="n" s="6" r="A5">
        <v>2018</v>
      </c>
      <c t="n" s="9" r="B5">
        <v>148.1</v>
      </c>
    </row>
    <row spans="1:3" r="6">
      <c t="n" s="6" r="A6">
        <v>2019</v>
      </c>
      <c t="n" s="9" r="B6">
        <v>47.5</v>
      </c>
    </row>
    <row spans="1:3" r="7">
      <c t="n" s="6" r="A7">
        <v>2020</v>
      </c>
      <c t="n" s="9" r="B7">
        <v>699.7</v>
      </c>
    </row>
    <row spans="1:3" r="8">
      <c t="s" s="4" r="A8">
        <v>529</v>
      </c>
      <c t="n" s="6" r="B8">
        <v>0</v>
      </c>
    </row>
    <row spans="1:3" r="9">
      <c t="s" s="4" r="A9">
        <v>116</v>
      </c>
      <c t="n" s="8" r="B9">
        <v>1515.8</v>
      </c>
      <c t="n" s="8" r="C9">
        <v>1207.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5"/>
    <col customWidth="1" max="5" min="5" width="14"/>
    <col customWidth="1" max="6" min="6" width="14"/>
    <col customWidth="1" max="7" min="7" width="14"/>
  </cols>
  <sheetData>
    <row spans="1:7" r="1">
      <c t="s" s="1" r="A1">
        <v>652</v>
      </c>
      <c t="s" s="2" r="B1">
        <v>653</v>
      </c>
      <c t="s" s="2" r="C1">
        <v>654</v>
      </c>
      <c t="s" s="2" r="D1">
        <v>2</v>
      </c>
      <c t="s" s="2" r="E1">
        <v>30</v>
      </c>
      <c t="s" s="2" r="F1">
        <v>72</v>
      </c>
      <c t="s" s="2" r="G1">
        <v>655</v>
      </c>
    </row>
    <row spans="1:7" r="2">
      <c t="s" s="3" r="A2">
        <v>602</v>
      </c>
    </row>
    <row spans="1:7" r="3">
      <c t="s" s="4" r="A3">
        <v>656</v>
      </c>
      <c t="n" s="7" r="D3">
        <v>-400000</v>
      </c>
      <c t="n" s="7" r="E3">
        <v>0</v>
      </c>
      <c t="n" s="7" r="F3">
        <v>-3100000</v>
      </c>
    </row>
    <row spans="1:7" r="4">
      <c t="s" s="4" r="A4">
        <v>657</v>
      </c>
      <c t="n" s="6" r="D4">
        <v>1515800000</v>
      </c>
      <c t="n" s="6" r="E4">
        <v>1207300000</v>
      </c>
    </row>
    <row spans="1:7" r="5">
      <c t="s" s="4" r="A5">
        <v>138</v>
      </c>
      <c t="n" s="6" r="F5">
        <v>1800000</v>
      </c>
    </row>
    <row spans="1:7" r="6">
      <c t="s" s="4" r="A6">
        <v>609</v>
      </c>
    </row>
    <row spans="1:7" r="7">
      <c t="s" s="3" r="A7">
        <v>602</v>
      </c>
    </row>
    <row spans="1:7" r="8">
      <c t="s" s="4" r="A8">
        <v>658</v>
      </c>
      <c t="n" s="7" r="G8">
        <v>800000000</v>
      </c>
    </row>
    <row spans="1:7" r="9">
      <c t="s" s="4" r="A9">
        <v>659</v>
      </c>
      <c t="n" s="6" r="D9">
        <v>2100000</v>
      </c>
    </row>
    <row spans="1:7" r="10">
      <c t="s" s="4" r="A10">
        <v>660</v>
      </c>
      <c t="n" s="6" r="D10">
        <v>400000</v>
      </c>
    </row>
    <row spans="1:7" r="11">
      <c t="s" s="4" r="A11">
        <v>657</v>
      </c>
      <c t="n" s="6" r="D11">
        <v>0</v>
      </c>
      <c t="n" s="7" r="E11">
        <v>350000000</v>
      </c>
    </row>
    <row spans="1:7" r="12">
      <c t="s" s="4" r="A12">
        <v>610</v>
      </c>
      <c t="s" s="4" r="E12">
        <v>611</v>
      </c>
    </row>
    <row spans="1:7" r="13">
      <c t="s" s="4" r="A13">
        <v>661</v>
      </c>
    </row>
    <row spans="1:7" r="14">
      <c t="s" s="3" r="A14">
        <v>602</v>
      </c>
    </row>
    <row spans="1:7" r="15">
      <c t="s" s="4" r="A15">
        <v>658</v>
      </c>
      <c t="n" s="7" r="B15">
        <v>1000000000</v>
      </c>
      <c t="n" s="7" r="D15">
        <v>15000000</v>
      </c>
    </row>
    <row spans="1:7" r="16">
      <c t="s" s="4" r="A16">
        <v>662</v>
      </c>
      <c t="s" s="4" r="B16">
        <v>663</v>
      </c>
    </row>
    <row spans="1:7" r="17">
      <c t="s" s="4" r="A17">
        <v>664</v>
      </c>
    </row>
    <row spans="1:7" r="18">
      <c t="s" s="3" r="A18">
        <v>602</v>
      </c>
    </row>
    <row spans="1:7" r="19">
      <c t="s" s="4" r="A19">
        <v>610</v>
      </c>
      <c t="s" s="4" r="D19">
        <v>613</v>
      </c>
    </row>
    <row spans="1:7" r="20">
      <c t="s" s="4" r="A20">
        <v>665</v>
      </c>
    </row>
    <row spans="1:7" r="21">
      <c t="s" s="3" r="A21">
        <v>602</v>
      </c>
    </row>
    <row spans="1:7" r="22">
      <c t="s" s="4" r="A22">
        <v>657</v>
      </c>
      <c t="n" s="7" r="C22">
        <v>57400000</v>
      </c>
    </row>
    <row spans="1:7" r="23">
      <c t="s" s="4" r="A23">
        <v>666</v>
      </c>
      <c t="n" s="6" r="C23">
        <v>-3100000</v>
      </c>
    </row>
    <row spans="1:7" r="24">
      <c t="s" s="4" r="A24">
        <v>667</v>
      </c>
    </row>
    <row spans="1:7" r="25">
      <c t="s" s="3" r="A25">
        <v>602</v>
      </c>
    </row>
    <row spans="1:7" r="26">
      <c t="s" s="4" r="A26">
        <v>668</v>
      </c>
      <c t="n" s="6" r="C26">
        <v>60000000</v>
      </c>
      <c t="n" s="6" r="F26">
        <v>60000000</v>
      </c>
    </row>
    <row spans="1:7" r="27">
      <c t="s" s="4" r="A27">
        <v>612</v>
      </c>
    </row>
    <row spans="1:7" r="28">
      <c t="s" s="3" r="A28">
        <v>602</v>
      </c>
    </row>
    <row spans="1:7" r="29">
      <c t="s" s="4" r="A29">
        <v>657</v>
      </c>
      <c t="n" s="7" r="D29">
        <v>356900000</v>
      </c>
      <c t="n" s="7" r="E29">
        <v>356900000</v>
      </c>
    </row>
    <row spans="1:7" r="30">
      <c t="s" s="4" r="A30">
        <v>610</v>
      </c>
      <c t="s" s="4" r="D30">
        <v>613</v>
      </c>
      <c t="s" s="4" r="E30">
        <v>613</v>
      </c>
    </row>
    <row spans="1:7" r="31">
      <c t="s" s="4" r="A31">
        <v>669</v>
      </c>
    </row>
    <row spans="1:7" r="32">
      <c t="s" s="3" r="A32">
        <v>602</v>
      </c>
    </row>
    <row spans="1:7" r="33">
      <c t="s" s="4" r="A33">
        <v>660</v>
      </c>
      <c t="n" s="7" r="C33">
        <v>200000</v>
      </c>
    </row>
    <row spans="1:7" r="34">
      <c t="s" s="4" r="A34">
        <v>610</v>
      </c>
      <c t="s" s="4" r="C34">
        <v>613</v>
      </c>
      <c t="s" s="4" r="D34">
        <v>613</v>
      </c>
    </row>
    <row spans="1:7" r="35">
      <c t="s" s="4" r="A35">
        <v>138</v>
      </c>
      <c t="n" s="7" r="C35">
        <v>5900000</v>
      </c>
    </row>
    <row spans="1:7" r="36">
      <c t="s" s="4" r="A36">
        <v>670</v>
      </c>
    </row>
    <row spans="1:7" r="37">
      <c t="s" s="3" r="A37">
        <v>602</v>
      </c>
    </row>
    <row spans="1:7" r="38">
      <c t="s" s="4" r="A38">
        <v>668</v>
      </c>
      <c t="n" s="7" r="C38">
        <v>58500000</v>
      </c>
      <c t="n" s="7" r="F38">
        <v>585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71</v>
      </c>
      <c t="s" s="2" r="B1">
        <v>672</v>
      </c>
      <c t="s" s="2" r="C1">
        <v>2</v>
      </c>
      <c t="s" s="2" r="D1">
        <v>30</v>
      </c>
    </row>
    <row spans="1:4" r="2">
      <c t="s" s="3" r="A2">
        <v>602</v>
      </c>
    </row>
    <row spans="1:4" r="3">
      <c t="s" s="4" r="A3">
        <v>657</v>
      </c>
      <c t="n" s="8" r="C3">
        <v>1515.8</v>
      </c>
      <c t="n" s="8" r="D3">
        <v>1207.3</v>
      </c>
    </row>
    <row spans="1:4" r="4">
      <c t="s" s="4" r="A4">
        <v>673</v>
      </c>
    </row>
    <row spans="1:4" r="5">
      <c t="s" s="3" r="A5">
        <v>602</v>
      </c>
    </row>
    <row spans="1:4" r="6">
      <c t="s" s="4" r="A6">
        <v>662</v>
      </c>
      <c t="s" s="4" r="B6">
        <v>674</v>
      </c>
    </row>
    <row spans="1:4" r="7">
      <c t="s" s="4" r="A7">
        <v>675</v>
      </c>
      <c t="n" s="8" r="B7">
        <v>377.5</v>
      </c>
    </row>
    <row spans="1:4" r="8">
      <c t="s" s="4" r="A8">
        <v>657</v>
      </c>
      <c t="n" s="9" r="C8">
        <v>198.2</v>
      </c>
    </row>
    <row spans="1:4" r="9">
      <c t="s" s="4" r="A9">
        <v>676</v>
      </c>
      <c t="n" s="9" r="B9">
        <v>9.4</v>
      </c>
    </row>
    <row spans="1:4" r="10">
      <c t="s" s="4" r="A10">
        <v>677</v>
      </c>
      <c t="n" s="8" r="B10">
        <v>122.7</v>
      </c>
    </row>
    <row spans="1:4" r="11">
      <c t="s" s="4" r="A11">
        <v>614</v>
      </c>
    </row>
    <row spans="1:4" r="12">
      <c t="s" s="3" r="A12">
        <v>602</v>
      </c>
    </row>
    <row spans="1:4" r="13">
      <c t="s" s="4" r="A13">
        <v>657</v>
      </c>
      <c t="n" s="8" r="C13">
        <v>198.2</v>
      </c>
      <c t="n" s="8" r="D13">
        <v>235.9</v>
      </c>
    </row>
    <row spans="1:4" r="14">
      <c t="s" s="4" r="A14">
        <v>678</v>
      </c>
    </row>
    <row spans="1:4" r="15">
      <c t="s" s="3" r="A15">
        <v>602</v>
      </c>
    </row>
    <row spans="1:4" r="16">
      <c t="s" s="4" r="A16">
        <v>679</v>
      </c>
      <c t="s" s="4" r="B16">
        <v>6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v>
      </c>
      <c t="s" s="2" r="B1">
        <v>1</v>
      </c>
    </row>
    <row spans="1:4" r="2">
      <c t="s" s="2" r="B2">
        <v>2</v>
      </c>
      <c t="s" s="2" r="C2">
        <v>30</v>
      </c>
      <c t="s" s="2" r="D2">
        <v>72</v>
      </c>
    </row>
    <row spans="1:4" r="3">
      <c t="s" s="3" r="A3">
        <v>150</v>
      </c>
    </row>
    <row spans="1:4" r="4">
      <c t="s" s="4" r="A4">
        <v>94</v>
      </c>
      <c t="n" s="7" r="B4">
        <v>209</v>
      </c>
      <c t="n" s="8" r="C4">
        <v>192.1</v>
      </c>
      <c t="n" s="8" r="D4">
        <v>153.6</v>
      </c>
    </row>
    <row spans="1:4" r="5">
      <c t="s" s="3" r="A5">
        <v>151</v>
      </c>
    </row>
    <row spans="1:4" r="6">
      <c t="s" s="4" r="A6">
        <v>152</v>
      </c>
      <c t="n" s="9" r="B6">
        <v>357.6</v>
      </c>
      <c t="n" s="9" r="C6">
        <v>268.8</v>
      </c>
      <c t="n" s="9" r="D6">
        <v>211.8</v>
      </c>
    </row>
    <row spans="1:4" r="7">
      <c t="s" s="4" r="A7">
        <v>153</v>
      </c>
      <c t="n" s="9" r="B7">
        <v>-3.9</v>
      </c>
      <c t="n" s="9" r="C7">
        <v>-1.4</v>
      </c>
      <c t="n" s="9" r="D7">
        <v>-6.8</v>
      </c>
    </row>
    <row spans="1:4" r="8">
      <c t="s" s="4" r="A8">
        <v>90</v>
      </c>
      <c t="n" s="9" r="B8">
        <v>0.4</v>
      </c>
      <c t="n" s="6" r="C8">
        <v>0</v>
      </c>
      <c t="n" s="9" r="D8">
        <v>3.1</v>
      </c>
    </row>
    <row spans="1:4" r="9">
      <c t="s" s="4" r="A9">
        <v>154</v>
      </c>
      <c t="n" s="9" r="B9">
        <v>2.8</v>
      </c>
      <c t="n" s="9" r="C9">
        <v>1.4</v>
      </c>
      <c t="n" s="9" r="D9">
        <v>1.3</v>
      </c>
    </row>
    <row spans="1:4" r="10">
      <c t="s" s="4" r="A10">
        <v>155</v>
      </c>
      <c t="n" s="9" r="B10">
        <v>52.4</v>
      </c>
      <c t="n" s="9" r="C10">
        <v>40.6</v>
      </c>
      <c t="n" s="9" r="D10">
        <v>51.9</v>
      </c>
    </row>
    <row spans="1:4" r="11">
      <c t="s" s="4" r="A11">
        <v>156</v>
      </c>
      <c t="n" s="9" r="B11">
        <v>46.9</v>
      </c>
      <c t="n" s="9" r="C11">
        <v>45.8</v>
      </c>
      <c t="n" s="9" r="D11">
        <v>32.3</v>
      </c>
    </row>
    <row spans="1:4" r="12">
      <c t="s" s="4" r="A12">
        <v>157</v>
      </c>
      <c t="n" s="9" r="B12">
        <v>17.5</v>
      </c>
      <c t="n" s="6" r="C12">
        <v>7</v>
      </c>
      <c t="n" s="9" r="D12">
        <v>11.2</v>
      </c>
    </row>
    <row spans="1:4" r="13">
      <c t="s" s="4" r="A13">
        <v>158</v>
      </c>
      <c t="n" s="9" r="B13">
        <v>0.2</v>
      </c>
      <c t="n" s="9" r="C13">
        <v>6.5</v>
      </c>
      <c t="n" s="6" r="D13">
        <v>8</v>
      </c>
    </row>
    <row spans="1:4" r="14">
      <c t="s" s="4" r="A14">
        <v>159</v>
      </c>
      <c t="n" s="9" r="B14">
        <v>3.8</v>
      </c>
      <c t="n" s="9" r="C14">
        <v>9.6</v>
      </c>
      <c t="n" s="6" r="D14">
        <v>0</v>
      </c>
    </row>
    <row spans="1:4" r="15">
      <c t="s" s="4" r="A15">
        <v>160</v>
      </c>
      <c t="n" s="6" r="B15">
        <v>0</v>
      </c>
      <c t="n" s="6" r="C15">
        <v>0</v>
      </c>
      <c t="n" s="6" r="D15">
        <v>-21</v>
      </c>
    </row>
    <row spans="1:4" r="16">
      <c t="s" s="4" r="A16">
        <v>161</v>
      </c>
      <c t="n" s="9" r="B16">
        <v>-9.199999999999999</v>
      </c>
      <c t="n" s="9" r="C16">
        <v>-18.8</v>
      </c>
      <c t="n" s="9" r="D16">
        <v>1.4</v>
      </c>
    </row>
    <row spans="1:4" r="17">
      <c t="s" s="4" r="A17">
        <v>89</v>
      </c>
      <c t="n" s="9" r="B17">
        <v>-2.8</v>
      </c>
      <c t="n" s="9" r="C17">
        <v>1.8</v>
      </c>
      <c t="n" s="9" r="D17">
        <v>-0.3</v>
      </c>
    </row>
    <row spans="1:4" r="18">
      <c t="s" s="3" r="A18">
        <v>162</v>
      </c>
    </row>
    <row spans="1:4" r="19">
      <c t="s" s="4" r="A19">
        <v>163</v>
      </c>
      <c t="n" s="9" r="B19">
        <v>-11.3</v>
      </c>
      <c t="n" s="9" r="C19">
        <v>20.5</v>
      </c>
      <c t="n" s="9" r="D19">
        <v>-35.4</v>
      </c>
    </row>
    <row spans="1:4" r="20">
      <c t="s" s="4" r="A20">
        <v>35</v>
      </c>
      <c t="n" s="9" r="B20">
        <v>-72.5</v>
      </c>
      <c t="n" s="6" r="C20">
        <v>-59</v>
      </c>
      <c t="n" s="9" r="D20">
        <v>-88.3</v>
      </c>
    </row>
    <row spans="1:4" r="21">
      <c t="s" s="4" r="A21">
        <v>41</v>
      </c>
      <c t="n" s="9" r="B21">
        <v>-10.2</v>
      </c>
      <c t="n" s="9" r="C21">
        <v>-14.1</v>
      </c>
      <c t="n" s="9" r="D21">
        <v>19.1</v>
      </c>
    </row>
    <row spans="1:4" r="22">
      <c t="s" s="4" r="A22">
        <v>44</v>
      </c>
      <c t="n" s="9" r="B22">
        <v>-32.2</v>
      </c>
      <c t="n" s="9" r="C22">
        <v>-17.3</v>
      </c>
      <c t="n" s="9" r="D22">
        <v>6.6</v>
      </c>
    </row>
    <row spans="1:4" r="23">
      <c t="s" s="4" r="A23">
        <v>45</v>
      </c>
      <c t="n" s="9" r="B23">
        <v>-16.3</v>
      </c>
      <c t="n" s="9" r="C23">
        <v>-11.3</v>
      </c>
      <c t="n" s="9" r="D23">
        <v>21.7</v>
      </c>
    </row>
    <row spans="1:4" r="24">
      <c t="s" s="4" r="A24">
        <v>46</v>
      </c>
      <c t="n" s="9" r="B24">
        <v>-53.1</v>
      </c>
      <c t="n" s="9" r="C24">
        <v>24.6</v>
      </c>
      <c t="n" s="6" r="D24">
        <v>6</v>
      </c>
    </row>
    <row spans="1:4" r="25">
      <c t="s" s="4" r="A25">
        <v>50</v>
      </c>
      <c t="n" s="9" r="B25">
        <v>-8.5</v>
      </c>
      <c t="n" s="9" r="C25">
        <v>-15.5</v>
      </c>
      <c t="n" s="9" r="D25">
        <v>-48.9</v>
      </c>
    </row>
    <row spans="1:4" r="26">
      <c t="s" s="4" r="A26">
        <v>164</v>
      </c>
      <c t="n" s="9" r="B26">
        <v>470.6</v>
      </c>
      <c t="n" s="9" r="C26">
        <v>481.3</v>
      </c>
      <c t="n" s="9" r="D26">
        <v>327.3</v>
      </c>
    </row>
    <row spans="1:4" r="27">
      <c t="s" s="3" r="A27">
        <v>165</v>
      </c>
    </row>
    <row spans="1:4" r="28">
      <c t="s" s="4" r="A28">
        <v>166</v>
      </c>
      <c t="n" s="9" r="B28">
        <v>-270.8</v>
      </c>
      <c t="n" s="9" r="C28">
        <v>-204.3</v>
      </c>
      <c t="n" s="9" r="D28">
        <v>-155.2</v>
      </c>
    </row>
    <row spans="1:4" r="29">
      <c t="s" s="4" r="A29">
        <v>167</v>
      </c>
      <c t="n" s="9" r="B29">
        <v>11.1</v>
      </c>
      <c t="n" s="9" r="C29">
        <v>1.5</v>
      </c>
      <c t="n" s="9" r="D29">
        <v>9.699999999999999</v>
      </c>
    </row>
    <row spans="1:4" r="30">
      <c t="s" s="4" r="A30">
        <v>168</v>
      </c>
      <c t="n" s="9" r="B30">
        <v>-1.4</v>
      </c>
      <c t="n" s="9" r="C30">
        <v>2.6</v>
      </c>
      <c t="n" s="9" r="D30">
        <v>-1.3</v>
      </c>
    </row>
    <row spans="1:4" r="31">
      <c t="s" s="4" r="A31">
        <v>169</v>
      </c>
      <c t="n" s="9" r="B31">
        <v>-31.3</v>
      </c>
      <c t="n" s="9" r="C31">
        <v>-423.7</v>
      </c>
      <c t="n" s="6" r="D31">
        <v>0</v>
      </c>
    </row>
    <row spans="1:4" r="32">
      <c t="s" s="4" r="A32">
        <v>170</v>
      </c>
      <c t="n" s="9" r="B32">
        <v>20.4</v>
      </c>
      <c t="n" s="6" r="C32">
        <v>-40</v>
      </c>
      <c t="n" s="6" r="D32">
        <v>0</v>
      </c>
    </row>
    <row spans="1:4" r="33">
      <c t="s" s="4" r="A33">
        <v>171</v>
      </c>
      <c t="n" s="6" r="B33">
        <v>0</v>
      </c>
      <c t="n" s="9" r="C33">
        <v>-5.8</v>
      </c>
      <c t="n" s="6" r="D33">
        <v>0</v>
      </c>
    </row>
    <row spans="1:4" r="34">
      <c t="s" s="4" r="A34">
        <v>172</v>
      </c>
      <c t="n" s="9" r="B34">
        <v>5.5</v>
      </c>
      <c t="n" s="6" r="C34">
        <v>0</v>
      </c>
      <c t="n" s="6" r="D34">
        <v>0</v>
      </c>
    </row>
    <row spans="1:4" r="35">
      <c t="s" s="4" r="A35">
        <v>173</v>
      </c>
      <c t="n" s="9" r="B35">
        <v>2.8</v>
      </c>
      <c t="n" s="9" r="C35">
        <v>116.9</v>
      </c>
      <c t="n" s="9" r="D35">
        <v>224.3</v>
      </c>
    </row>
    <row spans="1:4" r="36">
      <c t="s" s="4" r="A36">
        <v>174</v>
      </c>
      <c t="n" s="9" r="B36">
        <v>-0.8</v>
      </c>
      <c t="n" s="9" r="C36">
        <v>-12.8</v>
      </c>
      <c t="n" s="9" r="D36">
        <v>-195.7</v>
      </c>
    </row>
    <row spans="1:4" r="37">
      <c t="s" s="4" r="A37">
        <v>175</v>
      </c>
      <c t="n" s="9" r="B37">
        <v>-264.5</v>
      </c>
      <c t="n" s="9" r="C37">
        <v>-565.6</v>
      </c>
      <c t="n" s="9" r="D37">
        <v>-118.2</v>
      </c>
    </row>
    <row spans="1:4" r="38">
      <c t="s" s="3" r="A38">
        <v>176</v>
      </c>
    </row>
    <row spans="1:4" r="39">
      <c t="s" s="4" r="A39">
        <v>177</v>
      </c>
      <c t="n" s="9" r="B39">
        <v>14.6</v>
      </c>
      <c t="n" s="6" r="C39">
        <v>10</v>
      </c>
      <c t="n" s="9" r="D39">
        <v>8.300000000000001</v>
      </c>
    </row>
    <row spans="1:4" r="40">
      <c t="s" s="4" r="A40">
        <v>178</v>
      </c>
      <c t="n" s="9" r="B40">
        <v>27.1</v>
      </c>
      <c t="n" s="9" r="C40">
        <v>24.9</v>
      </c>
      <c t="n" s="9" r="D40">
        <v>12.1</v>
      </c>
    </row>
    <row spans="1:4" r="41">
      <c t="s" s="4" r="A41">
        <v>179</v>
      </c>
      <c t="n" s="9" r="B41">
        <v>-14.7</v>
      </c>
      <c t="n" s="9" r="C41">
        <v>-9.1</v>
      </c>
      <c t="n" s="9" r="D41">
        <v>-4.5</v>
      </c>
    </row>
    <row spans="1:4" r="42">
      <c t="s" s="4" r="A42">
        <v>137</v>
      </c>
      <c t="n" s="9" r="B42">
        <v>-348.2</v>
      </c>
      <c t="n" s="9" r="C42">
        <v>-121.8</v>
      </c>
      <c t="n" s="6" r="D42">
        <v>-101</v>
      </c>
    </row>
    <row spans="1:4" r="43">
      <c t="s" s="4" r="A43">
        <v>180</v>
      </c>
      <c t="n" s="9" r="B43">
        <v>816.5</v>
      </c>
      <c t="n" s="9" r="C43">
        <v>346.4</v>
      </c>
      <c t="n" s="9" r="D43">
        <v>173.7</v>
      </c>
    </row>
    <row spans="1:4" r="44">
      <c t="s" s="4" r="A44">
        <v>181</v>
      </c>
      <c t="n" s="9" r="B44">
        <v>-108.9</v>
      </c>
      <c t="n" s="6" r="C44">
        <v>0</v>
      </c>
      <c t="n" s="6" r="D44">
        <v>0</v>
      </c>
    </row>
    <row spans="1:4" r="45">
      <c t="s" s="4" r="A45">
        <v>182</v>
      </c>
      <c t="n" s="6" r="B45">
        <v>52</v>
      </c>
      <c t="n" s="6" r="C45">
        <v>0</v>
      </c>
      <c t="n" s="6" r="D45">
        <v>0</v>
      </c>
    </row>
    <row spans="1:4" r="46">
      <c t="s" s="4" r="A46">
        <v>183</v>
      </c>
      <c t="n" s="9" r="B46">
        <v>-20.4</v>
      </c>
      <c t="n" s="6" r="C46">
        <v>0</v>
      </c>
      <c t="n" s="9" r="D46">
        <v>-3.2</v>
      </c>
    </row>
    <row spans="1:4" r="47">
      <c t="s" s="4" r="A47">
        <v>184</v>
      </c>
      <c t="n" s="9" r="B47">
        <v>-495.5</v>
      </c>
      <c t="n" s="9" r="C47">
        <v>-90.59999999999999</v>
      </c>
      <c t="n" s="9" r="D47">
        <v>-217.7</v>
      </c>
    </row>
    <row spans="1:4" r="48">
      <c t="s" s="4" r="A48">
        <v>185</v>
      </c>
      <c t="n" s="9" r="B48">
        <v>-22.3</v>
      </c>
      <c t="n" s="9" r="C48">
        <v>-43.8</v>
      </c>
      <c t="n" s="9" r="D48">
        <v>-41.7</v>
      </c>
    </row>
    <row spans="1:4" r="49">
      <c t="s" s="4" r="A49">
        <v>142</v>
      </c>
      <c t="n" s="6" r="B49">
        <v>0</v>
      </c>
      <c t="n" s="9" r="C49">
        <v>-20.4</v>
      </c>
      <c t="n" s="6" r="D49">
        <v>0</v>
      </c>
    </row>
    <row spans="1:4" r="50">
      <c t="s" s="4" r="A50">
        <v>141</v>
      </c>
      <c t="n" s="6" r="B50">
        <v>0</v>
      </c>
      <c t="n" s="9" r="C50">
        <v>-4.2</v>
      </c>
      <c t="n" s="6" r="D50">
        <v>0</v>
      </c>
    </row>
    <row spans="1:4" r="51">
      <c t="s" s="4" r="A51">
        <v>186</v>
      </c>
      <c t="n" s="9" r="B51">
        <v>-99.8</v>
      </c>
      <c t="n" s="9" r="C51">
        <v>91.40000000000001</v>
      </c>
      <c t="n" s="6" r="D51">
        <v>-174</v>
      </c>
    </row>
    <row spans="1:4" r="52">
      <c t="s" s="4" r="A52">
        <v>187</v>
      </c>
      <c t="n" s="9" r="B52">
        <v>-0.4</v>
      </c>
      <c t="n" s="9" r="C52">
        <v>-4.9</v>
      </c>
      <c t="n" s="9" r="D52">
        <v>-12.5</v>
      </c>
    </row>
    <row spans="1:4" r="53">
      <c t="s" s="4" r="A53">
        <v>188</v>
      </c>
      <c t="n" s="9" r="B53">
        <v>105.9</v>
      </c>
      <c t="n" s="9" r="C53">
        <v>2.2</v>
      </c>
      <c t="n" s="9" r="D53">
        <v>22.6</v>
      </c>
    </row>
    <row spans="1:4" r="54">
      <c t="s" s="4" r="A54">
        <v>189</v>
      </c>
      <c t="n" s="9" r="B54">
        <v>511.7</v>
      </c>
      <c t="n" s="9" r="C54">
        <v>509.5</v>
      </c>
      <c t="n" s="9" r="D54">
        <v>486.9</v>
      </c>
    </row>
    <row spans="1:4" r="55">
      <c t="s" s="4" r="A55">
        <v>190</v>
      </c>
      <c t="n" s="8" r="B55">
        <v>617.6</v>
      </c>
      <c t="n" s="8" r="C55">
        <v>511.7</v>
      </c>
      <c t="n" s="8" r="D55">
        <v>50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681</v>
      </c>
      <c t="s" s="2" r="B1">
        <v>682</v>
      </c>
      <c t="s" s="2" r="C1">
        <v>683</v>
      </c>
      <c t="s" s="2" r="D1">
        <v>555</v>
      </c>
      <c t="s" s="2" r="E1">
        <v>528</v>
      </c>
      <c t="s" s="2" r="F1">
        <v>684</v>
      </c>
      <c t="s" s="2" r="G1">
        <v>554</v>
      </c>
    </row>
    <row spans="1:7" r="2">
      <c t="s" s="3" r="A2">
        <v>602</v>
      </c>
    </row>
    <row spans="1:7" r="3">
      <c t="s" s="4" r="A3">
        <v>657</v>
      </c>
      <c t="n" s="7" r="E3">
        <v>1515800000</v>
      </c>
      <c t="n" s="7" r="G3">
        <v>1207300000</v>
      </c>
    </row>
    <row spans="1:7" r="4">
      <c t="s" s="4" r="A4">
        <v>609</v>
      </c>
    </row>
    <row spans="1:7" r="5">
      <c t="s" s="3" r="A5">
        <v>602</v>
      </c>
    </row>
    <row spans="1:7" r="6">
      <c t="s" s="4" r="A6">
        <v>658</v>
      </c>
      <c t="n" s="7" r="F6">
        <v>800000000</v>
      </c>
    </row>
    <row spans="1:7" r="7">
      <c t="s" s="4" r="A7">
        <v>685</v>
      </c>
      <c t="n" s="7" r="C7">
        <v>230000000</v>
      </c>
      <c t="n" s="7" r="D7">
        <v>120000000</v>
      </c>
      <c t="n" s="6" r="E7">
        <v>0</v>
      </c>
    </row>
    <row spans="1:7" r="8">
      <c t="s" s="4" r="A8">
        <v>686</v>
      </c>
      <c t="n" s="7" r="E8">
        <v>500000000</v>
      </c>
    </row>
    <row spans="1:7" r="9">
      <c t="s" s="4" r="A9">
        <v>610</v>
      </c>
      <c t="s" s="4" r="G9">
        <v>611</v>
      </c>
    </row>
    <row spans="1:7" r="10">
      <c t="s" s="4" r="A10">
        <v>687</v>
      </c>
      <c t="n" s="11" r="E10">
        <v>3.75</v>
      </c>
    </row>
    <row spans="1:7" r="11">
      <c t="s" s="4" r="A11">
        <v>688</v>
      </c>
      <c t="n" s="11" r="E11">
        <v>3.5</v>
      </c>
    </row>
    <row spans="1:7" r="12">
      <c t="s" s="4" r="A12">
        <v>657</v>
      </c>
      <c t="n" s="7" r="E12">
        <v>0</v>
      </c>
      <c t="n" s="7" r="G12">
        <v>350000000</v>
      </c>
    </row>
    <row spans="1:7" r="13">
      <c t="s" s="4" r="A13">
        <v>661</v>
      </c>
    </row>
    <row spans="1:7" r="14">
      <c t="s" s="3" r="A14">
        <v>602</v>
      </c>
    </row>
    <row spans="1:7" r="15">
      <c t="s" s="4" r="A15">
        <v>658</v>
      </c>
      <c t="n" s="7" r="B15">
        <v>1000000000</v>
      </c>
      <c t="n" s="6" r="E15">
        <v>15000000</v>
      </c>
    </row>
    <row spans="1:7" r="16">
      <c t="s" s="4" r="A16">
        <v>662</v>
      </c>
      <c t="s" s="4" r="B16">
        <v>663</v>
      </c>
    </row>
    <row spans="1:7" r="17">
      <c t="s" s="4" r="A17">
        <v>685</v>
      </c>
      <c t="n" s="6" r="E17">
        <v>10000000</v>
      </c>
    </row>
    <row spans="1:7" r="18">
      <c t="s" s="4" r="A18">
        <v>689</v>
      </c>
      <c t="n" s="6" r="E18">
        <v>200000</v>
      </c>
    </row>
    <row spans="1:7" r="19">
      <c t="s" s="4" r="A19">
        <v>690</v>
      </c>
    </row>
    <row spans="1:7" r="20">
      <c t="s" s="3" r="A20">
        <v>602</v>
      </c>
    </row>
    <row spans="1:7" r="21">
      <c t="s" s="4" r="A21">
        <v>658</v>
      </c>
      <c t="n" s="6" r="E21">
        <v>15000000</v>
      </c>
    </row>
    <row spans="1:7" r="22">
      <c t="s" s="4" r="A22">
        <v>691</v>
      </c>
    </row>
    <row spans="1:7" r="23">
      <c t="s" s="3" r="A23">
        <v>602</v>
      </c>
    </row>
    <row spans="1:7" r="24">
      <c t="s" s="4" r="A24">
        <v>658</v>
      </c>
      <c t="n" s="7" r="E24">
        <v>75000000</v>
      </c>
    </row>
    <row spans="1:7" r="25">
      <c t="s" s="4" r="A25">
        <v>648</v>
      </c>
    </row>
    <row spans="1:7" r="26">
      <c t="s" s="3" r="A26">
        <v>602</v>
      </c>
    </row>
    <row spans="1:7" r="27">
      <c t="s" s="4" r="A27">
        <v>610</v>
      </c>
      <c t="s" s="4" r="E27">
        <v>649</v>
      </c>
    </row>
    <row spans="1:7" r="28">
      <c t="s" s="4" r="A28">
        <v>434</v>
      </c>
    </row>
    <row spans="1:7" r="29">
      <c t="s" s="3" r="A29">
        <v>602</v>
      </c>
    </row>
    <row spans="1:7" r="30">
      <c t="s" s="4" r="A30">
        <v>436</v>
      </c>
      <c t="n" s="7" r="E30">
        <v>4300000</v>
      </c>
      <c t="n" s="7" r="G30">
        <v>35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1"/>
    <col customWidth="1" max="5" min="5" width="21"/>
  </cols>
  <sheetData>
    <row spans="1:5" r="1">
      <c t="s" s="1" r="A1">
        <v>692</v>
      </c>
      <c t="s" s="2" r="B1">
        <v>693</v>
      </c>
      <c t="s" s="2" r="C1">
        <v>694</v>
      </c>
      <c t="s" s="2" r="D1">
        <v>554</v>
      </c>
      <c t="s" s="2" r="E1">
        <v>555</v>
      </c>
    </row>
    <row spans="1:5" r="2">
      <c t="s" s="3" r="A2">
        <v>602</v>
      </c>
    </row>
    <row spans="1:5" r="3">
      <c t="s" s="4" r="A3">
        <v>695</v>
      </c>
      <c t="n" s="7" r="C3">
        <v>14400000</v>
      </c>
      <c t="n" s="7" r="D3">
        <v>900000</v>
      </c>
    </row>
    <row spans="1:5" r="4">
      <c t="s" s="4" r="A4">
        <v>696</v>
      </c>
      <c t="n" s="6" r="C4">
        <v>107500000</v>
      </c>
    </row>
    <row spans="1:5" r="5">
      <c t="s" s="4" r="A5">
        <v>697</v>
      </c>
      <c t="n" s="6" r="C5">
        <v>348200000</v>
      </c>
      <c t="n" s="6" r="D5">
        <v>121200000</v>
      </c>
      <c t="n" s="7" r="E5">
        <v>101600000</v>
      </c>
    </row>
    <row spans="1:5" r="6">
      <c t="s" s="4" r="A6">
        <v>698</v>
      </c>
      <c t="n" s="6" r="C6">
        <v>495500000</v>
      </c>
      <c t="n" s="6" r="D6">
        <v>90600000</v>
      </c>
      <c t="n" s="6" r="E6">
        <v>217700000</v>
      </c>
    </row>
    <row spans="1:5" r="7">
      <c t="s" s="4" r="A7">
        <v>699</v>
      </c>
      <c t="n" s="6" r="E7">
        <v>1800000</v>
      </c>
    </row>
    <row spans="1:5" r="8">
      <c t="s" s="4" r="A8">
        <v>700</v>
      </c>
      <c t="n" s="6" r="C8">
        <v>108900000</v>
      </c>
      <c t="n" s="6" r="D8">
        <v>0</v>
      </c>
      <c t="n" s="6" r="E8">
        <v>0</v>
      </c>
    </row>
    <row spans="1:5" r="9">
      <c t="s" s="4" r="A9">
        <v>182</v>
      </c>
      <c t="n" s="7" r="C9">
        <v>52000000</v>
      </c>
      <c t="n" s="7" r="D9">
        <v>0</v>
      </c>
      <c t="n" s="7" r="E9">
        <v>0</v>
      </c>
    </row>
    <row spans="1:5" r="10">
      <c t="s" s="4" r="A10">
        <v>648</v>
      </c>
    </row>
    <row spans="1:5" r="11">
      <c t="s" s="3" r="A11">
        <v>602</v>
      </c>
    </row>
    <row spans="1:5" r="12">
      <c t="s" s="4" r="A12">
        <v>610</v>
      </c>
      <c t="s" s="4" r="C12">
        <v>649</v>
      </c>
    </row>
    <row spans="1:5" r="13">
      <c t="s" s="4" r="A13">
        <v>695</v>
      </c>
      <c t="n" s="7" r="C13">
        <v>13900000</v>
      </c>
    </row>
    <row spans="1:5" r="14">
      <c t="s" s="4" r="A14">
        <v>701</v>
      </c>
      <c t="n" s="10" r="C14">
        <v>25.96</v>
      </c>
    </row>
    <row spans="1:5" r="15">
      <c t="s" s="4" r="A15">
        <v>702</v>
      </c>
    </row>
    <row spans="1:5" r="16">
      <c t="s" s="3" r="A16">
        <v>602</v>
      </c>
    </row>
    <row spans="1:5" r="17">
      <c t="s" s="4" r="A17">
        <v>675</v>
      </c>
      <c t="n" s="7" r="B17">
        <v>690000000</v>
      </c>
    </row>
    <row spans="1:5" r="18">
      <c t="s" s="4" r="A18">
        <v>610</v>
      </c>
      <c t="s" s="4" r="B18">
        <v>649</v>
      </c>
    </row>
    <row spans="1:5" r="19">
      <c t="s" s="4" r="A19">
        <v>695</v>
      </c>
      <c t="n" s="7" r="B19">
        <v>18300000</v>
      </c>
    </row>
    <row spans="1:5" r="20">
      <c t="s" s="4" r="A20">
        <v>703</v>
      </c>
      <c t="n" s="6" r="B20">
        <v>15400000</v>
      </c>
    </row>
    <row spans="1:5" r="21">
      <c t="s" s="4" r="A21">
        <v>696</v>
      </c>
      <c t="n" s="6" r="B21">
        <v>2900000</v>
      </c>
    </row>
    <row spans="1:5" r="22">
      <c t="s" s="4" r="A22">
        <v>697</v>
      </c>
      <c t="n" s="7" r="C22">
        <v>70000000</v>
      </c>
    </row>
    <row spans="1:5" r="23">
      <c t="s" s="4" r="A23">
        <v>698</v>
      </c>
      <c t="n" s="7" r="B23">
        <v>350000000</v>
      </c>
    </row>
    <row spans="1:5" r="24">
      <c t="s" s="4" r="A24">
        <v>704</v>
      </c>
      <c t="n" s="12" r="C24">
        <v>54.0643</v>
      </c>
    </row>
    <row spans="1:5" r="25">
      <c t="s" s="4" r="A25">
        <v>705</v>
      </c>
      <c t="n" s="10" r="C25">
        <v>18.5</v>
      </c>
    </row>
    <row spans="1:5" r="26">
      <c t="s" s="4" r="A26">
        <v>706</v>
      </c>
      <c t="s" s="4" r="C26">
        <v>449</v>
      </c>
    </row>
    <row spans="1:5" r="27">
      <c t="s" s="4" r="A27">
        <v>699</v>
      </c>
      <c t="n" s="7" r="C27">
        <v>110400000</v>
      </c>
    </row>
    <row spans="1:5" r="28">
      <c t="s" s="4" r="A28">
        <v>707</v>
      </c>
      <c t="s" s="4" r="C28">
        <v>708</v>
      </c>
    </row>
    <row spans="1:5" r="29">
      <c t="s" s="4" r="A29">
        <v>709</v>
      </c>
      <c t="n" s="7" r="C29">
        <v>56900000</v>
      </c>
    </row>
    <row spans="1:5" r="30">
      <c t="s" s="4" r="A30">
        <v>710</v>
      </c>
    </row>
    <row spans="1:5" r="31">
      <c t="s" s="3" r="A31">
        <v>602</v>
      </c>
    </row>
    <row spans="1:5" r="32">
      <c t="s" s="4" r="A32">
        <v>705</v>
      </c>
      <c t="n" s="10" r="C32">
        <v>18.5</v>
      </c>
    </row>
    <row spans="1:5" r="33">
      <c t="s" s="4" r="A33">
        <v>711</v>
      </c>
      <c t="n" s="9" r="C33">
        <v>37.3</v>
      </c>
    </row>
    <row spans="1:5" r="34">
      <c t="s" s="4" r="A34">
        <v>700</v>
      </c>
      <c t="n" s="7" r="C34">
        <v>108900000</v>
      </c>
    </row>
    <row spans="1:5" r="35">
      <c t="s" s="4" r="A35">
        <v>712</v>
      </c>
    </row>
    <row spans="1:5" r="36">
      <c t="s" s="3" r="A36">
        <v>602</v>
      </c>
    </row>
    <row spans="1:5" r="37">
      <c t="s" s="4" r="A37">
        <v>713</v>
      </c>
      <c t="n" s="6" r="C37">
        <v>20</v>
      </c>
    </row>
    <row spans="1:5" r="38">
      <c t="s" s="4" r="A38">
        <v>714</v>
      </c>
      <c t="s" s="4" r="C38">
        <v>419</v>
      </c>
    </row>
    <row spans="1:5" r="39">
      <c t="s" s="4" r="A39">
        <v>715</v>
      </c>
      <c t="s" s="4" r="C39">
        <v>716</v>
      </c>
    </row>
    <row spans="1:5" r="40">
      <c t="s" s="4" r="A40">
        <v>717</v>
      </c>
    </row>
    <row spans="1:5" r="41">
      <c t="s" s="3" r="A41">
        <v>602</v>
      </c>
    </row>
    <row spans="1:5" r="42">
      <c t="s" s="4" r="A42">
        <v>714</v>
      </c>
      <c t="s" s="4" r="C42">
        <v>718</v>
      </c>
    </row>
    <row spans="1:5" r="43">
      <c t="s" s="4" r="A43">
        <v>719</v>
      </c>
      <c t="s" s="4" r="C43">
        <v>718</v>
      </c>
    </row>
    <row spans="1:5" r="44">
      <c t="s" s="4" r="A44">
        <v>720</v>
      </c>
      <c t="n" s="11" r="C44">
        <v>0.9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1</v>
      </c>
      <c t="s" s="2" r="B1">
        <v>1</v>
      </c>
    </row>
    <row spans="1:4" r="2">
      <c t="s" s="2" r="B2">
        <v>2</v>
      </c>
      <c t="s" s="2" r="C2">
        <v>30</v>
      </c>
      <c t="s" s="2" r="D2">
        <v>654</v>
      </c>
    </row>
    <row spans="1:4" r="3">
      <c t="s" s="3" r="A3">
        <v>602</v>
      </c>
    </row>
    <row spans="1:4" r="4">
      <c t="s" s="4" r="A4">
        <v>610</v>
      </c>
      <c t="s" s="4" r="B4">
        <v>613</v>
      </c>
      <c t="s" s="4" r="C4">
        <v>613</v>
      </c>
    </row>
    <row spans="1:4" r="5">
      <c t="s" s="4" r="A5">
        <v>704</v>
      </c>
      <c t="n" s="12" r="B5">
        <v>95.2381</v>
      </c>
    </row>
    <row spans="1:4" r="6">
      <c t="s" s="4" r="A6">
        <v>722</v>
      </c>
      <c t="n" s="7" r="B6">
        <v>1000</v>
      </c>
    </row>
    <row spans="1:4" r="7">
      <c t="s" s="4" r="A7">
        <v>723</v>
      </c>
      <c t="n" s="10" r="B7">
        <v>10.5</v>
      </c>
    </row>
    <row spans="1:4" r="8">
      <c t="s" s="4" r="A8">
        <v>724</v>
      </c>
      <c t="s" s="4" r="B8">
        <v>725</v>
      </c>
    </row>
    <row spans="1:4" r="9">
      <c t="s" s="4" r="A9">
        <v>726</v>
      </c>
    </row>
    <row spans="1:4" r="10">
      <c t="s" s="3" r="A10">
        <v>602</v>
      </c>
    </row>
    <row spans="1:4" r="11">
      <c t="s" s="4" r="A11">
        <v>727</v>
      </c>
      <c t="s" s="4" r="B11">
        <v>449</v>
      </c>
    </row>
    <row spans="1:4" r="12">
      <c t="s" s="4" r="A12">
        <v>728</v>
      </c>
    </row>
    <row spans="1:4" r="13">
      <c t="s" s="3" r="A13">
        <v>602</v>
      </c>
    </row>
    <row spans="1:4" r="14">
      <c t="s" s="4" r="A14">
        <v>610</v>
      </c>
      <c t="s" s="4" r="B14">
        <v>613</v>
      </c>
      <c t="s" s="4" r="D14">
        <v>6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29</v>
      </c>
      <c t="s" s="2" r="B1">
        <v>654</v>
      </c>
      <c t="s" s="2" r="C1">
        <v>72</v>
      </c>
      <c t="s" s="2" r="D1">
        <v>2</v>
      </c>
      <c t="s" s="2" r="E1">
        <v>30</v>
      </c>
    </row>
    <row spans="1:5" r="2">
      <c t="s" s="3" r="A2">
        <v>602</v>
      </c>
    </row>
    <row spans="1:5" r="3">
      <c t="s" s="4" r="A3">
        <v>730</v>
      </c>
      <c t="n" s="8" r="D3">
        <v>107.5</v>
      </c>
      <c t="n" s="8" r="E3">
        <v>14.7</v>
      </c>
    </row>
    <row spans="1:5" r="4">
      <c t="s" s="4" r="A4">
        <v>664</v>
      </c>
    </row>
    <row spans="1:5" r="5">
      <c t="s" s="3" r="A5">
        <v>602</v>
      </c>
    </row>
    <row spans="1:5" r="6">
      <c t="s" s="4" r="A6">
        <v>610</v>
      </c>
      <c t="s" s="4" r="D6">
        <v>613</v>
      </c>
    </row>
    <row spans="1:5" r="7">
      <c t="s" s="4" r="A7">
        <v>730</v>
      </c>
      <c t="n" s="8" r="C7">
        <v>0.1</v>
      </c>
    </row>
    <row spans="1:5" r="8">
      <c t="s" s="4" r="A8">
        <v>707</v>
      </c>
      <c t="s" s="4" r="C8">
        <v>731</v>
      </c>
    </row>
    <row spans="1:5" r="9">
      <c t="s" s="4" r="A9">
        <v>612</v>
      </c>
    </row>
    <row spans="1:5" r="10">
      <c t="s" s="3" r="A10">
        <v>602</v>
      </c>
    </row>
    <row spans="1:5" r="11">
      <c t="s" s="4" r="A11">
        <v>610</v>
      </c>
      <c t="s" s="4" r="D11">
        <v>613</v>
      </c>
      <c t="s" s="4" r="E11">
        <v>613</v>
      </c>
    </row>
    <row spans="1:5" r="12">
      <c t="s" s="4" r="A12">
        <v>730</v>
      </c>
      <c t="n" s="8" r="D12">
        <v>7.3</v>
      </c>
      <c t="n" s="8" r="E12">
        <v>14.7</v>
      </c>
    </row>
    <row spans="1:5" r="13">
      <c t="s" s="4" r="A13">
        <v>732</v>
      </c>
    </row>
    <row spans="1:5" r="14">
      <c t="s" s="3" r="A14">
        <v>602</v>
      </c>
    </row>
    <row spans="1:5" r="15">
      <c t="s" s="4" r="A15">
        <v>733</v>
      </c>
      <c t="n" s="7" r="B15">
        <v>60</v>
      </c>
      <c t="n" s="7" r="C15">
        <v>60</v>
      </c>
    </row>
    <row spans="1:5" r="16">
      <c t="s" s="4" r="A16">
        <v>734</v>
      </c>
    </row>
    <row spans="1:5" r="17">
      <c t="s" s="3" r="A17">
        <v>602</v>
      </c>
    </row>
    <row spans="1:5" r="18">
      <c t="s" s="4" r="A18">
        <v>733</v>
      </c>
      <c t="n" s="8" r="B18">
        <v>58.5</v>
      </c>
      <c t="n" s="8" r="C18">
        <v>58.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s>
  <sheetData>
    <row spans="1:4" r="1">
      <c t="s" s="1" r="A1">
        <v>735</v>
      </c>
      <c t="s" s="2" r="B1">
        <v>1</v>
      </c>
    </row>
    <row spans="1:4" r="2">
      <c t="s" s="2" r="B2">
        <v>736</v>
      </c>
      <c t="s" s="2" r="C2">
        <v>737</v>
      </c>
      <c t="s" s="2" r="D2">
        <v>738</v>
      </c>
    </row>
    <row spans="1:4" r="3">
      <c t="s" s="3" r="A3">
        <v>602</v>
      </c>
    </row>
    <row spans="1:4" r="4">
      <c t="s" s="4" r="A4">
        <v>739</v>
      </c>
      <c t="n" s="6" r="D4">
        <v>2</v>
      </c>
    </row>
    <row spans="1:4" r="5">
      <c t="s" s="4" r="A5">
        <v>675</v>
      </c>
      <c t="n" s="7" r="D5">
        <v>50000000</v>
      </c>
    </row>
    <row spans="1:4" r="6">
      <c t="s" s="4" r="A6">
        <v>658</v>
      </c>
      <c t="n" s="7" r="C6">
        <v>50000000</v>
      </c>
    </row>
    <row spans="1:4" r="7">
      <c t="s" s="4" r="A7">
        <v>662</v>
      </c>
      <c t="s" s="4" r="B7">
        <v>663</v>
      </c>
    </row>
    <row spans="1:4" r="8">
      <c t="s" s="4" r="A8">
        <v>740</v>
      </c>
      <c t="n" s="6" r="B8">
        <v>17</v>
      </c>
    </row>
    <row spans="1:4" r="9">
      <c t="s" s="4" r="A9">
        <v>741</v>
      </c>
    </row>
    <row spans="1:4" r="10">
      <c t="s" s="3" r="A10">
        <v>602</v>
      </c>
    </row>
    <row spans="1:4" r="11">
      <c t="s" s="4" r="A11">
        <v>679</v>
      </c>
      <c t="s" s="4" r="B11">
        <v>7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43</v>
      </c>
      <c t="s" s="2" r="B1">
        <v>744</v>
      </c>
    </row>
    <row spans="1:2" r="2">
      <c t="s" s="3" r="A2">
        <v>602</v>
      </c>
    </row>
    <row spans="1:2" r="3">
      <c t="s" s="4" r="A3">
        <v>675</v>
      </c>
      <c t="n" s="8" r="B3">
        <v>49.4</v>
      </c>
    </row>
    <row spans="1:2" r="4">
      <c t="s" s="4" r="A4">
        <v>610</v>
      </c>
      <c t="s" s="4" r="B4">
        <v>745</v>
      </c>
    </row>
    <row spans="1:2" r="5">
      <c t="s" s="4" r="A5">
        <v>746</v>
      </c>
      <c t="n" s="8" r="B5">
        <v>26.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s>
  <sheetData>
    <row spans="1:5" r="1">
      <c t="s" s="1" r="A1">
        <v>747</v>
      </c>
      <c t="s" s="2" r="B1">
        <v>748</v>
      </c>
      <c t="s" s="2" r="C1">
        <v>2</v>
      </c>
      <c t="s" s="2" r="D1">
        <v>30</v>
      </c>
      <c t="s" s="2" r="E1">
        <v>749</v>
      </c>
    </row>
    <row spans="1:5" r="2">
      <c t="s" s="3" r="A2">
        <v>602</v>
      </c>
    </row>
    <row spans="1:5" r="3">
      <c t="s" s="4" r="A3">
        <v>657</v>
      </c>
      <c t="n" s="7" r="C3">
        <v>1515800000</v>
      </c>
      <c t="n" s="7" r="D3">
        <v>1207300000</v>
      </c>
    </row>
    <row spans="1:5" r="4">
      <c t="s" s="4" r="A4">
        <v>626</v>
      </c>
    </row>
    <row spans="1:5" r="5">
      <c t="s" s="3" r="A5">
        <v>602</v>
      </c>
    </row>
    <row spans="1:5" r="6">
      <c t="s" s="4" r="A6">
        <v>658</v>
      </c>
      <c t="n" s="7" r="B6">
        <v>25000000</v>
      </c>
    </row>
    <row spans="1:5" r="7">
      <c t="s" s="4" r="A7">
        <v>689</v>
      </c>
      <c t="n" s="7" r="E7">
        <v>25000000</v>
      </c>
    </row>
    <row spans="1:5" r="8">
      <c t="s" s="4" r="A8">
        <v>657</v>
      </c>
      <c t="n" s="7" r="C8">
        <v>25000000</v>
      </c>
      <c t="n" s="7" r="D8">
        <v>25000000</v>
      </c>
    </row>
    <row spans="1:5" r="9">
      <c t="s" s="4" r="A9">
        <v>750</v>
      </c>
    </row>
    <row spans="1:5" r="10">
      <c t="s" s="3" r="A10">
        <v>602</v>
      </c>
    </row>
    <row spans="1:5" r="11">
      <c t="s" s="4" r="A11">
        <v>679</v>
      </c>
      <c t="s" s="4" r="B11">
        <v>751</v>
      </c>
    </row>
    <row spans="1:5" r="12">
      <c t="s" s="4" r="A12">
        <v>752</v>
      </c>
      <c t="s" s="4" r="B12">
        <v>75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spans="1:4" r="1">
      <c t="s" s="1" r="A1">
        <v>754</v>
      </c>
      <c t="s" s="2" r="B1">
        <v>755</v>
      </c>
      <c t="s" s="2" r="C1">
        <v>2</v>
      </c>
      <c t="s" s="2" r="D1">
        <v>30</v>
      </c>
    </row>
    <row spans="1:4" r="2">
      <c t="s" s="3" r="A2">
        <v>602</v>
      </c>
    </row>
    <row spans="1:4" r="3">
      <c t="s" s="4" r="A3">
        <v>657</v>
      </c>
      <c t="n" s="7" r="C3">
        <v>1515800000</v>
      </c>
      <c t="n" s="7" r="D3">
        <v>1207300000</v>
      </c>
    </row>
    <row spans="1:4" r="4">
      <c t="s" s="4" r="A4">
        <v>629</v>
      </c>
    </row>
    <row spans="1:4" r="5">
      <c t="s" s="3" r="A5">
        <v>602</v>
      </c>
    </row>
    <row spans="1:4" r="6">
      <c t="s" s="4" r="A6">
        <v>658</v>
      </c>
      <c t="n" s="7" r="B6">
        <v>25000000</v>
      </c>
    </row>
    <row spans="1:4" r="7">
      <c t="s" s="4" r="A7">
        <v>657</v>
      </c>
      <c t="n" s="7" r="C7">
        <v>20800000</v>
      </c>
      <c t="n" s="7" r="D7">
        <v>10700000</v>
      </c>
    </row>
    <row spans="1:4" r="8">
      <c t="s" s="4" r="A8">
        <v>756</v>
      </c>
    </row>
    <row spans="1:4" r="9">
      <c t="s" s="3" r="A9">
        <v>602</v>
      </c>
    </row>
    <row spans="1:4" r="10">
      <c t="s" s="4" r="A10">
        <v>679</v>
      </c>
      <c t="s" s="4" r="B10">
        <v>751</v>
      </c>
    </row>
    <row spans="1:4" r="11">
      <c t="s" s="4" r="A11">
        <v>752</v>
      </c>
      <c t="s" s="4" r="B11">
        <v>71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7</v>
      </c>
      <c t="s" s="2" r="B1">
        <v>2</v>
      </c>
      <c t="s" s="2" r="C1">
        <v>30</v>
      </c>
    </row>
    <row spans="1:3" r="2">
      <c t="s" s="3" r="A2">
        <v>602</v>
      </c>
    </row>
    <row spans="1:3" r="3">
      <c t="s" s="4" r="A3">
        <v>758</v>
      </c>
      <c t="n" s="8" r="B3">
        <v>28.2</v>
      </c>
      <c t="n" s="8" r="C3">
        <v>40.8</v>
      </c>
    </row>
    <row spans="1:3" r="4">
      <c t="s" s="4" r="A4">
        <v>759</v>
      </c>
    </row>
    <row spans="1:3" r="5">
      <c t="s" s="3" r="A5">
        <v>602</v>
      </c>
    </row>
    <row spans="1:3" r="6">
      <c t="s" s="4" r="A6">
        <v>610</v>
      </c>
      <c t="s" s="4" r="B6">
        <v>760</v>
      </c>
    </row>
    <row spans="1:3" r="7">
      <c t="s" s="4" r="A7">
        <v>761</v>
      </c>
    </row>
    <row spans="1:3" r="8">
      <c t="s" s="3" r="A8">
        <v>602</v>
      </c>
    </row>
    <row spans="1:3" r="9">
      <c t="s" s="4" r="A9">
        <v>610</v>
      </c>
      <c t="s" s="4" r="B9">
        <v>76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3</v>
      </c>
      <c t="s" s="2" r="B1">
        <v>489</v>
      </c>
      <c t="s" s="2" r="J1">
        <v>1</v>
      </c>
    </row>
    <row spans="1:12" r="2">
      <c t="s" s="2" r="B2">
        <v>2</v>
      </c>
      <c t="s" s="2" r="C2">
        <v>764</v>
      </c>
      <c t="s" s="2" r="D2">
        <v>4</v>
      </c>
      <c t="s" s="2" r="E2">
        <v>440</v>
      </c>
      <c t="s" s="2" r="F2">
        <v>30</v>
      </c>
      <c t="s" s="2" r="G2">
        <v>749</v>
      </c>
      <c t="s" s="2" r="H2">
        <v>765</v>
      </c>
      <c t="s" s="2" r="I2">
        <v>766</v>
      </c>
      <c t="s" s="2" r="J2">
        <v>2</v>
      </c>
      <c t="s" s="2" r="K2">
        <v>30</v>
      </c>
      <c t="s" s="2" r="L2">
        <v>72</v>
      </c>
    </row>
    <row spans="1:12" r="3">
      <c t="s" s="3" r="A3">
        <v>216</v>
      </c>
    </row>
    <row spans="1:12" r="4">
      <c t="s" s="4" r="A4">
        <v>96</v>
      </c>
      <c t="n" s="8" r="B4">
        <v>54.1</v>
      </c>
      <c t="n" s="8" r="C4">
        <v>46.3</v>
      </c>
      <c t="n" s="8" r="D4">
        <v>50.7</v>
      </c>
      <c t="n" s="8" r="E4">
        <v>55.1</v>
      </c>
      <c t="n" s="8" r="F4">
        <v>-0.6</v>
      </c>
      <c t="n" s="8" r="G4">
        <v>40.5</v>
      </c>
      <c t="n" s="8" r="H4">
        <v>94.09999999999999</v>
      </c>
      <c t="n" s="8" r="I4">
        <v>55.7</v>
      </c>
      <c t="n" s="8" r="J4">
        <v>206.2</v>
      </c>
      <c t="n" s="8" r="K4">
        <v>189.7</v>
      </c>
      <c t="n" s="8" r="L4">
        <v>150.4</v>
      </c>
    </row>
    <row spans="1:12" r="5">
      <c t="s" s="4" r="A5">
        <v>767</v>
      </c>
      <c t="n" s="9" r="J5">
        <v>421.2</v>
      </c>
      <c t="n" s="9" r="K5">
        <v>439.5</v>
      </c>
      <c t="n" s="9" r="L5">
        <v>447.9</v>
      </c>
    </row>
    <row spans="1:12" r="6">
      <c t="s" s="3" r="A6">
        <v>768</v>
      </c>
    </row>
    <row spans="1:12" r="7">
      <c t="s" s="4" r="A7">
        <v>769</v>
      </c>
      <c t="n" s="9" r="J7">
        <v>4.6</v>
      </c>
      <c t="n" s="6" r="K7">
        <v>4</v>
      </c>
      <c t="n" s="9" r="L7">
        <v>2.8</v>
      </c>
    </row>
    <row spans="1:12" r="8">
      <c t="s" s="4" r="A8">
        <v>770</v>
      </c>
      <c t="n" s="6" r="J8">
        <v>2</v>
      </c>
      <c t="n" s="6" r="K8">
        <v>0</v>
      </c>
      <c t="n" s="6" r="L8">
        <v>0</v>
      </c>
    </row>
    <row spans="1:12" r="9">
      <c t="s" s="4" r="A9">
        <v>771</v>
      </c>
      <c t="n" s="9" r="J9">
        <v>427.8</v>
      </c>
      <c t="n" s="9" r="K9">
        <v>443.5</v>
      </c>
      <c t="n" s="9" r="L9">
        <v>450.7</v>
      </c>
    </row>
    <row spans="1:12" r="10">
      <c t="s" s="3" r="A10">
        <v>106</v>
      </c>
    </row>
    <row spans="1:12" r="11">
      <c t="s" s="4" r="A11">
        <v>107</v>
      </c>
      <c t="n" s="10" r="J11">
        <v>0.49</v>
      </c>
      <c t="n" s="10" r="K11">
        <v>0.43</v>
      </c>
      <c t="n" s="10" r="L11">
        <v>0.34</v>
      </c>
    </row>
    <row spans="1:12" r="12">
      <c t="s" s="4" r="A12">
        <v>108</v>
      </c>
      <c t="n" s="10" r="B12">
        <v>0.13</v>
      </c>
      <c t="n" s="10" r="C12">
        <v>0.11</v>
      </c>
      <c t="n" s="10" r="D12">
        <v>0.12</v>
      </c>
      <c t="n" s="10" r="E12">
        <v>0.13</v>
      </c>
      <c t="n" s="7" r="F12">
        <v>0</v>
      </c>
      <c t="n" s="10" r="G12">
        <v>0.09</v>
      </c>
      <c t="n" s="10" r="H12">
        <v>0.21</v>
      </c>
      <c t="n" s="10" r="I12">
        <v>0.13</v>
      </c>
      <c t="n" s="10" r="J12">
        <v>0.48</v>
      </c>
      <c t="n" s="10" r="K12">
        <v>0.43</v>
      </c>
      <c t="n" s="10" r="L12">
        <v>0.3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772</v>
      </c>
      <c t="s" s="2" r="B1">
        <v>773</v>
      </c>
      <c t="s" s="2" r="C1">
        <v>2</v>
      </c>
      <c t="s" s="2" r="D1">
        <v>30</v>
      </c>
      <c t="s" s="2" r="E1">
        <v>72</v>
      </c>
      <c t="s" s="2" r="F1">
        <v>601</v>
      </c>
      <c t="s" s="2" r="G1">
        <v>654</v>
      </c>
    </row>
    <row spans="1:7" r="2">
      <c t="s" s="3" r="A2">
        <v>774</v>
      </c>
    </row>
    <row spans="1:7" r="3">
      <c t="s" s="4" r="A3">
        <v>775</v>
      </c>
      <c t="n" s="6" r="C3">
        <v>1300000</v>
      </c>
      <c t="n" s="6" r="D3">
        <v>6100000</v>
      </c>
      <c t="n" s="6" r="E3">
        <v>12300000</v>
      </c>
    </row>
    <row spans="1:7" r="4">
      <c t="s" s="4" r="A4">
        <v>776</v>
      </c>
      <c t="s" s="4" r="D4">
        <v>777</v>
      </c>
    </row>
    <row spans="1:7" r="5">
      <c t="s" s="4" r="A5">
        <v>778</v>
      </c>
      <c t="n" s="7" r="C5">
        <v>628200000</v>
      </c>
      <c t="n" s="7" r="D5">
        <v>976000000</v>
      </c>
      <c t="n" s="7" r="E5">
        <v>143400000</v>
      </c>
    </row>
    <row spans="1:7" r="6">
      <c t="s" s="4" r="A6">
        <v>779</v>
      </c>
      <c t="s" s="4" r="D6">
        <v>780</v>
      </c>
    </row>
    <row spans="1:7" r="7">
      <c t="s" s="4" r="A7">
        <v>179</v>
      </c>
      <c t="n" s="7" r="C7">
        <v>14700000</v>
      </c>
      <c t="n" s="7" r="D7">
        <v>9100000</v>
      </c>
      <c t="n" s="6" r="E7">
        <v>4500000</v>
      </c>
    </row>
    <row spans="1:7" r="8">
      <c t="s" s="4" r="A8">
        <v>781</v>
      </c>
      <c t="n" s="6" r="C8">
        <v>0</v>
      </c>
    </row>
    <row spans="1:7" r="9">
      <c t="s" s="4" r="A9">
        <v>443</v>
      </c>
      <c t="s" s="4" r="D9">
        <v>444</v>
      </c>
    </row>
    <row spans="1:7" r="10">
      <c t="s" s="4" r="A10">
        <v>61</v>
      </c>
      <c t="n" s="7" r="C10">
        <v>23700000</v>
      </c>
      <c t="n" s="7" r="D10">
        <v>20900000</v>
      </c>
      <c t="n" s="6" r="E10">
        <v>32800000</v>
      </c>
    </row>
    <row spans="1:7" r="11">
      <c t="s" s="4" r="A11">
        <v>782</v>
      </c>
      <c t="n" s="6" r="C11">
        <v>2800000</v>
      </c>
      <c t="n" s="6" r="D11">
        <v>2400000</v>
      </c>
      <c t="n" s="6" r="E11">
        <v>3200000</v>
      </c>
    </row>
    <row spans="1:7" r="12">
      <c t="s" s="4" r="A12">
        <v>783</v>
      </c>
      <c t="n" s="6" r="D12">
        <v>20400000</v>
      </c>
    </row>
    <row spans="1:7" r="13">
      <c t="s" s="4" r="A13">
        <v>784</v>
      </c>
      <c t="n" s="7" r="C13">
        <v>0</v>
      </c>
      <c t="n" s="7" r="D13">
        <v>4200000</v>
      </c>
      <c t="n" s="7" r="E13">
        <v>0</v>
      </c>
    </row>
    <row spans="1:7" r="14">
      <c t="s" s="4" r="A14">
        <v>785</v>
      </c>
    </row>
    <row spans="1:7" r="15">
      <c t="s" s="3" r="A15">
        <v>774</v>
      </c>
    </row>
    <row spans="1:7" r="16">
      <c t="s" s="4" r="A16">
        <v>786</v>
      </c>
      <c t="s" s="4" r="C16">
        <v>780</v>
      </c>
    </row>
    <row spans="1:7" r="17">
      <c t="s" s="4" r="A17">
        <v>443</v>
      </c>
      <c t="s" s="4" r="D17">
        <v>444</v>
      </c>
    </row>
    <row spans="1:7" r="18">
      <c t="s" s="4" r="A18">
        <v>447</v>
      </c>
      <c t="n" s="7" r="D18">
        <v>20400000</v>
      </c>
    </row>
    <row spans="1:7" r="19">
      <c t="s" s="4" r="A19">
        <v>121</v>
      </c>
    </row>
    <row spans="1:7" r="20">
      <c t="s" s="3" r="A20">
        <v>774</v>
      </c>
    </row>
    <row spans="1:7" r="21">
      <c t="s" s="4" r="A21">
        <v>787</v>
      </c>
      <c t="n" s="6" r="C21">
        <v>1226764</v>
      </c>
      <c t="n" s="6" r="D21">
        <v>976786</v>
      </c>
      <c t="n" s="6" r="E21">
        <v>581585</v>
      </c>
    </row>
    <row spans="1:7" r="22">
      <c t="s" s="4" r="A22">
        <v>788</v>
      </c>
    </row>
    <row spans="1:7" r="23">
      <c t="s" s="3" r="A23">
        <v>774</v>
      </c>
    </row>
    <row spans="1:7" r="24">
      <c t="s" s="4" r="A24">
        <v>783</v>
      </c>
      <c t="n" s="7" r="D24">
        <v>10100000</v>
      </c>
    </row>
    <row spans="1:7" r="25">
      <c t="s" s="4" r="A25">
        <v>789</v>
      </c>
      <c t="n" s="7" r="D25">
        <v>10300000</v>
      </c>
    </row>
    <row spans="1:7" r="26">
      <c t="s" s="4" r="A26">
        <v>612</v>
      </c>
    </row>
    <row spans="1:7" r="27">
      <c t="s" s="3" r="A27">
        <v>774</v>
      </c>
    </row>
    <row spans="1:7" r="28">
      <c t="s" s="4" r="A28">
        <v>610</v>
      </c>
      <c t="s" s="4" r="C28">
        <v>613</v>
      </c>
      <c t="s" s="4" r="D28">
        <v>613</v>
      </c>
    </row>
    <row spans="1:7" r="29">
      <c t="s" s="4" r="A29">
        <v>723</v>
      </c>
      <c t="n" s="10" r="C29">
        <v>10.5</v>
      </c>
    </row>
    <row spans="1:7" r="30">
      <c t="s" s="4" r="A30">
        <v>790</v>
      </c>
    </row>
    <row spans="1:7" r="31">
      <c t="s" s="3" r="A31">
        <v>774</v>
      </c>
    </row>
    <row spans="1:7" r="32">
      <c t="s" s="4" r="A32">
        <v>791</v>
      </c>
      <c t="n" s="7" r="B32">
        <v>300000000</v>
      </c>
    </row>
    <row spans="1:7" r="33">
      <c t="s" s="4" r="A33">
        <v>776</v>
      </c>
      <c t="s" s="4" r="B33">
        <v>428</v>
      </c>
    </row>
    <row spans="1:7" r="34">
      <c t="s" s="4" r="A34">
        <v>778</v>
      </c>
      <c t="n" s="7" r="C34">
        <v>46300000</v>
      </c>
    </row>
    <row spans="1:7" r="35">
      <c t="s" s="4" r="A35">
        <v>792</v>
      </c>
    </row>
    <row spans="1:7" r="36">
      <c t="s" s="3" r="A36">
        <v>774</v>
      </c>
    </row>
    <row spans="1:7" r="37">
      <c t="s" s="4" r="A37">
        <v>610</v>
      </c>
      <c t="s" s="4" r="C37">
        <v>613</v>
      </c>
      <c t="s" s="4" r="G37">
        <v>613</v>
      </c>
    </row>
    <row spans="1:7" r="38">
      <c t="s" s="4" r="A38">
        <v>648</v>
      </c>
    </row>
    <row spans="1:7" r="39">
      <c t="s" s="3" r="A39">
        <v>774</v>
      </c>
    </row>
    <row spans="1:7" r="40">
      <c t="s" s="4" r="A40">
        <v>610</v>
      </c>
      <c t="s" s="4" r="C40">
        <v>649</v>
      </c>
    </row>
    <row spans="1:7" r="41">
      <c t="s" s="4" r="A41">
        <v>650</v>
      </c>
    </row>
    <row spans="1:7" r="42">
      <c t="s" s="3" r="A42">
        <v>774</v>
      </c>
    </row>
    <row spans="1:7" r="43">
      <c t="s" s="4" r="A43">
        <v>610</v>
      </c>
      <c t="s" s="4" r="F43">
        <v>649</v>
      </c>
    </row>
    <row spans="1:7" r="44">
      <c t="s" s="4" r="A44">
        <v>793</v>
      </c>
      <c t="n" s="10" r="C44">
        <v>25.96</v>
      </c>
    </row>
    <row spans="1:7" r="45">
      <c t="s" s="4" r="A45">
        <v>723</v>
      </c>
      <c t="n" s="10" r="C45">
        <v>18.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94</v>
      </c>
      <c t="s" s="2" r="B1">
        <v>1</v>
      </c>
    </row>
    <row spans="1:5" r="2">
      <c t="s" s="2" r="B2">
        <v>2</v>
      </c>
      <c t="s" s="2" r="C2">
        <v>30</v>
      </c>
      <c t="s" s="2" r="D2">
        <v>72</v>
      </c>
      <c t="s" s="2" r="E2">
        <v>601</v>
      </c>
    </row>
    <row spans="1:5" r="3">
      <c t="s" s="3" r="A3">
        <v>795</v>
      </c>
    </row>
    <row spans="1:5" r="4">
      <c t="s" s="4" r="A4">
        <v>796</v>
      </c>
      <c t="n" s="9" r="B4">
        <v>30.4</v>
      </c>
      <c t="n" s="9" r="C4">
        <v>13.9</v>
      </c>
      <c t="n" s="9" r="D4">
        <v>13.9</v>
      </c>
    </row>
    <row spans="1:5" r="5">
      <c t="s" s="4" r="A5">
        <v>797</v>
      </c>
      <c t="n" s="7" r="B5">
        <v>0</v>
      </c>
      <c t="n" s="8" r="C5">
        <v>0.6</v>
      </c>
      <c t="n" s="7" r="D5">
        <v>0</v>
      </c>
    </row>
    <row spans="1:5" r="6">
      <c t="s" s="4" r="A6">
        <v>798</v>
      </c>
      <c t="n" s="9" r="B6">
        <v>347.8</v>
      </c>
      <c t="n" s="6" r="C6">
        <v>121</v>
      </c>
      <c t="n" s="9" r="D6">
        <v>101.3</v>
      </c>
    </row>
    <row spans="1:5" r="7">
      <c t="s" s="4" r="A7">
        <v>799</v>
      </c>
      <c t="n" s="9" r="B7">
        <v>0.4</v>
      </c>
      <c t="n" s="9" r="C7">
        <v>0.2</v>
      </c>
      <c t="n" s="9" r="D7">
        <v>0.3</v>
      </c>
    </row>
    <row spans="1:5" r="8">
      <c t="s" s="4" r="A8">
        <v>800</v>
      </c>
      <c t="n" s="6" r="B8">
        <v>0</v>
      </c>
      <c t="n" s="6" r="C8">
        <v>0</v>
      </c>
      <c t="n" s="9" r="D8">
        <v>-0.6</v>
      </c>
    </row>
    <row spans="1:5" r="9">
      <c t="s" s="4" r="A9">
        <v>801</v>
      </c>
      <c t="n" s="8" r="B9">
        <v>348.2</v>
      </c>
      <c t="n" s="8" r="C9">
        <v>121.8</v>
      </c>
      <c t="n" s="7" r="D9">
        <v>101</v>
      </c>
    </row>
    <row spans="1:5" r="10">
      <c t="s" s="4" r="A10">
        <v>802</v>
      </c>
      <c t="n" s="10" r="B10">
        <v>11.46</v>
      </c>
      <c t="n" s="10" r="C10">
        <v>8.710000000000001</v>
      </c>
      <c t="n" s="10" r="D10">
        <v>7.29</v>
      </c>
    </row>
    <row spans="1:5" r="11">
      <c t="s" s="4" r="A11">
        <v>803</v>
      </c>
      <c t="n" s="8" r="B11">
        <v>628.2</v>
      </c>
      <c t="n" s="7" r="C11">
        <v>976</v>
      </c>
      <c t="n" s="8" r="D11">
        <v>143.4</v>
      </c>
    </row>
    <row spans="1:5" r="12">
      <c t="s" s="4" r="A12">
        <v>697</v>
      </c>
      <c t="n" s="8" r="B12">
        <v>348.2</v>
      </c>
      <c t="n" s="8" r="C12">
        <v>121.2</v>
      </c>
      <c t="n" s="8" r="D12">
        <v>101.6</v>
      </c>
    </row>
    <row spans="1:5" r="13">
      <c t="s" s="4" r="A13">
        <v>648</v>
      </c>
    </row>
    <row spans="1:5" r="14">
      <c t="s" s="3" r="A14">
        <v>795</v>
      </c>
    </row>
    <row spans="1:5" r="15">
      <c t="s" s="4" r="A15">
        <v>610</v>
      </c>
      <c t="s" s="4" r="B15">
        <v>649</v>
      </c>
    </row>
    <row spans="1:5" r="16">
      <c t="s" s="4" r="A16">
        <v>702</v>
      </c>
    </row>
    <row spans="1:5" r="17">
      <c t="s" s="3" r="A17">
        <v>795</v>
      </c>
    </row>
    <row spans="1:5" r="18">
      <c t="s" s="4" r="A18">
        <v>796</v>
      </c>
      <c t="n" s="9" r="B18">
        <v>5.4</v>
      </c>
    </row>
    <row spans="1:5" r="19">
      <c t="s" s="4" r="A19">
        <v>697</v>
      </c>
      <c t="n" s="7" r="B19">
        <v>70</v>
      </c>
    </row>
    <row spans="1:5" r="20">
      <c t="s" s="4" r="A20">
        <v>610</v>
      </c>
      <c t="s" s="4" r="E20">
        <v>6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4</v>
      </c>
      <c t="s" s="2" r="B1">
        <v>1</v>
      </c>
    </row>
    <row spans="1:4" r="2">
      <c t="s" s="2" r="B2">
        <v>2</v>
      </c>
      <c t="s" s="2" r="C2">
        <v>30</v>
      </c>
      <c t="s" s="2" r="D2">
        <v>72</v>
      </c>
    </row>
    <row spans="1:4" r="3">
      <c t="s" s="3" r="A3">
        <v>805</v>
      </c>
    </row>
    <row spans="1:4" r="4">
      <c t="s" s="4" r="A4">
        <v>806</v>
      </c>
      <c t="n" s="8" r="B4">
        <v>46.9</v>
      </c>
      <c t="n" s="8" r="C4">
        <v>45.8</v>
      </c>
      <c t="n" s="8" r="D4">
        <v>32.3</v>
      </c>
    </row>
    <row spans="1:4" r="5">
      <c t="s" s="4" r="A5">
        <v>807</v>
      </c>
      <c t="n" s="6" r="B5">
        <v>0</v>
      </c>
      <c t="n" s="6" r="C5">
        <v>0</v>
      </c>
      <c t="n" s="6" r="D5">
        <v>0</v>
      </c>
    </row>
    <row spans="1:4" r="6">
      <c t="s" s="4" r="A6">
        <v>808</v>
      </c>
      <c t="n" s="9" r="B6">
        <v>46.9</v>
      </c>
      <c t="n" s="9" r="C6">
        <v>45.8</v>
      </c>
      <c t="n" s="9" r="D6">
        <v>32.3</v>
      </c>
    </row>
    <row spans="1:4" r="7">
      <c t="s" s="4" r="A7">
        <v>809</v>
      </c>
    </row>
    <row spans="1:4" r="8">
      <c t="s" s="3" r="A8">
        <v>805</v>
      </c>
    </row>
    <row spans="1:4" r="9">
      <c t="s" s="4" r="A9">
        <v>806</v>
      </c>
      <c t="n" s="9" r="B9">
        <v>7.7</v>
      </c>
      <c t="n" s="9" r="C9">
        <v>6.8</v>
      </c>
      <c t="n" s="9" r="D9">
        <v>5.3</v>
      </c>
    </row>
    <row spans="1:4" r="10">
      <c t="s" s="4" r="A10">
        <v>810</v>
      </c>
    </row>
    <row spans="1:4" r="11">
      <c t="s" s="3" r="A11">
        <v>805</v>
      </c>
    </row>
    <row spans="1:4" r="12">
      <c t="s" s="4" r="A12">
        <v>806</v>
      </c>
      <c t="n" s="9" r="B12">
        <v>9.199999999999999</v>
      </c>
      <c t="n" s="9" r="C12">
        <v>8.699999999999999</v>
      </c>
      <c t="n" s="9" r="D12">
        <v>6.3</v>
      </c>
    </row>
    <row spans="1:4" r="13">
      <c t="s" s="4" r="A13">
        <v>811</v>
      </c>
    </row>
    <row spans="1:4" r="14">
      <c t="s" s="3" r="A14">
        <v>805</v>
      </c>
    </row>
    <row spans="1:4" r="15">
      <c t="s" s="4" r="A15">
        <v>806</v>
      </c>
      <c t="n" s="9" r="B15">
        <v>8.5</v>
      </c>
      <c t="n" s="9" r="C15">
        <v>8.1</v>
      </c>
      <c t="n" s="9" r="D15">
        <v>5.7</v>
      </c>
    </row>
    <row spans="1:4" r="16">
      <c t="s" s="4" r="A16">
        <v>812</v>
      </c>
    </row>
    <row spans="1:4" r="17">
      <c t="s" s="3" r="A17">
        <v>805</v>
      </c>
    </row>
    <row spans="1:4" r="18">
      <c t="s" s="4" r="A18">
        <v>806</v>
      </c>
      <c t="n" s="8" r="B18">
        <v>21.5</v>
      </c>
      <c t="n" s="8" r="C18">
        <v>22.2</v>
      </c>
      <c t="n" s="7" r="D18">
        <v>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 customWidth="1" max="9" min="9" width="14"/>
    <col customWidth="1" max="10" min="10" width="14"/>
  </cols>
  <sheetData>
    <row spans="1:10" r="1">
      <c t="s" s="1" r="A1">
        <v>813</v>
      </c>
      <c t="s" s="2" r="B1">
        <v>814</v>
      </c>
      <c t="s" s="2" r="C1">
        <v>815</v>
      </c>
      <c t="s" s="2" r="D1">
        <v>816</v>
      </c>
      <c t="s" s="2" r="E1">
        <v>2</v>
      </c>
      <c t="s" s="2" r="F1">
        <v>30</v>
      </c>
      <c t="s" s="2" r="G1">
        <v>72</v>
      </c>
      <c t="s" s="2" r="H1">
        <v>817</v>
      </c>
      <c t="s" s="2" r="I1">
        <v>818</v>
      </c>
      <c t="s" s="2" r="J1">
        <v>819</v>
      </c>
    </row>
    <row spans="1:10" r="2">
      <c t="s" s="3" r="A2">
        <v>820</v>
      </c>
    </row>
    <row spans="1:10" r="3">
      <c t="s" s="4" r="A3">
        <v>821</v>
      </c>
      <c t="n" s="7" r="E3">
        <v>13300000</v>
      </c>
    </row>
    <row spans="1:10" r="4">
      <c t="s" s="4" r="A4">
        <v>822</v>
      </c>
      <c t="n" s="6" r="E4">
        <v>27100000</v>
      </c>
      <c t="n" s="7" r="F4">
        <v>24900000</v>
      </c>
      <c t="n" s="7" r="G4">
        <v>12100000</v>
      </c>
    </row>
    <row spans="1:10" r="5">
      <c t="s" s="4" r="A5">
        <v>177</v>
      </c>
      <c t="n" s="7" r="E5">
        <v>14600000</v>
      </c>
      <c t="n" s="7" r="F5">
        <v>10000000</v>
      </c>
      <c t="n" s="7" r="G5">
        <v>8300000</v>
      </c>
    </row>
    <row spans="1:10" r="6">
      <c t="s" s="4" r="A6">
        <v>823</v>
      </c>
      <c t="n" s="6" r="E6">
        <v>0</v>
      </c>
      <c t="n" s="6" r="F6">
        <v>0</v>
      </c>
    </row>
    <row spans="1:10" r="7">
      <c t="s" s="4" r="A7">
        <v>824</v>
      </c>
      <c t="s" s="4" r="E7">
        <v>493</v>
      </c>
      <c t="s" s="4" r="F7">
        <v>493</v>
      </c>
      <c t="s" s="4" r="G7">
        <v>493</v>
      </c>
    </row>
    <row spans="1:10" r="8">
      <c t="s" s="4" r="A8">
        <v>825</v>
      </c>
      <c t="s" s="4" r="C8">
        <v>826</v>
      </c>
    </row>
    <row spans="1:10" r="9">
      <c t="s" s="4" r="A9">
        <v>827</v>
      </c>
      <c t="s" s="4" r="C9">
        <v>828</v>
      </c>
    </row>
    <row spans="1:10" r="10">
      <c t="s" s="4" r="A10">
        <v>829</v>
      </c>
      <c t="n" s="6" r="E10">
        <v>5200000</v>
      </c>
    </row>
    <row spans="1:10" r="11">
      <c t="s" s="4" r="A11">
        <v>830</v>
      </c>
      <c t="n" s="10" r="E11">
        <v>7.85</v>
      </c>
    </row>
    <row spans="1:10" r="12">
      <c t="s" s="4" r="A12">
        <v>831</v>
      </c>
      <c t="s" s="4" r="E12">
        <v>832</v>
      </c>
      <c t="s" s="4" r="F12">
        <v>833</v>
      </c>
    </row>
    <row spans="1:10" r="13">
      <c t="s" s="4" r="A13">
        <v>806</v>
      </c>
      <c t="n" s="7" r="E13">
        <v>46900000</v>
      </c>
      <c t="n" s="7" r="F13">
        <v>45800000</v>
      </c>
      <c t="n" s="7" r="G13">
        <v>32300000</v>
      </c>
    </row>
    <row spans="1:10" r="14">
      <c t="s" s="4" r="A14">
        <v>834</v>
      </c>
    </row>
    <row spans="1:10" r="15">
      <c t="s" s="3" r="A15">
        <v>820</v>
      </c>
    </row>
    <row spans="1:10" r="16">
      <c t="s" s="4" r="A16">
        <v>835</v>
      </c>
      <c t="n" s="6" r="H16">
        <v>30500000</v>
      </c>
    </row>
    <row spans="1:10" r="17">
      <c t="s" s="4" r="A17">
        <v>836</v>
      </c>
      <c t="s" s="4" r="H17">
        <v>495</v>
      </c>
    </row>
    <row spans="1:10" r="18">
      <c t="s" s="4" r="A18">
        <v>837</v>
      </c>
      <c t="s" s="4" r="C18">
        <v>838</v>
      </c>
    </row>
    <row spans="1:10" r="19">
      <c t="s" s="4" r="A19">
        <v>839</v>
      </c>
    </row>
    <row spans="1:10" r="20">
      <c t="s" s="3" r="A20">
        <v>820</v>
      </c>
    </row>
    <row spans="1:10" r="21">
      <c t="s" s="4" r="A21">
        <v>840</v>
      </c>
      <c t="n" s="6" r="C21">
        <v>59100000</v>
      </c>
      <c t="n" s="6" r="J21">
        <v>33000000</v>
      </c>
    </row>
    <row spans="1:10" r="22">
      <c t="s" s="4" r="A22">
        <v>837</v>
      </c>
      <c t="s" s="4" r="C22">
        <v>674</v>
      </c>
    </row>
    <row spans="1:10" r="23">
      <c t="s" s="4" r="A23">
        <v>841</v>
      </c>
      <c t="n" s="6" r="E23">
        <v>28700000</v>
      </c>
    </row>
    <row spans="1:10" r="24">
      <c t="s" s="4" r="A24">
        <v>842</v>
      </c>
    </row>
    <row spans="1:10" r="25">
      <c t="s" s="3" r="A25">
        <v>820</v>
      </c>
    </row>
    <row spans="1:10" r="26">
      <c t="s" s="4" r="A26">
        <v>822</v>
      </c>
      <c t="n" s="7" r="E26">
        <v>27100000</v>
      </c>
    </row>
    <row spans="1:10" r="27">
      <c t="s" s="4" r="A27">
        <v>177</v>
      </c>
      <c t="n" s="6" r="E27">
        <v>14600000</v>
      </c>
    </row>
    <row spans="1:10" r="28">
      <c t="s" s="4" r="A28">
        <v>843</v>
      </c>
    </row>
    <row spans="1:10" r="29">
      <c t="s" s="3" r="A29">
        <v>820</v>
      </c>
    </row>
    <row spans="1:10" r="30">
      <c t="s" s="4" r="A30">
        <v>844</v>
      </c>
      <c t="n" s="7" r="E30">
        <v>700000</v>
      </c>
    </row>
    <row spans="1:10" r="31">
      <c t="s" s="4" r="A31">
        <v>845</v>
      </c>
      <c t="s" s="4" r="E31">
        <v>846</v>
      </c>
    </row>
    <row spans="1:10" r="32">
      <c t="s" s="4" r="A32">
        <v>847</v>
      </c>
    </row>
    <row spans="1:10" r="33">
      <c t="s" s="3" r="A33">
        <v>820</v>
      </c>
    </row>
    <row spans="1:10" r="34">
      <c t="s" s="4" r="A34">
        <v>848</v>
      </c>
      <c t="s" s="4" r="C34">
        <v>428</v>
      </c>
    </row>
    <row spans="1:10" r="35">
      <c t="s" s="4" r="A35">
        <v>849</v>
      </c>
    </row>
    <row spans="1:10" r="36">
      <c t="s" s="3" r="A36">
        <v>820</v>
      </c>
    </row>
    <row spans="1:10" r="37">
      <c t="s" s="4" r="A37">
        <v>848</v>
      </c>
      <c t="s" s="4" r="C37">
        <v>777</v>
      </c>
    </row>
    <row spans="1:10" r="38">
      <c t="s" s="4" r="A38">
        <v>850</v>
      </c>
    </row>
    <row spans="1:10" r="39">
      <c t="s" s="3" r="A39">
        <v>820</v>
      </c>
    </row>
    <row spans="1:10" r="40">
      <c t="s" s="4" r="A40">
        <v>844</v>
      </c>
      <c t="n" s="7" r="E40">
        <v>46800000</v>
      </c>
    </row>
    <row spans="1:10" r="41">
      <c t="s" s="4" r="A41">
        <v>851</v>
      </c>
      <c t="n" s="6" r="E41">
        <v>28200000</v>
      </c>
    </row>
    <row spans="1:10" r="42">
      <c t="s" s="4" r="A42">
        <v>852</v>
      </c>
    </row>
    <row spans="1:10" r="43">
      <c t="s" s="3" r="A43">
        <v>820</v>
      </c>
    </row>
    <row spans="1:10" r="44">
      <c t="s" s="4" r="A44">
        <v>844</v>
      </c>
      <c t="n" s="7" r="E44">
        <v>39500000</v>
      </c>
    </row>
    <row spans="1:10" r="45">
      <c t="s" s="4" r="A45">
        <v>824</v>
      </c>
      <c t="s" s="4" r="E45">
        <v>853</v>
      </c>
      <c t="s" s="4" r="F45">
        <v>853</v>
      </c>
      <c t="s" s="4" r="G45">
        <v>853</v>
      </c>
    </row>
    <row spans="1:10" r="46">
      <c t="s" s="4" r="A46">
        <v>854</v>
      </c>
      <c t="n" s="6" r="E46">
        <v>3800000</v>
      </c>
    </row>
    <row spans="1:10" r="47">
      <c t="s" s="4" r="A47">
        <v>851</v>
      </c>
      <c t="n" s="7" r="E47">
        <v>39200000</v>
      </c>
    </row>
    <row spans="1:10" r="48">
      <c t="s" s="4" r="A48">
        <v>855</v>
      </c>
      <c t="n" s="10" r="E48">
        <v>12.56</v>
      </c>
    </row>
    <row spans="1:10" r="49">
      <c t="s" s="4" r="A49">
        <v>856</v>
      </c>
    </row>
    <row spans="1:10" r="50">
      <c t="s" s="3" r="A50">
        <v>820</v>
      </c>
    </row>
    <row spans="1:10" r="51">
      <c t="s" s="4" r="A51">
        <v>854</v>
      </c>
      <c t="n" s="6" r="E51">
        <v>1100000</v>
      </c>
    </row>
    <row spans="1:10" r="52">
      <c t="s" s="4" r="A52">
        <v>857</v>
      </c>
    </row>
    <row spans="1:10" r="53">
      <c t="s" s="3" r="A53">
        <v>820</v>
      </c>
    </row>
    <row spans="1:10" r="54">
      <c t="s" s="4" r="A54">
        <v>848</v>
      </c>
      <c t="s" s="4" r="C54">
        <v>428</v>
      </c>
    </row>
    <row spans="1:10" r="55">
      <c t="s" s="4" r="A55">
        <v>858</v>
      </c>
    </row>
    <row spans="1:10" r="56">
      <c t="s" s="3" r="A56">
        <v>820</v>
      </c>
    </row>
    <row spans="1:10" r="57">
      <c t="s" s="4" r="A57">
        <v>844</v>
      </c>
      <c t="n" s="7" r="E57">
        <v>7300000</v>
      </c>
    </row>
    <row spans="1:10" r="58">
      <c t="s" s="4" r="A58">
        <v>859</v>
      </c>
    </row>
    <row spans="1:10" r="59">
      <c t="s" s="3" r="A59">
        <v>820</v>
      </c>
    </row>
    <row spans="1:10" r="60">
      <c t="s" s="4" r="A60">
        <v>845</v>
      </c>
      <c t="s" s="4" r="E60">
        <v>860</v>
      </c>
    </row>
    <row spans="1:10" r="61">
      <c t="s" s="4" r="A61">
        <v>841</v>
      </c>
      <c t="n" s="6" r="E61">
        <v>6700000</v>
      </c>
    </row>
    <row spans="1:10" r="62">
      <c t="s" s="4" r="A62">
        <v>861</v>
      </c>
    </row>
    <row spans="1:10" r="63">
      <c t="s" s="3" r="A63">
        <v>820</v>
      </c>
    </row>
    <row spans="1:10" r="64">
      <c t="s" s="4" r="A64">
        <v>854</v>
      </c>
      <c t="n" s="6" r="E64">
        <v>100000</v>
      </c>
    </row>
    <row spans="1:10" r="65">
      <c t="s" s="4" r="A65">
        <v>855</v>
      </c>
      <c t="n" s="10" r="E65">
        <v>12.5</v>
      </c>
    </row>
    <row spans="1:10" r="66">
      <c t="s" s="4" r="A66">
        <v>806</v>
      </c>
      <c t="n" s="7" r="E66">
        <v>1700000</v>
      </c>
    </row>
    <row spans="1:10" r="67">
      <c t="s" s="4" r="A67">
        <v>842</v>
      </c>
    </row>
    <row spans="1:10" r="68">
      <c t="s" s="3" r="A68">
        <v>820</v>
      </c>
    </row>
    <row spans="1:10" r="69">
      <c t="s" s="4" r="A69">
        <v>841</v>
      </c>
      <c t="n" s="6" r="B69">
        <v>23500000</v>
      </c>
      <c t="n" s="6" r="I69">
        <v>18000000</v>
      </c>
    </row>
    <row spans="1:10" r="70">
      <c t="s" s="4" r="A70">
        <v>862</v>
      </c>
      <c t="s" s="4" r="D70">
        <v>444</v>
      </c>
    </row>
    <row spans="1:10" r="71">
      <c t="s" s="4" r="A71">
        <v>863</v>
      </c>
      <c t="s" s="4" r="D71">
        <v>864</v>
      </c>
    </row>
    <row spans="1:10" r="72">
      <c t="s" s="4" r="A72">
        <v>865</v>
      </c>
      <c t="n" s="7" r="D72">
        <v>25000</v>
      </c>
    </row>
    <row spans="1:10" r="73">
      <c t="s" s="4" r="A73">
        <v>866</v>
      </c>
      <c t="n" s="6" r="D73">
        <v>500</v>
      </c>
    </row>
    <row spans="1:10" r="74">
      <c t="s" s="4" r="A74">
        <v>867</v>
      </c>
      <c t="n" s="7" r="D74">
        <v>6250</v>
      </c>
    </row>
    <row spans="1:10" r="75">
      <c t="s" s="4" r="A75">
        <v>129</v>
      </c>
      <c t="n" s="6" r="E75">
        <v>1700000</v>
      </c>
      <c t="n" s="6" r="F75">
        <v>1300000</v>
      </c>
      <c t="n" s="6" r="G75">
        <v>1300000</v>
      </c>
    </row>
    <row spans="1:10" r="76">
      <c t="s" s="4" r="A76">
        <v>868</v>
      </c>
      <c t="n" s="6" r="B76">
        <v>55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869</v>
      </c>
      <c t="s" s="2" r="B1">
        <v>1</v>
      </c>
    </row>
    <row spans="1:2" r="2">
      <c t="s" s="2" r="B2">
        <v>870</v>
      </c>
    </row>
    <row spans="1:2" r="3">
      <c t="s" s="3" r="A3">
        <v>820</v>
      </c>
    </row>
    <row spans="1:2" r="4">
      <c t="s" s="4" r="A4">
        <v>871</v>
      </c>
      <c t="s" s="4" r="B4">
        <v>872</v>
      </c>
    </row>
    <row spans="1:2" r="5">
      <c t="s" s="4" r="A5">
        <v>873</v>
      </c>
      <c t="s" s="4" r="B5">
        <v>874</v>
      </c>
    </row>
    <row spans="1:2" r="6">
      <c t="s" s="4" r="A6">
        <v>875</v>
      </c>
      <c t="s" s="4" r="B6">
        <v>876</v>
      </c>
    </row>
    <row spans="1:2" r="7">
      <c t="s" s="4" r="A7">
        <v>877</v>
      </c>
      <c t="n" s="10" r="B7">
        <v>2.9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878</v>
      </c>
      <c t="s" s="2" r="B1">
        <v>1</v>
      </c>
    </row>
    <row spans="1:3" r="2">
      <c t="s" s="2" r="B2">
        <v>2</v>
      </c>
      <c t="s" s="2" r="C2">
        <v>30</v>
      </c>
    </row>
    <row spans="1:3" r="3">
      <c t="s" s="3" r="A3">
        <v>879</v>
      </c>
    </row>
    <row spans="1:3" r="4">
      <c t="s" s="4" r="A4">
        <v>880</v>
      </c>
      <c t="n" s="6" r="B4">
        <v>8800000</v>
      </c>
    </row>
    <row spans="1:3" r="5">
      <c t="s" s="4" r="A5">
        <v>823</v>
      </c>
      <c t="n" s="6" r="B5">
        <v>0</v>
      </c>
      <c t="n" s="6" r="C5">
        <v>0</v>
      </c>
    </row>
    <row spans="1:3" r="6">
      <c t="s" s="4" r="A6">
        <v>881</v>
      </c>
      <c t="n" s="6" r="B6">
        <v>-3500000</v>
      </c>
    </row>
    <row spans="1:3" r="7">
      <c t="s" s="4" r="A7">
        <v>882</v>
      </c>
      <c t="n" s="6" r="B7">
        <v>-100000</v>
      </c>
    </row>
    <row spans="1:3" r="8">
      <c t="s" s="4" r="A8">
        <v>883</v>
      </c>
      <c t="n" s="6" r="B8">
        <v>5200000</v>
      </c>
      <c t="n" s="6" r="C8">
        <v>8800000</v>
      </c>
    </row>
    <row spans="1:3" r="9">
      <c t="s" s="4" r="A9">
        <v>884</v>
      </c>
      <c t="n" s="6" r="B9">
        <v>4800000</v>
      </c>
    </row>
    <row spans="1:3" r="10">
      <c t="s" s="3" r="A10">
        <v>885</v>
      </c>
    </row>
    <row spans="1:3" r="11">
      <c t="s" s="4" r="A11">
        <v>886</v>
      </c>
      <c t="n" s="10" r="B11">
        <v>7.81</v>
      </c>
    </row>
    <row spans="1:3" r="12">
      <c t="s" s="4" r="A12">
        <v>887</v>
      </c>
      <c t="n" s="6" r="B12">
        <v>0</v>
      </c>
    </row>
    <row spans="1:3" r="13">
      <c t="s" s="4" r="A13">
        <v>888</v>
      </c>
      <c t="n" s="11" r="B13">
        <v>7.78</v>
      </c>
    </row>
    <row spans="1:3" r="14">
      <c t="s" s="4" r="A14">
        <v>889</v>
      </c>
      <c t="n" s="11" r="B14">
        <v>6.99</v>
      </c>
    </row>
    <row spans="1:3" r="15">
      <c t="s" s="4" r="A15">
        <v>890</v>
      </c>
      <c t="n" s="11" r="B15">
        <v>7.85</v>
      </c>
      <c t="n" s="10" r="C15">
        <v>7.81</v>
      </c>
    </row>
    <row spans="1:3" r="16">
      <c t="s" s="4" r="A16">
        <v>891</v>
      </c>
      <c t="n" s="10" r="B16">
        <v>7.94</v>
      </c>
    </row>
    <row spans="1:3" r="17">
      <c t="s" s="3" r="A17">
        <v>892</v>
      </c>
    </row>
    <row spans="1:3" r="18">
      <c t="s" s="4" r="A18">
        <v>893</v>
      </c>
      <c t="s" s="4" r="B18">
        <v>894</v>
      </c>
    </row>
    <row spans="1:3" r="19">
      <c t="s" s="4" r="A19">
        <v>895</v>
      </c>
      <c t="s" s="4" r="B19">
        <v>896</v>
      </c>
    </row>
    <row spans="1:3" r="20">
      <c t="s" s="4" r="A20">
        <v>897</v>
      </c>
      <c t="n" s="8" r="B20">
        <v>10.5</v>
      </c>
    </row>
    <row spans="1:3" r="21">
      <c t="s" s="4" r="A21">
        <v>898</v>
      </c>
      <c t="n" s="8" r="B21">
        <v>9.3000000000000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spans="1:2" r="1">
      <c t="s" s="1" r="A1">
        <v>899</v>
      </c>
      <c t="s" s="2" r="B1">
        <v>1</v>
      </c>
    </row>
    <row spans="1:2" r="2">
      <c t="s" s="2" r="B2">
        <v>900</v>
      </c>
    </row>
    <row spans="1:2" r="3">
      <c t="s" s="4" r="A3">
        <v>901</v>
      </c>
    </row>
    <row spans="1:2" r="4">
      <c t="s" s="3" r="A4">
        <v>902</v>
      </c>
    </row>
    <row spans="1:2" r="5">
      <c t="s" s="4" r="A5">
        <v>903</v>
      </c>
      <c t="n" s="8" r="B5">
        <v>9.800000000000001</v>
      </c>
    </row>
    <row spans="1:2" r="6">
      <c t="s" s="4" r="A6">
        <v>904</v>
      </c>
      <c t="n" s="9" r="B6">
        <v>4.6</v>
      </c>
    </row>
    <row spans="1:2" r="7">
      <c t="s" s="4" r="A7">
        <v>905</v>
      </c>
      <c t="n" s="10" r="B7">
        <v>7.77</v>
      </c>
    </row>
    <row spans="1:2" r="8">
      <c t="s" s="4" r="A8">
        <v>906</v>
      </c>
      <c t="n" s="9" r="B8">
        <v>0.4</v>
      </c>
    </row>
    <row spans="1:2" r="9">
      <c t="s" s="4" r="A9">
        <v>907</v>
      </c>
      <c t="n" s="10" r="B9">
        <v>6.74</v>
      </c>
    </row>
    <row spans="1:2" r="10">
      <c t="s" s="4" r="A10">
        <v>908</v>
      </c>
      <c t="n" s="6" r="B10">
        <v>5</v>
      </c>
    </row>
    <row spans="1:2" r="11">
      <c t="s" s="4" r="A11">
        <v>909</v>
      </c>
      <c t="n" s="10" r="B11">
        <v>7.69</v>
      </c>
    </row>
    <row spans="1:2" r="12">
      <c t="s" s="4" r="A12">
        <v>910</v>
      </c>
    </row>
    <row spans="1:2" r="13">
      <c t="s" s="3" r="A13">
        <v>902</v>
      </c>
    </row>
    <row spans="1:2" r="14">
      <c t="s" s="4" r="A14">
        <v>903</v>
      </c>
      <c t="n" s="11" r="B14">
        <v>9.800000000000001</v>
      </c>
    </row>
    <row spans="1:2" r="15">
      <c t="s" s="4" r="A15">
        <v>911</v>
      </c>
      <c t="n" s="8" r="B15">
        <v>9.800000000000001</v>
      </c>
    </row>
    <row spans="1:2" r="16">
      <c t="s" s="4" r="A16">
        <v>904</v>
      </c>
      <c t="n" s="9" r="B16">
        <v>0.2</v>
      </c>
    </row>
    <row spans="1:2" r="17">
      <c t="s" s="4" r="A17">
        <v>905</v>
      </c>
      <c t="n" s="10" r="B17">
        <v>11.23</v>
      </c>
    </row>
    <row spans="1:2" r="18">
      <c t="s" s="4" r="A18">
        <v>906</v>
      </c>
      <c t="n" s="6" r="B18">
        <v>0</v>
      </c>
    </row>
    <row spans="1:2" r="19">
      <c t="s" s="4" r="A19">
        <v>907</v>
      </c>
      <c t="n" s="7" r="B19">
        <v>0</v>
      </c>
    </row>
    <row spans="1:2" r="20">
      <c t="s" s="4" r="A20">
        <v>908</v>
      </c>
      <c t="n" s="9" r="B20">
        <v>0.2</v>
      </c>
    </row>
    <row spans="1:2" r="21">
      <c t="s" s="4" r="A21">
        <v>909</v>
      </c>
      <c t="n" s="10" r="B21">
        <v>11.23</v>
      </c>
    </row>
    <row spans="1:2" r="22">
      <c t="s" s="4" r="A22">
        <v>912</v>
      </c>
    </row>
    <row spans="1:2" r="23">
      <c t="s" s="3" r="A23">
        <v>902</v>
      </c>
    </row>
    <row spans="1:2" r="24">
      <c t="s" s="4" r="A24">
        <v>904</v>
      </c>
      <c t="n" s="9" r="B24">
        <v>4.8</v>
      </c>
    </row>
    <row spans="1:2" r="25">
      <c t="s" s="4" r="A25">
        <v>905</v>
      </c>
      <c t="n" s="10" r="B25">
        <v>7.94</v>
      </c>
    </row>
    <row spans="1:2" r="26">
      <c t="s" s="4" r="A26">
        <v>906</v>
      </c>
      <c t="n" s="9" r="B26">
        <v>0.4</v>
      </c>
    </row>
    <row spans="1:2" r="27">
      <c t="s" s="4" r="A27">
        <v>907</v>
      </c>
      <c t="n" s="10" r="B27">
        <v>6.74</v>
      </c>
    </row>
    <row spans="1:2" r="28">
      <c t="s" s="4" r="A28">
        <v>908</v>
      </c>
      <c t="n" s="9" r="B28">
        <v>5.2</v>
      </c>
    </row>
    <row spans="1:2" r="29">
      <c t="s" s="4" r="A29">
        <v>909</v>
      </c>
      <c t="n" s="10" r="B29">
        <v>7.8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913</v>
      </c>
      <c t="s" s="2" r="B1">
        <v>1</v>
      </c>
    </row>
    <row spans="1:2" r="2">
      <c t="s" s="2" r="B2">
        <v>900</v>
      </c>
    </row>
    <row spans="1:2" r="3">
      <c t="s" s="3" r="A3">
        <v>914</v>
      </c>
    </row>
    <row spans="1:2" r="4">
      <c t="s" s="4" r="A4">
        <v>915</v>
      </c>
      <c t="n" s="9" r="B4">
        <v>8.699999999999999</v>
      </c>
    </row>
    <row spans="1:2" r="5">
      <c t="s" s="4" r="A5">
        <v>916</v>
      </c>
      <c t="n" s="9" r="B5">
        <v>3.8</v>
      </c>
    </row>
    <row spans="1:2" r="6">
      <c t="s" s="4" r="A6">
        <v>917</v>
      </c>
      <c t="n" s="9" r="B6">
        <v>0.7</v>
      </c>
    </row>
    <row spans="1:2" r="7">
      <c t="s" s="4" r="A7">
        <v>918</v>
      </c>
      <c t="n" s="9" r="B7">
        <v>-4.2</v>
      </c>
    </row>
    <row spans="1:2" r="8">
      <c t="s" s="4" r="A8">
        <v>919</v>
      </c>
      <c t="n" s="9" r="B8">
        <v>-0.5</v>
      </c>
    </row>
    <row spans="1:2" r="9">
      <c t="s" s="4" r="A9">
        <v>920</v>
      </c>
      <c t="n" s="9" r="B9">
        <v>8.5</v>
      </c>
    </row>
    <row spans="1:2" r="10">
      <c t="s" s="3" r="A10">
        <v>921</v>
      </c>
    </row>
    <row spans="1:2" r="11">
      <c t="s" s="4" r="A11">
        <v>922</v>
      </c>
      <c t="n" s="10" r="B11">
        <v>8.66</v>
      </c>
    </row>
    <row spans="1:2" r="12">
      <c t="s" s="4" r="A12">
        <v>923</v>
      </c>
      <c t="n" s="11" r="B12">
        <v>12.56</v>
      </c>
    </row>
    <row spans="1:2" r="13">
      <c t="s" s="4" r="A13">
        <v>924</v>
      </c>
      <c t="n" s="11" r="B13">
        <v>9.35</v>
      </c>
    </row>
    <row spans="1:2" r="14">
      <c t="s" s="4" r="A14">
        <v>925</v>
      </c>
      <c t="n" s="11" r="B14">
        <v>8.44</v>
      </c>
    </row>
    <row spans="1:2" r="15">
      <c t="s" s="4" r="A15">
        <v>926</v>
      </c>
      <c t="n" s="11" r="B15">
        <v>9.380000000000001</v>
      </c>
    </row>
    <row spans="1:2" r="16">
      <c t="s" s="4" r="A16">
        <v>927</v>
      </c>
      <c t="n" s="10" r="B16">
        <v>10.5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8</v>
      </c>
      <c t="s" s="2" r="B1">
        <v>1</v>
      </c>
    </row>
    <row spans="1:4" r="2">
      <c t="s" s="2" r="B2">
        <v>2</v>
      </c>
      <c t="s" s="2" r="C2">
        <v>30</v>
      </c>
      <c t="s" s="2" r="D2">
        <v>72</v>
      </c>
    </row>
    <row spans="1:4" r="3">
      <c t="s" s="3" r="A3">
        <v>929</v>
      </c>
    </row>
    <row spans="1:4" r="4">
      <c t="s" s="4" r="A4">
        <v>930</v>
      </c>
      <c t="n" s="7" r="B4">
        <v>0</v>
      </c>
      <c t="n" s="8" r="C4">
        <v>6.6</v>
      </c>
      <c t="n" s="8" r="D4">
        <v>15.6</v>
      </c>
    </row>
    <row spans="1:4" r="5">
      <c t="s" s="4" r="A5">
        <v>931</v>
      </c>
      <c t="n" s="9" r="B5">
        <v>5.2</v>
      </c>
      <c t="n" s="9" r="C5">
        <v>-23.7</v>
      </c>
    </row>
    <row spans="1:4" r="6">
      <c t="s" s="4" r="A6">
        <v>932</v>
      </c>
      <c t="n" s="9" r="B6">
        <v>87.2</v>
      </c>
    </row>
    <row spans="1:4" r="7">
      <c t="s" s="4" r="A7">
        <v>933</v>
      </c>
      <c t="n" s="8" r="B7">
        <v>6.9</v>
      </c>
    </row>
    <row spans="1:4" r="8">
      <c t="s" s="4" r="A8">
        <v>934</v>
      </c>
      <c t="s" s="4" r="B8">
        <v>449</v>
      </c>
    </row>
    <row spans="1:4" r="9">
      <c t="s" s="4" r="A9">
        <v>935</v>
      </c>
      <c t="s" s="4" r="B9">
        <v>936</v>
      </c>
    </row>
    <row spans="1:4" r="10">
      <c t="s" s="4" r="A10">
        <v>937</v>
      </c>
    </row>
    <row spans="1:4" r="11">
      <c t="s" s="3" r="A11">
        <v>929</v>
      </c>
    </row>
    <row spans="1:4" r="12">
      <c t="s" s="4" r="A12">
        <v>938</v>
      </c>
      <c t="n" s="8" r="B12">
        <v>13.6</v>
      </c>
      <c t="n" s="9" r="C12">
        <v>8.5</v>
      </c>
      <c t="n" s="9" r="D12">
        <v>8.4</v>
      </c>
    </row>
    <row spans="1:4" r="13">
      <c t="s" s="4" r="A13">
        <v>939</v>
      </c>
    </row>
    <row spans="1:4" r="14">
      <c t="s" s="3" r="A14">
        <v>929</v>
      </c>
    </row>
    <row spans="1:4" r="15">
      <c t="s" s="4" r="A15">
        <v>938</v>
      </c>
      <c t="n" s="8" r="B15">
        <v>3.1</v>
      </c>
      <c t="n" s="8" r="C15">
        <v>3.2</v>
      </c>
      <c t="n" s="9" r="D15">
        <v>4.1</v>
      </c>
    </row>
    <row spans="1:4" r="16">
      <c t="s" s="4" r="A16">
        <v>940</v>
      </c>
    </row>
    <row spans="1:4" r="17">
      <c t="s" s="3" r="A17">
        <v>929</v>
      </c>
    </row>
    <row spans="1:4" r="18">
      <c t="s" s="4" r="A18">
        <v>941</v>
      </c>
      <c t="s" s="4" r="B18">
        <v>942</v>
      </c>
      <c t="s" s="4" r="C18">
        <v>943</v>
      </c>
    </row>
    <row spans="1:4" r="19">
      <c t="s" s="4" r="A19">
        <v>944</v>
      </c>
    </row>
    <row spans="1:4" r="20">
      <c t="s" s="3" r="A20">
        <v>929</v>
      </c>
    </row>
    <row spans="1:4" r="21">
      <c t="s" s="4" r="A21">
        <v>941</v>
      </c>
      <c t="s" s="4" r="B21">
        <v>945</v>
      </c>
      <c t="s" s="4" r="C21">
        <v>946</v>
      </c>
    </row>
    <row spans="1:4" r="22">
      <c t="s" s="4" r="A22">
        <v>947</v>
      </c>
    </row>
    <row spans="1:4" r="23">
      <c t="s" s="3" r="A23">
        <v>929</v>
      </c>
    </row>
    <row spans="1:4" r="24">
      <c t="s" s="4" r="A24">
        <v>941</v>
      </c>
      <c t="s" s="4" r="B24">
        <v>948</v>
      </c>
      <c t="s" s="4" r="C24">
        <v>949</v>
      </c>
    </row>
    <row spans="1:4" r="25">
      <c t="s" s="4" r="A25">
        <v>950</v>
      </c>
    </row>
    <row spans="1:4" r="26">
      <c t="s" s="3" r="A26">
        <v>929</v>
      </c>
    </row>
    <row spans="1:4" r="27">
      <c t="s" s="4" r="A27">
        <v>941</v>
      </c>
      <c t="s" s="4" r="B27">
        <v>495</v>
      </c>
      <c t="s" s="4" r="C27">
        <v>495</v>
      </c>
    </row>
    <row spans="1:4" r="28">
      <c t="s" s="4" r="A28">
        <v>951</v>
      </c>
    </row>
    <row spans="1:4" r="29">
      <c t="s" s="3" r="A29">
        <v>929</v>
      </c>
    </row>
    <row spans="1:4" r="30">
      <c t="s" s="4" r="A30">
        <v>941</v>
      </c>
      <c t="s" s="4" r="B30">
        <v>493</v>
      </c>
      <c t="s" s="4" r="C30">
        <v>493</v>
      </c>
    </row>
    <row spans="1:4" r="31">
      <c t="s" s="4" r="A31">
        <v>952</v>
      </c>
    </row>
    <row spans="1:4" r="32">
      <c t="s" s="3" r="A32">
        <v>929</v>
      </c>
    </row>
    <row spans="1:4" r="33">
      <c t="s" s="4" r="A33">
        <v>930</v>
      </c>
      <c t="n" s="8" r="C33">
        <v>6.6</v>
      </c>
    </row>
    <row spans="1:4" r="34">
      <c t="s" s="4" r="A34">
        <v>931</v>
      </c>
      <c t="n" s="8" r="C34">
        <v>-7.4</v>
      </c>
    </row>
    <row spans="1:4" r="35">
      <c t="s" s="4" r="A35">
        <v>953</v>
      </c>
    </row>
    <row spans="1:4" r="36">
      <c t="s" s="3" r="A36">
        <v>929</v>
      </c>
    </row>
    <row spans="1:4" r="37">
      <c t="s" s="4" r="A37">
        <v>930</v>
      </c>
      <c t="n" s="9" r="D37">
        <v>12.7</v>
      </c>
    </row>
    <row spans="1:4" r="38">
      <c t="s" s="4" r="A38">
        <v>931</v>
      </c>
      <c t="n" s="9" r="D38">
        <v>-13.6</v>
      </c>
    </row>
    <row spans="1:4" r="39">
      <c t="s" s="4" r="A39">
        <v>954</v>
      </c>
    </row>
    <row spans="1:4" r="40">
      <c t="s" s="3" r="A40">
        <v>929</v>
      </c>
    </row>
    <row spans="1:4" r="41">
      <c t="s" s="4" r="A41">
        <v>930</v>
      </c>
      <c t="n" s="9" r="D41">
        <v>2.9</v>
      </c>
    </row>
    <row spans="1:4" r="42">
      <c t="s" s="4" r="A42">
        <v>931</v>
      </c>
      <c t="n" s="8" r="D42">
        <v>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5</v>
      </c>
      <c t="s" s="2" r="B1">
        <v>1</v>
      </c>
    </row>
    <row spans="1:4" r="2">
      <c t="s" s="2" r="B2">
        <v>2</v>
      </c>
      <c t="s" s="2" r="C2">
        <v>30</v>
      </c>
      <c t="s" s="2" r="D2">
        <v>72</v>
      </c>
    </row>
    <row spans="1:4" r="3">
      <c t="s" s="3" r="A3">
        <v>222</v>
      </c>
    </row>
    <row spans="1:4" r="4">
      <c t="s" s="4" r="A4">
        <v>956</v>
      </c>
      <c t="n" s="8" r="B4">
        <v>8.4</v>
      </c>
      <c t="n" s="8" r="C4">
        <v>9.300000000000001</v>
      </c>
      <c t="n" s="8" r="D4">
        <v>12.2</v>
      </c>
    </row>
    <row spans="1:4" r="5">
      <c t="s" s="4" r="A5">
        <v>957</v>
      </c>
      <c t="n" s="9" r="B5">
        <v>3.8</v>
      </c>
      <c t="n" s="9" r="C5">
        <v>5.7</v>
      </c>
      <c t="n" s="9" r="D5">
        <v>6.6</v>
      </c>
    </row>
    <row spans="1:4" r="6">
      <c t="s" s="4" r="A6">
        <v>958</v>
      </c>
      <c t="n" s="9" r="B6">
        <v>-3.5</v>
      </c>
      <c t="n" s="9" r="C6">
        <v>-3.4</v>
      </c>
      <c t="n" s="9" r="D6">
        <v>-4.1</v>
      </c>
    </row>
    <row spans="1:4" r="7">
      <c t="s" s="4" r="A7">
        <v>930</v>
      </c>
      <c t="n" s="6" r="B7">
        <v>0</v>
      </c>
      <c t="n" s="9" r="C7">
        <v>-6.6</v>
      </c>
      <c t="n" s="9" r="D7">
        <v>-15.6</v>
      </c>
    </row>
    <row spans="1:4" r="8">
      <c t="s" s="4" r="A8">
        <v>959</v>
      </c>
      <c t="n" s="6" r="B8">
        <v>-5</v>
      </c>
      <c t="n" s="9" r="C8">
        <v>12.3</v>
      </c>
      <c t="n" s="9" r="D8">
        <v>6.2</v>
      </c>
    </row>
    <row spans="1:4" r="9">
      <c t="s" s="4" r="A9">
        <v>960</v>
      </c>
      <c t="n" s="8" r="B9">
        <v>3.7</v>
      </c>
      <c t="n" s="8" r="C9">
        <v>17.3</v>
      </c>
      <c t="n" s="8" r="D9">
        <v>5.3</v>
      </c>
    </row>
    <row spans="1:4" r="10">
      <c t="s" s="4" r="A10">
        <v>961</v>
      </c>
      <c t="s" s="4" r="B10">
        <v>962</v>
      </c>
      <c t="s" s="4" r="C10">
        <v>963</v>
      </c>
      <c t="s" s="4" r="D10">
        <v>964</v>
      </c>
    </row>
    <row spans="1:4" r="11">
      <c t="s" s="4" r="A11">
        <v>965</v>
      </c>
      <c t="s" s="4" r="B11">
        <v>966</v>
      </c>
      <c t="s" s="4" r="C11">
        <v>967</v>
      </c>
      <c t="s" s="4" r="D11">
        <v>968</v>
      </c>
    </row>
    <row spans="1:4" r="12">
      <c t="s" s="4" r="A12">
        <v>969</v>
      </c>
      <c t="s" s="4" r="B12">
        <v>970</v>
      </c>
      <c t="s" s="4" r="C12">
        <v>971</v>
      </c>
      <c t="s" s="4" r="D12">
        <v>9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3</v>
      </c>
      <c t="s" s="2" r="B1">
        <v>1</v>
      </c>
    </row>
    <row spans="1:4" r="2">
      <c t="s" s="2" r="B2">
        <v>2</v>
      </c>
      <c t="s" s="2" r="C2">
        <v>30</v>
      </c>
      <c t="s" s="2" r="D2">
        <v>72</v>
      </c>
    </row>
    <row spans="1:4" r="3">
      <c t="s" s="3" r="A3">
        <v>974</v>
      </c>
    </row>
    <row spans="1:4" r="4">
      <c t="s" s="4" r="A4">
        <v>975</v>
      </c>
      <c t="n" s="8" r="B4">
        <v>241.8</v>
      </c>
      <c t="n" s="8" r="C4">
        <v>292.3</v>
      </c>
    </row>
    <row spans="1:4" r="5">
      <c t="s" s="4" r="A5">
        <v>956</v>
      </c>
      <c t="n" s="9" r="B5">
        <v>8.4</v>
      </c>
      <c t="n" s="9" r="C5">
        <v>9.300000000000001</v>
      </c>
      <c t="n" s="8" r="D5">
        <v>12.2</v>
      </c>
    </row>
    <row spans="1:4" r="6">
      <c t="s" s="4" r="A6">
        <v>957</v>
      </c>
      <c t="n" s="9" r="B6">
        <v>3.8</v>
      </c>
      <c t="n" s="9" r="C6">
        <v>5.7</v>
      </c>
      <c t="n" s="9" r="D6">
        <v>6.6</v>
      </c>
    </row>
    <row spans="1:4" r="7">
      <c t="s" s="4" r="A7">
        <v>976</v>
      </c>
      <c t="n" s="9" r="B7">
        <v>-5.2</v>
      </c>
      <c t="n" s="9" r="C7">
        <v>23.7</v>
      </c>
    </row>
    <row spans="1:4" r="8">
      <c t="s" s="4" r="A8">
        <v>977</v>
      </c>
      <c t="n" s="6" r="B8">
        <v>0</v>
      </c>
      <c t="n" s="9" r="C8">
        <v>1.3</v>
      </c>
    </row>
    <row spans="1:4" r="9">
      <c t="s" s="4" r="A9">
        <v>978</v>
      </c>
      <c t="n" s="9" r="B9">
        <v>-3.8</v>
      </c>
      <c t="n" s="9" r="C9">
        <v>-33.7</v>
      </c>
    </row>
    <row spans="1:4" r="10">
      <c t="s" s="4" r="A10">
        <v>979</v>
      </c>
      <c t="n" s="9" r="B10">
        <v>-2.7</v>
      </c>
      <c t="n" s="9" r="C10">
        <v>-20.3</v>
      </c>
    </row>
    <row spans="1:4" r="11">
      <c t="s" s="4" r="A11">
        <v>930</v>
      </c>
      <c t="n" s="6" r="B11">
        <v>0</v>
      </c>
      <c t="n" s="9" r="C11">
        <v>-6.6</v>
      </c>
    </row>
    <row spans="1:4" r="12">
      <c t="s" s="4" r="A12">
        <v>980</v>
      </c>
      <c t="n" s="9" r="B12">
        <v>-7.9</v>
      </c>
      <c t="n" s="9" r="C12">
        <v>-29.9</v>
      </c>
    </row>
    <row spans="1:4" r="13">
      <c t="s" s="4" r="A13">
        <v>981</v>
      </c>
      <c t="n" s="9" r="B13">
        <v>234.4</v>
      </c>
      <c t="n" s="9" r="C13">
        <v>241.8</v>
      </c>
      <c t="n" s="9" r="D13">
        <v>292.3</v>
      </c>
    </row>
    <row spans="1:4" r="14">
      <c t="s" s="4" r="A14">
        <v>982</v>
      </c>
      <c t="n" s="9" r="B14">
        <v>198.2</v>
      </c>
      <c t="n" s="9" r="C14">
        <v>201.9</v>
      </c>
    </row>
    <row spans="1:4" r="15">
      <c t="s" s="3" r="A15">
        <v>983</v>
      </c>
    </row>
    <row spans="1:4" r="16">
      <c t="s" s="4" r="A16">
        <v>984</v>
      </c>
      <c t="n" s="9" r="B16">
        <v>145.7</v>
      </c>
      <c t="n" s="9" r="C16">
        <v>163.4</v>
      </c>
    </row>
    <row spans="1:4" r="17">
      <c t="s" s="4" r="A17">
        <v>985</v>
      </c>
      <c t="n" s="9" r="B17">
        <v>3.3</v>
      </c>
      <c t="n" s="9" r="C17">
        <v>14.8</v>
      </c>
    </row>
    <row spans="1:4" r="18">
      <c t="s" s="4" r="A18">
        <v>986</v>
      </c>
      <c t="n" s="9" r="B18">
        <v>-3.8</v>
      </c>
      <c t="n" s="9" r="C18">
        <v>-33.7</v>
      </c>
    </row>
    <row spans="1:4" r="19">
      <c t="s" s="4" r="A19">
        <v>987</v>
      </c>
      <c t="n" s="9" r="B19">
        <v>7.3</v>
      </c>
      <c t="n" s="9" r="C19">
        <v>19.7</v>
      </c>
    </row>
    <row spans="1:4" r="20">
      <c t="s" s="4" r="A20">
        <v>988</v>
      </c>
      <c t="n" s="9" r="B20">
        <v>-5.3</v>
      </c>
      <c t="n" s="9" r="C20">
        <v>-18.5</v>
      </c>
    </row>
    <row spans="1:4" r="21">
      <c t="s" s="4" r="A21">
        <v>989</v>
      </c>
      <c t="n" s="9" r="B21">
        <v>147.2</v>
      </c>
      <c t="n" s="9" r="C21">
        <v>145.7</v>
      </c>
      <c t="n" s="8" r="D21">
        <v>163.4</v>
      </c>
    </row>
    <row spans="1:4" r="22">
      <c t="s" s="3" r="A22">
        <v>990</v>
      </c>
    </row>
    <row spans="1:4" r="23">
      <c t="s" s="4" r="A23">
        <v>991</v>
      </c>
      <c t="n" s="9" r="B23">
        <v>193.1</v>
      </c>
      <c t="n" s="6" r="C23">
        <v>160</v>
      </c>
    </row>
    <row spans="1:4" r="24">
      <c t="s" s="4" r="A24">
        <v>992</v>
      </c>
      <c t="n" s="9" r="B24">
        <v>140.8</v>
      </c>
      <c t="n" s="6" r="C24">
        <v>95</v>
      </c>
    </row>
    <row spans="1:4" r="25">
      <c t="s" s="3" r="A25">
        <v>993</v>
      </c>
    </row>
    <row spans="1:4" r="26">
      <c t="s" s="4" r="A26">
        <v>994</v>
      </c>
      <c t="n" s="9" r="B26">
        <v>-0.1</v>
      </c>
      <c t="n" s="9" r="C26">
        <v>-0.2</v>
      </c>
    </row>
    <row spans="1:4" r="27">
      <c t="s" s="4" r="A27">
        <v>995</v>
      </c>
      <c t="n" s="9" r="B27">
        <v>-87.09999999999999</v>
      </c>
      <c t="n" s="9" r="C27">
        <v>-95.90000000000001</v>
      </c>
    </row>
    <row spans="1:4" r="28">
      <c t="s" s="4" r="A28">
        <v>996</v>
      </c>
      <c t="n" s="8" r="B28">
        <v>-87.2</v>
      </c>
      <c t="n" s="8" r="C28">
        <v>-96.09999999999999</v>
      </c>
    </row>
    <row spans="1:4" r="29">
      <c t="s" s="3" r="A29">
        <v>997</v>
      </c>
    </row>
    <row spans="1:4" r="30">
      <c t="s" s="4" r="A30">
        <v>961</v>
      </c>
      <c t="s" s="4" r="B30">
        <v>962</v>
      </c>
      <c t="s" s="4" r="C30">
        <v>963</v>
      </c>
      <c t="s" s="4" r="D30">
        <v>964</v>
      </c>
    </row>
    <row spans="1:4" r="31">
      <c t="s" s="4" r="A31">
        <v>969</v>
      </c>
      <c t="s" s="4" r="B31">
        <v>970</v>
      </c>
      <c t="s" s="4" r="C31">
        <v>971</v>
      </c>
      <c t="s" s="4" r="D31">
        <v>9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98</v>
      </c>
      <c t="s" s="2" r="B1">
        <v>2</v>
      </c>
      <c t="s" s="2" r="C1">
        <v>30</v>
      </c>
      <c t="s" s="2" r="D1">
        <v>72</v>
      </c>
    </row>
    <row spans="1:4" r="2">
      <c t="s" s="3" r="A2">
        <v>929</v>
      </c>
    </row>
    <row spans="1:4" r="3">
      <c t="s" s="4" r="A3">
        <v>999</v>
      </c>
      <c t="n" s="8" r="B3">
        <v>147.2</v>
      </c>
      <c t="n" s="8" r="C3">
        <v>145.7</v>
      </c>
      <c t="n" s="8" r="D3">
        <v>163.4</v>
      </c>
    </row>
    <row spans="1:4" r="4">
      <c t="s" s="4" r="A4">
        <v>1000</v>
      </c>
    </row>
    <row spans="1:4" r="5">
      <c t="s" s="3" r="A5">
        <v>929</v>
      </c>
    </row>
    <row spans="1:4" r="6">
      <c t="s" s="4" r="A6">
        <v>999</v>
      </c>
      <c t="n" s="9" r="B6">
        <v>4.6</v>
      </c>
      <c t="n" s="9" r="C6">
        <v>3.7</v>
      </c>
    </row>
    <row spans="1:4" r="7">
      <c t="s" s="4" r="A7">
        <v>1001</v>
      </c>
    </row>
    <row spans="1:4" r="8">
      <c t="s" s="3" r="A8">
        <v>929</v>
      </c>
    </row>
    <row spans="1:4" r="9">
      <c t="s" s="4" r="A9">
        <v>999</v>
      </c>
      <c t="n" s="6" r="B9">
        <v>9</v>
      </c>
      <c t="n" s="9" r="C9">
        <v>9.9</v>
      </c>
    </row>
    <row spans="1:4" r="10">
      <c t="s" s="4" r="A10">
        <v>1002</v>
      </c>
    </row>
    <row spans="1:4" r="11">
      <c t="s" s="3" r="A11">
        <v>929</v>
      </c>
    </row>
    <row spans="1:4" r="12">
      <c t="s" s="4" r="A12">
        <v>999</v>
      </c>
      <c t="n" s="9" r="B12">
        <v>30.3</v>
      </c>
      <c t="n" s="9" r="C12">
        <v>29.7</v>
      </c>
    </row>
    <row spans="1:4" r="13">
      <c t="s" s="4" r="A13">
        <v>1003</v>
      </c>
    </row>
    <row spans="1:4" r="14">
      <c t="s" s="3" r="A14">
        <v>929</v>
      </c>
    </row>
    <row spans="1:4" r="15">
      <c t="s" s="4" r="A15">
        <v>999</v>
      </c>
      <c t="n" s="9" r="B15">
        <v>26.7</v>
      </c>
      <c t="n" s="9" r="C15">
        <v>24.6</v>
      </c>
    </row>
    <row spans="1:4" r="16">
      <c t="s" s="4" r="A16">
        <v>1004</v>
      </c>
    </row>
    <row spans="1:4" r="17">
      <c t="s" s="3" r="A17">
        <v>929</v>
      </c>
    </row>
    <row spans="1:4" r="18">
      <c t="s" s="4" r="A18">
        <v>999</v>
      </c>
      <c t="n" s="9" r="B18">
        <v>7.7</v>
      </c>
      <c t="n" s="9" r="C18">
        <v>6.1</v>
      </c>
    </row>
    <row spans="1:4" r="19">
      <c t="s" s="4" r="A19">
        <v>1005</v>
      </c>
    </row>
    <row spans="1:4" r="20">
      <c t="s" s="3" r="A20">
        <v>929</v>
      </c>
    </row>
    <row spans="1:4" r="21">
      <c t="s" s="4" r="A21">
        <v>999</v>
      </c>
      <c t="n" s="9" r="B21">
        <v>68.90000000000001</v>
      </c>
      <c t="n" s="9" r="C21">
        <v>71.7</v>
      </c>
    </row>
    <row spans="1:4" r="22">
      <c t="s" s="4" r="A22">
        <v>1006</v>
      </c>
    </row>
    <row spans="1:4" r="23">
      <c t="s" s="3" r="A23">
        <v>929</v>
      </c>
    </row>
    <row spans="1:4" r="24">
      <c t="s" s="4" r="A24">
        <v>999</v>
      </c>
      <c t="n" s="9" r="B24">
        <v>12.9</v>
      </c>
      <c t="n" s="9" r="C24">
        <v>12.9</v>
      </c>
    </row>
    <row spans="1:4" r="25">
      <c t="s" s="4" r="A25">
        <v>1007</v>
      </c>
    </row>
    <row spans="1:4" r="26">
      <c t="s" s="3" r="A26">
        <v>929</v>
      </c>
    </row>
    <row spans="1:4" r="27">
      <c t="s" s="4" r="A27">
        <v>999</v>
      </c>
      <c t="n" s="9" r="B27">
        <v>4.6</v>
      </c>
      <c t="n" s="9" r="C27">
        <v>3.7</v>
      </c>
    </row>
    <row spans="1:4" r="28">
      <c t="s" s="4" r="A28">
        <v>1008</v>
      </c>
    </row>
    <row spans="1:4" r="29">
      <c t="s" s="3" r="A29">
        <v>929</v>
      </c>
    </row>
    <row spans="1:4" r="30">
      <c t="s" s="4" r="A30">
        <v>999</v>
      </c>
      <c t="n" s="9" r="B30">
        <v>8.300000000000001</v>
      </c>
      <c t="n" s="9" r="C30">
        <v>9.199999999999999</v>
      </c>
    </row>
    <row spans="1:4" r="31">
      <c t="s" s="4" r="A31">
        <v>1009</v>
      </c>
    </row>
    <row spans="1:4" r="32">
      <c t="s" s="3" r="A32">
        <v>929</v>
      </c>
    </row>
    <row spans="1:4" r="33">
      <c t="s" s="4" r="A33">
        <v>999</v>
      </c>
      <c t="n" s="6" r="B33">
        <v>0</v>
      </c>
      <c t="n" s="6" r="C33">
        <v>0</v>
      </c>
    </row>
    <row spans="1:4" r="34">
      <c t="s" s="4" r="A34">
        <v>1010</v>
      </c>
    </row>
    <row spans="1:4" r="35">
      <c t="s" s="3" r="A35">
        <v>929</v>
      </c>
    </row>
    <row spans="1:4" r="36">
      <c t="s" s="4" r="A36">
        <v>999</v>
      </c>
      <c t="n" s="6" r="B36">
        <v>0</v>
      </c>
      <c t="n" s="6" r="C36">
        <v>0</v>
      </c>
    </row>
    <row spans="1:4" r="37">
      <c t="s" s="4" r="A37">
        <v>1011</v>
      </c>
    </row>
    <row spans="1:4" r="38">
      <c t="s" s="3" r="A38">
        <v>929</v>
      </c>
    </row>
    <row spans="1:4" r="39">
      <c t="s" s="4" r="A39">
        <v>999</v>
      </c>
      <c t="n" s="6" r="B39">
        <v>0</v>
      </c>
      <c t="n" s="6" r="C39">
        <v>0</v>
      </c>
    </row>
    <row spans="1:4" r="40">
      <c t="s" s="4" r="A40">
        <v>1012</v>
      </c>
    </row>
    <row spans="1:4" r="41">
      <c t="s" s="3" r="A41">
        <v>929</v>
      </c>
    </row>
    <row spans="1:4" r="42">
      <c t="s" s="4" r="A42">
        <v>999</v>
      </c>
      <c t="n" s="6" r="B42">
        <v>0</v>
      </c>
      <c t="n" s="6" r="C42">
        <v>0</v>
      </c>
    </row>
    <row spans="1:4" r="43">
      <c t="s" s="4" r="A43">
        <v>1013</v>
      </c>
    </row>
    <row spans="1:4" r="44">
      <c t="s" s="3" r="A44">
        <v>929</v>
      </c>
    </row>
    <row spans="1:4" r="45">
      <c t="s" s="4" r="A45">
        <v>999</v>
      </c>
      <c t="n" s="9" r="B45">
        <v>86.7</v>
      </c>
      <c t="n" s="9" r="C45">
        <v>80.59999999999999</v>
      </c>
    </row>
    <row spans="1:4" r="46">
      <c t="s" s="4" r="A46">
        <v>1014</v>
      </c>
    </row>
    <row spans="1:4" r="47">
      <c t="s" s="3" r="A47">
        <v>929</v>
      </c>
    </row>
    <row spans="1:4" r="48">
      <c t="s" s="4" r="A48">
        <v>999</v>
      </c>
      <c t="n" s="6" r="B48">
        <v>0</v>
      </c>
      <c t="n" s="6" r="C48">
        <v>0</v>
      </c>
    </row>
    <row spans="1:4" r="49">
      <c t="s" s="4" r="A49">
        <v>1015</v>
      </c>
    </row>
    <row spans="1:4" r="50">
      <c t="s" s="3" r="A50">
        <v>929</v>
      </c>
    </row>
    <row spans="1:4" r="51">
      <c t="s" s="4" r="A51">
        <v>999</v>
      </c>
      <c t="n" s="9" r="B51">
        <v>0.7</v>
      </c>
      <c t="n" s="9" r="C51">
        <v>0.7</v>
      </c>
    </row>
    <row spans="1:4" r="52">
      <c t="s" s="4" r="A52">
        <v>1016</v>
      </c>
    </row>
    <row spans="1:4" r="53">
      <c t="s" s="3" r="A53">
        <v>929</v>
      </c>
    </row>
    <row spans="1:4" r="54">
      <c t="s" s="4" r="A54">
        <v>999</v>
      </c>
      <c t="n" s="9" r="B54">
        <v>29.7</v>
      </c>
      <c t="n" s="6" r="C54">
        <v>29</v>
      </c>
    </row>
    <row spans="1:4" r="55">
      <c t="s" s="4" r="A55">
        <v>1017</v>
      </c>
    </row>
    <row spans="1:4" r="56">
      <c t="s" s="3" r="A56">
        <v>929</v>
      </c>
    </row>
    <row spans="1:4" r="57">
      <c t="s" s="4" r="A57">
        <v>999</v>
      </c>
      <c t="n" s="9" r="B57">
        <v>26.7</v>
      </c>
      <c t="n" s="9" r="C57">
        <v>24.6</v>
      </c>
    </row>
    <row spans="1:4" r="58">
      <c t="s" s="4" r="A58">
        <v>1018</v>
      </c>
    </row>
    <row spans="1:4" r="59">
      <c t="s" s="3" r="A59">
        <v>929</v>
      </c>
    </row>
    <row spans="1:4" r="60">
      <c t="s" s="4" r="A60">
        <v>999</v>
      </c>
      <c t="n" s="9" r="B60">
        <v>7.7</v>
      </c>
      <c t="n" s="9" r="C60">
        <v>6.1</v>
      </c>
    </row>
    <row spans="1:4" r="61">
      <c t="s" s="4" r="A61">
        <v>1019</v>
      </c>
    </row>
    <row spans="1:4" r="62">
      <c t="s" s="3" r="A62">
        <v>929</v>
      </c>
    </row>
    <row spans="1:4" r="63">
      <c t="s" s="4" r="A63">
        <v>999</v>
      </c>
      <c t="n" s="9" r="B63">
        <v>21.9</v>
      </c>
      <c t="n" s="9" r="C63">
        <v>20.2</v>
      </c>
    </row>
    <row spans="1:4" r="64">
      <c t="s" s="4" r="A64">
        <v>1020</v>
      </c>
    </row>
    <row spans="1:4" r="65">
      <c t="s" s="3" r="A65">
        <v>929</v>
      </c>
    </row>
    <row spans="1:4" r="66">
      <c t="s" s="4" r="A66">
        <v>999</v>
      </c>
      <c t="n" s="9" r="B66">
        <v>47.6</v>
      </c>
      <c t="n" s="9" r="C66">
        <v>52.2</v>
      </c>
      <c t="n" s="9" r="D66">
        <v>48.8</v>
      </c>
    </row>
    <row spans="1:4" r="67">
      <c t="s" s="4" r="A67">
        <v>1021</v>
      </c>
    </row>
    <row spans="1:4" r="68">
      <c t="s" s="3" r="A68">
        <v>929</v>
      </c>
    </row>
    <row spans="1:4" r="69">
      <c t="s" s="4" r="A69">
        <v>999</v>
      </c>
      <c t="n" s="6" r="B69">
        <v>0</v>
      </c>
      <c t="n" s="6" r="C69">
        <v>0</v>
      </c>
    </row>
    <row spans="1:4" r="70">
      <c t="s" s="4" r="A70">
        <v>1022</v>
      </c>
    </row>
    <row spans="1:4" r="71">
      <c t="s" s="3" r="A71">
        <v>929</v>
      </c>
    </row>
    <row spans="1:4" r="72">
      <c t="s" s="4" r="A72">
        <v>999</v>
      </c>
      <c t="n" s="6" r="B72">
        <v>0</v>
      </c>
      <c t="n" s="6" r="C72">
        <v>0</v>
      </c>
    </row>
    <row spans="1:4" r="73">
      <c t="s" s="4" r="A73">
        <v>1023</v>
      </c>
    </row>
    <row spans="1:4" r="74">
      <c t="s" s="3" r="A74">
        <v>929</v>
      </c>
    </row>
    <row spans="1:4" r="75">
      <c t="s" s="4" r="A75">
        <v>999</v>
      </c>
      <c t="n" s="9" r="B75">
        <v>0.6</v>
      </c>
      <c t="n" s="9" r="C75">
        <v>0.7</v>
      </c>
      <c t="n" s="9" r="D75">
        <v>0.9</v>
      </c>
    </row>
    <row spans="1:4" r="76">
      <c t="s" s="4" r="A76">
        <v>1024</v>
      </c>
    </row>
    <row spans="1:4" r="77">
      <c t="s" s="3" r="A77">
        <v>929</v>
      </c>
    </row>
    <row spans="1:4" r="78">
      <c t="s" s="4" r="A78">
        <v>999</v>
      </c>
      <c t="n" s="6" r="B78">
        <v>0</v>
      </c>
      <c t="n" s="6" r="C78">
        <v>0</v>
      </c>
    </row>
    <row spans="1:4" r="79">
      <c t="s" s="4" r="A79">
        <v>1025</v>
      </c>
    </row>
    <row spans="1:4" r="80">
      <c t="s" s="3" r="A80">
        <v>929</v>
      </c>
    </row>
    <row spans="1:4" r="81">
      <c t="s" s="4" r="A81">
        <v>999</v>
      </c>
      <c t="n" s="6" r="B81">
        <v>0</v>
      </c>
      <c t="n" s="6" r="C81">
        <v>0</v>
      </c>
    </row>
    <row spans="1:4" r="82">
      <c t="s" s="4" r="A82">
        <v>1026</v>
      </c>
    </row>
    <row spans="1:4" r="83">
      <c t="s" s="3" r="A83">
        <v>929</v>
      </c>
    </row>
    <row spans="1:4" r="84">
      <c t="s" s="4" r="A84">
        <v>999</v>
      </c>
      <c t="n" s="7" r="B84">
        <v>47</v>
      </c>
      <c t="n" s="8" r="C84">
        <v>51.5</v>
      </c>
      <c t="n" s="8" r="D84">
        <v>47.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7</v>
      </c>
      <c t="s" s="2" r="B1">
        <v>1</v>
      </c>
    </row>
    <row spans="1:3" r="2">
      <c t="s" s="2" r="B2">
        <v>2</v>
      </c>
      <c t="s" s="2" r="C2">
        <v>30</v>
      </c>
    </row>
    <row spans="1:3" r="3">
      <c t="s" s="3" r="A3">
        <v>1028</v>
      </c>
    </row>
    <row spans="1:3" r="4">
      <c t="s" s="4" r="A4">
        <v>984</v>
      </c>
      <c t="n" s="8" r="B4">
        <v>145.7</v>
      </c>
      <c t="n" s="8" r="C4">
        <v>163.4</v>
      </c>
    </row>
    <row spans="1:3" r="5">
      <c t="s" s="4" r="A5">
        <v>985</v>
      </c>
      <c t="n" s="9" r="B5">
        <v>3.3</v>
      </c>
      <c t="n" s="9" r="C5">
        <v>14.8</v>
      </c>
    </row>
    <row spans="1:3" r="6">
      <c t="s" s="4" r="A6">
        <v>1029</v>
      </c>
      <c t="n" s="9" r="B6">
        <v>-5.3</v>
      </c>
      <c t="n" s="9" r="C6">
        <v>-18.5</v>
      </c>
    </row>
    <row spans="1:3" r="7">
      <c t="s" s="4" r="A7">
        <v>989</v>
      </c>
      <c t="n" s="9" r="B7">
        <v>147.2</v>
      </c>
      <c t="n" s="9" r="C7">
        <v>145.7</v>
      </c>
    </row>
    <row spans="1:3" r="8">
      <c t="s" s="4" r="A8">
        <v>1002</v>
      </c>
    </row>
    <row spans="1:3" r="9">
      <c t="s" s="3" r="A9">
        <v>1028</v>
      </c>
    </row>
    <row spans="1:3" r="10">
      <c t="s" s="4" r="A10">
        <v>984</v>
      </c>
      <c t="n" s="9" r="B10">
        <v>29.7</v>
      </c>
    </row>
    <row spans="1:3" r="11">
      <c t="s" s="4" r="A11">
        <v>989</v>
      </c>
      <c t="n" s="9" r="B11">
        <v>30.3</v>
      </c>
      <c t="n" s="9" r="C11">
        <v>29.7</v>
      </c>
    </row>
    <row spans="1:3" r="12">
      <c t="s" s="4" r="A12">
        <v>1030</v>
      </c>
    </row>
    <row spans="1:3" r="13">
      <c t="s" s="3" r="A13">
        <v>1028</v>
      </c>
    </row>
    <row spans="1:3" r="14">
      <c t="s" s="4" r="A14">
        <v>984</v>
      </c>
      <c t="n" s="9" r="B14">
        <v>71.7</v>
      </c>
    </row>
    <row spans="1:3" r="15">
      <c t="s" s="4" r="A15">
        <v>989</v>
      </c>
      <c t="n" s="9" r="B15">
        <v>68.90000000000001</v>
      </c>
      <c t="n" s="9" r="C15">
        <v>71.7</v>
      </c>
    </row>
    <row spans="1:3" r="16">
      <c t="s" s="4" r="A16">
        <v>1020</v>
      </c>
    </row>
    <row spans="1:3" r="17">
      <c t="s" s="3" r="A17">
        <v>1028</v>
      </c>
    </row>
    <row spans="1:3" r="18">
      <c t="s" s="4" r="A18">
        <v>984</v>
      </c>
      <c t="n" s="9" r="B18">
        <v>52.2</v>
      </c>
      <c t="n" s="9" r="C18">
        <v>48.8</v>
      </c>
    </row>
    <row spans="1:3" r="19">
      <c t="s" s="4" r="A19">
        <v>985</v>
      </c>
      <c t="n" s="9" r="B19">
        <v>-0.1</v>
      </c>
      <c t="n" s="9" r="C19">
        <v>10.9</v>
      </c>
    </row>
    <row spans="1:3" r="20">
      <c t="s" s="4" r="A20">
        <v>1031</v>
      </c>
      <c t="n" s="9" r="B20">
        <v>0.6</v>
      </c>
      <c t="n" s="6" r="C20">
        <v>-2</v>
      </c>
    </row>
    <row spans="1:3" r="21">
      <c t="s" s="4" r="A21">
        <v>1029</v>
      </c>
      <c t="n" s="9" r="B21">
        <v>-5.1</v>
      </c>
      <c t="n" s="9" r="C21">
        <v>-5.5</v>
      </c>
    </row>
    <row spans="1:3" r="22">
      <c t="s" s="4" r="A22">
        <v>989</v>
      </c>
      <c t="n" s="9" r="B22">
        <v>47.6</v>
      </c>
      <c t="n" s="9" r="C22">
        <v>52.2</v>
      </c>
    </row>
    <row spans="1:3" r="23">
      <c t="s" s="4" r="A23">
        <v>1023</v>
      </c>
    </row>
    <row spans="1:3" r="24">
      <c t="s" s="3" r="A24">
        <v>1028</v>
      </c>
    </row>
    <row spans="1:3" r="25">
      <c t="s" s="4" r="A25">
        <v>984</v>
      </c>
      <c t="n" s="9" r="B25">
        <v>0.7</v>
      </c>
      <c t="n" s="9" r="C25">
        <v>0.9</v>
      </c>
    </row>
    <row spans="1:3" r="26">
      <c t="s" s="4" r="A26">
        <v>985</v>
      </c>
      <c t="n" s="9" r="B26">
        <v>-0.1</v>
      </c>
      <c t="n" s="6" r="C26">
        <v>0</v>
      </c>
    </row>
    <row spans="1:3" r="27">
      <c t="s" s="4" r="A27">
        <v>1031</v>
      </c>
      <c t="n" s="6" r="B27">
        <v>0</v>
      </c>
      <c t="n" s="9" r="C27">
        <v>-0.2</v>
      </c>
    </row>
    <row spans="1:3" r="28">
      <c t="s" s="4" r="A28">
        <v>1029</v>
      </c>
      <c t="n" s="6" r="B28">
        <v>0</v>
      </c>
      <c t="n" s="6" r="C28">
        <v>0</v>
      </c>
    </row>
    <row spans="1:3" r="29">
      <c t="s" s="4" r="A29">
        <v>989</v>
      </c>
      <c t="n" s="9" r="B29">
        <v>0.6</v>
      </c>
      <c t="n" s="9" r="C29">
        <v>0.7</v>
      </c>
    </row>
    <row spans="1:3" r="30">
      <c t="s" s="4" r="A30">
        <v>1032</v>
      </c>
    </row>
    <row spans="1:3" r="31">
      <c t="s" s="3" r="A31">
        <v>1028</v>
      </c>
    </row>
    <row spans="1:3" r="32">
      <c t="s" s="4" r="A32">
        <v>984</v>
      </c>
      <c t="n" s="9" r="B32">
        <v>51.5</v>
      </c>
      <c t="n" s="9" r="C32">
        <v>47.9</v>
      </c>
    </row>
    <row spans="1:3" r="33">
      <c t="s" s="4" r="A33">
        <v>985</v>
      </c>
      <c t="n" s="6" r="B33">
        <v>0</v>
      </c>
      <c t="n" s="9" r="C33">
        <v>10.9</v>
      </c>
    </row>
    <row spans="1:3" r="34">
      <c t="s" s="4" r="A34">
        <v>1031</v>
      </c>
      <c t="n" s="9" r="B34">
        <v>0.6</v>
      </c>
      <c t="n" s="9" r="C34">
        <v>-1.8</v>
      </c>
    </row>
    <row spans="1:3" r="35">
      <c t="s" s="4" r="A35">
        <v>1029</v>
      </c>
      <c t="n" s="9" r="B35">
        <v>-5.1</v>
      </c>
      <c t="n" s="9" r="C35">
        <v>-5.5</v>
      </c>
    </row>
    <row spans="1:3" r="36">
      <c t="s" s="4" r="A36">
        <v>989</v>
      </c>
      <c t="n" s="7" r="B36">
        <v>47</v>
      </c>
      <c t="n" s="8" r="C36">
        <v>51.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33</v>
      </c>
      <c t="s" s="2" r="B1">
        <v>528</v>
      </c>
    </row>
    <row spans="1:2" r="2">
      <c t="s" s="3" r="A2">
        <v>222</v>
      </c>
    </row>
    <row spans="1:2" r="3">
      <c t="n" s="6" r="A3">
        <v>2016</v>
      </c>
      <c t="n" s="7" r="B3">
        <v>4</v>
      </c>
    </row>
    <row spans="1:2" r="4">
      <c t="n" s="6" r="A4">
        <v>2017</v>
      </c>
      <c t="n" s="9" r="B4">
        <v>3.9</v>
      </c>
    </row>
    <row spans="1:2" r="5">
      <c t="n" s="6" r="A5">
        <v>2018</v>
      </c>
      <c t="n" s="6" r="B5">
        <v>5</v>
      </c>
    </row>
    <row spans="1:2" r="6">
      <c t="n" s="6" r="A6">
        <v>2019</v>
      </c>
      <c t="n" s="9" r="B6">
        <v>6.1</v>
      </c>
    </row>
    <row spans="1:2" r="7">
      <c t="n" s="6" r="A7">
        <v>2020</v>
      </c>
      <c t="n" s="9" r="B7">
        <v>7.1</v>
      </c>
    </row>
    <row spans="1:2" r="8">
      <c t="s" s="4" r="A8">
        <v>1034</v>
      </c>
      <c t="n" s="9" r="B8">
        <v>65.5</v>
      </c>
    </row>
    <row spans="1:2" r="9">
      <c t="s" s="4" r="A9">
        <v>116</v>
      </c>
      <c t="n" s="8" r="B9">
        <v>91.5999999999999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35</v>
      </c>
      <c t="s" s="2" r="B1">
        <v>528</v>
      </c>
    </row>
    <row spans="1:2" r="2">
      <c t="s" s="3" r="A2">
        <v>225</v>
      </c>
    </row>
    <row spans="1:2" r="3">
      <c t="n" s="6" r="A3">
        <v>2016</v>
      </c>
      <c t="n" s="7" r="B3">
        <v>22</v>
      </c>
    </row>
    <row spans="1:2" r="4">
      <c t="n" s="6" r="A4">
        <v>2017</v>
      </c>
      <c t="n" s="9" r="B4">
        <v>16.9</v>
      </c>
    </row>
    <row spans="1:2" r="5">
      <c t="n" s="6" r="A5">
        <v>2018</v>
      </c>
      <c t="n" s="6" r="B5">
        <v>12</v>
      </c>
    </row>
    <row spans="1:2" r="6">
      <c t="n" s="6" r="A6">
        <v>2019</v>
      </c>
      <c t="n" s="9" r="B6">
        <v>9.4</v>
      </c>
    </row>
    <row spans="1:2" r="7">
      <c t="n" s="6" r="A7">
        <v>2020</v>
      </c>
      <c t="n" s="9" r="B7">
        <v>7.3</v>
      </c>
    </row>
    <row spans="1:2" r="8">
      <c t="s" s="4" r="A8">
        <v>529</v>
      </c>
      <c t="n" s="9" r="B8">
        <v>25.4</v>
      </c>
    </row>
    <row spans="1:2" r="9">
      <c t="s" s="4" r="A9">
        <v>116</v>
      </c>
      <c t="n" s="7" r="B9">
        <v>9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036</v>
      </c>
      <c t="s" s="2" r="B1">
        <v>1</v>
      </c>
    </row>
    <row spans="1:4" r="2">
      <c t="s" s="2" r="B2">
        <v>2</v>
      </c>
      <c t="s" s="2" r="C2">
        <v>30</v>
      </c>
      <c t="s" s="2" r="D2">
        <v>72</v>
      </c>
    </row>
    <row spans="1:4" r="3">
      <c t="s" s="3" r="A3">
        <v>1037</v>
      </c>
    </row>
    <row spans="1:4" r="4">
      <c t="s" s="4" r="A4">
        <v>1038</v>
      </c>
      <c t="n" s="7" r="B4">
        <v>27700000</v>
      </c>
      <c t="n" s="7" r="C4">
        <v>22700000</v>
      </c>
      <c t="n" s="7" r="D4">
        <v>22000000</v>
      </c>
    </row>
    <row spans="1:4" r="5">
      <c t="s" s="4" r="A5">
        <v>1039</v>
      </c>
      <c t="n" s="6" r="B5">
        <v>15000000</v>
      </c>
    </row>
    <row spans="1:4" r="6">
      <c t="s" s="4" r="A6">
        <v>1040</v>
      </c>
      <c t="n" s="6" r="B6">
        <v>5000000</v>
      </c>
    </row>
    <row spans="1:4" r="7">
      <c t="s" s="4" r="A7">
        <v>1041</v>
      </c>
      <c t="n" s="6" r="B7">
        <v>170000000</v>
      </c>
    </row>
    <row spans="1:4" r="8">
      <c t="s" s="4" r="A8">
        <v>1042</v>
      </c>
      <c t="n" s="6" r="B8">
        <v>1515800000</v>
      </c>
      <c t="n" s="6" r="C8">
        <v>1207300000</v>
      </c>
    </row>
    <row spans="1:4" r="9">
      <c t="s" s="4" r="A9">
        <v>673</v>
      </c>
    </row>
    <row spans="1:4" r="10">
      <c t="s" s="3" r="A10">
        <v>1037</v>
      </c>
    </row>
    <row spans="1:4" r="11">
      <c t="s" s="4" r="A11">
        <v>1042</v>
      </c>
      <c t="n" s="6" r="B11">
        <v>198200000</v>
      </c>
    </row>
    <row spans="1:4" r="12">
      <c t="s" s="4" r="A12">
        <v>609</v>
      </c>
    </row>
    <row spans="1:4" r="13">
      <c t="s" s="3" r="A13">
        <v>1037</v>
      </c>
    </row>
    <row spans="1:4" r="14">
      <c t="s" s="4" r="A14">
        <v>1042</v>
      </c>
      <c t="n" s="6" r="B14">
        <v>0</v>
      </c>
      <c t="n" s="7" r="C14">
        <v>350000000</v>
      </c>
    </row>
    <row spans="1:4" r="15">
      <c t="s" s="4" r="A15">
        <v>1043</v>
      </c>
    </row>
    <row spans="1:4" r="16">
      <c t="s" s="3" r="A16">
        <v>1037</v>
      </c>
    </row>
    <row spans="1:4" r="17">
      <c t="s" s="4" r="A17">
        <v>689</v>
      </c>
      <c t="n" s="7" r="B17">
        <v>2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44</v>
      </c>
      <c t="s" s="2" r="B1">
        <v>528</v>
      </c>
    </row>
    <row spans="1:2" r="2">
      <c t="s" s="3" r="A2">
        <v>225</v>
      </c>
    </row>
    <row spans="1:2" r="3">
      <c t="n" s="6" r="A3">
        <v>2016</v>
      </c>
      <c t="n" s="8" r="B3">
        <v>328.6</v>
      </c>
    </row>
    <row spans="1:2" r="4">
      <c t="n" s="6" r="A4">
        <v>2017</v>
      </c>
      <c t="n" s="9" r="B4">
        <v>48.2</v>
      </c>
    </row>
    <row spans="1:2" r="5">
      <c t="n" s="6" r="A5">
        <v>2018</v>
      </c>
      <c t="n" s="9" r="B5">
        <v>10.3</v>
      </c>
    </row>
    <row spans="1:2" r="6">
      <c t="n" s="6" r="A6">
        <v>2019</v>
      </c>
      <c t="n" s="9" r="B6">
        <v>8.1</v>
      </c>
    </row>
    <row spans="1:2" r="7">
      <c t="n" s="6" r="A7">
        <v>2020</v>
      </c>
      <c t="n" s="9" r="B7">
        <v>8.1</v>
      </c>
    </row>
    <row spans="1:2" r="8">
      <c t="s" s="4" r="A8">
        <v>529</v>
      </c>
      <c t="n" s="9" r="B8">
        <v>17.3</v>
      </c>
    </row>
    <row spans="1:2" r="9">
      <c t="s" s="4" r="A9">
        <v>116</v>
      </c>
      <c t="n" s="8" r="B9">
        <v>420.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5</v>
      </c>
      <c t="s" s="2" r="B1">
        <v>2</v>
      </c>
      <c t="s" s="2" r="C1">
        <v>30</v>
      </c>
    </row>
    <row spans="1:3" r="2">
      <c t="s" s="3" r="A2">
        <v>1046</v>
      </c>
    </row>
    <row spans="1:3" r="3">
      <c t="s" s="4" r="A3">
        <v>1047</v>
      </c>
      <c t="n" s="8" r="B3">
        <v>19.6</v>
      </c>
      <c t="n" s="7" r="C3">
        <v>40</v>
      </c>
    </row>
    <row spans="1:3" r="4">
      <c t="s" s="4" r="A4">
        <v>1048</v>
      </c>
    </row>
    <row spans="1:3" r="5">
      <c t="s" s="3" r="A5">
        <v>1046</v>
      </c>
    </row>
    <row spans="1:3" r="6">
      <c t="s" s="4" r="A6">
        <v>1047</v>
      </c>
      <c t="n" s="6" r="B6">
        <v>0</v>
      </c>
    </row>
    <row spans="1:3" r="7">
      <c t="s" s="4" r="A7">
        <v>1049</v>
      </c>
    </row>
    <row spans="1:3" r="8">
      <c t="s" s="3" r="A8">
        <v>1050</v>
      </c>
    </row>
    <row spans="1:3" r="9">
      <c t="s" s="4" r="A9">
        <v>32</v>
      </c>
      <c t="n" s="9" r="B9">
        <v>9.5</v>
      </c>
      <c t="n" s="9" r="C9">
        <v>20.3</v>
      </c>
    </row>
    <row spans="1:3" r="10">
      <c t="s" s="4" r="A10">
        <v>1051</v>
      </c>
    </row>
    <row spans="1:3" r="11">
      <c t="s" s="3" r="A11">
        <v>1050</v>
      </c>
    </row>
    <row spans="1:3" r="12">
      <c t="s" s="4" r="A12">
        <v>32</v>
      </c>
      <c t="n" s="9" r="B12">
        <v>33.2</v>
      </c>
      <c t="n" s="9" r="C12">
        <v>46.3</v>
      </c>
    </row>
    <row spans="1:3" r="13">
      <c t="s" s="4" r="A13">
        <v>1052</v>
      </c>
    </row>
    <row spans="1:3" r="14">
      <c t="s" s="3" r="A14">
        <v>1050</v>
      </c>
    </row>
    <row spans="1:3" r="15">
      <c t="s" s="4" r="A15">
        <v>32</v>
      </c>
      <c t="n" s="6" r="C15">
        <v>2</v>
      </c>
    </row>
    <row spans="1:3" r="16">
      <c t="s" s="4" r="A16">
        <v>1053</v>
      </c>
    </row>
    <row spans="1:3" r="17">
      <c t="s" s="3" r="A17">
        <v>1050</v>
      </c>
    </row>
    <row spans="1:3" r="18">
      <c t="s" s="4" r="A18">
        <v>32</v>
      </c>
      <c t="n" s="9" r="C18">
        <v>4.1</v>
      </c>
    </row>
    <row spans="1:3" r="19">
      <c t="s" s="4" r="A19">
        <v>1054</v>
      </c>
    </row>
    <row spans="1:3" r="20">
      <c t="s" s="3" r="A20">
        <v>1046</v>
      </c>
    </row>
    <row spans="1:3" r="21">
      <c t="s" s="4" r="A21">
        <v>1055</v>
      </c>
      <c t="n" s="6" r="B21">
        <v>0</v>
      </c>
      <c t="n" s="6" r="C21">
        <v>0</v>
      </c>
    </row>
    <row spans="1:3" r="22">
      <c t="s" s="4" r="A22">
        <v>1056</v>
      </c>
    </row>
    <row spans="1:3" r="23">
      <c t="s" s="3" r="A23">
        <v>1050</v>
      </c>
    </row>
    <row spans="1:3" r="24">
      <c t="s" s="4" r="A24">
        <v>1057</v>
      </c>
      <c t="n" s="6" r="C24">
        <v>0</v>
      </c>
    </row>
    <row spans="1:3" r="25">
      <c t="s" s="3" r="A25">
        <v>1046</v>
      </c>
    </row>
    <row spans="1:3" r="26">
      <c t="s" s="4" r="A26">
        <v>1055</v>
      </c>
      <c t="n" s="6" r="B26">
        <v>0</v>
      </c>
    </row>
    <row spans="1:3" r="27">
      <c t="s" s="4" r="A27">
        <v>1058</v>
      </c>
    </row>
    <row spans="1:3" r="28">
      <c t="s" s="3" r="A28">
        <v>1046</v>
      </c>
    </row>
    <row spans="1:3" r="29">
      <c t="s" s="4" r="A29">
        <v>1047</v>
      </c>
      <c t="n" s="6" r="B29">
        <v>0</v>
      </c>
    </row>
    <row spans="1:3" r="30">
      <c t="s" s="4" r="A30">
        <v>1059</v>
      </c>
    </row>
    <row spans="1:3" r="31">
      <c t="s" s="3" r="A31">
        <v>1050</v>
      </c>
    </row>
    <row spans="1:3" r="32">
      <c t="s" s="4" r="A32">
        <v>32</v>
      </c>
      <c t="n" s="6" r="B32">
        <v>0</v>
      </c>
      <c t="n" s="6" r="C32">
        <v>0</v>
      </c>
    </row>
    <row spans="1:3" r="33">
      <c t="s" s="4" r="A33">
        <v>1060</v>
      </c>
    </row>
    <row spans="1:3" r="34">
      <c t="s" s="3" r="A34">
        <v>1050</v>
      </c>
    </row>
    <row spans="1:3" r="35">
      <c t="s" s="4" r="A35">
        <v>32</v>
      </c>
      <c t="n" s="6" r="B35">
        <v>0</v>
      </c>
      <c t="n" s="6" r="C35">
        <v>0</v>
      </c>
    </row>
    <row spans="1:3" r="36">
      <c t="s" s="4" r="A36">
        <v>1061</v>
      </c>
    </row>
    <row spans="1:3" r="37">
      <c t="s" s="3" r="A37">
        <v>1050</v>
      </c>
    </row>
    <row spans="1:3" r="38">
      <c t="s" s="4" r="A38">
        <v>32</v>
      </c>
      <c t="n" s="6" r="C38">
        <v>0</v>
      </c>
    </row>
    <row spans="1:3" r="39">
      <c t="s" s="4" r="A39">
        <v>1062</v>
      </c>
    </row>
    <row spans="1:3" r="40">
      <c t="s" s="3" r="A40">
        <v>1050</v>
      </c>
    </row>
    <row spans="1:3" r="41">
      <c t="s" s="4" r="A41">
        <v>32</v>
      </c>
      <c t="n" s="6" r="C41">
        <v>0</v>
      </c>
    </row>
    <row spans="1:3" r="42">
      <c t="s" s="4" r="A42">
        <v>1063</v>
      </c>
    </row>
    <row spans="1:3" r="43">
      <c t="s" s="3" r="A43">
        <v>1046</v>
      </c>
    </row>
    <row spans="1:3" r="44">
      <c t="s" s="4" r="A44">
        <v>1055</v>
      </c>
      <c t="n" s="9" r="B44">
        <v>0.2</v>
      </c>
      <c t="n" s="9" r="C44">
        <v>3.5</v>
      </c>
    </row>
    <row spans="1:3" r="45">
      <c t="s" s="4" r="A45">
        <v>1064</v>
      </c>
    </row>
    <row spans="1:3" r="46">
      <c t="s" s="3" r="A46">
        <v>1050</v>
      </c>
    </row>
    <row spans="1:3" r="47">
      <c t="s" s="4" r="A47">
        <v>1057</v>
      </c>
      <c t="n" s="9" r="C47">
        <v>0.1</v>
      </c>
    </row>
    <row spans="1:3" r="48">
      <c t="s" s="3" r="A48">
        <v>1046</v>
      </c>
    </row>
    <row spans="1:3" r="49">
      <c t="s" s="4" r="A49">
        <v>1055</v>
      </c>
      <c t="n" s="9" r="B49">
        <v>0.1</v>
      </c>
    </row>
    <row spans="1:3" r="50">
      <c t="s" s="4" r="A50">
        <v>1065</v>
      </c>
    </row>
    <row spans="1:3" r="51">
      <c t="s" s="3" r="A51">
        <v>1046</v>
      </c>
    </row>
    <row spans="1:3" r="52">
      <c t="s" s="4" r="A52">
        <v>1047</v>
      </c>
      <c t="n" s="6" r="B52">
        <v>5</v>
      </c>
    </row>
    <row spans="1:3" r="53">
      <c t="s" s="4" r="A53">
        <v>1066</v>
      </c>
    </row>
    <row spans="1:3" r="54">
      <c t="s" s="3" r="A54">
        <v>1050</v>
      </c>
    </row>
    <row spans="1:3" r="55">
      <c t="s" s="4" r="A55">
        <v>32</v>
      </c>
      <c t="n" s="6" r="B55">
        <v>0</v>
      </c>
    </row>
    <row spans="1:3" r="56">
      <c t="s" s="4" r="A56">
        <v>1067</v>
      </c>
    </row>
    <row spans="1:3" r="57">
      <c t="s" s="3" r="A57">
        <v>1050</v>
      </c>
    </row>
    <row spans="1:3" r="58">
      <c t="s" s="4" r="A58">
        <v>32</v>
      </c>
      <c t="n" s="6" r="B58">
        <v>0</v>
      </c>
    </row>
    <row spans="1:3" r="59">
      <c t="s" s="4" r="A59">
        <v>1068</v>
      </c>
    </row>
    <row spans="1:3" r="60">
      <c t="s" s="3" r="A60">
        <v>1046</v>
      </c>
    </row>
    <row spans="1:3" r="61">
      <c t="s" s="4" r="A61">
        <v>1055</v>
      </c>
      <c t="n" s="6" r="B61">
        <v>0</v>
      </c>
    </row>
    <row spans="1:3" r="62">
      <c t="s" s="4" r="A62">
        <v>1069</v>
      </c>
    </row>
    <row spans="1:3" r="63">
      <c t="s" s="3" r="A63">
        <v>1046</v>
      </c>
    </row>
    <row spans="1:3" r="64">
      <c t="s" s="4" r="A64">
        <v>1055</v>
      </c>
      <c t="n" s="6" r="B64">
        <v>0</v>
      </c>
    </row>
    <row spans="1:3" r="65">
      <c t="s" s="4" r="A65">
        <v>1070</v>
      </c>
    </row>
    <row spans="1:3" r="66">
      <c t="s" s="3" r="A66">
        <v>1046</v>
      </c>
    </row>
    <row spans="1:3" r="67">
      <c t="s" s="4" r="A67">
        <v>1047</v>
      </c>
      <c t="n" s="6" r="B67">
        <v>5</v>
      </c>
    </row>
    <row spans="1:3" r="68">
      <c t="s" s="4" r="A68">
        <v>1071</v>
      </c>
    </row>
    <row spans="1:3" r="69">
      <c t="s" s="3" r="A69">
        <v>1050</v>
      </c>
    </row>
    <row spans="1:3" r="70">
      <c t="s" s="4" r="A70">
        <v>32</v>
      </c>
      <c t="n" s="9" r="B70">
        <v>9.5</v>
      </c>
      <c t="n" s="9" r="C70">
        <v>20.3</v>
      </c>
    </row>
    <row spans="1:3" r="71">
      <c t="s" s="4" r="A71">
        <v>1072</v>
      </c>
    </row>
    <row spans="1:3" r="72">
      <c t="s" s="3" r="A72">
        <v>1050</v>
      </c>
    </row>
    <row spans="1:3" r="73">
      <c t="s" s="4" r="A73">
        <v>32</v>
      </c>
      <c t="n" s="9" r="B73">
        <v>33.2</v>
      </c>
      <c t="n" s="9" r="C73">
        <v>46.3</v>
      </c>
    </row>
    <row spans="1:3" r="74">
      <c t="s" s="4" r="A74">
        <v>1073</v>
      </c>
    </row>
    <row spans="1:3" r="75">
      <c t="s" s="3" r="A75">
        <v>1050</v>
      </c>
    </row>
    <row spans="1:3" r="76">
      <c t="s" s="4" r="A76">
        <v>32</v>
      </c>
      <c t="n" s="6" r="C76">
        <v>2</v>
      </c>
    </row>
    <row spans="1:3" r="77">
      <c t="s" s="4" r="A77">
        <v>1074</v>
      </c>
    </row>
    <row spans="1:3" r="78">
      <c t="s" s="3" r="A78">
        <v>1050</v>
      </c>
    </row>
    <row spans="1:3" r="79">
      <c t="s" s="4" r="A79">
        <v>32</v>
      </c>
      <c t="n" s="9" r="C79">
        <v>4.1</v>
      </c>
    </row>
    <row spans="1:3" r="80">
      <c t="s" s="4" r="A80">
        <v>1075</v>
      </c>
    </row>
    <row spans="1:3" r="81">
      <c t="s" s="3" r="A81">
        <v>1046</v>
      </c>
    </row>
    <row spans="1:3" r="82">
      <c t="s" s="4" r="A82">
        <v>1055</v>
      </c>
      <c t="n" s="9" r="B82">
        <v>0.2</v>
      </c>
      <c t="n" s="9" r="C82">
        <v>3.5</v>
      </c>
    </row>
    <row spans="1:3" r="83">
      <c t="s" s="4" r="A83">
        <v>1076</v>
      </c>
    </row>
    <row spans="1:3" r="84">
      <c t="s" s="3" r="A84">
        <v>1050</v>
      </c>
    </row>
    <row spans="1:3" r="85">
      <c t="s" s="4" r="A85">
        <v>1057</v>
      </c>
      <c t="n" s="8" r="C85">
        <v>0.1</v>
      </c>
    </row>
    <row spans="1:3" r="86">
      <c t="s" s="3" r="A86">
        <v>1046</v>
      </c>
    </row>
    <row spans="1:3" r="87">
      <c t="s" s="4" r="A87">
        <v>1055</v>
      </c>
      <c t="n" s="8" r="B87">
        <v>0.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1077</v>
      </c>
      <c t="s" s="2" r="B1">
        <v>2</v>
      </c>
      <c t="s" s="2" r="C1">
        <v>30</v>
      </c>
    </row>
    <row spans="1:3" r="2">
      <c t="s" s="3" r="A2">
        <v>228</v>
      </c>
    </row>
    <row spans="1:3" r="3">
      <c t="s" s="4" r="A3">
        <v>33</v>
      </c>
      <c t="n" s="7" r="B3">
        <v>0</v>
      </c>
      <c t="n" s="7" r="C3">
        <v>6100000</v>
      </c>
    </row>
    <row spans="1:3" r="4">
      <c t="s" s="4" r="A4">
        <v>1078</v>
      </c>
      <c t="n" s="6" r="C4">
        <v>0</v>
      </c>
    </row>
    <row spans="1:3" r="5">
      <c t="s" s="4" r="A5">
        <v>1079</v>
      </c>
      <c t="n" s="7" r="B5">
        <v>12300000</v>
      </c>
      <c t="n" s="7" r="C5">
        <v>122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0</v>
      </c>
      <c t="s" s="2" r="B1">
        <v>2</v>
      </c>
      <c t="s" s="2" r="C1">
        <v>30</v>
      </c>
    </row>
    <row spans="1:3" r="2">
      <c t="s" s="4" r="A2">
        <v>1081</v>
      </c>
    </row>
    <row spans="1:3" r="3">
      <c t="s" s="3" r="A3">
        <v>1082</v>
      </c>
    </row>
    <row spans="1:3" r="4">
      <c t="s" s="4" r="A4">
        <v>1083</v>
      </c>
      <c t="n" s="7" r="B4">
        <v>925</v>
      </c>
      <c t="n" s="8" r="C4">
        <v>341.3</v>
      </c>
    </row>
    <row spans="1:3" r="5">
      <c t="s" s="4" r="A5">
        <v>1084</v>
      </c>
      <c t="n" s="9" r="B5">
        <v>1041.9</v>
      </c>
      <c t="n" s="9" r="C5">
        <v>424.8</v>
      </c>
    </row>
    <row spans="1:3" r="6">
      <c t="s" s="4" r="A6">
        <v>1085</v>
      </c>
    </row>
    <row spans="1:3" r="7">
      <c t="s" s="3" r="A7">
        <v>1082</v>
      </c>
    </row>
    <row spans="1:3" r="8">
      <c t="s" s="4" r="A8">
        <v>1083</v>
      </c>
      <c t="n" s="9" r="B8">
        <v>386.9</v>
      </c>
      <c t="n" s="9" r="C8">
        <v>745.8</v>
      </c>
    </row>
    <row spans="1:3" r="9">
      <c t="s" s="4" r="A9">
        <v>1084</v>
      </c>
      <c t="n" s="8" r="B9">
        <v>386.6</v>
      </c>
      <c t="n" s="8" r="C9">
        <v>744.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Balance Sheet</vt:lpstr>
      <vt:lpstr>Consolidated Balance Sheet (Par</vt:lpstr>
      <vt:lpstr>Consolidated Statements of Oper</vt:lpstr>
      <vt:lpstr>Consolidated Statements of Ope5</vt:lpstr>
      <vt:lpstr>Consolidated Statement of Stock</vt:lpstr>
      <vt:lpstr>Consolidated Statement of Cash </vt:lpstr>
      <vt:lpstr>Background and Basis of Present</vt:lpstr>
      <vt:lpstr>Significant Accounting Policies</vt:lpstr>
      <vt:lpstr>Recent Accounting Pronouncement</vt:lpstr>
      <vt:lpstr>Acquisitions</vt:lpstr>
      <vt:lpstr>Goodwill and Intangible Assets</vt:lpstr>
      <vt:lpstr>Restructuring, Asset Impairment</vt:lpstr>
      <vt:lpstr>Balance Sheet Information</vt:lpstr>
      <vt:lpstr>Long-Term Debt</vt:lpstr>
      <vt:lpstr>Earnings Per Share and Equity</vt:lpstr>
      <vt:lpstr>Share-Based Compensation</vt:lpstr>
      <vt:lpstr>Employee Benefit Plans</vt:lpstr>
      <vt:lpstr>Commitments and Contingencies</vt:lpstr>
      <vt:lpstr>Fair Value Measurements</vt:lpstr>
      <vt:lpstr>Financial Instruments</vt:lpstr>
      <vt:lpstr>Income Taxes</vt:lpstr>
      <vt:lpstr>Changes in Accumulated Other Co</vt:lpstr>
      <vt:lpstr>Supplemental Disclosures</vt:lpstr>
      <vt:lpstr>Segment Information</vt:lpstr>
      <vt:lpstr>Supplementary Financial Informa</vt:lpstr>
      <vt:lpstr>Recent Developments and Subsequ</vt:lpstr>
      <vt:lpstr>Schedule II - Valuation and Qua</vt:lpstr>
      <vt:lpstr>Significant Accounting Polici29</vt:lpstr>
      <vt:lpstr>Background and Basis of Prese30</vt:lpstr>
      <vt:lpstr>Acquisitions (Tables)</vt:lpstr>
      <vt:lpstr>Goodwill and Intangible Assets </vt:lpstr>
      <vt:lpstr>Restructuring, Asset Impairme33</vt:lpstr>
      <vt:lpstr>Balance Sheet Information (Tabl</vt:lpstr>
      <vt:lpstr>Long-Term Debt (Tables)</vt:lpstr>
      <vt:lpstr>Earnings Per Share and Equity (</vt:lpstr>
      <vt:lpstr>Share-Based Compensation (Table</vt:lpstr>
      <vt:lpstr>Employee Benefit Plans (Tables)</vt:lpstr>
      <vt:lpstr>Commitments and Contingencies (</vt:lpstr>
      <vt:lpstr>Fair Value Measurements (Tables</vt:lpstr>
      <vt:lpstr>Financial Instruments (Tables)</vt:lpstr>
      <vt:lpstr>Income Taxes (Tables)</vt:lpstr>
      <vt:lpstr>Changes in Accumulated Other 43</vt:lpstr>
      <vt:lpstr>Supplemental Disclosures (Table</vt:lpstr>
      <vt:lpstr>Segment Information (Tables)</vt:lpstr>
      <vt:lpstr>Supplementary Financial Infor46</vt:lpstr>
      <vt:lpstr>Background and Basis of Prese47</vt:lpstr>
      <vt:lpstr>Background and Basis of Prese48</vt:lpstr>
      <vt:lpstr>Background and Basis of Prese49</vt:lpstr>
      <vt:lpstr>Significant Accounting Polici50</vt:lpstr>
      <vt:lpstr>Recent Accounting Pronounceme51</vt:lpstr>
      <vt:lpstr>Acquisitions (Narrative) (Detai</vt:lpstr>
      <vt:lpstr>Acquisitions (Acquisitions Sche</vt:lpstr>
      <vt:lpstr>Acquisitions (Schedule of Pro F</vt:lpstr>
      <vt:lpstr>Goodwill and Intangible Asset55</vt:lpstr>
      <vt:lpstr>Goodwill and Intangible Asset56</vt:lpstr>
      <vt:lpstr>Goodwill and Intangible Asset57</vt:lpstr>
      <vt:lpstr>Goodwill and Intangible Asset58</vt:lpstr>
      <vt:lpstr>Goodwill and Intangible Asset59</vt:lpstr>
      <vt:lpstr>Restructuring, Asset Impairme60</vt:lpstr>
      <vt:lpstr>Restructuring, Asset Impairme61</vt:lpstr>
      <vt:lpstr>Restructuring, Asset Impairme62</vt:lpstr>
      <vt:lpstr>Balance Sheet Information (Supp</vt:lpstr>
      <vt:lpstr>Balance Sheet Information (Narr</vt:lpstr>
      <vt:lpstr>Balance Sheet Information (Warr</vt:lpstr>
      <vt:lpstr>Long-Term Debt (Schedule of Lon</vt:lpstr>
      <vt:lpstr>Long-Term Debt (Schedule of Ann</vt:lpstr>
      <vt:lpstr>Long-Term Debt (Narrative) (Los</vt:lpstr>
      <vt:lpstr>Long-Term Debt (Narrative) (Not</vt:lpstr>
      <vt:lpstr>Long-Term Debt (Narrative) (Ame</vt:lpstr>
      <vt:lpstr>Long-Term Debt (Narrative) (Des</vt:lpstr>
      <vt:lpstr>Long-Term Debt (Narrative) (D72</vt:lpstr>
      <vt:lpstr>Long-Term Debt (Schedule of L73</vt:lpstr>
      <vt:lpstr>Long-Term Debt (Narrative) (Phi</vt:lpstr>
      <vt:lpstr>Long-Term Debt (Narrative) (U.S</vt:lpstr>
      <vt:lpstr>Long-Term Debt (Narrative) (Mal</vt:lpstr>
      <vt:lpstr>Long-Term Debt (Narrative) (Vie</vt:lpstr>
      <vt:lpstr>Long-Term Debt (Narrative) (Cap</vt:lpstr>
      <vt:lpstr>Earnings Per Share and Equity79</vt:lpstr>
      <vt:lpstr>Earnings Per Share and Equity80</vt:lpstr>
      <vt:lpstr>Earnings Per Share and Equity81</vt:lpstr>
      <vt:lpstr>Share-Based Compensation (Summa</vt:lpstr>
      <vt:lpstr>Share-Based Compensation (Narra</vt:lpstr>
      <vt:lpstr>Share-Based Compensation (Weigh</vt:lpstr>
      <vt:lpstr>Share-Based Compensation (Sum85</vt:lpstr>
      <vt:lpstr>Share-Based Compensation (Addit</vt:lpstr>
      <vt:lpstr>Share-Based Compensation (Sum87</vt:lpstr>
      <vt:lpstr>Employee Benefit Plans (Narrati</vt:lpstr>
      <vt:lpstr>Employee Benefit Plans (Summary</vt:lpstr>
      <vt:lpstr>Employee Benefit Plans (Summa90</vt:lpstr>
      <vt:lpstr>Employee Benefit Plans (Fair Va</vt:lpstr>
      <vt:lpstr>Employee Benefit Plans (Activit</vt:lpstr>
      <vt:lpstr>Employee Benefit Plans (Expecte</vt:lpstr>
      <vt:lpstr>Commitments and Contingencies94</vt:lpstr>
      <vt:lpstr>Commitments and Contingencies95</vt:lpstr>
      <vt:lpstr>Commitments and Contingencies96</vt:lpstr>
      <vt:lpstr>Fair Value Measurements (Fair V</vt:lpstr>
      <vt:lpstr>Fair Value Measurements (Narrat</vt:lpstr>
      <vt:lpstr>Fair Value Measurements (Fair99</vt:lpstr>
      <vt:lpstr>Fair Value Measurements (Fai100</vt:lpstr>
      <vt:lpstr>Financial Instruments (Narrativ</vt:lpstr>
      <vt:lpstr>Financial Instruments (Schedule</vt:lpstr>
      <vt:lpstr>Income Taxes (Income (Loss) Bef</vt:lpstr>
      <vt:lpstr>Income Taxes (Provision (Benefi</vt:lpstr>
      <vt:lpstr>Income Taxes (Reconciliation Of</vt:lpstr>
      <vt:lpstr>Income Taxes (Tax Effects Of Te</vt:lpstr>
      <vt:lpstr>Income Taxes (Narrative) (Detai</vt:lpstr>
      <vt:lpstr>Income Taxes (Activity For Unre</vt:lpstr>
      <vt:lpstr>Changes in Accumulated Other109</vt:lpstr>
      <vt:lpstr>Changes in Accumulated Other110</vt:lpstr>
      <vt:lpstr>Changes in Accumulated Other111</vt:lpstr>
      <vt:lpstr>Supplemental Disclosures (Sched</vt:lpstr>
      <vt:lpstr>Segment Information (Narrative)</vt:lpstr>
      <vt:lpstr>Segment Information (Segment In</vt:lpstr>
      <vt:lpstr>Segment Information (Reconcilia</vt:lpstr>
      <vt:lpstr>Segment Information (Revenues B</vt:lpstr>
      <vt:lpstr>Segment Information (Summary Of</vt:lpstr>
      <vt:lpstr>Supplementary Financial Info118</vt:lpstr>
      <vt:lpstr>Recent Developments and Subs119</vt:lpstr>
      <vt:lpstr>Schedule II - Valuation and 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1:26:51Z</dcterms:created>
  <dcterms:modified xmlns:dcterms="http://purl.org/dc/terms/" xmlns:xsi="http://www.w3.org/2001/XMLSchema-instance" xsi:type="dcterms:W3CDTF">2016-02-24T11:26:51Z</dcterms:modified>
  <dc:title xmlns:dc="http://purl.org/dc/elements/1.1/">Untitled</dc:title>
  <dc:description xmlns:dc="http://purl.org/dc/elements/1.1/"/>
  <dc:subject xmlns:dc="http://purl.org/dc/elements/1.1/"/>
  <cp:keywords/>
  <cp:category/>
</cp:coreProperties>
</file>